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Equity " sheetId="5" state="visible" r:id="rId5"/>
    <sheet xmlns:r="http://schemas.openxmlformats.org/officeDocument/2006/relationships" name="Consolidated Statements Equity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Notes)" sheetId="10" state="visible" r:id="rId10"/>
    <sheet xmlns:r="http://schemas.openxmlformats.org/officeDocument/2006/relationships" name="Unconsolidated Real Estate Affi" sheetId="11" state="visible" r:id="rId11"/>
    <sheet xmlns:r="http://schemas.openxmlformats.org/officeDocument/2006/relationships" name="Mortgage Notes Payable (Notes)" sheetId="12" state="visible" r:id="rId12"/>
    <sheet xmlns:r="http://schemas.openxmlformats.org/officeDocument/2006/relationships" name="Common Stock" sheetId="13" state="visible" r:id="rId13"/>
    <sheet xmlns:r="http://schemas.openxmlformats.org/officeDocument/2006/relationships" name="Rentals Under Operating 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istributions Payable" sheetId="18" state="visible" r:id="rId18"/>
    <sheet xmlns:r="http://schemas.openxmlformats.org/officeDocument/2006/relationships" name="Recently Issued Accounting Pro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Tables)" sheetId="27" state="visible" r:id="rId27"/>
    <sheet xmlns:r="http://schemas.openxmlformats.org/officeDocument/2006/relationships" name="Unconsolidated Real Estate Af28" sheetId="28" state="visible" r:id="rId28"/>
    <sheet xmlns:r="http://schemas.openxmlformats.org/officeDocument/2006/relationships" name="Mortgage Notes Payable Table 1 " sheetId="29" state="visible" r:id="rId29"/>
    <sheet xmlns:r="http://schemas.openxmlformats.org/officeDocument/2006/relationships" name="Mortgage Notes Payable Table 2 " sheetId="30" state="visible" r:id="rId30"/>
    <sheet xmlns:r="http://schemas.openxmlformats.org/officeDocument/2006/relationships" name="Table 3 - Summary of Aggregate " sheetId="31" state="visible" r:id="rId31"/>
    <sheet xmlns:r="http://schemas.openxmlformats.org/officeDocument/2006/relationships" name="Common Stock Offering Cost Fees" sheetId="32" state="visible" r:id="rId32"/>
    <sheet xmlns:r="http://schemas.openxmlformats.org/officeDocument/2006/relationships" name="Common Stock Stock Transactions" sheetId="33" state="visible" r:id="rId33"/>
    <sheet xmlns:r="http://schemas.openxmlformats.org/officeDocument/2006/relationships" name="Common Stock Common Stock (Tabl" sheetId="34" state="visible" r:id="rId34"/>
    <sheet xmlns:r="http://schemas.openxmlformats.org/officeDocument/2006/relationships" name="Common Stock Dividends Declared" sheetId="35" state="visible" r:id="rId35"/>
    <sheet xmlns:r="http://schemas.openxmlformats.org/officeDocument/2006/relationships" name="Rentals Under Operating Leases "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Property Table 1 - Property Acq" sheetId="41" state="visible" r:id="rId41"/>
    <sheet xmlns:r="http://schemas.openxmlformats.org/officeDocument/2006/relationships" name="Property Table 2 - Purchase Pri" sheetId="42" state="visible" r:id="rId42"/>
    <sheet xmlns:r="http://schemas.openxmlformats.org/officeDocument/2006/relationships" name="Property Table 3 - Schedule of " sheetId="43" state="visible" r:id="rId43"/>
    <sheet xmlns:r="http://schemas.openxmlformats.org/officeDocument/2006/relationships" name="Property Table 4 - Dispositions" sheetId="44" state="visible" r:id="rId44"/>
    <sheet xmlns:r="http://schemas.openxmlformats.org/officeDocument/2006/relationships" name="Unconsolidated Real Estate Af45" sheetId="45" state="visible" r:id="rId45"/>
    <sheet xmlns:r="http://schemas.openxmlformats.org/officeDocument/2006/relationships" name="Unconsolidated Real Estate Af46" sheetId="46" state="visible" r:id="rId46"/>
    <sheet xmlns:r="http://schemas.openxmlformats.org/officeDocument/2006/relationships" name="Table 1 - Schedule of Mortgages" sheetId="47" state="visible" r:id="rId47"/>
    <sheet xmlns:r="http://schemas.openxmlformats.org/officeDocument/2006/relationships" name="Mortgage Notes Payable Table 48" sheetId="48" state="visible" r:id="rId48"/>
    <sheet xmlns:r="http://schemas.openxmlformats.org/officeDocument/2006/relationships" name="Table 3 - Summary of Aggregat49" sheetId="49" state="visible" r:id="rId49"/>
    <sheet xmlns:r="http://schemas.openxmlformats.org/officeDocument/2006/relationships" name="Mortgage Notes Payable Text Det" sheetId="50" state="visible" r:id="rId50"/>
    <sheet xmlns:r="http://schemas.openxmlformats.org/officeDocument/2006/relationships" name="Common Stock Fees (Details)" sheetId="51" state="visible" r:id="rId51"/>
    <sheet xmlns:r="http://schemas.openxmlformats.org/officeDocument/2006/relationships" name="Common Stock (Details Textual)" sheetId="52" state="visible" r:id="rId52"/>
    <sheet xmlns:r="http://schemas.openxmlformats.org/officeDocument/2006/relationships" name="Common Stock Common Stock Sold " sheetId="53" state="visible" r:id="rId53"/>
    <sheet xmlns:r="http://schemas.openxmlformats.org/officeDocument/2006/relationships" name="Common Stock Repurchases (Detai" sheetId="54" state="visible" r:id="rId54"/>
    <sheet xmlns:r="http://schemas.openxmlformats.org/officeDocument/2006/relationships" name="Common Stock Earnings Per Share" sheetId="55" state="visible" r:id="rId55"/>
    <sheet xmlns:r="http://schemas.openxmlformats.org/officeDocument/2006/relationships" name="Common Stock Dividends Declar56" sheetId="56" state="visible" r:id="rId56"/>
    <sheet xmlns:r="http://schemas.openxmlformats.org/officeDocument/2006/relationships" name="Rentals Under Operating Lease57"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egment Reporting (Details)" sheetId="60" state="visible" r:id="rId60"/>
    <sheet xmlns:r="http://schemas.openxmlformats.org/officeDocument/2006/relationships" name="Distributions Payable (Details)" sheetId="61" state="visible" r:id="rId61"/>
    <sheet xmlns:r="http://schemas.openxmlformats.org/officeDocument/2006/relationships" name="Quarterly Financial Informati62" sheetId="62" state="visible" r:id="rId62"/>
    <sheet xmlns:r="http://schemas.openxmlformats.org/officeDocument/2006/relationships" name="Subsequent Events (Details Text" sheetId="63" state="visible" r:id="rId63"/>
    <sheet xmlns:r="http://schemas.openxmlformats.org/officeDocument/2006/relationships" name="Schedule III - Real Estate an64" sheetId="64" state="visible" r:id="rId64"/>
    <sheet xmlns:r="http://schemas.openxmlformats.org/officeDocument/2006/relationships" name="Schedule III - Real Estate an65"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7</t>
  </si>
  <si>
    <t>Mar. 08, 2018</t>
  </si>
  <si>
    <t>Jun. 30, 2017</t>
  </si>
  <si>
    <t>Document Type</t>
  </si>
  <si>
    <t>10-K</t>
  </si>
  <si>
    <t>Amendment Flag</t>
  </si>
  <si>
    <t>false</t>
  </si>
  <si>
    <t>Document Period End Date</t>
  </si>
  <si>
    <t>Dec. 31,
		2017</t>
  </si>
  <si>
    <t>Document Fiscal Period Focus</t>
  </si>
  <si>
    <t>FY</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Class A [Member]</t>
  </si>
  <si>
    <t>Entity Common Stock, Shares Outstanding</t>
  </si>
  <si>
    <t>Common Class M [Member]</t>
  </si>
  <si>
    <t>Common Class A-I [Member]</t>
  </si>
  <si>
    <t>Common Class M-I [Member]</t>
  </si>
  <si>
    <t>Common Class D [Member]</t>
  </si>
  <si>
    <t>Consolidated Balance Sheets - USD ($) $ in Thousands</t>
  </si>
  <si>
    <t>Dec. 31, 2016</t>
  </si>
  <si>
    <t>Investments in real estate:</t>
  </si>
  <si>
    <t>Land</t>
  </si>
  <si>
    <t>Buildings and equipment</t>
  </si>
  <si>
    <t>Less accumulated depreciation</t>
  </si>
  <si>
    <t>Net property and equipment</t>
  </si>
  <si>
    <t>Investments in and Advance to Affiliates, Subsidiaries, Associates, and Joint Ventures</t>
  </si>
  <si>
    <t>Investments in unconsolidated real estate affiliates</t>
  </si>
  <si>
    <t>Investments in real estate and other assets held for sale</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Disposal Group, Including Discontinued Operation, Liabilities</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 in Capital, Common Stock</t>
  </si>
  <si>
    <t>Accumulated other comprehensive (loss) income</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Deferred Rent Receivables, Net</t>
  </si>
  <si>
    <t>Prepaid Expense and Other Assets</t>
  </si>
  <si>
    <t>Accumulated stock issuance costs</t>
  </si>
  <si>
    <t>Variable Interest Entity, Primary Beneficiary [Member]</t>
  </si>
  <si>
    <t>Common stock, par value</t>
  </si>
  <si>
    <t>Common Stock, shares authorized</t>
  </si>
  <si>
    <t>Common stock, shares issued</t>
  </si>
  <si>
    <t>Common stock, shares outstanding</t>
  </si>
  <si>
    <t>Consolidated Statements of Operations and Comprehensive Income (Loss) (Unaudited) - USD ($) $ in Thousands</t>
  </si>
  <si>
    <t>Dec. 31, 2015</t>
  </si>
  <si>
    <t>Revenues:</t>
  </si>
  <si>
    <t>Minimum rents</t>
  </si>
  <si>
    <t>Tenant recoveries and other rental income</t>
  </si>
  <si>
    <t>Total revenues</t>
  </si>
  <si>
    <t>Operating expenses:</t>
  </si>
  <si>
    <t>Real estate taxes</t>
  </si>
  <si>
    <t>Property operating</t>
  </si>
  <si>
    <t>Provision for doubtful accounts</t>
  </si>
  <si>
    <t>General and administrative</t>
  </si>
  <si>
    <t>Advisor fees</t>
  </si>
  <si>
    <t>Company level expenses</t>
  </si>
  <si>
    <t>Acquisition Related Costs</t>
  </si>
  <si>
    <t>Impairment of Real Estate</t>
  </si>
  <si>
    <t>Depreciation and amortization</t>
  </si>
  <si>
    <t>Total operating expenses</t>
  </si>
  <si>
    <t>Operating income (loss)</t>
  </si>
  <si>
    <t>Other (expenses) and income:</t>
  </si>
  <si>
    <t>Interest expense</t>
  </si>
  <si>
    <t>Equity in income of unconsolidated affiliates</t>
  </si>
  <si>
    <t>Other Nonoperating Income</t>
  </si>
  <si>
    <t>Gains (Losses) on Extinguishment of Debt</t>
  </si>
  <si>
    <t>Total other (expenses) and income</t>
  </si>
  <si>
    <t>Net income (loss)</t>
  </si>
  <si>
    <t>Plus: Net (income) loss attributable to the noncontrolling interests</t>
  </si>
  <si>
    <t>Net income (loss) attributable to Jones Lang LaSalle Income Property Trust, Inc.</t>
  </si>
  <si>
    <t>Earnings Per Share, Basic and Diluted</t>
  </si>
  <si>
    <t>Weighted average common stock outstanding-basic and diluted</t>
  </si>
  <si>
    <t>Other comprehensive (loss) income:</t>
  </si>
  <si>
    <t>Foreign currency translation adjustment</t>
  </si>
  <si>
    <t>Reclassification from Accumulated Other Comprehensive Income, Current Period, Net of Tax</t>
  </si>
  <si>
    <t>Total other comprehensive (loss) income</t>
  </si>
  <si>
    <t>Net comprehensive income (loss)</t>
  </si>
  <si>
    <t>Consolidated Statements Equity Statement - USD ($) $ in Thousands</t>
  </si>
  <si>
    <t>Total</t>
  </si>
  <si>
    <t>Common Stock [Member]</t>
  </si>
  <si>
    <t>Additional Paid-in Capital [Member]</t>
  </si>
  <si>
    <t>Accumulated Other Comprehensive Income (Loss) [Member]</t>
  </si>
  <si>
    <t>Distributions to Stockholders [Member]</t>
  </si>
  <si>
    <t>Accumulated Deficit [Member]</t>
  </si>
  <si>
    <t>Noncontrolling Interest [Member]</t>
  </si>
  <si>
    <t>Increase (Decrease) in Stockholders' Equity [Roll Forward]</t>
  </si>
  <si>
    <t>Shares, Issued</t>
  </si>
  <si>
    <t>Beginning balance at Dec. 31, 2014</t>
  </si>
  <si>
    <t>Issuance of common stock (in shares)</t>
  </si>
  <si>
    <t>Issuance of common stock</t>
  </si>
  <si>
    <t>Stock Repurchased During Period, Shares</t>
  </si>
  <si>
    <t>Repurchase of shares</t>
  </si>
  <si>
    <t>Adjustments to Additional Paid in Capital, Stock Issued, Issuance Costs</t>
  </si>
  <si>
    <t>Stock Issued During Period, Shares, Share-based Compensation, Net of Forfeitures</t>
  </si>
  <si>
    <t>Stock based compensation</t>
  </si>
  <si>
    <t>Other comprehensive income (loss)</t>
  </si>
  <si>
    <t>Proceeds from Noncontrolling Interests</t>
  </si>
  <si>
    <t>Cash distributed to noncontrolling interests</t>
  </si>
  <si>
    <t>Dividends, Common Stock</t>
  </si>
  <si>
    <t>Ending balance at Dec. 31, 2015</t>
  </si>
  <si>
    <t>Ending balance at Dec. 31, 2016</t>
  </si>
  <si>
    <t>Ending balance at Dec. 31, 2017</t>
  </si>
  <si>
    <t>Consolidated Statements Equity Consolidated Statements of Equity (Parenthetical) - $ / shares</t>
  </si>
  <si>
    <t>3 Months Ended</t>
  </si>
  <si>
    <t>Sep. 30, 2017</t>
  </si>
  <si>
    <t>Mar. 31, 2017</t>
  </si>
  <si>
    <t>Sep. 30, 2016</t>
  </si>
  <si>
    <t>Jun. 30, 2016</t>
  </si>
  <si>
    <t>Mar. 31, 2016</t>
  </si>
  <si>
    <t>Sep. 30, 2015</t>
  </si>
  <si>
    <t>Jun. 30, 2015</t>
  </si>
  <si>
    <t>Mar. 31, 2015</t>
  </si>
  <si>
    <t>Consolidated Statements of Stockholders' Equity [Abstract]</t>
  </si>
  <si>
    <t>Common Stock, Dividends, Per Share, Declared</t>
  </si>
  <si>
    <t>Consolidated Statements of Cash Flows - USD ($) $ in Thousands</t>
  </si>
  <si>
    <t>Net Income (Loss)</t>
  </si>
  <si>
    <t>Adjustments to reconcile income (loss) to net cash provided by operating activities:</t>
  </si>
  <si>
    <t>Depreciation and amortization (including discontinued operations)</t>
  </si>
  <si>
    <t>Gain on disposition of property and extinguishment of debt</t>
  </si>
  <si>
    <t>Provision for doubtful accounts (including discontinued operations)</t>
  </si>
  <si>
    <t>Straight line rent</t>
  </si>
  <si>
    <t>Income (Loss) from Equity Method Investments, Net of Dividends or Distributions</t>
  </si>
  <si>
    <t>Proceeds from Distributions Received from Real Estate Partnerships</t>
  </si>
  <si>
    <t>Increase (Decrease) in Operating Capital [Abstract]</t>
  </si>
  <si>
    <t>Net changes in assets and liabilities and other</t>
  </si>
  <si>
    <t>Net cash provided by operating activities</t>
  </si>
  <si>
    <t>CASH FLOWS FROM INVESTING ACTIVITIES:</t>
  </si>
  <si>
    <t>Purchase of real estate investments</t>
  </si>
  <si>
    <t>Proceeds from sales of real estate investments</t>
  </si>
  <si>
    <t>Capital improvements and lease commissions</t>
  </si>
  <si>
    <t>Investments in unconsolidated real estate affiliate</t>
  </si>
  <si>
    <t>Deposits for investments under contracts</t>
  </si>
  <si>
    <t>Proceeds from Other Deposits</t>
  </si>
  <si>
    <t>Proceeds from Equity Method Investment, Distribution</t>
  </si>
  <si>
    <t>Loan escrows</t>
  </si>
  <si>
    <t>Net cash (used in) provided by investing activities</t>
  </si>
  <si>
    <t>CASH FLOWS FROM FINANCING ACTIVITIES:</t>
  </si>
  <si>
    <t>Offering Costs</t>
  </si>
  <si>
    <t>Distributions paid to noncontrolling interests</t>
  </si>
  <si>
    <t>Contributions received from noncontrolling interests</t>
  </si>
  <si>
    <t>Payments for (Proceeds from) Deposit on Loan</t>
  </si>
  <si>
    <t>Proceeds from Lines of Credit</t>
  </si>
  <si>
    <t>Repayments of Lines of Credit</t>
  </si>
  <si>
    <t>Proceeds from mortgage notes</t>
  </si>
  <si>
    <t>Debt issuance costs</t>
  </si>
  <si>
    <t>Payment for Debt Extinguishment or Debt Prepayment Cost</t>
  </si>
  <si>
    <t>Principal payments on mortgage notes and other debt payable</t>
  </si>
  <si>
    <t>Net cash provided by (used in) financing activities</t>
  </si>
  <si>
    <t>Cash and Cash Equivalents, Period Increase (Decrease), Excluding Exchange Rate Effect</t>
  </si>
  <si>
    <t>Effect of exchange rates</t>
  </si>
  <si>
    <t>Cash and cash equivalents at the beginning of the year</t>
  </si>
  <si>
    <t>Cash and cash equivalents at the end of the year</t>
  </si>
  <si>
    <t>Supplemental discolsure of cash flow information:</t>
  </si>
  <si>
    <t>Interest paid</t>
  </si>
  <si>
    <t>Non-cash activities:</t>
  </si>
  <si>
    <t>Write-offs of receivables</t>
  </si>
  <si>
    <t>Write-Offs of Retired Assets</t>
  </si>
  <si>
    <t>Change in liability for capital expenditures</t>
  </si>
  <si>
    <t>Liabilities Transferred at Sale</t>
  </si>
  <si>
    <t>Liabilities Assumed</t>
  </si>
  <si>
    <t>Stock issued but not yet received</t>
  </si>
  <si>
    <t>Accrued offering costs</t>
  </si>
  <si>
    <t>Business Combination, Recognized Identifiable Assets Acquired and Liabilities Assumed, Noncurrent Liabilities, Long-term Debt</t>
  </si>
  <si>
    <t>Transfers of property in extinguishment of debt settlement</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December 31, 2017 , we owned interests in a total of 69 properties, located in 19 states. From our inception to October 1, 2012, we raised equity proceeds through private offerings of shares of our undesignated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s of January 15, 2015 , the date our Initial Public Offering terminated, we had raised aggregate gross proceeds from the sale of shares of our Class A and Class M common stock in our Initial Public Offering of $268,981 . On January 16, 2015, our follow-on Registration Statement on Form S-11 was declared effective by the SEC (Commission File No. 333-196886) with respect to our continuous public offering of up to $ 2,700,000 in any combination of shares of our Class A, Class M, Class A-I and Class M-I common stock, consisting of up to $ 2,400,000 of shares offered in our primary offering and up to $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December 31, 2017 , we have raised aggregate gross proceeds from the sale of shares of our Class A, Class M, Class A-I and Class M-I common stock in our First Extended Public Offering of $1,082,305 . On January 12, 2018, we filed a Registration Statement on Form S-11 with the SEC to register a public offering of up to $ 3,000,000 in any combination of shares of our Class A, Class M, Class A-I and Class M-I common stock, consisting of up to $ 2,700,000 of shares offered in our primary offering and up to $ 300,000 in shares offered pursuant to our distribution reinvestment plan (the “Second Extended Public Offering”). As of March 8, 2018 , the Second Extended Public Offering has not been declared effective. Prior to the commencement of the Second Extended Public Offering, we plan to convert to an “UPREIT” structure by contributing substantially all of our assets to JLLIPT Holdings LP, a Delaware limited partnership (our “operating partnership”), of which we are the initial limited partner and JLLIPT Holdings GP, LLC (our wholly owned subsidiary) is the sole general partner. We refer to this re-structuring as the “contribution.” An “Umbrella Partnership Real Estate Investment Trust,” which we refer to as an “UPREIT,” is a REIT that holds all or substantially all of its assets through a partnership in which a REIT holds an interest. We plan to convert to this structure to facilitate tax-free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and defer taxation of gain until the limited partnership interests are disposed of in a taxable transaction. On June 19, 2014, we began a private offering of up to $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we had raised aggregate gross proceeds from the sale of shares of our Class A-I, Class M-I and Class D common stock in our Initial Private Offering of approximately $43,510 . On March 3, 2015, we commenced a new private offering (the "Follow-on Private Offering") of up to $350,000 in shares of our Class D common stock with an indefinite duration. As of December 31, 2017 , we have raised aggregate gross proceeds from the sale of shares of our Class D shares in our Follow-on Private Offering of $68,591 . As of December 31, 2017 , 69,482,276 shares of Class A common stock, 37,913,989 shares of Class M common stock, 10,957,660 shares of Class A-I common stock, 7,421,466 shares of Class M-I common stock, and 7,531,714 shares of Class D common stock were outstanding and held by a total of 12,624 stockholders. LaSalle acts as our advisor pursuant to the second amended and restated advisory agreement between us and LaSalle (the "Advisory Agreement"). On May 9, 2017, we renewed our Advisory Agreement with our Advisor for a one-year term expiring on June 5, 2018.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Jones Lang LaSalle Incorporated ("JLL" or our "Sponsor"), a New York Stock Exchange-listed leading professional services firm that specializes in real estate and investment management. Affiliates of our sponsor invested an aggregate of $50,200 (with a current value of $60,632 ) through purchases of shares of our common stock.</t>
  </si>
  <si>
    <t>Summary of Significant Accounting Policies</t>
  </si>
  <si>
    <t>Accounting Policies [Abstract]</t>
  </si>
  <si>
    <t>SUMMARY OF SIGNIFICANT ACCOUNTING POLICIES</t>
  </si>
  <si>
    <t>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On December 20, 2017, we entered into a purchase agreement structured as a reverse 1031 exchange in order to acquire Mason Mill Distribution Center in Buford, Georgia. We loaned the qualified intermediary $30,980 to acquire the property as replacement property pursuant to the applicable Internal Revenue Service guidance. The intermediary acquiring Mason Mill Distribution Center was deemed to be a variable interest entity for which we are deemed to be the primary beneficiary as we have the ability to direct the activities of the entity that most significantly impact its economic performance and we have all of the risks and rewards of ownership. Accordingly, we have consolidated Mason Mill Distribution Center. Parenthetical disclosures are shown on our Consolidated Balance Sheets regarding the amounts of VIE assets and liabilities that are consolidated. In addition to Mason Mill Distribution Center, as of December 31, 2017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7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no impairment charges for the year ended December 31, 2017 . We recorded $6,876 and $4,928 of impairment charges for the years ended December 31, 2016 and 2015, respectively. 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 Investments in Unconsolidated Real Estate Affiliates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We concluded that we did not have any “other than temporary” impairment in our investments in unconsolidated real estate affiliates in 2017, 2016 or 2015 which we account for under the equity method. 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3,023 , $5,598 and $1,474 for the years ended December 31, 2017 , 2016 and 2015 , respectively. Also included, as an increase to rent revenue, for the years ended December 31, 2017 , 2016 and 2015 , are $2,451 , $2,524 and $1,584 , respectively, of net amortization related to above-and below-market in-place leases at properties acquired as provided by authoritative guidance on goodwill and intangible assets. Tenant recoveries are recognized as revenues in the period the applicable costs are incurred. 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7 and 2016 , our allowance for doubtful accounts was $296 and $170 , respectively. 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 Restricted Cash Restricted cash includes amounts established pursuant to various agreements for loan escrow accounts and loan commitments. Deferred Expenses Deferred expenses consist of lease commissions. Lease commissions are capitalized and amortized over the term of the related lease as a component of depreciation and amortization expense. Accumulated amortization of deferred expenses at December 31, 2017 and 2016 was $3,816 and $2,180 , respectively. Foreign Exchange We utilize the U.S. dollar as our functional currency, except for our Canadian operations, which used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loss. The property was disposed of on July 26, 2017. Acquisitions We use estimates of future cash flows and other valuation techniques to allocate the fair value of acquired property among land, building and other identifiable asset and liability intangibles.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7 and 2016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47,130 and $36,345 at December 31, 2017 and 2016 , respectively, on the accompanying Consolidated Balance Sheets. The acquired intangible liabilities represent acquired below-market in-place leases, which are reported net of accumulated amortization of $8,300 and $5,142 at December 31, 2017 and 2016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7 is as follows: Acquired in-place leases Acquired above-market leases Below-market ground leases Acquired below-market leases 2018 $ 17,765 $ 827 $ 15 $ (3,062 ) 2019 14,609 690 15 (2,792 ) 2020 12,726 595 15 (2,382 ) 2021 12,159 515 15 (2,165 ) 2022 9,672 428 15 (1,921 ) Thereafter 31,753 1,119 293 (7,327 ) $ 98,684 $ 4,174 $ 368 $ (19,649 ) Income Taxes We first elected to be taxed as a REIT under sections 856-860 of the Internal Revenue Code of 1986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Accordingly, the Consolidated Statements of Operations and Comprehensive Income do not reflect a provision for federal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financial statements at December 31, 2017, 2016, and 2015. We are not subject to federal income tax examinations for tax years prior to 2014. Business Segments Consistent with how we review and manage our properties, we align our internal operations along the five primary property types we are targeting for investments resulting in five operating segments: apartment properties, industrial properties, office properties, retail properties and other properties. We held one investment outside the United States up until we relinquished our ownership on July 26, 2017. For the years ended December 31, 2017 , 2016 and 2015 , total revenues of this foreign investment were $1,488 , $2,793 and $3,301 , respectively. For the years ended December 31, 2017 , 2016 and 2015 , total revenues of U.S. domiciled investments were $164,952 , $129,066 and $89,929 , respectively. At December 31, 2017 and 2016 , total assets of our foreign investment were $0 and $20,765 , respectively. At December 31, 2017 and 2016 , total assets of U.S. domiciled investments were $2,198,184 and $2,053,868 , respectively.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are stated at the fair value of our ownership in the fund. The fair value is recorded based upon changes in the net asset values of the limited partnership as determined from the financial statements of the real estate fund. During the year ended December 31, 2017 and 2016 we recorded unrealized changes in fair value classified within the Level 3 category of $6,456 and $8,578 , respectively, in our investment in the NYC Retai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two inputs was approximately $4,051 and $5,729 lower than the aggregate carrying amounts at December 31, 2017 and 2016 , respectively. Such fair value estimates are not necessarily indicative of the amounts that would be realized upon disposition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17 , we had the following outstanding interest rate derivatives related to managing our interest rate risk: Interest Rate Derivative Number of Instruments Notional Amount Interest Rate Caps 1 $ 17,680 Interest Rate Swaps 6 171,400 The fair value of our interest rate caps and swaps represent assets of $3,366 and $ 1,606 at December 31, 2017 and 2016 , respectively. Correction of Immaterial Error We identified an immaterial presentation and disclosure error related to net income per share. Previously, we had not appropriately applied the two-class method for calculating and reporting net income per share. The net income per share amounts disclosed on our consolidated statements of operations and comprehensive income for the years ended December 31, 2017, 2016 and 2015 have been presented applying the two-class method for each class of common stock. Note 6 discloses the application of the two-class method, including the calculation of net income per share for each class of common stock. The correction to appropriately apply the two-class method of reporting net income per share had no impact on the balance sheet, net income or cash flows. The following table summarizes the effects of this correction: Year ended December 31, 2016 Year ended December 31, 2015 Earnings per share as reported in 10-K Net income attributable to Jones Lang LaSalle Income Property Trust, Inc. per share basic and diluted $0.05 $0.20 Earnings per share as corrected Net income attributable to Jones Lang LaSalle Income Property Trust, Inc. per share basic and diluted: Class A $0.05 $0.20 Class M 0.05 0.20 Class A-I 0.05 0.20 Class M-I 0.05 0.18 Class D 0.05 0.17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lassification Certain reclassifications of prior year's data have been made to conform to the current year presentation. These reclassifications relate to how amounts of Real Estate Fund Investments are classified within the Net Investment in Real Estate on the Consolidated Balance Sheets but do not change the overall operations or results for the prior year as previously reported.</t>
  </si>
  <si>
    <t>Property (Notes)</t>
  </si>
  <si>
    <t>Property, Plant and Equipment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2017 Acquisitions On July 14, 2017, we acquired Jory Trail at the Grove, a 324 unit apartment community located in Wilsonville, Oregon, for approximately $74,750 . The acquisition was funded by the assumption of an eight-year mortgage loan that bears interest at a fixed-rate of 3.81% in the amount of $44,250 , a draw on our credit facility and cash on hand. On July 28, 2017, we acquired The Reserve at Johns Creek Walk, a 210 unit apartment community located in Johns Creek, Georgia, for approximately $47,300 . The acquisition was funded by the assumption of a three-year mortgage loan that bears interest at a fixed rate of 3.30% in the amount of $23,620 , a draw on our credit facility and cash on hand. On August 8, 2017, we acquired, Montecito Marketplace, a 190,000 square foot grocery-anchored retail center located in Las Vegas, Nevada for approximately $63,550 . The acquisition was funded with a draw on our credit facility and cash on hand. On December 20, 2017, we acquired, through a reverse 1031 exchange, Mason Mill Distribution Center, a newly-constructed 340,000 square-foot industrial property located in Buford, Georgia, for approximately $31,000 . The acquisition was funded with cash on hand. We allocated the purchase price for our 2017 acquisitions in accordance with authoritative guidance as follows: 2017 Acquisitions Land $ 30,245 Building and equipment 171,022 In-place lease intangible (acquired intangible assets) 15,863 Above-market lease intangible (acquired intangible assets) 805 Below-market lease intangible (acquired intangible liabilities) (1,235 ) $ 216,700 Amortization period for intangible assets and liabilities 1 month - 15 years During the years ended December 31, 2016 and 2015, we incurred $ 3,918 , and $ 2,336 , respectively, of acquisition expenses recorded on the Consolidated Statements of Operations and Comprehensive Income. On January 1, 2017, we adopted Accounting Standard Update 2017-01 Business Combinations (Topic 805): Clarifying the Definition of a Business. All properties acquired during 2017 are classified as asset acquisitions and we expect that most future acquisitions will also be accounted for as asset acquisitions. Expenses associated with these asset acquisitions will be capitalized. For properties acquired during 2017, we recorded total revenue of $6,164 and net loss of $2,895 during the year ended December 31, 2017 . For properties acquired during 2016, we recorded total revenue of $18,244 and net loss of $1,276 during the year ended December 31, 2016. For properties acquired during 2015, we recorded total revenue of $10,875 and net loss of $2,955 during the year ended December 31, 2015. 2016 Acquisitions On April 1, 2016, we acquired San Juan Medical Center, a newly constructed 40,000 square foot medical office building located in San Juan Capistrano, California, for approximately $26,390 . The acquisition was funded with cash on hand. On April 11, 2016, we acquired Tampa Distribution Center, a 386,000 square foot industrial building located in Tampa, Florida, for approximately $28,300 . The acquisition was funded with cash on hand. On May 19, 2016, we acquired Aurora Distribution Center, a newly constructed 305,000 square foot industrial building located in Aurora, Illinois, for approximately $27,700 . The acquisition was financed with a seven-year mortgage loan that bears interest at a fixed rate of 3.39% in the amount of $13,850 and cash on hand. On May 26, 2016, we acquired Lane Parke Apartments, a 276 unit apartment building located in Mountain Brook, Alabama, for approximately $73,300 . The property was funded with cash on hand. On October 13, 2016, we entered into ten-year mortgage loan that bears interest at a fixed-rate of 3.18% , in the amount of approximately $37,000 . On June 29, 2016, we acquired Valencia Industrial Portfolio, a five property, 491,000 square foot industrial portfolio for approximately $64,500 . Valencia Industrial Portfolio is located in Valencia, California and was funded with cash on hand and a draw on our line of credit. On July 27, 2016, we acquired Silverstone Marketplace, a newly constructed 78,000 square foot grocery-anchored retail center located in Scottsdale, Arizona for approximately $47,000 . The acquisition was funded with cash on hand. On August 9, 2016, we acquired Dylan Point Loma, a newly constructed 180-unit luxury apartment community located in the coastal town of Point Loma just north of San Diego, California for approximately $90,000 . The acquisition was financed with a ten-year mortgage loan that bears interest at a fixed-rate of 3.83% , in the amount of $40,500 , a draw on our line of credit and cash on hand. On September 8, 2016, we acquired Pinole Point Distribution Center, a newly constructed, two building 477,000 square foot industrial portfolio located in Richmond, California for approximately $76,200 . The acquisition was funded by a draw on our line of credit and cash on hand. On December 29, 2016, we acquired a third fully leased Class-A, state-of-the-art warehouse at Pinole Point Distribution Center for approximately $8,000 using cash on hand. This 41,000 square foot warehouse brings the combined distribution center square footage to 518,000 and total acquisition price to $84,200 . On September 22, 2016, we acquired The Penfield, a 254-unit apartment complex located in downtown Saint Paul, Minnesota for approximately $65,500 . The acquisition was financed by the assumption of a mortgage loan that bears interest at a fixed-rate of 3.57% in the amount of $39,305 , a draw on our line of credit and cash on hand. The mortgage loan matures in March 2054. On September 30, 2016, we acquired Kierland Village Center, a 118,000 square foot grocery-anchored retail center, located in Scottsdale, Arizona, for approximately $34,500 . The acquisition was funded by a draw on our line of credit and cash on hand. On September 30, 2016, we acquired Timberland Town Center, a newly constructed 92,000 square foot grocery-anchored shopping center located in the affluent Portland suburb of Beaverton, Oregon for approximately $42,600 . The acquisition was financed by the assumption of a nine-year mortgage loan that bears interest at a fixed-rate of 4.07% in the amount of $22,634 , a draw on our line of credit and cash on hand. On December 1, 2016, we acquired 180 North Jefferson, a 28-story, 274-unit apartment tower in Chicago, Illinois. The purchase price was approximately $96,500 . The acquisition was financed with a one-year mortgage loan that bears a floating interest rate equal to LIBOR plus 1.40% in the amount of $48,250 , a draw on our line of credit and cash on hand. We allocated the purchase price of our 2016 acquisitions in accordance with authoritative guidance as follows: 2016 Acquisitions Land $ 134,978 Building and equipment 509,512 In-place lease intangible (acquired intangible assets) 40,925 Above-market lease intangible (acquired intangible assets) 881 Below-market lease intangible (acquired intangible liabilities) (8,229 ) $ 678,067 Amortization period for intangible assets and liabilities 4 months - 44 years Pro Forma Information (Unaudited) The following pro forma financial information is presented as if our 2016 acquisitions had been consummated on the earlier of January 1, 2015 or the date the property began operations. The pro forma financial information is for comparative purposes only and not necessarily indicative of what our actual results of operations would have been had our 2016 acquisitions been consummated on the earlier of January 1, 2015 or the date the property began operations, nor does it purport to represent the results of operations for future periods. If these acquisitions had occurred on January 1, 2015, our consolidated total revenues and net income for the year ended December 31, 2016 would have been $154,742 and $10,253 , respectively, and our total consolidated revenues and net income for the year ended December 31, 2015 would have been $133,617 and $17,109 , respectively. Net income per share for the years ended December 31, 2016 and 2015 would have been $0.10 and $0.28 per share, respectively. Basic per share amounts are based on the weighted average of shares outstanding of 106,916,148 and 61,237,711 for the years ended December 31, 2016 and 2015, respectively. 2015 Acquisitions On April 15, 2015, we acquired DFW Distribution Center, a two building, 643,000 square foot industrial property located in Grapevine, Texas, for approximately $44,200 . The acquisition was financed with a ten-year mortgage loan that bears interest at a fixed-rate of 3.23% , in the amount of $17,720 , and cash on hand. On May 15, 2015, we acquired Skokie Commons, a newly constructed 93,000 square foot grocery-anchored retail property located in Skokie, Illinois, for approximately $43,800 . The acquisition was financed with a ten-year mortgage loan that bears interest at a fixed-rate of 3.31% , in the amount of $24,400 , and cash on hand. On December 18, 2015, we acquired an adjacent parcel of land under a ground lease to Bank of America. The land was acquired for approximately $4,700 and was funded with cash on hand. On May 22, 2015, we acquired a 90% interest in Townlake of Coppell, a 398 unit garden style apartment property located in Coppell, Texas, for approximately $43,200 . The acquisition was financed with a five-year mortgage loan that bears interest at a fixed-rate of 3.25% , in the amount of $28,800 , and cash on hand. On July 30, 2015, we acquired AQ Rittenhouse, a newly constructed Class A apartment property located near Rittenhouse Square in Philadelphia, Pennsylvania, for approximately $51,000 . The 110 unit, 12 story apartment building is complemented by 13,000 square feet of ground floor commercial space. The acquisition was financed with a ten-year mortgage loan that bears interest at a fixed-rate of 3.65% , in the amount of $26,370 , and cash on hand. On September 30, 2015, we acquired Whitestone Market, a 145,000 square foot, grocery anchored retail center for approximately $51,500 . Whitestone Market, located in Austin, Texas was funded with cash on hand. On November 23, 2015, we entered into ten-year mortgage loan that bears interest at a fixed-rate of 3.58% , in the amount of approximately $25,800 . On September 30, 2015, we acquired O'Hare Industrial Portfolio, a seven property, 642,000 square foot industrial portfolio for approximately $71,000 . O'Hare Industrial Portfolio is located near O'Hare Airport just outside Chicago, Illinois and was funded with cash on hand. On December 21, 2015, we acquired 140 Park Avenue, a newly constructed 100,000 square foot medical office building located in Florham Park, New Jersey, for approximately $45,600 . The acquisition was funded using cash on hand. On March 17, 2016, we entered into a $22,800 mortgage note payable on 140 Park Avenue. The mortgage note is for five years and bears a floating interest rate equal to LIBOR plus 1.75% . We entered into an interest rate swap for this loan which fixed the interest rate at 3.00% for the five year term. On December 22, 2015, we acquired Maui Mall, a 235,000 square foot, grocery anchored retail center for approximately $91,100 . The property is located on the island of Maui in Hawaii. The acquisition was funded using a draw on our line of credit and cash on hand. On May 25, 2016, we entered into a $39,000 mortgage note payable on Maui Mall. The mortgage note bears an interest rate of 3.64% for the ten year term. 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 18 years Pro Forma Information (Unaudited) The following pro forma financial information is presented as if our 2015 acquisitions had been consummated on the earlier of January 1, 2014 or the date the property began operations. The pro forma financial information is for comparative purposes only and not necessarily indicative of what our actual results of operations would have been had our 2015 acquisitions been consummated on the earlier of January 1, 2014 or the date the property began operations, nor does it purport to represent the results of operations for future periods. If these acquisitions had occurred on January 1, 2014, our consolidated total revenues and net income for the year ended December 31, 2015 would have been $107,262 and $15,252 . Net income per share for the year ended December 31, 2015 would have been $0.25 per share. Basic per share amounts are based on the weighted average of shares outstanding of 61,237,711 for the year ended December 31, 2015. Impairment of Investments in Real Estate In accordance with authoritative guidance for impairment of long-lived assets, we recorded no impairment during 2017 and the following impairments of investments for the years ended December 31, 2016 and 2015: Year Ended December 31, 2016 Year Ended December 31, 2015 Railway Street Corporate Centre $ 6,876 $ — 36 Research Park Drive — 4,928 Provision for impairment of real estate $ 6,876 $ 4,928 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These significant inputs are based on market conditions and our expected growth rates. Capitalization rates ranging from 7.00% to 8.00% and discount rates ranging from 8.50% to 9.25% were utilized in the models and are based upon observable rates that we believe to be within a reasonable range of current market rates. For the year ended December 31, 2016 As of September 30, 2016 , we determined that Railway Street Corporate Centre no longer fits our current investment objectives and strategy and reduced our expected hold period. We further determined that this as set was impaired as the carrying value of the investment was not deemed recoverable. Therefore, we recognized an impairment charge totaling $6,876 , which represents the difference between the fair value and the carrying value of the property. For the year ended December 31, 2015 As of December 31, 2015, we determined that 36 Research Park Drive no longer fit our current investment objectives and strategy and thus reduced our expected hold period. As such we determined this asset was impaired due to the carrying value of the investment exceeding the fair value. We recognized an impairment charge totaling $4,928 , which represents the difference between the fair value and the carrying value of the property. 2017 Dispositions On July 26, 2017, we relinquished our ownership of Railway Street Corporate Centre, a 135,000 square foot office building located in Calgary, Canada, through a deed in lieu of foreclosure with the lender. Upon our relinquishment of the property, we were relieved of approximately $27,600 of mortgage obligations plus accrued interest associated with the mortgage loan. Upon extinguishment of the mortgage debt obligation, a $252 non-cash accounting gain was recognized representing the difference between the book value of the debt, interest payable and other obligations extinguished over the fair value of the property and other assets transferred as of the transfer date. Upon relinquishment of the property and extinguishment of the mortgage debt obligation we also recognized $1,895 of Accumulated Other Comprehensive Loss from historical foreign currency translation adjustments as part of the gain on disposition of property and extinguishment of debt on our Consolidated Statement of Operations and Comprehensive Income. On September 19, 2017, we sold 14600 Sherman Way and 14624 Sherman Way for approximately $22,350 less closing costs. We recorded a gain on the sale of the properties in the amount of $7,144 . On December 15, 2017, we sold Joliet Distribution Center for approximately $28,200 less closing costs. We recorded a gain on the sale of the property in the amount of $9,481 . 2016 Dispositions On March 1, 2016, we sold 36 Research Park Drive for approximately $7,900 less closing costs. We recorded a gain on the sale of the property in the amount of $40 . On September 6, 2016, we sold Campus Lodge Tampa for approximately $37,750 less closing costs. In connection with the disposition, the mortgage loan associated with the property totaling $31,367 was repaid. We recorded a gain on the sale of the property in the amount of $1,624 and recorded a gain on the extinguishment of the debt of $40 . 2015 Dispositions On January 18, 2015, we sold Cabana Beach San Marcos, Cabana Beach Gainesville, Campus Lodge Athens and Campus Lodge Columbia for a total of approximately $123,800 . In connection with the disposition, the mortgage loans associated with the four properties totaling $71,000 were retired. We recorded a gain on the sale of the properties in the amount of $30,454 and recorded a loss on the extinguishment of the debt of $1,318 . 2017 Held for Sale On December 29, 2017, Station Nine Apartments was classified as held for sale. On February 5, 2018, this property was sold. As of December 31, 2017 , our investment in real estate and other assets held for sale was comprised of: December 31, 2017 Land $ 9,690 Building and equipment, net 35,123 Other assets, net 303 Total assets $ 45,116 As of December 31, 2017 , the liabilities held for sale were related to the property listed as held for sale and were as follows: December 31, 2017 Other liabilities $ 407 Total liabilities $ 407</t>
  </si>
  <si>
    <t>Unconsolidated Real Estate Affiliates</t>
  </si>
  <si>
    <t>Unconsolidated Real Estate Affiliates [Abstract]</t>
  </si>
  <si>
    <t>UNCONSOLIDATED REAL ESTATE AFFILIATES</t>
  </si>
  <si>
    <t>NOTE 4—UNCONSOLIDATED REAL ESTATE AFFILIATES AND FUND INVESTMENTS Unconsolidated Real Estate Affiliates Chicago Parking Garage Chicago Parking Garage is a 366 stall, multi-level parking facility located in a large mixed-use property in Chicago, Illinois owned as a condominium interest. In accordance with authoritative guidance, Chicago Parking Garage is accounted for as an investment in an unconsolidated real estate affiliate. At December 31, 2017 and December 31, 2016 , the carrying amount of our investment in Chicago Parking Garage was $17,046 and $18,373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December 31, 2017 and December 31, 2016 the carrying amount of our investment in Pioneer Tower was $115,593 and $120,725 , respectively. Summarized Combined Balance Sheets—Unconsolidated Real Estate Affiliates—Equity Method Investments December 31, 2017 December 31, 2016 Net investments in real estate $ 113,095 $ 114,769 Acquired intangible assets, net 22,822 26,629 Other assets 4,061 4,833 Total assets $ 139,978 $ 146,231 Acquired intangible liabilities, net $ 5,310 $ 6,373 Other liabilities 2,029 768 Total liabilities 7,339 7,141 Members’ equity 132,639 139,090 Total liabilities and members' equity $ 139,978 $ 146,231 Summarized Combined Statements of Operations—Unconsolidated Real Estate Affiliates—Equity Method Investments Year Ended December 31, 2017 Year Ended December 31, 2016 Year Ended December 31, 2015 Total revenues $ 11,952 $ 6,589 $ 1,704 Total operating expenses 10,795 5,983 929 Net income $ 1,157 $ 606 $ 775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is approximately $85,600 including closing costs. In December 2017, the 51% owner of the NYC Retail Portfolio entered into an agreement to sell their interest to a group of investors including some investors in the Retail Fund along with some new investors. The transaction will take place over a period not to exceed two years and will be structured in the form of a series of like-kind exchanges funded by the new investor group. We chose not to increase our investment in the NYC Retail Portfolio. As of December 31, 2017 , the NYC Retail Portfolio owned 13 retail properties totaling approximately 2,451,000 square feet across urban infill locations in Manhattan, Brooklyn, Queens, the Bronx, Staten Island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The Company has no unfunded commitments. Our investment in the NYC Retail Portfolio will be presented on our Consolidated Balance Sheets within real estate fund investment. Changes in the fair value of our investment as well as cash distributions received are recorded on our Consolidated Statements of Operations and Comprehensive Income within income from unconsolidated real estate affiliates and fund investments. As of December 31, 2017 and December 31, 2016 , the carrying amount of our investment in the NYC Retail Portfolio was $ 93,670 and $89,151 , respectively. During the year ended December 31, 2017 , we recorded increases in fair value of our investment in the NYC Retail Portfolio of $ 6,456 . During the year ended December 31, 2017 , we received distributions of income totaling $2,020 . This cash distribution increased equity in income of unconsolidated real estate affiliates and fund investments. During the year ended December 31, 2017 , we received a return of capital distribution totaling $1,937 , related to the sale of an 116,000 square foot retail property in the NYC Retail Portfolio was sold and its mortgage loan extinguished. During the year ended December 31, 2016 , we recorded increases in fair value of our investment in the NYC Retail Portfolio of $8,578 . During the year ended December 31, 2016 , we received a distribution of income totaling $1,125 . During the year ended December 31, 2016 , we received return of capital distributions totaling $4,495 , related to the sale of an 84,000 square foot retail property and extinguishment of its mortgage loan.</t>
  </si>
  <si>
    <t>Mortgage Notes Payable (Notes)</t>
  </si>
  <si>
    <t>Mortgage Notes Payable [Abstract]</t>
  </si>
  <si>
    <t>Debt Disclosure [Text Block]</t>
  </si>
  <si>
    <t>MORTGAGE NOTES AND OTHER DEBT PAYABLE Mortgage notes and other debt payable have various maturities through 2054 and consist of the following: Property Maturity/Extinguishment Date Fixed / Interest Amount payable as of December 31, 2017 December 31, 2016 Norfleet Distribution Center February 1, 2017 Floating 3.52 % $ — $ 12,000 The District at Howell Mill June 1, 2017 Fixed 6.14 — 9,386 Railway Street Corporate Centre (1) September 1, 2017 Fixed 5.16 — 20,565 180 North Jefferson December 1, 2017 Floating 2.17 — 48,250 The Edge at Lafayette December 1, 2018 Floating 4.05 17,680 17,680 Grand Prairie Distribution Center April 1, 2019 Fixed 3.58 8,600 8,600 The Reserve at Johns Creek Walk April 1, 2020 Fixed 3.30 23,620 — Townlake of Coppell June 1, 2020 Fixed 3.25 28,800 28,800 Suwanee Distribution Center October 1, 2020 Fixed 3.66 19,100 19,100 140 Park Avenue March 1, 2021 Fixed 3.00 22,800 22,800 Monument IV at Worldgate February 1, 2023 Fixed 3.13 40,000 40,000 111 Sutter Street April 1, 2023 Fixed 4.50 53,346 53,922 Aurora Distribution Center June 1, 2023 Fixed 3.39 13,850 13,850 Grand Lakes Marketplace October 1, 2023 Fixed 4.20 23,900 23,900 Oak Grove Plaza February 1, 2024 Fixed 4.17 9,816 10,019 South Seattle Distribution Center March 1, 2024 Fixed 4.38 18,957 19,287 Charlotte Distribution Center September 1, 2024 Fixed 3.66 10,157 10,220 Jory Trail at the Grove February 1, 2025 Fixed 3.81 44,250 — Skokie Commons June 1, 2025 Fixed 3.31 24,400 24,400 DFW Distribution Center June 1, 2025 Fixed 3.23 17,720 17,720 AQ Rittenhouse September 1, 2025 Fixed 3.65 26,370 26,370 Timberland Town Center October 1, 2025 Fixed 4.07 22,112 22,532 Whitestone Market December 1, 2025 Fixed 3.58 25,750 25,750 Maui Mall June 1, 2026 Fixed 3.64 39,000 39,000 Rancho Temecula Town Center July 1, 2026 Fixed 4.02 28,000 28,000 Dylan Point Loma September 1, 2026 Fixed 3.83 40,500 40,500 Lane Parke Apartments November 1, 2026 Fixed 3.18 37,000 37,000 The District at Howell Mill March 1, 2027 Fixed 5.30 31,746 32,377 The Penfield March 1, 2054 Fixed 3.57 38,438 39,135 Revolving line of credit May 26, 2020 Floating 2.91 120,000 10,000 Term loans May 26, 2022 Fixed 3.10 100,000 — TOTAL $ 885,912 $ 701,163 Net debt discount on assumed debt and debt issuance costs (6,890 ) (5,550 ) MORTGAGE NOTES AND OTHER DEBT PAYABLE, NET $ 879,022 $ 695,613 (1) This loan is denominated in Canadian dollars, but is reported in U.S. dollars at the exchange rate in effect on the balance sheet date. We have recognized a premium or discount on debt we assumed with the following property acquisitions, the remaining premium or discount is as follows as of December 31, 2017 : Property Debt Premium (Discount) Effective Interest Rate The District at Howell Mill $ (1,799 ) 6.34 % 111 Sutter Street 1,833 2.66 The Penfield (2,174 ) 4.02 Timberland Town Center 789 3.34 Jory Trail at the Grove (183 ) 3.94 The Reserve at Johns Creek Walk (120 ) 3.58 Net debt discount on assumed debt $ (1,654 ) Aggregate future principal payments of mortgage notes payable as of December 31, 2017 are as follows: Year Amount 2018 $ 21,813 2019 13,717 2020 196,075 2021 29,295 2022 107,314 Thereafter 517,698 Total $ 885,912 Land, buildings, equipment and acquired intangible assets related to the mortgage notes payable, with an aggregate cost of approximately $1,543,000 and $1,429,000 at December 31, 2017 and 2016 ,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Second Extended Public Offering. Line of Credit On May 26, 2017, we entered into a credit agreement providing for a $250,000 revolving line of credit and unsecured term loan with a syndicate of six lenders led by JPMorgan Chase Bank, N.A., Bank of America, N.A., and PNC Bank, National Association. The $250,000 credit facility (the "Credit Facility") consists of a $200,000 revolving line of credit (the “Revolving Line of Credit”) and a $50,000 term loan (the “Term Loan”). On August 4, 2017, we expanded our Credit Facility to $300,000 . The additional $50,000 borrowing was in the form of a five-year Term Loan maturing on May 26, 2022.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6, 2020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December 31, 2017 ,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et asset value;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December 31, 2017 , we had $120,000 outstanding under the Revolving Line of Credit at a blended rate of 2.91% (LIBOR + 1.35%) and $100,000 outstanding under the Term Loan at a rate of 2.53% (LIBOR + 1.30% ). We swapped the LIBOR portion of our $100,000 in Term Loans to a blended fixed rate of 1.80% (all in rate of 3.10% at December 31, 2017 ). On May 26, 2017, we terminated our $150,000 line of credit with Bank of America, N.A. We repaid the outstanding balance of $25,000 which had an interest rate of approximately 2.57% , using proceeds from our Credit Facility. The line of credit was set to expire on September 19, 2017. At December 31, 2016 , we had $10,000 in borrowings outstanding on the line of credit. Covenants At December 31, 2017 , we were in compliance with all debt covenants. Debt Issuance Costs Debt issuance costs are capitalized and amortized over the terms of the respective agreements as a component of interest expense. Accumulated amortization of debt issuance costs at December 31, 2017 and December 31, 2016 were $3,377 and $2,537 , respectively.</t>
  </si>
  <si>
    <t>Common Stock</t>
  </si>
  <si>
    <t>Common Stock, Number of Shares, Par Value and Other Disclosures [Abstract]</t>
  </si>
  <si>
    <t>COMMON STOCK</t>
  </si>
  <si>
    <t>COMMON STOCK We have five classes of common stock: Class A, Class M, Class A-I, Class M-I, and Class D. The fees payable to our dealer manager with respect to each outstanding share of each class, as a percentage of net asset value ("NAV"), are as follow: Selling Commission (1) Dealer Manager Fee (2) Class A Shares up to 3.0%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years ending December 31, 2017 , 2016 and 2015 were as follows: Shares of Class A Common Stock Shares of Class M Common Stock Shares of Class A-I Common Stock Shares of Class M-I Common Stock Shares of Class D Common Stock Balance, December 31, 2014 16,243,819 23,432,192 4,580,309 735,052 3,358,562 Issuance of common stock 21,343,165 6,313,989 2,152,012 2,621,567 4,429,261 Repurchase of shares (494,216 ) (1,840,770 ) (615,509 ) — — Stock based compensation — 4,000 — — — Balance, December 31, 2015 37,092,768 27,909,411 6,116,812 3,356,619 7,787,823 Issuance of common stock 33,964,726 10,960,513 6,793,256 4,226,620 1,727,088 Repurchase of shares (1,219,913 ) (2,347,619 ) (97,431 ) — (1,551,418 ) Stock based compensation — — — 8,000 — Balance, December 31, 2016 69,837,581 36,522,305 12,812,637 7,591,239 7,963,493 Issuance of common stock 3,429,729 3,707,768 536,110 506,952 — Repurchase of shares (3,785,034 ) (2,316,084 ) (2,391,087 ) (684,725 ) (431,779 ) Stock based compensation — — — 8,000 — Balance, December 31, 2017 69,482,276 37,913,989 10,957,660 7,421,466 7,531,714 Stock Issuances The stock issuances for our classes of shares, including those issued through our distribution reinvestment plan, for the years ending December 31, 2017 , 2016 and 2015 were as follows: December 31, 2017 December 31, 2016 December 31, 2015 # of shares $ Amount # of shares $ Amount # of shares $ Amount Class A Shares 3,429,729 $ 39,623 33,964,726 $ 385,295 21,343,165 $ 236,547 Class M Shares 3,707,768 42,556 10,960,513 123,609 6,313,989 69,445 Class A-I Shares 536,110 6,108 6,793,256 77,104 2,152,012 23,655 Class M-I Shares 514,952 5,913 4,234,620 47,716 2,621,567 28,633 Class D Shares — — 1,727,088 19,450 4,429,261 49,147 Total $ 94,200 $ 653,174 $ 407,427 Share Repurchase Plan Our share repurchase plan allows stockholders to request that we repurchase all or a portion of their shares of Class A, Class M, Class A-I, Class M-I and Class D common stock on a daily basis at that day's NAV per share for the class of shares being repurchased. The share repurchase plan is subject to a one-year holding period, with certain exceptions, and limited to 5% of NAV per quarter. We have made repurchases according to our share repurchase plan as following: Year ending December 31, Shares of Class A Common Stock Shares of Class M Common Stock Shares of Class A-I Common Stock Shares of Class M-I Common Stock Shares of Class D Common Stock Total Dollar of Repurchases 2015 494,216 1,840,770 615,509 — — $ 32,082 2016 1,219,913 2,347,619 97,431 — 1,551,418 58,841 2017 3,785,034 2,316,084 2,391,087 684,725 431,779 110,288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year ended December 31, 2017 , we issued 3,401,011 shares of common stock for $ 38,814 under the distribution reinvestment plan. For the year ended December 31, 2016 , we issued 2,639,549 shares of common stock for $29,668 under the distribution reinvestment plan. For the year ended December 31, 2015 , we issued 1,240,552 shares of common stock for $13,630 under the distribution reinvestment plan. Earnings Per Share (“EPS”) Basic per share amounts are based on the weighted average of shares outstanding of 134,507,458 , 106,916,148 , and 61,237,711 for the years ended December 31, 2017 , 2016 and 2015 , respectively. We have no dilutive or potentially dilutive securities. We compute net income per share for Class A, Class M, Class A-I, Class M-I and Class D common stock using the two-class method. Our Advisor may earn a performance fee ( see Note 8- Related Party Transactions ) which may impact the net income of each class of common stock differently. The calculated performance component for the years ended December 31, 2017 , 2016 and 2015 ,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17 Class A Class M Class A-I Class M-I Class D Basic and diluted net income per share: Allocation of net income per share before performance fee $ 12,353 $ 6,600 $ 2,146 $ 1,331 $ 1,386 Allocation of performance fee 384 500 145 120 119 Total $ 11,969 $ 6,100 $ 2,001 $ 1,211 $ 1,267 Weighted average number of common shares outstanding 69,759,939 37,276,939 12,114,150 7,525,429 7,831,002 Basic and diluted net income per share: $ 0.17 $ 0.16 $ 0.17 $ 0.16 $ 0.16 Year Ended December 31, 2016 Class A Class M Class A-I Class M-I Class D Basic and diluted net income per share: Allocation of net income per share $ 2,459 $ 1,474 $ 415 $ 249 $ 339 Weighted average number of common shares outstanding 53,263,996 31,926,563 8,999,330 5,391,138 7,335,120 Basic and diluted net income per share: $ 0.05 $ 0.05 $ 0.05 $ 0.05 $ 0.05 Year Ended December 31, 2015 Class A Class M Class A-I Class M-I Class D Basic and diluted net income per share: Allocation of net income per share before performance fee $ 5,703 $ 5,869 $ 1,155 $ 518 $ 1,080 Allocation of performance fee 801 906 190 110 273 Total $ 4,902 $ 4,963 $ 965 $ 408 $ 807 Weighted average number of common shares outstanding 24,381,117 25,093,167 4,935,340 2,212,561 4,615,525 Basic and diluted net income per share: $ 0.20 $ 0.20 $ 0.20 $ 0.18 $ 0.17 Distributions Declared The distributions declared per share for each of our classes of common stock for the years ended December 31, 2017, 2016 and 2015 were as follows: Distributions Distributions Paid (1) Record Date Declared Class A Class M Class A-I Class M-I Class D 3/30/2017 $ 0.12500 $ 0.09699 $ 0.11684 $ 0.11686 $ 0.12366 $ 0.12500 6/29/2017 0.12500 0.09660 0.11677 0.11607 0.12365 0.12500 9/28/2017 0.12500 0.09623 0.11663 0.11649 0.12361 0.12500 12/28/2017 0.12500 0.09615 0.11655 0.11643 0.12364 0.12500 Total $ 0.50000 $ 0.38597 $ 0.46679 $ 0.46585 $ 0.49456 $ 0.50000 Distributions Distributions Paid (1) Record Date Declared Class A Class M Class A-I Class M-I Class D 3/30/2016 $ 0.12000 $ 0.09424 $ 0.11181 $ 0.11206 $ 0.11874 $ 0.12000 6/29/2016 0.12000 0.09381 0.11206 0.11329 0.11876 0.12000 9/29/2016 0.12500 0.09842 0.11692 0.11685 0.12368 0.12500 12/29/2016 0.12500 0.09799 0.11694 0.11753 0.12372 0.12500 Total $ 0.49000 $ 0.38446 $ 0.45773 $ 0.45973 $ 0.48490 $ 0.49000 Distributions Distributions Paid (1) Record Date Declared Class A Class M Class A-I Class M-I Class D 3/30/2015 $ 0.12000 $ 0.09447 $ 0.11209 $ 0.11223 $ 0.11935 $ 0.12000 6/29/2015 0.12000 0.09557 0.11218 0.11221 0.11883 0.12000 9/29/2015 0.12000 0.09501 0.11203 0.11209 0.11877 0.12000 12/30/2015 0.12000 0.09431 0.11181 0.11194 0.11873 0.12000 Total $ 0.48000 $ 0.37936 $ 0.44811 $ 0.44847 $ 0.47568 $ 0.48000 (1) Distributions paid are net of dealer manager fees applicable to each share clas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January 16, 2015, which is the date the SEC declared our registration statement effective for the First Extended Public Offering, following which time we commenced reimbursing LaSalle over 36 months for organization and offering costs incurred prior to the commencement date. Following the First Extended Public Offering commencement date, we began paying directly or reimbursing LaSalle if it pays on our behalf any organization and offering costs incurred during the First Extended Public Offering period (other than selling commissions and dealer manager fees) as and when incurred. After the termination of the First Extended Public Offering, our Advisor has agreed to reimburse us to the extent that the organization and offering costs that we incur exceed 15% of our gross proceeds from the First Extended Public Offering. Organization costs are expensed, whereas offering costs are recorded as a reduction of capital in excess of par value. As of December 31, 2017 and December 31, 2016 , LaSalle had paid approximately $1,049 and $1,714 , respectively, of organization and offering costs on our behalf which we had not yet reimbursed. These costs are included in Accrued offering costs on the Consolidated Balance Sheets.</t>
  </si>
  <si>
    <t>Rentals Under Operating Leases</t>
  </si>
  <si>
    <t>Leases [Abstract]</t>
  </si>
  <si>
    <t>Leases of Lessee Disclosure [Text Block]</t>
  </si>
  <si>
    <t>RENTALS UNDER OPERATING LEASES We receive rental income from operating leases. The minimum future rentals from consolidated properties based on operating leases in place at December 31, 2017 are as follows: Year Amount 2018 $ 112,991 2019 83,922 2020 74,284 2021 65,916 2022 58,638 Thereafter 274,817 Total $ 670,568 Minimum future rentals do not include amounts payable by certain tenants based upon a percentage of their gross sales or as reimbursement of property operating expenses. During the years ended December 31, 2017 , 2016 and 2015 , no individual tenant accounted for greater than 10% of minimum base rents. The majority of the decrease in rents from 2018 future rents to 2019 is related to our apartment properties which usually have a one year lease life.</t>
  </si>
  <si>
    <t>Related Party Transactions</t>
  </si>
  <si>
    <t>Related Party Transaction, Due from (to) Related Party [Abstract]</t>
  </si>
  <si>
    <t>RELATED PARTY TRANSACTIONS</t>
  </si>
  <si>
    <t>RELATED PARTY TRANSACTIONS On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9, 2017, we renewed our Advisory Agreement with our Advisor for a one-year term expiring on June 5, 2018. The fixed advisory fees for the years ended December 31, 2017 , 2016 and 2015 were $ 19,269 , $15,014 and $8,374 respectively. The performance fees for the years ended December 31, 2017 , 2016 and 2015 were $1,269 and $0 and $2,280 respectively. Included in Advisor fees payable for the year ended December 31, 2017 was $ 1,660 of fixed fee and $1,269 of performance fee expense. Included in Advisor fees payable for the year ended December 31, 2016 was $1,600 of fixed fee expense. We pay Jones Lang LaSalle Americas, Inc. (“JLL Americas”), an affiliate of the Advisor, for property management, leasing, mortgage brokerage and sales brokerage services performed at various properties we own. For the years ended December 31, 2017 , 2016 and 2015 , JLL Americas was paid $1,381 , $482 and $610 , respectively, for property management and leasing services. During the year ended December 31, 2016, we paid JLL Americas $114 in loan placement fees related to the mortgage note payable for 140 Park Avenue and $647 in brokerage fees for the 36 Research Park Drive property sale and the Dylan Point Loma acquisition. During the year ended December 31, 2015, we paid JLL Americas $383 in loan placement fees rela t ed to the mortgage notes payable on Skokie Commons, AQ Rittenhouse and Whitestone Market. We pay the Dealer Manager selling commissions and dealer manager fees in connection with our offerings. For the years ended December 31, 2017 , 2016 and 2015 , we paid the Dealer Manager selling commissions and dealer manager fees totaling $10,061 , $ 11,317 and $5,993 , respectively. A majority of the selling commissions and dealer manager fees are reallowed to participating broker-dealers. Included in accrued offering costs at December 31, 2017 and December 31, 2016 were $75,301 and $84,803 of future dealer manager fees payable, respectively. As of December 31, 2017 and 2016 , we owed $ 1,049 and $ 1,714 , respectively, for organization and offering costs paid by LaSalle ( see Note 6-Common Stock ).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 100 per year until September 30, 2021 and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9.</t>
  </si>
  <si>
    <t>Segment Reporting</t>
  </si>
  <si>
    <t>Segment Reporting [Abstract]</t>
  </si>
  <si>
    <t>Segment Reporting Disclosure [Text Block]</t>
  </si>
  <si>
    <t>SEGMENT REPORTING We have five operating segments: apartment, industrial, office, retail and other properties. Consistent with how we review and manage our properties, the financial information summarized below is presented by operating segment and reconciled to income from continuing operations for the years ended December 31, 2017 , 2016 and 2015 : Year Ended December 31, 2017 Apartments Industrial Office Retail Other Total Assets $ 599,794 $ 489,112 $ 263,883 $ 575,093 $ 20,845 $ 1,948,727 Revenues: Minimum rents $ 42,110 $ 30,975 $ 27,113 $ 32,156 $ 288 $ 132,642 Tenant recoveries and other rental income 4,116 10,271 4,557 11,167 2,199 32,310 Total revenues $ 46,226 $ 41,246 $ 31,670 $ 43,323 $ 2,487 $ 164,952 Operating expenses: Real estate taxes $ 6,855 $ 7,805 $ 3,309 $ 5,868 $ 307 $ 24,144 Property operating 12,311 2,827 6,734 6,190 866 28,928 Provision for (recovery of) doubtful accounts 38 — (1 ) 181 — 218 Total segment operating expenses $ 19,204 $ 10,632 $ 10,042 $ 12,239 $ 1,173 $ 53,290 Operating income - Segments $ 27,022 $ 30,614 $ 21,628 $ 31,084 $ 1,314 $ 111,662 Capital expenditures by segment $ 4,798 $ 2,187 $ 7,130 $ 5,922 $ 204 $ 20,241 Reconciliation to net income Operating income - Segments $ 111,662 Property general and administrative 1,161 Advisor fees 20,538 Company level expenses 2,385 Depreciation and amortization 61,705 Operating income $ 25,873 Other income and (expenses): Interest expense $ (28,094 ) Income from unconsolidated real estate affiliates and fund investments 9,633 Other income 500 Gain on disposition of property and extinguishment of debt 14,982 Total other income and (expenses) $ (2,979 ) Net income $ 22,894 Reconciliation to total consolidated assets as of December 31, 2017 Assets per reportable segments $ 1,948,727 Investment in unconsolidated real estate affiliates, real estate fund investment and corporate level assets 248,380 Total consolidated assets $ 2,197,107 Year Ended December 31, 2016 Apartments Industrial Office Retail Other Total Assets $ 492,530 $ 488,454 $ 300,702 $ 517,758 $ 21,313 $ 1,820,757 Revenues: Minimum rents $ 26,835 $ 24,792 $ 28,288 $ 26,078 $ 277 $ 106,270 Tenant recoveries and other rental income 1,675 7,481 4,961 9,228 2,244 25,589 Total revenues $ 28,510 $ 32,273 $ 33,249 $ 35,306 $ 2,521 $ 131,859 Operating expenses: Real estate taxes $ 3,633 $ 5,472 $ 3,485 $ 4,662 $ 363 $ 17,615 Property operating 8,727 2,138 7,129 4,973 903 23,870 Provision for doubtful accounts 17 — 17 164 — 198 Total segment operating expenses $ 12,377 $ 7,610 $ 10,631 $ 9,799 $ 1,266 $ 41,683 Operating income - Segments $ 16,133 $ 24,663 $ 22,618 $ 25,507 $ 1,255 $ 90,176 Capital expenditures by segment $ 2,702 $ 1,456 $ 13,959 $ 4,186 $ 41 $ 22,344 Reconciliation to net income Operating income - Segments $ 90,176 Property general and administrative 1,059 Advisor fees 15,014 Company level expenses 2,220 Acquisition expenses 3,918 Provision for impairment of real estate 6,876 Depreciation and amortization 44,950 Operating income $ 16,139 Other income and (expenses): Interest expense $ (22,612 ) Income from unconsolidated real estate affiliates and fund investments 10,309 Gain on disposition of property and extinguishment of debt 1,704 Total other income and (expenses) $ (10,599 ) Net income $ 5,540 Reconciliation to total consolidation assets as of December 31, 2016 Assets per reportable segments $ 1,820,757 Investment in unconsolidated real estate affiliates, real estate fund investment and corporate level assets 253,876 Total consolidated assets $ 2,074,633 Year Ended December 31, 2015 Apartments Industrial Office Retail Other Total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Reconciliation to net income Operating income - Segments $ 61,371 Property general and administrative 705 Advisor fees 10,654 Company level expenses 2,035 Acquisition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Net income $ 18,351</t>
  </si>
  <si>
    <t>Distributions Payable</t>
  </si>
  <si>
    <t>Equity [Abstract]</t>
  </si>
  <si>
    <t>DISTRIBUTIONS PAYABLE</t>
  </si>
  <si>
    <t>DISTRIBUTIONS PAYABLE On November 9, 2017 , our board of directors approved a gross distribution for the fourth quarter of 2017 of $0.125 per share to stockholders of record as of December 28, 2017 . The distribution was paid on February 1, 2018 . Class A, Class M, Class A-I, Class M-I and Class D stockholders received $0.125 per share, less applicable class-specific fees, if any.</t>
  </si>
  <si>
    <t>Recently Issued Accounting Pronouncements (Notes)</t>
  </si>
  <si>
    <t>New Accounting Pronouncements or Change in Accounting Principle [Line Items]</t>
  </si>
  <si>
    <t>New Accounting Pronouncements and Changes in Accounting Principles [Text Block]</t>
  </si>
  <si>
    <t>RECENTLY ISSUED ACCOUNTING PRONOUNCEMENTS In May 2014, the FASB issued Accounting Standard Update 2014-09 Revenue from Contracts with Customers, which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and allocate the transaction price, and recognize revenue when the performance obligation is satisfied. The new standard replaced most existing revenue recognition in GAAP when it became effective for us on January 1, 2018. Our revenues are principally related to and earned under leases (subject to accounting under GAAP related to leases) but also include revenues generated from point of sales transactions such as daily parking. We adopted the standard using the cumulative effect transition method on January 1, 2018. We have completed our analysis and evaluation of the recognition of each of our sources of revenue. The adoption did not result in a cumulative-effect adjustment as of January 1, 2018. In January 2016, the FASB issued Accounting Standard Update 2016-01 Financial Instruments - Overall: Recognition and Measurement of Financial Assets and Financial Liabilities .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ill become effective for reporting periods beginning after December 15, 2017, with early adoption permitted. The adoption of this standard will not have a material impact on our consolidated financial statements and notes to our consolidated financial statements. In February 2016, the FASB issued Accounting Standard Update 2016-02 Leases (ASC 842), which sets out the principles for the recognition, measurement, presentation and disclosure of leases for both parties to a contract (i.e. lessees and lessors).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a ground lease arrangement for which we are the lessee. ASC 842 supersedes the previous leases standard, ASC 840 Leases . The standard is effective on January 1, 2019, with early adoption permitted. We currently believe the adoption of the standard will not have a material impact for leases where we are the lessor. We are the lessee on one ground lease which will require us to record a right-of-use asset and a lease liability. We have preliminarily concluded that the adoption of the standard will not have a material impact on the consolidated financial statements for leases where we are the lessee. In August 2016, the FASB issued Accounting Standard Update 2016-15 Statement of Cash Flows (Topic 230). The new guidance is intended to reduce the existing diversity in practice in how certain cash receipts and cash payments are presented and classified in the statement of cash flows. The core principle of the standard requires the classification of eight specific issues identified under ASC 230 to be presented as either financing, investing or operating, or some combination thereof, depending upon the nature of the issue. We will adopt this standard on January 1, 2018 which will not materially effect our consolidated financial statements and related disclosures. In November 2016, the FASB issued Accounting Standard Update 2016-18 Statement of Cash Flows (Topic 230) – Restricted Cash. The new guidance requires that restricted cash be included as a component of total cash and cash equivalents as presented on the statement of cash flows. The standard is effective for annual periods, and interim periods therein, beginning after December 15, 2017. Upon adoption we will change our presentation of cash flows and disclosures for all periods presented in future filings.</t>
  </si>
  <si>
    <t>Quarterly Financial Information</t>
  </si>
  <si>
    <t>Quarterly Financial Information Disclosure [Abstract]</t>
  </si>
  <si>
    <t>Quarterly Financial Information [Text Block]</t>
  </si>
  <si>
    <t>QUARTERLY FINANCIAL INFORMATION (UNAUDITED) Three Months Ended March 31, 2017 Three Months Ended June 30, 2017 Three Months Ended September 30, 2017 Three Months Ended December 31, 2017 Total revenues $ 39,696 $ 40,427 $ 42,293 $ 42,536 Operating income 7,255 7,762 6,231 4,624 Net (loss) income (622 ) 3,902 10,738 8,876 Net (loss) income attributable to Jones Lang LaSalle Income Property Trust, Inc. (742 ) 3,798 10,670 8,822 Net (loss) income attributable to Jones Lang LaSalle Income Property Trust, Inc. per share-basic and diluted: Class A $ (0.01 ) $ 0.03 $ 0.08 $ 0.07 Class M (0.01 ) 0.03 0.08 0.06 Class A-I (0.01 ) 0.03 0.08 0.06 Class M-I (0.01 ) 0.03 0.08 0.06 Class D (0.01 ) 0.03 0.08 0.06 Weighted average common stock outstanding-basic and diluted 135,359,651 135,789,443 133,554,999 133,358,197 Three Months Three Months Three Months Three Months Total revenues $ 29,346 $ 30,933 $ 34,191 $ 37,389 Operating income (loss) 7,146 6,035 (1,852 ) 4,810 Net income (loss) 1,560 (97 ) (1,376 ) 5,453 Net income (loss) attributable to Jones Lang LaSalle Income Property Trust, Inc. 1,486 (171 ) (1,772 ) 5,392 Net (loss) income attributable to Jones Lang LaSalle Income Property Trust, Inc. per share-basic and diluted: Class A $ 0.02 $ — $ (0.02 ) $ 0.04 Class M 0.02 — (0.02 ) 0.04 Class A-I 0.02 — (0.02 ) 0.04 Class M-I 0.02 — (0.02 ) 0.04 Class D 0.02 — (0.02 ) 0.04 Weighted average common stock outstanding-basic and diluted 87,274,769 98,434,716 113,935,929 127,713,494 All significant fluctuations between the quarters are attributable to acquisitions and dispositions made in 2017 and 2016.</t>
  </si>
  <si>
    <t>Subsequent Events</t>
  </si>
  <si>
    <t>Subsequent Events [Abstract]</t>
  </si>
  <si>
    <t>SUBSEQUENT EVENTS On February 5, 2018 , we sold Station Nine Apartments for approximately $75,000 less closing costs . We recorded a gain on the sale of the property in the amount of approximately $29,500 . On March 6, 2018 , our board of directors approved a gross dividend for the first quarter of 2018 of $0.13 per share to stockholders of record as of March 28, 2018 . The dividend will be paid on or around May 1, 2018 . Class A, Class M, Class A-I, Class M-I and Class D stockholders will receive $0.13 per share, less applicable class-specific fees, if any. * * * * * *</t>
  </si>
  <si>
    <t>Schedule III - Real Estate and Accumulated Depreciation (Notes)</t>
  </si>
  <si>
    <t>SEC Schedule III, Real Estate and Accumulated Depreciation Disclosure [Abstract]</t>
  </si>
  <si>
    <t>Real Estate and Accumulated Depreciation Disclosure [Text Block]</t>
  </si>
  <si>
    <t>Schedule III—Real Estate and Accumulated Depreciation as of December 31, 2017 Col. A Col. B Col. C Col. D Col. E Description Encumbrances Initial Cost Costs Capitalized Subsequent to Acquisition (1) Gross Amounts at which Carried at the Close of Period Total Land Building and Equipment Land Building and Equipment Carrying Costs Land Building and Equipment Apartment Properties: The Edge at Lafayette—Lafayette, LA $ 17,680 $ 1,782 $ 23,266 $ — $ (795 ) $ — $ 1,782 $ 22,471 $ 24,253 Townlake of Coppell—Coppell, TX 28,800 8,444 36,805 — 2,504 — 8,444 39,309 47,753 AQ Rittenhouse—Philadelphia, PA 26,370 11,000 39,963 — (50 ) — 11,000 39,913 50,913 Lane Park Apartments—Mountain Brook, AL 37,000 5,100 66,428 — 409 — 5,100 66,837 71,937 Dylan Point Loma—San Diego, CA 40,500 19,000 70,860 — 92 — 19,000 70,952 89,952 The Penfield—St. Paul, MN 38,438 8,021 52,713 — 380 — 8,021 53,093 61,114 180 North Jefferson—Chicago, IL — 18,588 75,435 — 2,523 — 18,588 77,958 96,546 Jory Trail at the Grove—Wilsonville, OR 44,250 7,877 64,369 — 189 — 7,877 64,558 72,435 The Reserve at Johns Creek Walk—Johns Creek, GA 23,620 7,552 38,025 — 70 — 7,552 38,095 45,647 Total Apartment Properties 256,658 87,364 467,864 — 5,322 — 87,364 473,186 560,550 Industrial Properties: Kendall Distribution Center—Atlanta, GA — 2,656 12,836 (293 ) (363 ) — 2,363 12,473 14,836 Norfleet Distribution Center—Kansas City, MO — 2,134 31,397 (205 ) (2,013 ) — 1,929 29,384 31,313 Suwanee Distribution Center—Suwanee, GA 19,100 6,155 27,598 — 101 — 6,155 27,699 33,854 3800 1st Avenue South —Seattle, WA 9,616 7,238 9,673 544 166 — 7,782 9,839 17,621 3844 1st Avenue South—Seattle, WA 5,995 5,563 6,031 339 104 — 5,902 6,135 12,037 3601 2nd Avenue South—Seattle, WA 3,346 2,774 3,365 189 58 — 2,963 3,423 6,386 Grand Prairie Distribution Center—Grand Prairie, TX 8,600 2,100 12,478 — — — 2,100 12,478 14,578 Charlotte Distribution Center—Charlotte, NC 10,157 5,381 15,002 — 146 — 5,381 15,148 20,529 4050 Corporate Drive—Grapevine, TX 12,147 5,200 18,327 — 31 — 5,200 18,358 23,558 4055 Corporate Drive—Grapevine, TX 5,573 2,400 12,377 — 905 — 2,400 13,282 15,682 2501-2575 Allan Drive—Elk Grove, IL — 4,300 10,926 — 441 — 4,300 11,367 15,667 2601-2651 Allan Drive—Elk Grove, IL — 2,600 7,726 — 52 — 2,600 7,778 10,378 1300 Michael Drive—Wood Dale, IL — 1,900 6,770 — 113 — 1,900 6,883 8,783 1350 Michael Drive—Wood Dale, IL — 1,500 5,059 — 32 — 1,500 5,091 6,591 1225 Michael Drive—Wood Dale, IL — 2,600 7,149 — 75 — 2,600 7,224 9,824 200 Lewis Drive—Wood Dale, IL — 1,100 4,165 — 90 — 1,100 4,255 5,355 1301-1365 Mittel Boulevard—Chicago, IL — 2,700 5,473 — — — 2,700 5,473 8,173 Tampa Distribution Center- Tampa, FL — 3,507 22,485 — 11 — 3,507 22,496 26,003 Aurora Distribution Center- Aurora, IL 13,850 9,861 14,646 — — — 9,861 14,646 24,507 28150 West Harrison Parkway- Valencia, CA — 2,760 8,899 — — — 2,760 8,899 11,659 28145 West Harrison Parkway- Valencia, CA — 3,468 10,111 — 19 — 3,468 10,130 13,598 Col. A Col. B Col. C Col. D Col. E Description Encumbrances Initial Cost Costs Capitalized Subsequent to Acquisition (1) Gross Amounts at which Carried at the Close of Period Total Land Building and Equipment Land Building and Equipment Carrying Costs Land Building and Equipment 28904 Avenue Paine- Valencia, CA — 3,812 10,535 — 17 — 3,812 10,552 14,364 24823 Anza Drive- Santa Clarita, CA — 1,095 2,849 — 23 — 1,095 2,872 3,967 25045 Avenue Tibbitts- Santa Clarita, CA — 4,087 13,224 — — — 4,087 13,224 17,311 6000 Giant Road- Richmond, CA — 11,572 26,556 — — — 11,572 26,556 38,128 6015 Giant Road- Richmond, CA — 10,468 24,127 — (1,121 ) — 10,468 23,006 33,474 6025 Giant Road- Richmond, CA — 2,700 4,167 — — — 2,700 4,167 6,867 Mason Mill Distribution Center—Buford, GA — 3,406 23,312 — — — 3,406 23,312 26,718 Total Industrial Properties 88,384 115,037 357,263 574 (1,113 ) — 115,611 356,150 471,761 Office Properties: Monument IV at Worldgate—Herndon, VA 40,000 5,186 57,013 — 19,492 — 5,186 76,505 81,691 111 Sutter Street—San Francisco, CA 53,346 39,921 72,712 — 10,645 — 39,921 83,357 123,278 140 Park Avenue—Florham Park, NJ 22,800 3,162 34,784 — (1 ) — 3,162 34,783 37,945 San Juan Medical Center- San Juan Capistrano, CA — 9,807 13,303 — 682 — 9,807 13,985 23,792 Total Office Properties 116,146 58,076 177,812 — 30,818 — 58,076 208,630 266,706 Retail Properties: The District at Howell Mill—Atlanta, GA 31,746 10,000 56,040 — 2,551 — 10,000 58,591 68,591 Grand Lakes Marketplace—Katy, TX 23,900 5,215 34,770 — — — 5,215 34,770 39,985 Oak Grove Plaza—Sachse, TX 9,816 4,434 18,869 — 349 — 4,434 19,218 23,652 Rancho Temecula Town Center—Temecula, CA 28,000 14,600 41,180 — (219 ) — 14,600 40,961 55,561 Skokie Commons—Skokie, IL 24,400 8,859 25,705 891 36 — 9,750 25,741 35,491 Whitestone Market—Austin, TX 25,750 7,000 39,868 — 167 — 7,000 40,035 47,035 Maui Mall—Maui, HI 39,000 44,257 39,454 — 6,771 — 44,257 46,225 90,482 Silverstone Marketplace—Scottsdale, AZ — 8,012 33,771 — — — 8,012 33,771 41,783 Kierland Village Center—Scottsdale, AZ — 7,037 26,693 — 119 — 7,037 26,812 33,849 Timberland Town Center—Beaverton, OR 22,112 6,083 33,826 — 150 — 6,083 33,976 40,059 Montecito Marketplace—Las Vegas, NV — 11,410 45,212 — 76 — 11,410 45,288 56,698 Total Retail Properties 204,724 126,907 395,388 891 10,000 — 127,798 405,388 533,186 Other Properties: South Beach Parking Garage—Miami, FL — — 21,467 — 627 — — 22,094 22,094 Total Other Properties — — 21,467 — 627 — — 22,094 22,094 Total Consolidated Properties: $ 665,912 $ 387,384 $ 1,419,794 $ 1,465 $ 45,654 $ — $ 388,849 $ 1,465,448 $ 1,854,297 Col. A Col. B Col. C Col. D Col. E Description Encumbrances Initial Cost Costs Capitalized Subsequent to Acquisition (1) Gross Amounts at which Carried at the Close of Period Total Land Building and Equipment Land Building and Equipment Carrying Costs Land Building and Equipment Properties Held for Sale: Station Nine Apartments—Durham, NC — 9,690 43,400 — 1,862 — 9,690 45,262 54,952 Total Properties Held For Sale $ — $ 9,690 $ 43,400 $ — $ 1,862 $ — $ 9,690 $ 45,262 $ 54,952 The unaudited aggregate cost and accumulated depreciation for tax purposes was approximately $1,979,504 and $188,914 , respectively. (1) Includes net provisions for impairment of real estate taken since acquisition of property. Col. A Col. F Col. G Col. H Col. I Description Accumulated Depreciation Date of Construction Date of Acquisition Life on which depreciation in latest income statement is computed Apartment Properties: The Edge at Lafayette—Lafayette, LA $ (5,011 ) 2007 1/15/2008 50 years Townlake of Coppell—Coppell, TX (3,016 ) 1986 5/22/2015 40 years AQ Rittenhouse—Philadelphia, PA (2,197 ) 2015 7/30/2015 50 years Lane Park Apartments—Mountain Brook, AL (2,368 ) 2014 5/26/2016 50 years Dylan Point Loma—San Diego, CA (2,249 ) 2016 8/9/2016 50 years The Penfield—St. Paul, MN (1,354 ) 2013 9/22/2016 50 years 180 North Jefferson—Chicago, IL (2,117 ) 2004 12/1/2016 40 years Jory Trail at the Grove—Wilsonville, OR (662 ) 2012 7/14/2017 50 years The Reserve at Johns Creek Walk—Johns Creek, GA (407 ) 2007 7/28/2017 40 years Total Apartment Properties (19,381 ) Industrial Properties: Kendall Distribution Center—Atlanta, GA (3,003 ) 2002 6/30/2005 50 years Norfleet Distribution Center—Kansas City, MO (6,510 ) 2007 2/27/2007 50 years Suwanee Distribution Center—Suwanee, GA (2,494 ) 2012 6/28/2013 50 years 3800 1st Avenue South —Seattle, WA (1,021 ) 2005 6/26/2013 40 years 3844 1st Avenue South—Seattle, WA (637 ) 1968 12/18/2013 40 years 3601 2nd Avenue South—Seattle, WA (355 ) 1949 12/18/2013 40 years Grand Prairie Distribution Center—Grand Prairie, TX (998 ) 1980 12/18/2013 40 years Charlotte Distribution Center—Charlotte, NC (1,330 ) 2013 1/22/2014 50 years 4050 Corporate Drive—Grapevine, TX (1,188 ) 1991 6/27/2014 40 years 4055 Corporate Drive—Grapevine, TX (850 ) 1996 4/15/2015 40 years 2501-2575 Allan Drive—Elk Grove, IL (670 ) 1996 4/15/2015 40 years 2601-2651 Allan Drive—Elk Grove, IL (439 ) 1985 9/30/2015 40 years 1300 Michael Drive—Wood Dale, IL (383 ) 1985 9/30/2015 40 years 1350 Michael Drive—Wood Dale, IL (285 ) 1985 9/30/2015 40 years 1225 Michael Drive—Wood Dale, IL (405 ) 1985 9/30/2015 40 years 200 Lewis Drive—Wood Dale, IL (346 ) 1985 9/30/2015 40 years 1301-1365 Mittel Boulevard—Chicago, IL (312 ) 1985 9/30/2015 40 years Tampa Distribution Center- Tampa, FL (984 ) 1985 9/30/2015 40 years Aurora Distribution Center- Aurora, IL (464 ) 2009 4/11/2016 40 years 28150 West Harrison Parkway- Valencia, CA (334 ) 2016 5/19/2016 50 years 28145 West Harrison Parkway- Valencia, CA (381 ) 1997 6/29/2016 40 years 28904 Avenue Paine- Valencia, CA (398 ) 1997 6/29/2016 40 years 24823 Anza Drive- Santa Clarita, CA (107 ) 1999 6/29/2016 40 years 25045 Avenue Tibbitts- Santa Clarita, CA (496 ) 1988 6/29/2016 40 years Col. A Col. F Col. G Col. H Col. I Description Accumulated Depreciation Date of Construction Date of Acquisition Life on which depreciation in latest income statement is computed 6000 Giant Road- Richmond, CA (708 ) 1988 6/29/2016 40 years 6015 Giant Road- Richmond, CA (613 ) 2016 9/8/2016 50 years 6025 Giant Road- Richmond, CA (83 ) 2016 9/8/2016 50 years Mason Mill Distribution Center—Buford, GA — 2016 12/29/2016 50 years Total Industrial Properties (25,794 ) Office Properties: Monument IV at Worldgate—Herndon, VA (20,593 ) 2001 8/27/2004 50 years 111 Sutter Street—San Francisco, CA (12,333 ) 1926 12/4/2012 40 years 140 Park Avenue—Florham Park, NJ (1,391 ) 2015 12/21/2015 50 years San Juan Medical Center- San Juan Capistrano, CA (487 ) 2015 4/1/2016 50 years Total Office Properties (34,804 ) Retail Properties: The District at Howell Mill—Atlanta, GA (12,339 ) 2006 6/15/2007 50 years Grand Lakes Marketplace—Katy, TX (3,013 ) 2012 9/17/2013 50 years Oak Grove Plaza—Sachse, TX (1,960 ) 2003 1/17/2014 40 years Rancho Temecula Town Center—Temecula, CA (3,684 ) 2007 6/16/2014 40 years Skokie Commons—Skokie, IL (1,371 ) 2015 5/15/2015 50 years Whitestone Market—Austin, TX (2,248 ) 2003 9/30/2015 40 years Maui Mall—Maui, HI (2,164 ) 1971 12/22/2015 40 years Silverstone Marketplace—Scottsdale, AZ (957 ) 2015 7/27/2016 50 years Kierland Village Center—Scottsdale, AZ (836 ) 2001 9/30/2016 40 years Timberland Town Center—Beaverton, OR (858 ) 2015 9/30/2016 50 years Montecito Marketplace—Las Vegas, NV (472 ) 2007 8/8/2017 50 years Total Retail Properties (29,902 ) Other Properties: South Beach Parking Garage—Miami, FL (2,251 ) 2001 1/28/2014 40 years Total Other Properties (2,251 ) Total Consolidated Properties: $ (112,132 ) Properties Held for Sale: Station Nine Apartments—Durham, NC (10,139 ) 2005 4/16/2007 50 years Total Properties Held for Sale $ (10,139 ) Reconciliation of Real Estate Consolidated Properties 2017 2016 2015 Balance at beginning of year $ 1,744,317 $ 1,140,638 $ 746,926 Additions 219,812 670,535 401,209 Assets sold/ written off (54,880 ) (50,818 ) (861 ) Write-downs for impairment charges — (16,038 ) (6,636 ) Reclassed as held for sale (54,952 ) — — Balance at close of year $ 1,854,297 $ 1,744,317 $ 1,140,638 Reconciliation of Accumulated Depreciation Consolidated Properties 2017 2016 2015 Balance at beginning of year $ 88,870 $ 75,245 $ 60,569 Additions 37,333 28,990 17,430 Assets sold/ written off (3,932 ) (8,261 ) (849 ) Write-downs for impairment charges — (7,104 ) (1,905 ) Reclassed as held for sale (10,139 ) — — Balance at close of year $ 112,132 $ 88,870 $ 75,245</t>
  </si>
  <si>
    <t>Summary of Significant Accounting Policies (Policies)</t>
  </si>
  <si>
    <t>Foreign Currency Transactions and Translations Policy [Policy Text Block]</t>
  </si>
  <si>
    <t>Foreign Exchange We utilize the U.S. dollar as our functional currency, except for our Canadian operations, which used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loss. The property was disposed of on July 26, 2017.</t>
  </si>
  <si>
    <t>Income Tax, Policy [Policy Text Block]</t>
  </si>
  <si>
    <t>Income Taxes We first elected to be taxed as a REIT under sections 856-860 of the Internal Revenue Code of 1986 (the “Code”) for our taxable year ended December 31, 2004. To qualify as a REIT, we must meet a number of organizational and operational requirements, including requirements to distribute at least 90%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100% of our taxable income to our stockholders. Accordingly, the Consolidated Statements of Operations and Comprehensive Income do not reflect a provision for federal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 On December 22, 2017, tax legislation commonly referred to as the Tax Cuts and Jobs Act was signed into law which resulted in significant U.S. federal income tax reform. We did not identify any items for which the accounting for the income tax effects of the Tax Cut and Jobs Act have not been completed. The Alternative Minimum Tax has been repealed for tax years beginning after December 31, 2017 as a result of the Tax Cut and Jobs Act. 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t>
  </si>
  <si>
    <t>Segment Reporting, Policy [Policy Text Block]</t>
  </si>
  <si>
    <t>Business Segments Consistent with how we review and manage our properties, we align our internal operations along the five primary property types we are targeting for investments resulting in five operating segments: apartment properties, industrial properties, office properties, retail properties and other properties. We held one investment outside the United States up until we relinquished our ownership on July 26, 2017. For the years ended December 31, 2017 , 2016 and 2015 , total revenues of this foreign investment were $1,488 , $2,793 and $3,301 , respectively. For the years ended December 31, 2017 , 2016 and 2015 , total revenues of U.S. domiciled investments were $164,952 , $129,066 and $89,929 , respectively. At December 31, 2017 and 2016 , total assets of our foreign investment were $0 and $20,765 , respectively. At December 31, 2017 and 2016 , total assets of U.S. domiciled investments were $2,198,184 and $2,053,868 , respectively.</t>
  </si>
  <si>
    <t>Derivatives, Policy [Policy Text Block]</t>
  </si>
  <si>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use interest rate caps and swaps. As of December 31, 2017 , we had the following outstanding interest rate derivatives related to managing our interest rate risk: Interest Rate Derivative Number of Instruments Notional Amount Interest Rate Caps 1 $ 17,680 Interest Rate Swaps 6 171,400 The fair value of our interest rate caps and swaps represent assets of $3,366 and $ 1,606 at December 31, 2017 and 2016 , respectively.</t>
  </si>
  <si>
    <t>Accounting Changes and Error Corrections [Text Block]</t>
  </si>
  <si>
    <t>Correction of Immaterial Error We identified an immaterial presentation and disclosure error related to net income per share. Previously, we had not appropriately applied the two-class method for calculating and reporting net income per share. The net income per share amounts disclosed on our consolidated statements of operations and comprehensive income for the years ended December 31, 2017, 2016 and 2015 have been presented applying the two-class method for each class of common stock. Note 6 discloses the application of the two-class method, including the calculation of net income per share for each class of common stock. The correction to appropriately apply the two-class method of reporting net income per share had no impact on the balance sheet, net income or cash flows. The following table summarizes the effects of this correction: Year ended December 31, 2016 Year ended December 31, 2015 Earnings per share as reported in 10-K Net income attributable to Jones Lang LaSalle Income Property Trust, Inc. per share basic and diluted $0.05 $0.20 Earnings per share as corrected Net income attributable to Jones Lang LaSalle Income Property Trust, Inc. per share basic and diluted: Class A $0.05 $0.20 Class M 0.05 0.20 Class A-I 0.05 0.20 Class M-I 0.05 0.18 Class D 0.05 0.17</t>
  </si>
  <si>
    <t>Cash and Cash Equivalents, Policy [Policy Text Block]</t>
  </si>
  <si>
    <t>Cash and Cash Equivalents 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si>
  <si>
    <t>Organization, Consolidation, Basis of Presentation, Business Description and Accounting Policies [Text Block]</t>
  </si>
  <si>
    <t>Basis of Presentation and Principles of Consolidation The accompanying consolidated financial statements have been prepared in accordance with U.S. generally accepted accounting principles (“GAAP”) and the instructions to Form 10-K and include the accounts of our wholly-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100% interest. All significant intercompany balances and transactions have been eliminated in consolidation. On December 20, 2017, we entered into a purchase agreement structured as a reverse 1031 exchange in order to acquire Mason Mill Distribution Center in Buford, Georgia. We loaned the qualified intermediary $30,980 to acquire the property as replacement property pursuant to the applicable Internal Revenue Service guidance. The intermediary acquiring Mason Mill Distribution Center was deemed to be a variable interest entity for which we are deemed to be the primary beneficiary as we have the ability to direct the activities of the entity that most significantly impact its economic performance and we have all of the risks and rewards of ownership. Accordingly, we have consolidated Mason Mill Distribution Center. Parenthetical disclosures are shown on our Consolidated Balance Sheets regarding the amounts of VIE assets and liabilities that are consolidated. In addition to Mason Mill Distribution Center, as of December 31, 2017 , our VIEs include The District at Howell Mill, The Edge at Lafayette,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December 31, 2017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December 31, 2017 and 2016 , our allowance for doubtful accounts was $296 and $170 , respectively.</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December 31, 2017 and 2016 was $3,816 and $2,180 , respectively.</t>
  </si>
  <si>
    <t>Acquisitions</t>
  </si>
  <si>
    <t>Acquisitions We use estimates of future cash flows and other valuation techniques to allocate the fair value of acquired property among land, building and other identifiable asset and liability intangibles.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 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2017 and 2016 , we have allocated no value to customer relationship value. We amortize the value of in-place leases to expense over the weighted average lease term of the respective leases, which generally range from one to ten years. Purchase price has been allocated to acquired intangible assets, which include acquired in-place lease intangibles, acquired above-market in-place lease intangibles and acquired ground lease intangibles, which are reported net of accumulated amortization of $47,130 and $36,345 at December 31, 2017 and 2016 , respectively, on the accompanying Consolidated Balance Sheets. The acquired intangible liabilities represent acquired below-market in-place leases, which are reported net of accumulated amortization of $8,300 and $5,142 at December 31, 2017 and 2016 ,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 Future amortization related to amortizing acquired intangible assets and liabilities as of December 31, 2017 is as follows: Acquired in-place leases Acquired above-market leases Below-market ground leases Acquired below-market leases 2018 $ 17,765 $ 827 $ 15 $ (3,062 ) 2019 14,609 690 15 (2,792 ) 2020 12,726 595 15 (2,382 ) 2021 12,159 515 15 (2,165 ) 2022 9,672 428 15 (1,921 ) Thereafter 31,753 1,119 293 (7,327 ) $ 98,684 $ 4,174 $ 368 $ (19,649 )</t>
  </si>
  <si>
    <t>Assets and Liabilities Measured at Fair Valu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are stated at the fair value of our ownership in the fund. The fair value is recorded based upon changes in the net asset values of the limited partnership as determined from the financial statements of the real estate fund. During the year ended December 31, 2017 and 2016 we recorded unrealized changes in fair value classified within the Level 3 category of $6,456 and $8,578 , respectively, in our investment in the NYC Retail Portfolio ( see Note 4-Unconsolidated Real Estate Affiliates and Fund Investments ).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two inputs was approximately $4,051 and $5,729 lower than the aggregate carrying amounts at December 31, 2017 and 2016 , respectively. Such fair value estimates are not necessarily indicative of the amounts that would be realized upon disposition of our mortgage notes and other debt payable.</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Summary of Significant Accounting Policies Investments in Real Estate (Policies)</t>
  </si>
  <si>
    <t>Real Estate Held for Development and Sale, Policy [Policy Text Block]</t>
  </si>
  <si>
    <t>Investments in Real Estate 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 i.e .,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no impairment charges for the year ended December 31, 2017 . We recorded $6,876 and $4,928 of impairment charges for the years ended December 31, 2016 and 2015, respectively. 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 Investments in Unconsolidated Real Estate Affiliates We account for our investments in unconsolidated real estate affiliates using either the equity method or the fair value option. Under the equity method the cost of the investment is adjusted for our share of equity in net income or loss and reduced by distributions received and increased by contributions provided. Under the fair value option, the cost basis of the investment is increased for contributions made to the investment and adjusted for our share of changes in the fair value of the investment. Distributions received from investments in unconsolidated real estate affiliates under the fair value option are recorded as income from the unconsolidated affiliates. Distributions that are identified as returns of capital are recorded as a reduction to the cost basis of the investment, whereas distributions identified as capital gains or losses are recorded as realized gains or losses. We evaluate the carrying values of our investments in unconsolidated real estate affiliates accounted for under the equity method, excluding our investment under the fair value option, in accordance with the authoritative guidance on the equity method of accounting for investments in common stock. We analyze our investments in unconsolidated real estate affiliates when circumstances change and at every reporting period and determine if an “other-than-temporary” impairment exists and, if so, we assess our ability to recover our carrying cost of the investment. We concluded that we did not have any “other than temporary” impairment in our investments in unconsolidated real estate affiliates in 2017, 2016 or 2015 which we account for under the equity method.</t>
  </si>
  <si>
    <t>Summary of Significant Accounting Policies Revenue Recognition (Policies)</t>
  </si>
  <si>
    <t>Revenue Recognition, Deferred Revenue [Policy Text Block]</t>
  </si>
  <si>
    <t>Revenue Recognition Minimum rent revenues are recognized on a straight-line basis over the terms of the related leases. Straight-line rent revenue (representing rents recognized prior to being billed and collectible as provided by the terms of the leases) caused net increases to rent revenue of $3,023 , $5,598 and $1,474 for the years ended December 31, 2017 , 2016 and 2015 , respectively. Also included, as an increase to rent revenue, for the years ended December 31, 2017 , 2016 and 2015 , are $2,451 , $2,524 and $1,584 , respectively, of net amortization related to above-and below-market in-place leases at properties acquired as provided by authoritative guidance on goodwill and intangible assets. Tenant recoveries are recognized as revenues in the period the applicable costs are incurred.</t>
  </si>
  <si>
    <t>Summary of Significant Accounting Policies Summary of Significant Accounting Policies (Tables)</t>
  </si>
  <si>
    <t>Schedule of fixed asset useful lives [Table Text Block]</t>
  </si>
  <si>
    <t>Depreciation expense is computed using the straight-line method based upon the following estimated useful lives: Asset Category Estimated Useful Life Buildings and improvements 40-50 Years Tenant improvements Life of related lease Equipment and fixtures 2-10 Years Maintenance and repairs are charged to expense when incurred. Expenditures for significant betterments and improvements are capitalized.</t>
  </si>
  <si>
    <t>Schedule of Finite-Lived Intangible Assets, Future Amortization Expense [Table Text Block]</t>
  </si>
  <si>
    <t>Future amortization related to amortizing acquired intangible assets and liabilities as of December 31, 2017 is as follows: Acquired in-place leases Acquired above-market leases Below-market ground leases Acquired below-market leases 2018 $ 17,765 $ 827 $ 15 $ (3,062 ) 2019 14,609 690 15 (2,792 ) 2020 12,726 595 15 (2,382 ) 2021 12,159 515 15 (2,165 ) 2022 9,672 428 15 (1,921 ) Thereafter 31,753 1,119 293 (7,327 ) $ 98,684 $ 4,174 $ 368 $ (19,649 )</t>
  </si>
  <si>
    <t>Schedule of Derivative Instruments [Table Text Block]</t>
  </si>
  <si>
    <t>Interest Rate Derivative Number of Instruments Notional Amount Interest Rate Caps 1 $ 17,680 Interest Rate Swaps 6 171,400</t>
  </si>
  <si>
    <t>Property (Tables)</t>
  </si>
  <si>
    <t>Schedule of Business Acquisitions, by Acquisition [Table Text Block]</t>
  </si>
  <si>
    <t>We allocated the purchase price for our 2017 acquisitions in accordance with authoritative guidance as follows: 2017 Acquisitions Land $ 30,245 Building and equipment 171,022 In-place lease intangible (acquired intangible assets) 15,863 Above-market lease intangible (acquired intangible assets) 805 Below-market lease intangible (acquired intangible liabilities) (1,235 ) $ 216,700 Amortization period for intangible assets and liabilities 1 month - 15 years</t>
  </si>
  <si>
    <t>We allocated the purchase price of our 2016 acquisitions in accordance with authoritative guidance as follows: 2016 Acquisitions Land $ 134,978 Building and equipment 509,512 In-place lease intangible (acquired intangible assets) 40,925 Above-market lease intangible (acquired intangible assets) 881 Below-market lease intangible (acquired intangible liabilities) (8,229 ) $ 678,067 Amortization period for intangible assets and liabilities 4 months - 44 years</t>
  </si>
  <si>
    <t>We allocated the purchase price of our 2015 acquisitions in accordance with authoritative guidance as follows: 2015 Acquisitions Land $ 107,913 Building and equipment 294,910 In-place lease intangible (acquired intangible assets) 53,624 Above-market lease intangible (acquired intangible assets) 2,930 Below-market lease intangible (acquired intangible liabilities) (8,345 ) $ 451,032 Amortization period for intangible assets and liabilities 1 month - 18 years</t>
  </si>
  <si>
    <t>Details of Impairment of Long-Lived Assets Held and Used by Asset [Table Text Block]</t>
  </si>
  <si>
    <t>In accordance with authoritative guidance for impairment of long-lived assets, we recorded no impairment during 2017 and the following impairments of investments for the years ended December 31, 2016 and 2015: Year Ended December 31, 2016 Year Ended December 31, 2015 Railway Street Corporate Centre $ 6,876 $ — 36 Research Park Drive — 4,928 Provision for impairment of real estate $ 6,876 $ 4,928</t>
  </si>
  <si>
    <t>Disclosure of Long Lived Assets Held-for-sale [Table Text Block]</t>
  </si>
  <si>
    <t>On December 29, 2017, Station Nine Apartments was classified as held for sale. On February 5, 2018, this property was sold. As of December 31, 2017 , our investment in real estate and other assets held for sale was comprised of: December 31, 2017 Land $ 9,690 Building and equipment, net 35,123 Other assets, net 303 Total assets $ 45,116 As of December 31, 2017 , the liabilities held for sale were related to the property listed as held for sale and were as follows: December 31, 2017 Other liabilities $ 407 Total liabilities $ 407</t>
  </si>
  <si>
    <t>Unconsolidated Real Estate Affiliates (Tables)</t>
  </si>
  <si>
    <t>Equity Method Investments [Table Text Block]</t>
  </si>
  <si>
    <t>Unconsolidated Real Estate Affiliates Chicago Parking Garage Chicago Parking Garage is a 366 stall, multi-level parking facility located in a large mixed-use property in Chicago, Illinois owned as a condominium interest. In accordance with authoritative guidance, Chicago Parking Garage is accounted for as an investment in an unconsolidated real estate affiliate. At December 31, 2017 and December 31, 2016 , the carrying amount of our investment in Chicago Parking Garage was $17,046 and $18,373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December 31, 2017 and December 31, 2016 the carrying amount of our investment in Pioneer Tower was $115,593 and $120,725 , respectively. Summarized Combined Balance Sheets—Unconsolidated Real Estate Affiliates—Equity Method Investments December 31, 2017 December 31, 2016 Net investments in real estate $ 113,095 $ 114,769 Acquired intangible assets, net 22,822 26,629 Other assets 4,061 4,833 Total assets $ 139,978 $ 146,231 Acquired intangible liabilities, net $ 5,310 $ 6,373 Other liabilities 2,029 768 Total liabilities 7,339 7,141 Members’ equity 132,639 139,090 Total liabilities and members' equity $ 139,978 $ 146,231 Summarized Combined Statements of Operations—Unconsolidated Real Estate Affiliates—Equity Method Investments Year Ended December 31, 2017 Year Ended December 31, 2016 Year Ended December 31, 2015 Total revenues $ 11,952 $ 6,589 $ 1,704 Total operating expenses 10,795 5,983 929 Net income $ 1,157 $ 606 $ 775</t>
  </si>
  <si>
    <t>Mortgage Notes Payable Table 1 - Schedule of Mortgages and Other Notes Payable (Tables)</t>
  </si>
  <si>
    <t>Table 1 - Mortgages and Other Debt Payable [Abstract]</t>
  </si>
  <si>
    <t>Schedule of Long-term Debt Instruments [Table Text Block]</t>
  </si>
  <si>
    <t>Mortgage notes and other debt payable have various maturities through 2054 and consist of the following: Property Maturity/Extinguishment Date Fixed / Interest Amount payable as of December 31, 2017 December 31, 2016 Norfleet Distribution Center February 1, 2017 Floating 3.52 % $ — $ 12,000 The District at Howell Mill June 1, 2017 Fixed 6.14 — 9,386 Railway Street Corporate Centre (1) September 1, 2017 Fixed 5.16 — 20,565 180 North Jefferson December 1, 2017 Floating 2.17 — 48,250 The Edge at Lafayette December 1, 2018 Floating 4.05 17,680 17,680 Grand Prairie Distribution Center April 1, 2019 Fixed 3.58 8,600 8,600 The Reserve at Johns Creek Walk April 1, 2020 Fixed 3.30 23,620 — Townlake of Coppell June 1, 2020 Fixed 3.25 28,800 28,800 Suwanee Distribution Center October 1, 2020 Fixed 3.66 19,100 19,100 140 Park Avenue March 1, 2021 Fixed 3.00 22,800 22,800 Monument IV at Worldgate February 1, 2023 Fixed 3.13 40,000 40,000 111 Sutter Street April 1, 2023 Fixed 4.50 53,346 53,922 Aurora Distribution Center June 1, 2023 Fixed 3.39 13,850 13,850 Grand Lakes Marketplace October 1, 2023 Fixed 4.20 23,900 23,900 Oak Grove Plaza February 1, 2024 Fixed 4.17 9,816 10,019 South Seattle Distribution Center March 1, 2024 Fixed 4.38 18,957 19,287 Charlotte Distribution Center September 1, 2024 Fixed 3.66 10,157 10,220 Jory Trail at the Grove February 1, 2025 Fixed 3.81 44,250 — Skokie Commons June 1, 2025 Fixed 3.31 24,400 24,400 DFW Distribution Center June 1, 2025 Fixed 3.23 17,720 17,720 AQ Rittenhouse September 1, 2025 Fixed 3.65 26,370 26,370 Timberland Town Center October 1, 2025 Fixed 4.07 22,112 22,532 Whitestone Market December 1, 2025 Fixed 3.58 25,750 25,750 Maui Mall June 1, 2026 Fixed 3.64 39,000 39,000 Rancho Temecula Town Center July 1, 2026 Fixed 4.02 28,000 28,000 Dylan Point Loma September 1, 2026 Fixed 3.83 40,500 40,500 Lane Parke Apartments November 1, 2026 Fixed 3.18 37,000 37,000 The District at Howell Mill March 1, 2027 Fixed 5.30 31,746 32,377 The Penfield March 1, 2054 Fixed 3.57 38,438 39,135 Revolving line of credit May 26, 2020 Floating 2.91 120,000 10,000 Term loans May 26, 2022 Fixed 3.10 100,000 — TOTAL $ 885,912 $ 701,163 Net debt discount on assumed debt and debt issuance costs (6,890 ) (5,550 ) MORTGAGE NOTES AND OTHER DEBT PAYABLE, NET $ 879,022 $ 695,613 (1) This loan is denominated in Canadian dollars, but is reported in U.S. dollars at the exchange rate in effect on the balance sheet date.</t>
  </si>
  <si>
    <t>Mortgage Notes Payable Table 2 - Schedule of Debt Premium / Discount (Tables)</t>
  </si>
  <si>
    <t>Debt Instrument, Unamortized Discount (Premium), Net [Abstract]</t>
  </si>
  <si>
    <t>Summary of Assumed Debt Premium / Discount [Table Text Block]</t>
  </si>
  <si>
    <t xml:space="preserve">We have recognized a premium or discount on debt we assumed with the following property acquisitions, the remaining premium or discount is as follows as of December 31, 2017 : Property Debt Premium (Discount) Effective Interest Rate The District at Howell Mill $ (1,799 ) 6.34 % 111 Sutter Street 1,833 2.66 The Penfield (2,174 ) 4.02 Timberland Town Center 789 3.34 Jory Trail at the Grove (183 ) 3.94 The Reserve at Johns Creek Walk (120 ) 3.58 Net debt discount on assumed debt $ (1,654 ) </t>
  </si>
  <si>
    <t>Table 3 - Summary of Aggregate Principa Pmts (Tables)</t>
  </si>
  <si>
    <t>Mortgage Loans on Real Estate, Other Required Disclosures [Abstract]</t>
  </si>
  <si>
    <t>Aggregate principal payments of mortgage notes payable</t>
  </si>
  <si>
    <t xml:space="preserve">Aggregate future principal payments of mortgage notes payable as of December 31, 2017 are as follows: Year Amount 2018 $ 21,813 2019 13,717 2020 196,075 2021 29,295 2022 107,314 Thereafter 517,698 Total $ 885,912 </t>
  </si>
  <si>
    <t>Common Stock Offering Cost Fees (Tables)</t>
  </si>
  <si>
    <t>Common Stock [Abstract]</t>
  </si>
  <si>
    <t>Offering Cost Fees [Table Text Block]</t>
  </si>
  <si>
    <t xml:space="preserve"> Selling Commission (1) Dealer Manager Fee (2) Class A Shares up to 3.0%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t>
  </si>
  <si>
    <t>Common Stock Stock Transactions (Tables)</t>
  </si>
  <si>
    <t>Stock Transactions [Abstract]</t>
  </si>
  <si>
    <t>Stock Transactions [Table Text Block]</t>
  </si>
  <si>
    <t>The stock transactions for each of our classes of common stock for the years ending December 31, 2017 , 2016 and 2015 were as follows: Shares of Class A Common Stock Shares of Class M Common Stock Shares of Class A-I Common Stock Shares of Class M-I Common Stock Shares of Class D Common Stock Balance, December 31, 2014 16,243,819 23,432,192 4,580,309 735,052 3,358,562 Issuance of common stock 21,343,165 6,313,989 2,152,012 2,621,567 4,429,261 Repurchase of shares (494,216 ) (1,840,770 ) (615,509 ) — — Stock based compensation — 4,000 — — — Balance, December 31, 2015 37,092,768 27,909,411 6,116,812 3,356,619 7,787,823 Issuance of common stock 33,964,726 10,960,513 6,793,256 4,226,620 1,727,088 Repurchase of shares (1,219,913 ) (2,347,619 ) (97,431 ) — (1,551,418 ) Stock based compensation — — — 8,000 — Balance, December 31, 2016 69,837,581 36,522,305 12,812,637 7,591,239 7,963,493 Issuance of common stock 3,429,729 3,707,768 536,110 506,952 — Repurchase of shares (3,785,034 ) (2,316,084 ) (2,391,087 ) (684,725 ) (431,779 ) Stock based compensation — — — 8,000 — Balance, December 31, 2017 69,482,276 37,913,989 10,957,660 7,421,466 7,531,714 The stock transactions for each of our classes of common stock for the years ending December 31, 2017 , 2016 and 2015 were as follows: Shares of Class A Common Stock Shares of Class M Common Stock Shares of Class A-I Common Stock Shares of Class M-I Common Stock Shares of Class D Common Stock Balance, December 31, 2014 16,243,819 23,432,192 4,580,309 735,052 3,358,562 Issuance of common stock 21,343,165 6,313,989 2,152,012 2,621,567 4,429,261 Repurchase of shares (494,216 ) (1,840,770 ) (615,509 ) — — Stock based compensation — 4,000 — — — Balance, December 31, 2015 37,092,768 27,909,411 6,116,812 3,356,619 7,787,823 Issuance of common stock 33,964,726 10,960,513 6,793,256 4,226,620 1,727,088 Repurchase of shares (1,219,913 ) (2,347,619 ) (97,431 ) — (1,551,418 ) Stock based compensation — — — 8,000 — Balance, December 31, 2016 69,837,581 36,522,305 12,812,637 7,591,239 7,963,493 Issuance of common stock 3,429,729 3,707,768 536,110 506,952 — Repurchase of shares (3,785,034 ) (2,316,084 ) (2,391,087 ) (684,725 ) (431,779 ) Stock based compensation — — — 8,000 — Balance, December 31, 2017 69,482,276 37,913,989 10,957,660 7,421,466 7,531,714</t>
  </si>
  <si>
    <t>Schedule of Stock by Class [Table Text Block]</t>
  </si>
  <si>
    <t>The stock issuances for our classes of shares, including those issued through our distribution reinvestment plan, for the years ending December 31, 2017 , 2016 and 2015 were as follows: December 31, 2017 December 31, 2016 December 31, 2015 # of shares $ Amount # of shares $ Amount # of shares $ Amount Class A Shares 3,429,729 $ 39,623 33,964,726 $ 385,295 21,343,165 $ 236,547 Class M Shares 3,707,768 42,556 10,960,513 123,609 6,313,989 69,445 Class A-I Shares 536,110 6,108 6,793,256 77,104 2,152,012 23,655 Class M-I Shares 514,952 5,913 4,234,620 47,716 2,621,567 28,633 Class D Shares — — 1,727,088 19,450 4,429,261 49,147 Total $ 94,200 $ 653,174 $ 407,427</t>
  </si>
  <si>
    <t>Tender Offer Results [Table Text Block]</t>
  </si>
  <si>
    <t>Share Repurchase Plan Our share repurchase plan allows stockholders to request that we repurchase all or a portion of their shares of Class A, Class M, Class A-I, Class M-I and Class D common stock on a daily basis at that day's NAV per share for the class of shares being repurchased. The share repurchase plan is subject to a one-year holding period, with certain exceptions, and limited to 5% of NAV per quarter. We have made repurchases according to our share repurchase plan as following: Year ending December 31, Shares of Class A Common Stock Shares of Class M Common Stock Shares of Class A-I Common Stock Shares of Class M-I Common Stock Shares of Class D Common Stock Total Dollar of Repurchases 2015 494,216 1,840,770 615,509 — — $ 32,082 2016 1,219,913 2,347,619 97,431 — 1,551,418 58,841 2017 3,785,034 2,316,084 2,391,087 684,725 431,779 110,288</t>
  </si>
  <si>
    <t>Common Stock Common Stock (Tables)</t>
  </si>
  <si>
    <t>Schedule of Earnings Per Share [Line Items]</t>
  </si>
  <si>
    <t>Schedule of Earnings Per Share, Basic and Diluted [Table Text Block]</t>
  </si>
  <si>
    <t>Earnings Per Share (“EPS”) Basic per share amounts are based on the weighted average of shares outstanding of 134,507,458 , 106,916,148 , and 61,237,711 for the years ended December 31, 2017 , 2016 and 2015 , respectively. We have no dilutive or potentially dilutive securities. We compute net income per share for Class A, Class M, Class A-I, Class M-I and Class D common stock using the two-class method. Our Advisor may earn a performance fee ( see Note 8- Related Party Transactions ) which may impact the net income of each class of common stock differently. The calculated performance component for the years ended December 31, 2017 , 2016 and 2015 ,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Year Ended December 31, 2017 Class A Class M Class A-I Class M-I Class D Basic and diluted net income per share: Allocation of net income per share before performance fee $ 12,353 $ 6,600 $ 2,146 $ 1,331 $ 1,386 Allocation of performance fee 384 500 145 120 119 Total $ 11,969 $ 6,100 $ 2,001 $ 1,211 $ 1,267 Weighted average number of common shares outstanding 69,759,939 37,276,939 12,114,150 7,525,429 7,831,002 Basic and diluted net income per share: $ 0.17 $ 0.16 $ 0.17 $ 0.16 $ 0.16 Year Ended December 31, 2016 Class A Class M Class A-I Class M-I Class D Basic and diluted net income per share: Allocation of net income per share $ 2,459 $ 1,474 $ 415 $ 249 $ 339 Weighted average number of common shares outstanding 53,263,996 31,926,563 8,999,330 5,391,138 7,335,120 Basic and diluted net income per share: $ 0.05 $ 0.05 $ 0.05 $ 0.05 $ 0.05 Year Ended December 31, 2015 Class A Class M Class A-I Class M-I Class D Basic and diluted net income per share: Allocation of net income per share before performance fee $ 5,703 $ 5,869 $ 1,155 $ 518 $ 1,080 Allocation of performance fee 801 906 190 110 273 Total $ 4,902 $ 4,963 $ 965 $ 408 $ 807 Weighted average number of common shares outstanding 24,381,117 25,093,167 4,935,340 2,212,561 4,615,525 Basic and diluted net income per share: $ 0.20 $ 0.20 $ 0.20 $ 0.18 $ 0.17</t>
  </si>
  <si>
    <t>Common Stock Dividends Declared (Tables)</t>
  </si>
  <si>
    <t>Dividends Declared [Abstract]</t>
  </si>
  <si>
    <t>Dividends Declared [Table Text Block]</t>
  </si>
  <si>
    <t>Distributions Declared The distributions declared per share for each of our classes of common stock for the years ended December 31, 2017, 2016 and 2015 were as follows: Distributions Distributions Paid (1) Record Date Declared Class A Class M Class A-I Class M-I Class D 3/30/2017 $ 0.12500 $ 0.09699 $ 0.11684 $ 0.11686 $ 0.12366 $ 0.12500 6/29/2017 0.12500 0.09660 0.11677 0.11607 0.12365 0.12500 9/28/2017 0.12500 0.09623 0.11663 0.11649 0.12361 0.12500 12/28/2017 0.12500 0.09615 0.11655 0.11643 0.12364 0.12500 Total $ 0.50000 $ 0.38597 $ 0.46679 $ 0.46585 $ 0.49456 $ 0.50000 Distributions Distributions Paid (1) Record Date Declared Class A Class M Class A-I Class M-I Class D 3/30/2016 $ 0.12000 $ 0.09424 $ 0.11181 $ 0.11206 $ 0.11874 $ 0.12000 6/29/2016 0.12000 0.09381 0.11206 0.11329 0.11876 0.12000 9/29/2016 0.12500 0.09842 0.11692 0.11685 0.12368 0.12500 12/29/2016 0.12500 0.09799 0.11694 0.11753 0.12372 0.12500 Total $ 0.49000 $ 0.38446 $ 0.45773 $ 0.45973 $ 0.48490 $ 0.49000 Distributions Distributions Paid (1) Record Date Declared Class A Class M Class A-I Class M-I Class D 3/30/2015 $ 0.12000 $ 0.09447 $ 0.11209 $ 0.11223 $ 0.11935 $ 0.12000 6/29/2015 0.12000 0.09557 0.11218 0.11221 0.11883 0.12000 9/29/2015 0.12000 0.09501 0.11203 0.11209 0.11877 0.12000 12/30/2015 0.12000 0.09431 0.11181 0.11194 0.11873 0.12000 Total $ 0.48000 $ 0.37936 $ 0.44811 $ 0.44847 $ 0.47568 $ 0.48000 (1) Distributions paid are net of dealer manager fees applicable to each share class.</t>
  </si>
  <si>
    <t>Rentals Under Operating Leases Rentals Under Operating Leases (Tables)</t>
  </si>
  <si>
    <t>Schedule of Property Subject to or Available for Operating Lease [Table Text Block]</t>
  </si>
  <si>
    <t xml:space="preserve">We receive rental income from operating leases. The minimum future rentals from consolidated properties based on operating leases in place at December 31, 2017 are as follows: Year Amount 2018 $ 112,991 2019 83,922 2020 74,284 2021 65,916 2022 58,638 Thereafter 274,817 Total $ 670,568 </t>
  </si>
  <si>
    <t>Segment Reporting (Tables)</t>
  </si>
  <si>
    <t>Schedule of Segment Reporting Information, by Segment [Table Text Block]</t>
  </si>
  <si>
    <t>Consistent with how we review and manage our properties, the financial information summarized below is presented by operating segment and reconciled to income from continuing operations for the years ended December 31, 2017 , 2016 and 2015 : Year Ended December 31, 2017 Apartments Industrial Office Retail Other Total Assets $ 599,794 $ 489,112 $ 263,883 $ 575,093 $ 20,845 $ 1,948,727 Revenues: Minimum rents $ 42,110 $ 30,975 $ 27,113 $ 32,156 $ 288 $ 132,642 Tenant recoveries and other rental income 4,116 10,271 4,557 11,167 2,199 32,310 Total revenues $ 46,226 $ 41,246 $ 31,670 $ 43,323 $ 2,487 $ 164,952 Operating expenses: Real estate taxes $ 6,855 $ 7,805 $ 3,309 $ 5,868 $ 307 $ 24,144 Property operating 12,311 2,827 6,734 6,190 866 28,928 Provision for (recovery of) doubtful accounts 38 — (1 ) 181 — 218 Total segment operating expenses $ 19,204 $ 10,632 $ 10,042 $ 12,239 $ 1,173 $ 53,290 Operating income - Segments $ 27,022 $ 30,614 $ 21,628 $ 31,084 $ 1,314 $ 111,662 Capital expenditures by segment $ 4,798 $ 2,187 $ 7,130 $ 5,922 $ 204 $ 20,241 Reconciliation to net income Operating income - Segments $ 111,662 Property general and administrative 1,161 Advisor fees 20,538 Company level expenses 2,385 Depreciation and amortization 61,705 Operating income $ 25,873 Other income and (expenses): Interest expense $ (28,094 ) Income from unconsolidated real estate affiliates and fund investments 9,633 Other income 500 Gain on disposition of property and extinguishment of debt 14,982 Total other income and (expenses) $ (2,979 ) Net income $ 22,894 Reconciliation to total consolidated assets as of December 31, 2017 Assets per reportable segments $ 1,948,727 Investment in unconsolidated real estate affiliates, real estate fund investment and corporate level assets 248,380 Total consolidated assets $ 2,197,107 Year Ended December 31, 2016 Apartments Industrial Office Retail Other Total Assets $ 492,530 $ 488,454 $ 300,702 $ 517,758 $ 21,313 $ 1,820,757 Revenues: Minimum rents $ 26,835 $ 24,792 $ 28,288 $ 26,078 $ 277 $ 106,270 Tenant recoveries and other rental income 1,675 7,481 4,961 9,228 2,244 25,589 Total revenues $ 28,510 $ 32,273 $ 33,249 $ 35,306 $ 2,521 $ 131,859 Operating expenses: Real estate taxes $ 3,633 $ 5,472 $ 3,485 $ 4,662 $ 363 $ 17,615 Property operating 8,727 2,138 7,129 4,973 903 23,870 Provision for doubtful accounts 17 — 17 164 — 198 Total segment operating expenses $ 12,377 $ 7,610 $ 10,631 $ 9,799 $ 1,266 $ 41,683 Operating income - Segments $ 16,133 $ 24,663 $ 22,618 $ 25,507 $ 1,255 $ 90,176 Capital expenditures by segment $ 2,702 $ 1,456 $ 13,959 $ 4,186 $ 41 $ 22,344 Reconciliation to net income Operating income - Segments $ 90,176 Property general and administrative 1,059 Advisor fees 15,014 Company level expenses 2,220 Acquisition expenses 3,918 Provision for impairment of real estate 6,876 Depreciation and amortization 44,950 Operating income $ 16,139 Other income and (expenses): Interest expense $ (22,612 ) Income from unconsolidated real estate affiliates and fund investments 10,309 Gain on disposition of property and extinguishment of debt 1,704 Total other income and (expenses) $ (10,599 ) Net income $ 5,540 Reconciliation to total consolidation assets as of December 31, 2016 Assets per reportable segments $ 1,820,757 Investment in unconsolidated real estate affiliates, real estate fund investment and corporate level assets 253,876 Total consolidated assets $ 2,074,633 Year Ended December 31, 2015 Apartments Industrial Office Retail Other Total Revenues: Minimum rents $ 19,743 $ 15,761 $ 24,361 $ 16,168 $ 271 $ 76,304 Tenant recoveries and other rental income 920 4,192 4,657 4,639 2,518 16,926 Total revenues $ 20,663 $ 19,953 $ 29,018 $ 20,807 $ 2,789 $ 93,230 Operating expenses: Real estate taxes $ 2,036 $ 3,130 $ 3,062 $ 3,116 $ 441 $ 11,785 Property operating 7,731 1,331 7,170 2,436 908 19,576 Provision for doubtful accounts 170 — 1 327 — 498 Total segment operating expenses $ 9,937 $ 4,461 $ 10,233 $ 5,879 $ 1,349 $ 31,859 Operating income - Segments $ 10,726 $ 15,492 $ 18,785 $ 14,928 $ 1,440 $ 61,371 Capital expenditures by segment $ 1,941 $ 152 $ 7,281 $ 452 $ 353 $ 10,179 Reconciliation to net income Operating income - Segments $ 61,371 Property general and administrative 705 Advisor fees 10,654 Company level expenses 2,035 Acquisition expenses 2,336 Provision for impairment of real estate 4,928 Depreciation and amortization 33,674 Operating income $ 7,039 Other income and (expenses): Interest expense $ (17,940 ) Equity in income of unconsolidated affiliates 243 Gain on disposition of property and extinguishment of debt 29,009 Total other income and (expenses) $ 11,312 Net income $ 18,351</t>
  </si>
  <si>
    <t>Quarterly Financial Information (Tables)</t>
  </si>
  <si>
    <t>Schedule of Quarterly Financial Information [Table Text Block]</t>
  </si>
  <si>
    <t xml:space="preserve"> Three Months Ended March 31, 2017 Three Months Ended June 30, 2017 Three Months Ended September 30, 2017 Three Months Ended December 31, 2017 Total revenues $ 39,696 $ 40,427 $ 42,293 $ 42,536 Operating income 7,255 7,762 6,231 4,624 Net (loss) income (622 ) 3,902 10,738 8,876 Net (loss) income attributable to Jones Lang LaSalle Income Property Trust, Inc. (742 ) 3,798 10,670 8,822 Net (loss) income attributable to Jones Lang LaSalle Income Property Trust, Inc. per share-basic and diluted: Class A $ (0.01 ) $ 0.03 $ 0.08 $ 0.07 Class M (0.01 ) 0.03 0.08 0.06 Class A-I (0.01 ) 0.03 0.08 0.06 Class M-I (0.01 ) 0.03 0.08 0.06 Class D (0.01 ) 0.03 0.08 0.06 Weighted average common stock outstanding-basic and diluted 135,359,651 135,789,443 133,554,999 133,358,197 Three Months Three Months Three Months Three Months Total revenues $ 29,346 $ 30,933 $ 34,191 $ 37,389 Operating income (loss) 7,146 6,035 (1,852 ) 4,810 Net income (loss) 1,560 (97 ) (1,376 ) 5,453 Net income (loss) attributable to Jones Lang LaSalle Income Property Trust, Inc. 1,486 (171 ) (1,772 ) 5,392 Net (loss) income attributable to Jones Lang LaSalle Income Property Trust, Inc. per share-basic and diluted: Class A $ 0.02 $ — $ (0.02 ) $ 0.04 Class M 0.02 — (0.02 ) 0.04 Class A-I 0.02 — (0.02 ) 0.04 Class M-I 0.02 — (0.02 ) 0.04 Class D 0.02 — (0.02 ) 0.04 Weighted average common stock outstanding-basic and diluted 87,274,769 98,434,716 113,935,929 127,713,494</t>
  </si>
  <si>
    <t>Organization (Details) $ in Thousands</t>
  </si>
  <si>
    <t>Mar. 03, 2015USD ($)</t>
  </si>
  <si>
    <t>Dec. 31, 2018USD ($)</t>
  </si>
  <si>
    <t>Dec. 31, 2017USD ($)propertiesstatesshares</t>
  </si>
  <si>
    <t>Jan. 15, 2015USD ($)</t>
  </si>
  <si>
    <t>Organization (Textual) [Abstract]</t>
  </si>
  <si>
    <t>common stock, value authorized during private offering</t>
  </si>
  <si>
    <t>common stock, authorized in offering for DRIP shares</t>
  </si>
  <si>
    <t>common stock, authorized in offering of new shares</t>
  </si>
  <si>
    <t>Number of properties owned | properties</t>
  </si>
  <si>
    <t>Number of states | states</t>
  </si>
  <si>
    <t>Common Stock, Value Authorized during Offering</t>
  </si>
  <si>
    <t>Common Stock, Value, Outstanding</t>
  </si>
  <si>
    <t>Investment Owned, at Fair Value</t>
  </si>
  <si>
    <t>Organization (Additional Textual) [Abstract]</t>
  </si>
  <si>
    <t>Incorporation date</t>
  </si>
  <si>
    <t>May 28,
		2004</t>
  </si>
  <si>
    <t>Total number of stockholders</t>
  </si>
  <si>
    <t>Common stock, shares outstanding | shares</t>
  </si>
  <si>
    <t>IPO [Member]</t>
  </si>
  <si>
    <t>Private Placement [Member]</t>
  </si>
  <si>
    <t>Subsequent Event [Member]</t>
  </si>
  <si>
    <t>Summary of Significant Accounting Policies (Details)</t>
  </si>
  <si>
    <t>Dec. 31, 2017USD ($)$ / shares</t>
  </si>
  <si>
    <t>Sep. 30, 2017$ / shares</t>
  </si>
  <si>
    <t>Jun. 30, 2017$ / shares</t>
  </si>
  <si>
    <t>Mar. 31, 2017$ / shares</t>
  </si>
  <si>
    <t>Dec. 31, 2016USD ($)$ / shares</t>
  </si>
  <si>
    <t>Sep. 30, 2016$ / shares</t>
  </si>
  <si>
    <t>Jun. 30, 2016$ / shares</t>
  </si>
  <si>
    <t>Mar. 31, 2016$ / shares</t>
  </si>
  <si>
    <t>Dec. 31, 2015USD ($)$ / shares</t>
  </si>
  <si>
    <t>Dec. 20, 2017USD ($)</t>
  </si>
  <si>
    <t>Summary of Significant Accounting Policies [Line Items]</t>
  </si>
  <si>
    <t>Earnings Per Share, Basic and Diluted | $ / shares</t>
  </si>
  <si>
    <t>Derivative Liability</t>
  </si>
  <si>
    <t>Summary of Significant Accounting Policies (Textual) [Abstract]</t>
  </si>
  <si>
    <t>Asset Impairment Charges</t>
  </si>
  <si>
    <t>Straight Line Rent</t>
  </si>
  <si>
    <t>Amortization of above and below Market Leases</t>
  </si>
  <si>
    <t>Finite-Lived Intangible Assets, Accumulated Amortization</t>
  </si>
  <si>
    <t>Finite-Lived intangible liability, Accumulated Amortization</t>
  </si>
  <si>
    <t>Total Revenue From Foreign Investments</t>
  </si>
  <si>
    <t>Total Revenue from US Investments</t>
  </si>
  <si>
    <t>Total Assets From Foreign Investments</t>
  </si>
  <si>
    <t>Total Assets from US Investments</t>
  </si>
  <si>
    <t>Accounts Payable and Accrued Liabilities</t>
  </si>
  <si>
    <t>Summary of Significant Accounting Policies (Additional Textual) [Abstract]</t>
  </si>
  <si>
    <t>Allowance for doubtful accounts</t>
  </si>
  <si>
    <t>Accumulated amortization of Deferred expenses</t>
  </si>
  <si>
    <t>Level two [Member]</t>
  </si>
  <si>
    <t>Mortgage notes payable, fair value</t>
  </si>
  <si>
    <t>Minimum [Member]</t>
  </si>
  <si>
    <t>Acquired Finite-lived Intangible Assets, Weighted Average Useful Life</t>
  </si>
  <si>
    <t>1 month</t>
  </si>
  <si>
    <t>4 months</t>
  </si>
  <si>
    <t>Minimum [Member] | Building [Member]</t>
  </si>
  <si>
    <t>Property, Plant and Equipment, Useful Life</t>
  </si>
  <si>
    <t>40 years</t>
  </si>
  <si>
    <t>Minimum [Member] | Equipment [Member]</t>
  </si>
  <si>
    <t>2 years</t>
  </si>
  <si>
    <t>Maximum [Member]</t>
  </si>
  <si>
    <t>15 years</t>
  </si>
  <si>
    <t>44 years</t>
  </si>
  <si>
    <t>18 years</t>
  </si>
  <si>
    <t>Consolidation of variable interest entities, ownership percentage</t>
  </si>
  <si>
    <t>100.00%</t>
  </si>
  <si>
    <t>Maximum [Member] | Building [Member]</t>
  </si>
  <si>
    <t>50 years</t>
  </si>
  <si>
    <t>Maximum [Member] | Equipment [Member]</t>
  </si>
  <si>
    <t>10 years</t>
  </si>
  <si>
    <t>In-Place Leases [Member]</t>
  </si>
  <si>
    <t>Acquired In-Place Leases Next Twelve Months</t>
  </si>
  <si>
    <t>Acquired Above Market Leases Next Twelve Months</t>
  </si>
  <si>
    <t>Below Market Ground Lease Next Twelve Months</t>
  </si>
  <si>
    <t>Acquired Below Market Leases Next Twelve Months</t>
  </si>
  <si>
    <t>Acquired In-Place Leases Year Two</t>
  </si>
  <si>
    <t>Acquired Above Market Leases Year Two</t>
  </si>
  <si>
    <t>Below Market Ground Leases Year Two</t>
  </si>
  <si>
    <t>Acquired Below Market Leases Year Two</t>
  </si>
  <si>
    <t>Acquired In-Place Leases Year Three</t>
  </si>
  <si>
    <t>Acquired Above Market Leases Year Three</t>
  </si>
  <si>
    <t>Below Market Ground Leases Year Three</t>
  </si>
  <si>
    <t>Acquired Below Market Leases Year Three</t>
  </si>
  <si>
    <t>Acquired In-Place Leases Year Four</t>
  </si>
  <si>
    <t>Acquired Above Market Leases Year Four</t>
  </si>
  <si>
    <t>Below Market Ground Leases Year Four</t>
  </si>
  <si>
    <t>Acquired Below Market Leases Year Four</t>
  </si>
  <si>
    <t>Acquired In-Place Leases Year Five</t>
  </si>
  <si>
    <t>Acquired Above Market Leases Year Five</t>
  </si>
  <si>
    <t>Below Market Ground Leases Year Five</t>
  </si>
  <si>
    <t>Acquired Below Market Leases Year Five</t>
  </si>
  <si>
    <t>Acquired In-Place Leases After Year Five</t>
  </si>
  <si>
    <t>Acquired Above Market Leases After Year Five</t>
  </si>
  <si>
    <t>Below Market Ground Leases After Year Five</t>
  </si>
  <si>
    <t>Acquired Below Market Leases After Year Five</t>
  </si>
  <si>
    <t>Acquired In Place Leases</t>
  </si>
  <si>
    <t>Acquired Above Market Leases</t>
  </si>
  <si>
    <t>Below Market Ground Leases</t>
  </si>
  <si>
    <t>Acquired Below Market Leases</t>
  </si>
  <si>
    <t>In-Place Leases [Member] | Minimum [Member]</t>
  </si>
  <si>
    <t>Finite-Lived Intangible Asset, Useful Life</t>
  </si>
  <si>
    <t>1 year</t>
  </si>
  <si>
    <t>In-Place Leases [Member] | Maximum [Member]</t>
  </si>
  <si>
    <t>NYC Retail Portfolio [Member]</t>
  </si>
  <si>
    <t>Unrealized Gain (Loss) on Investments</t>
  </si>
  <si>
    <t>Interest Rate Cap [Member]</t>
  </si>
  <si>
    <t>Derivative, Number of Instruments Held</t>
  </si>
  <si>
    <t>Derivative, Notional Amount</t>
  </si>
  <si>
    <t>Interest Rate Swap [Member]</t>
  </si>
  <si>
    <t>Mason Mill Distribution Center [Member]</t>
  </si>
  <si>
    <t>Notes, Loans and Financing Receivable, Gross, Current</t>
  </si>
  <si>
    <t>Property Table 1 - Property Acquisitions (Details) $ in Thousands</t>
  </si>
  <si>
    <t>Dec. 31, 2017USD ($)Rate</t>
  </si>
  <si>
    <t>Dec. 31, 2016USD ($)Rate</t>
  </si>
  <si>
    <t>Dec. 31, 2015USD ($)Rate</t>
  </si>
  <si>
    <t>Dec. 08, 2017USD ($)ft²</t>
  </si>
  <si>
    <t>Aug. 08, 2017USD ($)ft²</t>
  </si>
  <si>
    <t>Jul. 28, 2017USD ($)Rate</t>
  </si>
  <si>
    <t>Jul. 14, 2017USD ($)Rate</t>
  </si>
  <si>
    <t>Dec. 29, 2016USD ($)ft²</t>
  </si>
  <si>
    <t>Dec. 01, 2016USD ($)</t>
  </si>
  <si>
    <t>Sep. 30, 2016USD ($)ft²</t>
  </si>
  <si>
    <t>Sep. 22, 2016USD ($)</t>
  </si>
  <si>
    <t>Sep. 08, 2016USD ($)ft²</t>
  </si>
  <si>
    <t>Aug. 09, 2016USD ($)</t>
  </si>
  <si>
    <t>Jul. 27, 2016USD ($)ft²</t>
  </si>
  <si>
    <t>Jun. 29, 2016USD ($)ft²</t>
  </si>
  <si>
    <t>May 26, 2016USD ($)</t>
  </si>
  <si>
    <t>May 25, 2016USD ($)</t>
  </si>
  <si>
    <t>May 19, 2016USD ($)ft²</t>
  </si>
  <si>
    <t>Apr. 11, 2016USD ($)ft²</t>
  </si>
  <si>
    <t>Apr. 01, 2016USD ($)ft²</t>
  </si>
  <si>
    <t>Mar. 17, 2016USD ($)</t>
  </si>
  <si>
    <t>Dec. 22, 2015USD ($)ft²</t>
  </si>
  <si>
    <t>Dec. 21, 2015USD ($)ft²</t>
  </si>
  <si>
    <t>Nov. 23, 2015USD ($)</t>
  </si>
  <si>
    <t>Sep. 30, 2015USD ($)ft²</t>
  </si>
  <si>
    <t>Jul. 30, 2015USD ($)ft²</t>
  </si>
  <si>
    <t>May 22, 2015USD ($)Rate</t>
  </si>
  <si>
    <t>May 15, 2015USD ($)ft²</t>
  </si>
  <si>
    <t>Apr. 15, 2015USD ($)ft²</t>
  </si>
  <si>
    <t>Business Acquisition [Line Items]</t>
  </si>
  <si>
    <t>Business Combination, Pro Forma Information, Revenue of Acquiree since Acquisition Date, Actual</t>
  </si>
  <si>
    <t>Business Combination, Pro Forma Information, Earnings or Loss of Acquiree since Acquisition Date, Actual</t>
  </si>
  <si>
    <t>Jory Trail at the Grove [Member] | Apartment Properties [Member]</t>
  </si>
  <si>
    <t>Business Acquisition, Transaction Costs</t>
  </si>
  <si>
    <t>Long-term Debt, Percentage Bearing Fixed Interest, Percentage Rate | Rate</t>
  </si>
  <si>
    <t>3.81%</t>
  </si>
  <si>
    <t>Mortgage Loans on Real Estate, Face Amount of Mortgages</t>
  </si>
  <si>
    <t>The Reserve at Johns Creek Walk [Member] | Apartment Properties [Member]</t>
  </si>
  <si>
    <t>3.30%</t>
  </si>
  <si>
    <t>Montecito Marketplace [Member] | Retail Properties [Member]</t>
  </si>
  <si>
    <t>Area of Real Estate Property | ft²</t>
  </si>
  <si>
    <t>Mason Mill Distribution Center [Member] | Industrial Properties [Member]</t>
  </si>
  <si>
    <t>San Juan Medical Center [Member] | Office Properties [Member]</t>
  </si>
  <si>
    <t>Tampa Distribution Center [Member] | Industrial Properties [Member]</t>
  </si>
  <si>
    <t>Aurora Distribution Center [Member] | Industrial Properties [Member]</t>
  </si>
  <si>
    <t>Mortgage Loans on Real Estate, Interest Rate | Rate</t>
  </si>
  <si>
    <t>3.39%</t>
  </si>
  <si>
    <t>Lane Parke Apartments [Member] | Apartment Properties [Member]</t>
  </si>
  <si>
    <t>3.18%</t>
  </si>
  <si>
    <t>Valencia Industrial Portfolio [Member] | Industrial Properties [Member]</t>
  </si>
  <si>
    <t>Silverstone Marketplace [Member] | Retail Properties [Member]</t>
  </si>
  <si>
    <t>Dylan Point Loma [Member] | Apartment Properties [Member]</t>
  </si>
  <si>
    <t>3.83%</t>
  </si>
  <si>
    <t>6000 Giant Road- Pinole Point Industrial Portfolio [Member] | Industrial Properties [Member]</t>
  </si>
  <si>
    <t>6025 Giant Road- Pinole Point Industrial Portfolio [Member] | Industrial Properties [Member]</t>
  </si>
  <si>
    <t>Pinole Point Distribution Center [Member] | Industrial Properties [Member]</t>
  </si>
  <si>
    <t>The Penfield [Member] | Apartment Properties [Member]</t>
  </si>
  <si>
    <t>3.57%</t>
  </si>
  <si>
    <t>Kierland Village [Member] | Retail Properties [Member]</t>
  </si>
  <si>
    <t>Timberland [Member] | Retail Properties [Member]</t>
  </si>
  <si>
    <t>4.07%</t>
  </si>
  <si>
    <t>180 North Jefferson [Member] | Apartment Properties [Member]</t>
  </si>
  <si>
    <t>1.40%</t>
  </si>
  <si>
    <t>DFW Distribution Center [Member] | Industrial Properties [Member]</t>
  </si>
  <si>
    <t>3.23%</t>
  </si>
  <si>
    <t>Skokie Commons [Member] | Retail Properties [Member]</t>
  </si>
  <si>
    <t>3.31%</t>
  </si>
  <si>
    <t>Townlake of Coppell [Member] | Apartment Properties [Member]</t>
  </si>
  <si>
    <t>3.25%</t>
  </si>
  <si>
    <t>Real Estate Property Ownership Percentage | Rate</t>
  </si>
  <si>
    <t>90.00%</t>
  </si>
  <si>
    <t>AQ Rittenhouse [Member] | Apartment Properties [Member]</t>
  </si>
  <si>
    <t>3.65%</t>
  </si>
  <si>
    <t>Whitestone Market [Member] | Retail Properties [Member]</t>
  </si>
  <si>
    <t>3.58%</t>
  </si>
  <si>
    <t>O'Hare Industrial Portfolio [Member] | Industrial Properties [Member]</t>
  </si>
  <si>
    <t>140 Park Avenue [Member] | Office Properties [Member]</t>
  </si>
  <si>
    <t>3.00%</t>
  </si>
  <si>
    <t>Maui Mall [Member] | Retail Properties [Member]</t>
  </si>
  <si>
    <t>3.64%</t>
  </si>
  <si>
    <t>Variable Income Interest Rate [Member] | 140 Park Avenue [Member]</t>
  </si>
  <si>
    <t>1.75%</t>
  </si>
  <si>
    <t>Property Table 2 - Purchase Price Allocation, proforma (Details) - USD ($) $ / shares in Units, $ in Thousands</t>
  </si>
  <si>
    <t>Business Combination, Recognized Identifiable Assets Acquired and Liabilities Assumed, Land</t>
  </si>
  <si>
    <t>Investment Building and Building Improvements</t>
  </si>
  <si>
    <t>Weighted Average Number of Outstanding Shares Basic and Diluted</t>
  </si>
  <si>
    <t>2016 Acquisitions [Member]</t>
  </si>
  <si>
    <t>Business Acquisition, Pro Forma Revenue</t>
  </si>
  <si>
    <t>Business Acquisition, Pro Forma Net Income (Loss)</t>
  </si>
  <si>
    <t>Business Acquisition, Pro Forma Earnings Per Share, Basic</t>
  </si>
  <si>
    <t>2015 Acquisitions [Member]</t>
  </si>
  <si>
    <t>Property, Plant and Equipment, Other Types [Member]</t>
  </si>
  <si>
    <t>Finite-Lived Intangible Asset, Acquired-in-Place Leases</t>
  </si>
  <si>
    <t>Off-market Lease, Unfavorable</t>
  </si>
  <si>
    <t>Business Combination, Recognized Identifiable Assets Acquired and Liabilities Assumed, Net</t>
  </si>
  <si>
    <t>Property Table 3 - Schedule of Impairment on Real Estate (Details) - USD ($) $ in Thousands</t>
  </si>
  <si>
    <t>Other than Temporary Impairment, Credit Losses Recognized in Earnings [Line Items]</t>
  </si>
  <si>
    <t>Provision for impairment of real estate</t>
  </si>
  <si>
    <t>Railway Street Corporate Centre [Member]</t>
  </si>
  <si>
    <t>36 Research Park Drive [Member]</t>
  </si>
  <si>
    <t>Fair Value Inputs, Cap Rate</t>
  </si>
  <si>
    <t>7.00%</t>
  </si>
  <si>
    <t>Fair Value Inputs, Discount Rate</t>
  </si>
  <si>
    <t>8.50%</t>
  </si>
  <si>
    <t>8.00%</t>
  </si>
  <si>
    <t>9.25%</t>
  </si>
  <si>
    <t>Property Table 4 - Dispositions (Details) $ in Thousands</t>
  </si>
  <si>
    <t>Dec. 15, 2017USD ($)</t>
  </si>
  <si>
    <t>Sep. 19, 2017USD ($)</t>
  </si>
  <si>
    <t>Sep. 06, 2016USD ($)</t>
  </si>
  <si>
    <t>Mar. 01, 2016USD ($)</t>
  </si>
  <si>
    <t>Jan. 18, 2015USD ($)</t>
  </si>
  <si>
    <t>Sep. 30, 2017USD ($)</t>
  </si>
  <si>
    <t>Dec. 31, 2017USD ($)</t>
  </si>
  <si>
    <t>Dec. 31, 2016USD ($)</t>
  </si>
  <si>
    <t>Dec. 31, 2015USD ($)</t>
  </si>
  <si>
    <t>Jul. 26, 2017USD ($)ft²</t>
  </si>
  <si>
    <t>Income Statement, Balance Sheet and Additional Disclosures by Disposal Groups, Including Discontinued Operations [Line Items]</t>
  </si>
  <si>
    <t>Long-term Debt</t>
  </si>
  <si>
    <t>Gain (Loss) on Disposition of Property Plant Equipment</t>
  </si>
  <si>
    <t>Notes Payable</t>
  </si>
  <si>
    <t>Foreign Currency Transaction Gain (Loss), before Tax</t>
  </si>
  <si>
    <t>sherman way [Member]</t>
  </si>
  <si>
    <t>Proceeds from Sale of Real Estate</t>
  </si>
  <si>
    <t>Gains (Losses) on Sales of Investment Real Estate</t>
  </si>
  <si>
    <t>Joliet Distribution Center [Member]</t>
  </si>
  <si>
    <t>Campus Lodge Tampa [Member]</t>
  </si>
  <si>
    <t>Extinguishment of Debt, Amount</t>
  </si>
  <si>
    <t>Cabana Beach San Marcos, Cabana Beach Gainesville, Campus Lodge Athens and Campus Lodge Columbia [Member]</t>
  </si>
  <si>
    <t>Station Nine Apartments [Member]</t>
  </si>
  <si>
    <t>Other Assets</t>
  </si>
  <si>
    <t>Other Liabilities</t>
  </si>
  <si>
    <t>Unconsolidated Real Estate Affiliates (Details Textual) $ in Thousands</t>
  </si>
  <si>
    <t>Dec. 31, 2017USD ($)ft²</t>
  </si>
  <si>
    <t>Dec. 31, 2016USD ($)ft²</t>
  </si>
  <si>
    <t>Dec. 18, 2015USD ($)</t>
  </si>
  <si>
    <t>Dec. 08, 2015USD ($)Rate</t>
  </si>
  <si>
    <t>May 15, 2015ft²</t>
  </si>
  <si>
    <t>Schedule of Equity Method Investments [Line Items]</t>
  </si>
  <si>
    <t>Unconsolidated Real Estate Affiliates (Textual) [Abstract]</t>
  </si>
  <si>
    <t>Madison NYC Core Retail Partners, L.P. [Member]</t>
  </si>
  <si>
    <t>Noncontrolling Interest, Ownership Percentage by Noncontrolling Owners | Rate</t>
  </si>
  <si>
    <t>49.00%</t>
  </si>
  <si>
    <t>Proceeds from Equity Method Investment, Distribution, Return of Capital</t>
  </si>
  <si>
    <t>Unrealized Gain on Investments</t>
  </si>
  <si>
    <t>28.00%</t>
  </si>
  <si>
    <t>14.00%</t>
  </si>
  <si>
    <t>Area of unconsolidated real estate property sold | ft²</t>
  </si>
  <si>
    <t>Retail Properties [Member] | Skokie Commons [Member]</t>
  </si>
  <si>
    <t>Unconsolidated Real Estate Affiliates (Details) $ in Thousands</t>
  </si>
  <si>
    <t>Jun. 30, 2017USD ($)</t>
  </si>
  <si>
    <t>Mar. 31, 2017USD ($)</t>
  </si>
  <si>
    <t>Sep. 30, 2016USD ($)</t>
  </si>
  <si>
    <t>Jun. 30, 2016USD ($)</t>
  </si>
  <si>
    <t>Mar. 31, 2016USD ($)</t>
  </si>
  <si>
    <t>Jun. 28, 2016USD ($)ft²</t>
  </si>
  <si>
    <t>Dec. 31, 2014USD ($)</t>
  </si>
  <si>
    <t>Real Estate Properties [Line Items]</t>
  </si>
  <si>
    <t>SUMMARIZED COMBINED BALANCE SHEETS-UNCONSOLIDATED REAL ESTATE AFFILIATES</t>
  </si>
  <si>
    <t>Real Estate Investment Property, Net</t>
  </si>
  <si>
    <t>Stockholders' Equity, Including Portion Attributable to Noncontrolling Interest</t>
  </si>
  <si>
    <t>Liabilities and Equity</t>
  </si>
  <si>
    <t>Equity Method Investment, Summarized Financial Information, Income Statement [Abstract]</t>
  </si>
  <si>
    <t>Revenues</t>
  </si>
  <si>
    <t>Operating Costs and Expenses</t>
  </si>
  <si>
    <t>Net Income (Loss), Including Portion Attributable to Noncontrolling Interest</t>
  </si>
  <si>
    <t>Unconsolidated Real Estate Affiliates [Member]</t>
  </si>
  <si>
    <t>Pioneer Tower [Member]</t>
  </si>
  <si>
    <t>Chicago Parking Garage [Member]</t>
  </si>
  <si>
    <t>Table 1 - Schedule of Mortgages ... (Details) - USD ($) $ in Thousands</t>
  </si>
  <si>
    <t>Summary of mortgage notes payable</t>
  </si>
  <si>
    <t>Total mortgage notes</t>
  </si>
  <si>
    <t>Debt Issuance Costs, Net</t>
  </si>
  <si>
    <t>Mortgage notes payable, net</t>
  </si>
  <si>
    <t>4001 North Norfleet Road [Member]</t>
  </si>
  <si>
    <t>Debt Instrument, Maturity Date</t>
  </si>
  <si>
    <t>Feb. 1,
		2017</t>
  </si>
  <si>
    <t>Debt Instrument, Interest Rate, Stated Percentage</t>
  </si>
  <si>
    <t>3.52%</t>
  </si>
  <si>
    <t>Monument IV at Worldgate [Member]</t>
  </si>
  <si>
    <t>Feb. 1,
		2023</t>
  </si>
  <si>
    <t>3.13%</t>
  </si>
  <si>
    <t>The Edge at Lafayette [Member]</t>
  </si>
  <si>
    <t>Dec. 1,
		2018</t>
  </si>
  <si>
    <t>4.05%</t>
  </si>
  <si>
    <t>Grand Prairie Distribution Center [Member]</t>
  </si>
  <si>
    <t>Apr. 1,
		2019</t>
  </si>
  <si>
    <t>The Reserve at Johns Creek Walk [Member]</t>
  </si>
  <si>
    <t>Apr. 1,
		2020</t>
  </si>
  <si>
    <t>Townlake of Coppell [Member]</t>
  </si>
  <si>
    <t>Jun. 1,
		2020</t>
  </si>
  <si>
    <t>Skokie Commons [Member]</t>
  </si>
  <si>
    <t>Jun. 1,
		2025</t>
  </si>
  <si>
    <t>DFW Distribution Center [Member]</t>
  </si>
  <si>
    <t>AQ Rittenhouse [Member]</t>
  </si>
  <si>
    <t>Sep. 1,
		2025</t>
  </si>
  <si>
    <t>Timberland Town Center [Member]</t>
  </si>
  <si>
    <t>Oct. 1,
		2025</t>
  </si>
  <si>
    <t>Whitestone Market [Member]</t>
  </si>
  <si>
    <t>Dec. 1,
		2025</t>
  </si>
  <si>
    <t>Maui Mall [Member]</t>
  </si>
  <si>
    <t>Jun. 1,
		2026</t>
  </si>
  <si>
    <t>Suwanne Distribution Center [Member]</t>
  </si>
  <si>
    <t>Oct. 1,
		2020</t>
  </si>
  <si>
    <t>3.66%</t>
  </si>
  <si>
    <t>140 Park Avenue [Member]</t>
  </si>
  <si>
    <t>Mar. 1,
		2021</t>
  </si>
  <si>
    <t>111 Sutter Street [Member]</t>
  </si>
  <si>
    <t>Apr. 1,
		2023</t>
  </si>
  <si>
    <t>4.50%</t>
  </si>
  <si>
    <t>Aurora Distribution Center [Member]</t>
  </si>
  <si>
    <t>Jun. 1,
		2023</t>
  </si>
  <si>
    <t>Oak Grove Plaza [Member]</t>
  </si>
  <si>
    <t>Feb. 1,
		2024</t>
  </si>
  <si>
    <t>4.17%</t>
  </si>
  <si>
    <t>Grand Lakes Marketplace [Member]</t>
  </si>
  <si>
    <t>Oct. 1,
		2023</t>
  </si>
  <si>
    <t>4.20%</t>
  </si>
  <si>
    <t>South Seattle Distribution Center [Member]</t>
  </si>
  <si>
    <t>Mar. 1,
		2024</t>
  </si>
  <si>
    <t>4.38%</t>
  </si>
  <si>
    <t>Charlotte Distribution Center [Member]</t>
  </si>
  <si>
    <t>Sep. 1,
		2024</t>
  </si>
  <si>
    <t>Jory Trail at the Grove [Member]</t>
  </si>
  <si>
    <t>Feb. 1,
		2025</t>
  </si>
  <si>
    <t>Rancho Temecula Town Center [Member]</t>
  </si>
  <si>
    <t>Jul. 1,
		2026</t>
  </si>
  <si>
    <t>4.02%</t>
  </si>
  <si>
    <t>Dylan Point Loma [Member]</t>
  </si>
  <si>
    <t>Sep. 1,
		2026</t>
  </si>
  <si>
    <t>Lane Parke Apartments [Member]</t>
  </si>
  <si>
    <t>Nov. 1,
		2026</t>
  </si>
  <si>
    <t>The District at Howell Mill 2 [Member]</t>
  </si>
  <si>
    <t>Mar. 1,
		2027</t>
  </si>
  <si>
    <t>5.30%</t>
  </si>
  <si>
    <t>The Penfield [Member]</t>
  </si>
  <si>
    <t>Mar. 1,
		2054</t>
  </si>
  <si>
    <t>The District at Howell Mill [Member]</t>
  </si>
  <si>
    <t>Jun. 1,
		2017</t>
  </si>
  <si>
    <t>6.14%</t>
  </si>
  <si>
    <t>Sep. 1,
		2017</t>
  </si>
  <si>
    <t>5.16%</t>
  </si>
  <si>
    <t>180 North Jefferson [Member]</t>
  </si>
  <si>
    <t>Dec. 1,
		2017</t>
  </si>
  <si>
    <t>2.17%</t>
  </si>
  <si>
    <t>Revolving Credit Facility [Member]</t>
  </si>
  <si>
    <t>May 26,
		2020</t>
  </si>
  <si>
    <t>Long-term Line of Credit</t>
  </si>
  <si>
    <t>Term Loan [Member]</t>
  </si>
  <si>
    <t>May 26,
		2022</t>
  </si>
  <si>
    <t>Debt Instrument, Basis Spread on Variable Rate</t>
  </si>
  <si>
    <t>2.53%</t>
  </si>
  <si>
    <t>3.10%</t>
  </si>
  <si>
    <t>2.91%</t>
  </si>
  <si>
    <t>Mortgage Notes Payable Table 2 - Schedule of Debt Premium / Discount (Details) $ in Thousands</t>
  </si>
  <si>
    <t>Summary of Assumed Debt Premium / Discount [Line Items]</t>
  </si>
  <si>
    <t>Debt Instrument, Unamortized Discount (Premium), Net</t>
  </si>
  <si>
    <t>Debt Instrument, Interest Rate, Effective Percentage</t>
  </si>
  <si>
    <t>6.34%</t>
  </si>
  <si>
    <t>2.66%</t>
  </si>
  <si>
    <t>Timberland [Member]</t>
  </si>
  <si>
    <t>3.34%</t>
  </si>
  <si>
    <t>3.94%</t>
  </si>
  <si>
    <t>Table 3 - Summary of Aggregate Princip...(Details) $ in Thousands</t>
  </si>
  <si>
    <t>Thereafter</t>
  </si>
  <si>
    <t>Mortgage Notes Payable Text Detail (Details Textual) - USD ($) $ in Thousands</t>
  </si>
  <si>
    <t>Aug. 04, 2017</t>
  </si>
  <si>
    <t>May 26, 2017</t>
  </si>
  <si>
    <t>Debt Instrument [Line Items]</t>
  </si>
  <si>
    <t>Line of Credit Facility, Maximum Borrowing Capacity</t>
  </si>
  <si>
    <t>Revolving Line of Credit, Maximum Borrowing Capacity</t>
  </si>
  <si>
    <t>Term Loan</t>
  </si>
  <si>
    <t>Amortization of Debt Issuance Costs</t>
  </si>
  <si>
    <t>Term Loan, Maximum Borrowing Capacity</t>
  </si>
  <si>
    <t>Mortgage Notes Payable (Textual) [Abstract]</t>
  </si>
  <si>
    <t>Revolving Line of Credit</t>
  </si>
  <si>
    <t>Debt Instrument, Collateral Amount</t>
  </si>
  <si>
    <t>1.25%</t>
  </si>
  <si>
    <t>2.00%</t>
  </si>
  <si>
    <t>Common Stock Fees (Details) - shares</t>
  </si>
  <si>
    <t>Dec. 31, 2014</t>
  </si>
  <si>
    <t>Class of Stock [Line Items]</t>
  </si>
  <si>
    <t>Stock Issued During Period, Shares, New Issues</t>
  </si>
  <si>
    <t>Common Stock, Shares, Outstanding</t>
  </si>
  <si>
    <t>Dealer Manager Fee</t>
  </si>
  <si>
    <t>0.30%</t>
  </si>
  <si>
    <t>0.05%</t>
  </si>
  <si>
    <t>Common Stock [Member] | Class A Shares [Member]</t>
  </si>
  <si>
    <t>1.05%</t>
  </si>
  <si>
    <t>Common Stock [Member] | Class M Shares [Member]</t>
  </si>
  <si>
    <t>Aggregate Stock Repurchased During Period, Shares, Under Publicly Announced Plans</t>
  </si>
  <si>
    <t>Common Stock [Member] | Class A-I Shares [Member]</t>
  </si>
  <si>
    <t>Common Stock [Member] | Class M-I Shares [Member]</t>
  </si>
  <si>
    <t>Common Stock [Member] | Class D Shares [Member]</t>
  </si>
  <si>
    <t>Common Stock (Details Textual) - USD ($) $ in Thousands</t>
  </si>
  <si>
    <t>Common Stock (Textual) [Abstract]</t>
  </si>
  <si>
    <t>Stock Issued During Period, Shares, Dividend Reinvestment Plan</t>
  </si>
  <si>
    <t>Stock issued through dividend reinvestment plan</t>
  </si>
  <si>
    <t>Percentage of reimbursement of organization and offering expenses</t>
  </si>
  <si>
    <t>15.00%</t>
  </si>
  <si>
    <t>Reimbursement period for Organization and offering expenses made prior Offer Commencement date</t>
  </si>
  <si>
    <t>36 months</t>
  </si>
  <si>
    <t>Reimbursement of organization and offering expenses</t>
  </si>
  <si>
    <t>Equity, Class of Treasury Stock [Line Items]</t>
  </si>
  <si>
    <t>Common Stock Common Stock Sold (Details) - USD ($) $ / shares in Units, $ in Thousands</t>
  </si>
  <si>
    <t>Stock Issued During Period, Value, New Issues</t>
  </si>
  <si>
    <t>Sale of Stock, Consideration Received on Transaction</t>
  </si>
  <si>
    <t>Net Income, before performance fee</t>
  </si>
  <si>
    <t>Performance Fees</t>
  </si>
  <si>
    <t>Net Income (Loss) Available to Common Stockholders, Basic</t>
  </si>
  <si>
    <t>Weighted Average Number of Shares Outstanding, Basic and Diluted</t>
  </si>
  <si>
    <t>Stock Issued During Period, Shares, Issued for Services</t>
  </si>
  <si>
    <t>Common Stock Repurchases (Details) - USD ($) $ in Thousands</t>
  </si>
  <si>
    <t>Stock Repurchased During Period, Value</t>
  </si>
  <si>
    <t>stockrepurchaselimit</t>
  </si>
  <si>
    <t>5.00%</t>
  </si>
  <si>
    <t>Common Stock Earnings Per Share (Details) - USD ($) $ / shares in Units, $ in Thousands</t>
  </si>
  <si>
    <t>Earnings Per Share, Basic, by Common Class, Including Two Class Method [Line Items]</t>
  </si>
  <si>
    <t>Common Stock Dividends Declared (Details) - USD ($)</t>
  </si>
  <si>
    <t>Distributions Declared [Line Items]</t>
  </si>
  <si>
    <t>Dividends</t>
  </si>
  <si>
    <t>Rentals Under Operating Leases Rentals Under Operating Leases (Details) $ in Thousands</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lated Party Transactions (Details) - USD ($) $ in Thousands</t>
  </si>
  <si>
    <t>Related Party Transactions (Textual) [Abstract]</t>
  </si>
  <si>
    <t>Payments of Stock Issuance Costs</t>
  </si>
  <si>
    <t>Related Party Transactions (Additional Textual) [Abstract]</t>
  </si>
  <si>
    <t>Property management services expense paid</t>
  </si>
  <si>
    <t>Loan Processing Fee</t>
  </si>
  <si>
    <t>Payments for Brokerage Fees</t>
  </si>
  <si>
    <t>Fixed fee [Member]</t>
  </si>
  <si>
    <t>Management and Advisory fee percentage on NAV</t>
  </si>
  <si>
    <t>Management and Advisory fees</t>
  </si>
  <si>
    <t>Manager and advisory fees payable</t>
  </si>
  <si>
    <t>performance fee [Member]</t>
  </si>
  <si>
    <t>10.00%</t>
  </si>
  <si>
    <t>Hurdle Rate [Member]</t>
  </si>
  <si>
    <t>Selling commission, Dealer Manager Fee, Distribution Fee [Member]</t>
  </si>
  <si>
    <t>Due to Correspondent Brokers</t>
  </si>
  <si>
    <t>Organization and Offering Costs [Member]</t>
  </si>
  <si>
    <t>Commitments and Contingencies (Details) $ in Thousands</t>
  </si>
  <si>
    <t>South Beach Parking Garage [Member]</t>
  </si>
  <si>
    <t>Other Commitments [Line Items]</t>
  </si>
  <si>
    <t>Other Commitment</t>
  </si>
  <si>
    <t>Segment Reporting (Details) - USD ($) $ in Thousands</t>
  </si>
  <si>
    <t>Segment Reporting Information [Line Items]</t>
  </si>
  <si>
    <t>Assets</t>
  </si>
  <si>
    <t>Provision for Doubtful Accounts</t>
  </si>
  <si>
    <t>Operating income</t>
  </si>
  <si>
    <t>General and Administrative Expense</t>
  </si>
  <si>
    <t>Total other income and (expenses)</t>
  </si>
  <si>
    <t>Income (loss) from continuing operations</t>
  </si>
  <si>
    <t>Apartments Segment [Member]</t>
  </si>
  <si>
    <t>Payments for Capital Improvements</t>
  </si>
  <si>
    <t>Industrial Segment [Member]</t>
  </si>
  <si>
    <t>Office Segment [Member]</t>
  </si>
  <si>
    <t>Retail Segment [Member]</t>
  </si>
  <si>
    <t>Other Segments [Member]</t>
  </si>
  <si>
    <t>Operating Segments [Member]</t>
  </si>
  <si>
    <t>Corporate [Member]</t>
  </si>
  <si>
    <t>Distributions Payable (Details) - $ / shares</t>
  </si>
  <si>
    <t>Jun. 30, 2018</t>
  </si>
  <si>
    <t>Mar. 31, 2018</t>
  </si>
  <si>
    <t>Distributions Payable (Textual) [Abstract]</t>
  </si>
  <si>
    <t>Distribution declared date</t>
  </si>
  <si>
    <t>Nov. 9,
		2017</t>
  </si>
  <si>
    <t>Distribution recorded date</t>
  </si>
  <si>
    <t>Dec. 28,
		2017</t>
  </si>
  <si>
    <t>Distribution payable date</t>
  </si>
  <si>
    <t>Feb. 1,
		2018</t>
  </si>
  <si>
    <t>Common Stock, Dividends, Per Share, Cash Paid</t>
  </si>
  <si>
    <t>Mar. 6,
		2018</t>
  </si>
  <si>
    <t>Mar. 28,
		2018</t>
  </si>
  <si>
    <t>May 1,
		2018</t>
  </si>
  <si>
    <t>Quarterly Financial Information (Details) - USD ($) $ / shares in Units, $ in Thousands</t>
  </si>
  <si>
    <t>Operating Income</t>
  </si>
  <si>
    <t>Income (Loss) from continuing operations, Including Portion Attributable to Noncontrolling Interest</t>
  </si>
  <si>
    <t>Net Income (Loss) Attributable to Parent</t>
  </si>
  <si>
    <t>Subsequent Events (Details Textual) - USD ($) $ / shares in Units, $ in Thousands</t>
  </si>
  <si>
    <t>Feb. 05, 2018</t>
  </si>
  <si>
    <t>Dec. 31, 2018</t>
  </si>
  <si>
    <t>Subsequent Event [Line Items]</t>
  </si>
  <si>
    <t>Dividends Payable, Date Declared</t>
  </si>
  <si>
    <t>Dividends Payable, Date of Record</t>
  </si>
  <si>
    <t>Dividends Payable, Date to be Paid</t>
  </si>
  <si>
    <t>Subsequent Event [Member] | Station Nine Apartments [Member]</t>
  </si>
  <si>
    <t>Schedule III - Real Estate and Accumulated Depreciation (Details) - USD ($) $ in Thousands</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ggregate cost for tax purpose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osts Capitalized Subsequent to Acquisition, Carrying Costs</t>
  </si>
  <si>
    <t>Real Estate and Accumulated Depreciation, Carrying Amount of Land</t>
  </si>
  <si>
    <t>Real Estate and Accumulated Depreciation, Carrying Amount of Buildings and Improvements</t>
  </si>
  <si>
    <t>SEC Schedule III, Real Estate, Gross</t>
  </si>
  <si>
    <t>real estate accumulated depreciation tax basis</t>
  </si>
  <si>
    <t>105 Kendall Park Lane [Member]</t>
  </si>
  <si>
    <t>3800 1st Avenue South [Member]</t>
  </si>
  <si>
    <t>3844 1st Avenue South [Member]</t>
  </si>
  <si>
    <t>3601 2nd Avenue South [Member]</t>
  </si>
  <si>
    <t>DFW Distribution Center 4050 [Member] [Member]</t>
  </si>
  <si>
    <t>DFW Distribution Center 4055 [Member]</t>
  </si>
  <si>
    <t>O'Hare Industrial Portfolio - 2501 Allan Drive [Member]</t>
  </si>
  <si>
    <t>O'Hare Industrial Portfolio - 2601 Allan Drive [Member]</t>
  </si>
  <si>
    <t>O'Hare Industrial Portfolio - 1300 Michael Drive [Member]</t>
  </si>
  <si>
    <t>O'Hare Industrial Portfolio - 1350 Michael Drive [Member]</t>
  </si>
  <si>
    <t>O'Hare Industrial Portfolio - 200 Lewis [Member]</t>
  </si>
  <si>
    <t>Tampa Distribution Center [Member]</t>
  </si>
  <si>
    <t>28150 West Harrison Parkway-Valencia Industrial Portfolio [Member]</t>
  </si>
  <si>
    <t>28145 West Harrison Parkway- Valencia Industrial Portfolio [Member]</t>
  </si>
  <si>
    <t>28904 Avenue Paine- Valencia Industrial Portfolio [Member]</t>
  </si>
  <si>
    <t>24823 Anza Drive- Valencia Industrial Portfolio [Member]</t>
  </si>
  <si>
    <t>25045 Avenue Tibbitts- Valencia Industrial Portfolio [Member]</t>
  </si>
  <si>
    <t>6000 Giant Road- Pinole Point Industrial Portfolio [Member]</t>
  </si>
  <si>
    <t>6015 Giant Road- Pinole Point Industrial Portfolio [Member]</t>
  </si>
  <si>
    <t>6025 Giant Road- Pinole Point Industrial Portfolio [Member]</t>
  </si>
  <si>
    <t>Silverstone Marketplace [Member]</t>
  </si>
  <si>
    <t>San Juan Medical Center [Member]</t>
  </si>
  <si>
    <t>Kierland Village [Member]</t>
  </si>
  <si>
    <t>Montecito Marketplace [Member]</t>
  </si>
  <si>
    <t>Office Properties [Member]</t>
  </si>
  <si>
    <t>Office Properties [Member] | Monument IV at Worldgate [Member]</t>
  </si>
  <si>
    <t>Office Properties [Member] | 111 Sutter Street [Member]</t>
  </si>
  <si>
    <t>Office Properties [Member] | 140 Park Avenue [Member]</t>
  </si>
  <si>
    <t>Office Properties [Member] | San Juan Medical Center [Member]</t>
  </si>
  <si>
    <t>Retail Properties [Member]</t>
  </si>
  <si>
    <t>Retail Properties [Member] | Silverstone Marketplace [Member]</t>
  </si>
  <si>
    <t>Retail Properties [Member] | Grand Lakes Marketplace [Member]</t>
  </si>
  <si>
    <t>Retail Properties [Member] | Oak Grove Plaza [Member]</t>
  </si>
  <si>
    <t>Retail Properties [Member] | Rancho Temecula Town Center [Member]</t>
  </si>
  <si>
    <t>Retail Properties [Member] | The District at Howell Mill [Member]</t>
  </si>
  <si>
    <t>Retail Properties [Member] | Whitestone Market [Member]</t>
  </si>
  <si>
    <t>Retail Properties [Member] | Maui Mall [Member]</t>
  </si>
  <si>
    <t>Retail Properties [Member] | Kierland Village [Member]</t>
  </si>
  <si>
    <t>Retail Properties [Member] | Timberland Town Center [Member]</t>
  </si>
  <si>
    <t>Retail Properties [Member] | Montecito Marketplace [Member]</t>
  </si>
  <si>
    <t>Industrial Properties [Member]</t>
  </si>
  <si>
    <t>Industrial Properties [Member] | 105 Kendall Park Lane [Member]</t>
  </si>
  <si>
    <t>Industrial Properties [Member] | 4001 North Norfleet Road [Member]</t>
  </si>
  <si>
    <t>Industrial Properties [Member] | Suwanne Distribution Center [Member]</t>
  </si>
  <si>
    <t>Industrial Properties [Member] | 3800 1st Avenue South [Member]</t>
  </si>
  <si>
    <t>Industrial Properties [Member] | 3844 1st Avenue South [Member]</t>
  </si>
  <si>
    <t>Industrial Properties [Member] | 3601 2nd Avenue South [Member]</t>
  </si>
  <si>
    <t>Industrial Properties [Member] | Grand Prairie Distribution Center [Member]</t>
  </si>
  <si>
    <t>Industrial Properties [Member] | Charlotte Distribution Center [Member]</t>
  </si>
  <si>
    <t>Industrial Properties [Member] | DFW Distribution Center [Member]</t>
  </si>
  <si>
    <t>Industrial Properties [Member] | DFW Distribution Center 4055 [Member]</t>
  </si>
  <si>
    <t>Industrial Properties [Member] | O'Hare Industrial Portfolio - 2501 Allan Drive [Member]</t>
  </si>
  <si>
    <t>Industrial Properties [Member] | O'Hare Industrial Portfolio - 2601 Allan Drive [Member]</t>
  </si>
  <si>
    <t>Industrial Properties [Member] | O'Hare Industrial Portfolio - 1300 Michael Drive [Member]</t>
  </si>
  <si>
    <t>Industrial Properties [Member] | O'Hare Industrial Portfolio - 1350 Michael Drive [Member]</t>
  </si>
  <si>
    <t>Industrial Properties [Member] | O'Hare Industrial Portfolio - 1225 Michael Drive [Member]</t>
  </si>
  <si>
    <t>Industrial Properties [Member] | O'Hare Industrial Portfolio - 200 Lewis [Member]</t>
  </si>
  <si>
    <t>Industrial Properties [Member] | O'Hare Industrial Portfolio - 1301 Mittel Drive [Member]</t>
  </si>
  <si>
    <t>Industrial Properties [Member] | Tampa Distribution Center [Member]</t>
  </si>
  <si>
    <t>Industrial Properties [Member] | Aurora Distribution Center [Member]</t>
  </si>
  <si>
    <t>Industrial Properties [Member] | 28150 West Harrison Parkway-Valencia Industrial Portfolio [Member]</t>
  </si>
  <si>
    <t>Industrial Properties [Member] | 28145 West Harrison Parkway- Valencia Industrial Portfolio [Member]</t>
  </si>
  <si>
    <t>Industrial Properties [Member] | 28904 Avenue Paine- Valencia Industrial Portfolio [Member]</t>
  </si>
  <si>
    <t>Industrial Properties [Member] | 24823 Anza Drive- Valencia Industrial Portfolio [Member]</t>
  </si>
  <si>
    <t>Industrial Properties [Member] | 25045 Avenue Tibbitts- Valencia Industrial Portfolio [Member]</t>
  </si>
  <si>
    <t>Industrial Properties [Member] | 6000 Giant Road- Pinole Point Industrial Portfolio [Member]</t>
  </si>
  <si>
    <t>Industrial Properties [Member] | 6015 Giant Road- Pinole Point Industrial Portfolio [Member]</t>
  </si>
  <si>
    <t>Industrial Properties [Member] | 6025 Giant Road- Pinole Point Industrial Portfolio [Member]</t>
  </si>
  <si>
    <t>Apartment Properties [Member]</t>
  </si>
  <si>
    <t>Apartment Properties [Member] | The Edge at Lafayette [Member]</t>
  </si>
  <si>
    <t>Apartment Properties [Member] | Townlake of Coppell [Member]</t>
  </si>
  <si>
    <t>Apartment Properties [Member] | Lane Parke Apartments [Member]</t>
  </si>
  <si>
    <t>Apartment Properties [Member] | AQ Rittenhouse [Member]</t>
  </si>
  <si>
    <t>Apartment Properties [Member] | Dylan Point Loma [Member]</t>
  </si>
  <si>
    <t>Apartment Properties [Member] | The Penfield [Member]</t>
  </si>
  <si>
    <t>Apartment Properties [Member] | The Reserve at Johns Creek Walk [Member]</t>
  </si>
  <si>
    <t>Apartment Properties [Member] | 180 North Jefferson [Member]</t>
  </si>
  <si>
    <t>Apartment Properties [Member] | Jory Trail at the Grove [Member]</t>
  </si>
  <si>
    <t>Other Property [Member]</t>
  </si>
  <si>
    <t>Other Property [Member] | South Beach Parking Garage [Member]</t>
  </si>
  <si>
    <t>Disposal Group, Held-for-sale, Not Discontinued Operations [Member]</t>
  </si>
  <si>
    <t>Schedule III - Real Estate and Accumulated Depreciation Table 2 (Details) - USD ($) $ in Thousands</t>
  </si>
  <si>
    <t>Real Estate and Accumulated Depreciation, Accumulated Depreciation</t>
  </si>
  <si>
    <t>SEC Schedule III, Real Estate Accumulated Depreciation, Other Deductions</t>
  </si>
  <si>
    <t>Disposal Group, Held-for-sale, Not Discontinued Operations [Member] | Station Nine Apartments [Member]</t>
  </si>
  <si>
    <t>Real Estate and Accumulated Depreciation, Construction</t>
  </si>
  <si>
    <t>Real Estate and Accumulated Depreciation, Date Acquired</t>
  </si>
  <si>
    <t>Apr. 16,
		2007</t>
  </si>
  <si>
    <t>Real Estate and Accumulated Depreciation, Life Used for Depreciation</t>
  </si>
  <si>
    <t>Jun. 30,
		2005</t>
  </si>
  <si>
    <t>Feb. 27,
		2007</t>
  </si>
  <si>
    <t>Jun. 28,
		2013</t>
  </si>
  <si>
    <t>Jun. 26,
		2013</t>
  </si>
  <si>
    <t>Dec. 18,
		2013</t>
  </si>
  <si>
    <t>Jan. 22,
		2014</t>
  </si>
  <si>
    <t>Jun. 27,
		2014</t>
  </si>
  <si>
    <t>Apr. 15,
		2015</t>
  </si>
  <si>
    <t>Sep. 30,
		2015</t>
  </si>
  <si>
    <t>Apr. 11,
		2016</t>
  </si>
  <si>
    <t>May 19,
		2016</t>
  </si>
  <si>
    <t>Jun. 29,
		2016</t>
  </si>
  <si>
    <t>Sep. 8,
		2016</t>
  </si>
  <si>
    <t>Industrial Properties [Member] | Mason Mill Distribution Center [Member]</t>
  </si>
  <si>
    <t>Dec. 29,
		2016</t>
  </si>
  <si>
    <t>Jan. 15,
		2008</t>
  </si>
  <si>
    <t>May 22,
		2015</t>
  </si>
  <si>
    <t>Jul. 30,
		2015</t>
  </si>
  <si>
    <t>May 26,
		2016</t>
  </si>
  <si>
    <t>Aug. 9,
		2016</t>
  </si>
  <si>
    <t>Sep. 22,
		2016</t>
  </si>
  <si>
    <t>Dec. 1,
		2016</t>
  </si>
  <si>
    <t>Jul. 14,
		2017</t>
  </si>
  <si>
    <t>Jul. 28,
		2017</t>
  </si>
  <si>
    <t>Apr. 1,
		2016</t>
  </si>
  <si>
    <t>Aug. 27,
		2004</t>
  </si>
  <si>
    <t>Dec. 4,
		2012</t>
  </si>
  <si>
    <t>Dec. 21,
		2015</t>
  </si>
  <si>
    <t>Jun. 15,
		2007</t>
  </si>
  <si>
    <t>Sep. 17,
		2013</t>
  </si>
  <si>
    <t>Jan. 17,
		2014</t>
  </si>
  <si>
    <t>Jun. 16,
		2014</t>
  </si>
  <si>
    <t>May 15,
		2015</t>
  </si>
  <si>
    <t>Dec. 22,
		2015</t>
  </si>
  <si>
    <t>Jul. 27,
		2016</t>
  </si>
  <si>
    <t>Sep. 30,
		2016</t>
  </si>
  <si>
    <t>Aug. 8,
		2017</t>
  </si>
  <si>
    <t>Jan. 28,
		2014</t>
  </si>
  <si>
    <t>Schedule III - Real Estate and Accumulated Depreciation Table 3 (Details) - USD ($) $ in Thousands</t>
  </si>
  <si>
    <t>SEC Schedule III, Real Estate, Improvements</t>
  </si>
  <si>
    <t>Real Estate, Period Increase (Decrease)</t>
  </si>
  <si>
    <t>SEC Schedule III, Real Estate, Write-down or Reserve, Amount</t>
  </si>
  <si>
    <t>SEC Schedule III, Real Estate, Other Deductions</t>
  </si>
  <si>
    <t>Schedule III - Real Estate and Accumulated Depreciation Table 4 (Details) - USD ($) $ in Thousands</t>
  </si>
  <si>
    <t>SEC Schedule III, Real Estate Accumulated Depreciation</t>
  </si>
  <si>
    <t>SEC Schedule III, Real Estate Accumulated Depreciation, Depreciation Expense</t>
  </si>
  <si>
    <t>SEC Schedule III, Real Estate Accumulated Depreciation, Real Estate S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0000_);(#,##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4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4" t="n">
        <v>1314152</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536672176</v>
      </c>
    </row>
    <row r="16" spans="1:4">
      <c r="A16" s="3" t="s">
        <v>27</v>
      </c>
    </row>
    <row r="17" spans="1:4">
      <c r="A17" s="3" t="s">
        <v>28</v>
      </c>
      <c r="C17" s="4" t="n">
        <v>69483405</v>
      </c>
    </row>
    <row r="18" spans="1:4">
      <c r="A18" s="3" t="s">
        <v>26</v>
      </c>
      <c r="D18" s="4" t="n">
        <v>793889818</v>
      </c>
    </row>
    <row r="19" spans="1:4">
      <c r="A19" s="3" t="s">
        <v>29</v>
      </c>
    </row>
    <row r="20" spans="1:4">
      <c r="A20" s="3" t="s">
        <v>28</v>
      </c>
      <c r="C20" s="4" t="n">
        <v>38441062</v>
      </c>
    </row>
    <row r="21" spans="1:4">
      <c r="A21" s="3" t="s">
        <v>26</v>
      </c>
      <c r="D21" s="4" t="n">
        <v>425710758</v>
      </c>
    </row>
    <row r="22" spans="1:4">
      <c r="A22" s="3" t="s">
        <v>30</v>
      </c>
    </row>
    <row r="23" spans="1:4">
      <c r="A23" s="3" t="s">
        <v>28</v>
      </c>
      <c r="C23" s="4" t="n">
        <v>10838736</v>
      </c>
    </row>
    <row r="24" spans="1:4">
      <c r="A24" s="3" t="s">
        <v>26</v>
      </c>
      <c r="D24" s="4" t="n">
        <v>138123402</v>
      </c>
    </row>
    <row r="25" spans="1:4">
      <c r="A25" s="3" t="s">
        <v>31</v>
      </c>
    </row>
    <row r="26" spans="1:4">
      <c r="A26" s="3" t="s">
        <v>28</v>
      </c>
      <c r="C26" s="4" t="n">
        <v>7113658</v>
      </c>
    </row>
    <row r="27" spans="1:4">
      <c r="A27" s="3" t="s">
        <v>26</v>
      </c>
      <c r="D27" s="4" t="n">
        <v>88124363</v>
      </c>
    </row>
    <row r="28" spans="1:4">
      <c r="A28" s="3" t="s">
        <v>32</v>
      </c>
    </row>
    <row r="29" spans="1:4">
      <c r="A29" s="3" t="s">
        <v>28</v>
      </c>
      <c r="C29" s="4" t="n">
        <v>7531714</v>
      </c>
    </row>
    <row r="30" spans="1:4">
      <c r="A30" s="3" t="s">
        <v>26</v>
      </c>
      <c r="D30" s="5" t="n">
        <v>90823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388849</v>
      </c>
      <c r="C3" s="5" t="n">
        <v>376457</v>
      </c>
    </row>
    <row r="4" spans="1:3">
      <c r="A4" s="3" t="s">
        <v>37</v>
      </c>
      <c r="B4" s="4" t="n">
        <v>1465448</v>
      </c>
      <c r="C4" s="4" t="n">
        <v>1367860</v>
      </c>
    </row>
    <row r="5" spans="1:3">
      <c r="A5" s="3" t="s">
        <v>38</v>
      </c>
      <c r="B5" s="4" t="n">
        <v>-112132</v>
      </c>
      <c r="C5" s="4" t="n">
        <v>-88870</v>
      </c>
    </row>
    <row r="6" spans="1:3">
      <c r="A6" s="3" t="s">
        <v>39</v>
      </c>
      <c r="B6" s="4" t="n">
        <v>1742165</v>
      </c>
      <c r="C6" s="4" t="n">
        <v>1655447</v>
      </c>
    </row>
    <row r="7" spans="1:3">
      <c r="A7" s="3" t="s">
        <v>40</v>
      </c>
      <c r="B7" s="4" t="n">
        <v>132639</v>
      </c>
      <c r="C7" s="4" t="n">
        <v>139098</v>
      </c>
    </row>
    <row r="8" spans="1:3">
      <c r="A8" s="3" t="s">
        <v>41</v>
      </c>
      <c r="B8" s="4" t="n">
        <v>93670</v>
      </c>
      <c r="C8" s="4" t="n">
        <v>89151</v>
      </c>
    </row>
    <row r="9" spans="1:3">
      <c r="A9" s="3" t="s">
        <v>42</v>
      </c>
      <c r="B9" s="4" t="n">
        <v>45116</v>
      </c>
      <c r="C9" s="4" t="n">
        <v>0</v>
      </c>
    </row>
    <row r="10" spans="1:3">
      <c r="A10" s="3" t="s">
        <v>43</v>
      </c>
      <c r="B10" s="4" t="n">
        <v>2013590</v>
      </c>
      <c r="C10" s="4" t="n">
        <v>1883696</v>
      </c>
    </row>
    <row r="11" spans="1:3">
      <c r="A11" s="3" t="s">
        <v>44</v>
      </c>
      <c r="B11" s="4" t="n">
        <v>39700</v>
      </c>
      <c r="C11" s="4" t="n">
        <v>45782</v>
      </c>
    </row>
    <row r="12" spans="1:3">
      <c r="A12" s="3" t="s">
        <v>45</v>
      </c>
      <c r="B12" s="4" t="n">
        <v>2536</v>
      </c>
      <c r="C12" s="4" t="n">
        <v>1967</v>
      </c>
    </row>
    <row r="13" spans="1:3">
      <c r="A13" s="3" t="s">
        <v>46</v>
      </c>
      <c r="B13" s="4" t="n">
        <v>4955</v>
      </c>
      <c r="C13" s="4" t="n">
        <v>3902</v>
      </c>
    </row>
    <row r="14" spans="1:3">
      <c r="A14" s="3" t="s">
        <v>47</v>
      </c>
      <c r="B14" s="4" t="n">
        <v>9723</v>
      </c>
      <c r="C14" s="4" t="n">
        <v>9498</v>
      </c>
    </row>
    <row r="15" spans="1:3">
      <c r="A15" s="3" t="s">
        <v>48</v>
      </c>
      <c r="B15" s="4" t="n">
        <v>103226</v>
      </c>
      <c r="C15" s="4" t="n">
        <v>110787</v>
      </c>
    </row>
    <row r="16" spans="1:3">
      <c r="A16" s="3" t="s">
        <v>49</v>
      </c>
      <c r="B16" s="4" t="n">
        <v>16874</v>
      </c>
      <c r="C16" s="4" t="n">
        <v>14891</v>
      </c>
    </row>
    <row r="17" spans="1:3">
      <c r="A17" s="3" t="s">
        <v>50</v>
      </c>
      <c r="B17" s="4" t="n">
        <v>6503</v>
      </c>
      <c r="C17" s="4" t="n">
        <v>4110</v>
      </c>
    </row>
    <row r="18" spans="1:3">
      <c r="A18" s="3" t="s">
        <v>51</v>
      </c>
      <c r="B18" s="4" t="n">
        <v>2197107</v>
      </c>
      <c r="C18" s="4" t="n">
        <v>2074633</v>
      </c>
    </row>
    <row r="19" spans="1:3">
      <c r="A19" s="6" t="s">
        <v>52</v>
      </c>
    </row>
    <row r="20" spans="1:3">
      <c r="A20" s="3" t="s">
        <v>53</v>
      </c>
      <c r="B20" s="4" t="n">
        <v>879022</v>
      </c>
      <c r="C20" s="4" t="n">
        <v>695613</v>
      </c>
    </row>
    <row r="21" spans="1:3">
      <c r="A21" s="3" t="s">
        <v>54</v>
      </c>
      <c r="B21" s="4" t="n">
        <v>407</v>
      </c>
      <c r="C21" s="4" t="n">
        <v>0</v>
      </c>
    </row>
    <row r="22" spans="1:3">
      <c r="A22" s="3" t="s">
        <v>55</v>
      </c>
      <c r="B22" s="4" t="n">
        <v>18473</v>
      </c>
      <c r="C22" s="4" t="n">
        <v>13058</v>
      </c>
    </row>
    <row r="23" spans="1:3">
      <c r="A23" s="3" t="s">
        <v>56</v>
      </c>
      <c r="B23" s="4" t="n">
        <v>76583</v>
      </c>
      <c r="C23" s="4" t="n">
        <v>86517</v>
      </c>
    </row>
    <row r="24" spans="1:3">
      <c r="A24" s="3" t="s">
        <v>57</v>
      </c>
      <c r="B24" s="4" t="n">
        <v>14232</v>
      </c>
      <c r="C24" s="4" t="n">
        <v>14555</v>
      </c>
    </row>
    <row r="25" spans="1:3">
      <c r="A25" s="3" t="s">
        <v>58</v>
      </c>
      <c r="B25" s="4" t="n">
        <v>2360</v>
      </c>
      <c r="C25" s="4" t="n">
        <v>1979</v>
      </c>
    </row>
    <row r="26" spans="1:3">
      <c r="A26" s="3" t="s">
        <v>59</v>
      </c>
      <c r="B26" s="4" t="n">
        <v>5195</v>
      </c>
      <c r="C26" s="4" t="n">
        <v>5022</v>
      </c>
    </row>
    <row r="27" spans="1:3">
      <c r="A27" s="3" t="s">
        <v>60</v>
      </c>
      <c r="B27" s="4" t="n">
        <v>2929</v>
      </c>
      <c r="C27" s="4" t="n">
        <v>1600</v>
      </c>
    </row>
    <row r="28" spans="1:3">
      <c r="A28" s="3" t="s">
        <v>61</v>
      </c>
      <c r="B28" s="4" t="n">
        <v>19649</v>
      </c>
      <c r="C28" s="4" t="n">
        <v>21748</v>
      </c>
    </row>
    <row r="29" spans="1:3">
      <c r="A29" s="3" t="s">
        <v>62</v>
      </c>
      <c r="B29" s="4" t="n">
        <v>1018850</v>
      </c>
      <c r="C29" s="4" t="n">
        <v>840092</v>
      </c>
    </row>
    <row r="30" spans="1:3">
      <c r="A30" s="3" t="s">
        <v>63</v>
      </c>
      <c r="B30" s="4" t="n">
        <v>0</v>
      </c>
      <c r="C30" s="4" t="n">
        <v>0</v>
      </c>
    </row>
    <row r="31" spans="1:3">
      <c r="A31" s="6" t="s">
        <v>64</v>
      </c>
    </row>
    <row r="32" spans="1:3">
      <c r="A32" s="3" t="s">
        <v>65</v>
      </c>
      <c r="B32" s="4" t="n">
        <v>1522123</v>
      </c>
      <c r="C32" s="4" t="n">
        <v>1544955</v>
      </c>
    </row>
    <row r="33" spans="1:3">
      <c r="A33" s="3" t="s">
        <v>66</v>
      </c>
      <c r="B33" s="4" t="n">
        <v>0</v>
      </c>
      <c r="C33" s="4" t="n">
        <v>-1875</v>
      </c>
    </row>
    <row r="34" spans="1:3">
      <c r="A34" s="3" t="s">
        <v>67</v>
      </c>
      <c r="B34" s="4" t="n">
        <v>-256811</v>
      </c>
      <c r="C34" s="4" t="n">
        <v>-199317</v>
      </c>
    </row>
    <row r="35" spans="1:3">
      <c r="A35" s="3" t="s">
        <v>68</v>
      </c>
      <c r="B35" s="4" t="n">
        <v>-96217</v>
      </c>
      <c r="C35" s="4" t="n">
        <v>-118765</v>
      </c>
    </row>
    <row r="36" spans="1:3">
      <c r="A36" s="3" t="s">
        <v>69</v>
      </c>
      <c r="B36" s="4" t="n">
        <v>1170428</v>
      </c>
      <c r="C36" s="4" t="n">
        <v>1226345</v>
      </c>
    </row>
    <row r="37" spans="1:3">
      <c r="A37" s="3" t="s">
        <v>70</v>
      </c>
      <c r="B37" s="4" t="n">
        <v>7829</v>
      </c>
      <c r="C37" s="4" t="n">
        <v>8196</v>
      </c>
    </row>
    <row r="38" spans="1:3">
      <c r="A38" s="3" t="s">
        <v>71</v>
      </c>
      <c r="B38" s="4" t="n">
        <v>1178257</v>
      </c>
      <c r="C38" s="4" t="n">
        <v>1234541</v>
      </c>
    </row>
    <row r="39" spans="1:3">
      <c r="A39" s="3" t="s">
        <v>72</v>
      </c>
      <c r="B39" s="4" t="n">
        <v>2197107</v>
      </c>
      <c r="C39" s="4" t="n">
        <v>2074633</v>
      </c>
    </row>
    <row r="40" spans="1:3">
      <c r="A40" s="3" t="s">
        <v>73</v>
      </c>
    </row>
    <row r="41" spans="1:3">
      <c r="A41" s="6" t="s">
        <v>64</v>
      </c>
    </row>
    <row r="42" spans="1:3">
      <c r="A42" s="3" t="s">
        <v>74</v>
      </c>
      <c r="B42" s="4" t="n">
        <v>695</v>
      </c>
      <c r="C42" s="4" t="n">
        <v>698</v>
      </c>
    </row>
    <row r="43" spans="1:3">
      <c r="A43" s="3" t="s">
        <v>75</v>
      </c>
    </row>
    <row r="44" spans="1:3">
      <c r="A44" s="6" t="s">
        <v>64</v>
      </c>
    </row>
    <row r="45" spans="1:3">
      <c r="A45" s="3" t="s">
        <v>74</v>
      </c>
      <c r="B45" s="4" t="n">
        <v>379</v>
      </c>
      <c r="C45" s="4" t="n">
        <v>365</v>
      </c>
    </row>
    <row r="46" spans="1:3">
      <c r="A46" s="3" t="s">
        <v>76</v>
      </c>
    </row>
    <row r="47" spans="1:3">
      <c r="A47" s="6" t="s">
        <v>64</v>
      </c>
    </row>
    <row r="48" spans="1:3">
      <c r="A48" s="3" t="s">
        <v>74</v>
      </c>
      <c r="B48" s="4" t="n">
        <v>110</v>
      </c>
      <c r="C48" s="4" t="n">
        <v>128</v>
      </c>
    </row>
    <row r="49" spans="1:3">
      <c r="A49" s="3" t="s">
        <v>77</v>
      </c>
    </row>
    <row r="50" spans="1:3">
      <c r="A50" s="6" t="s">
        <v>64</v>
      </c>
    </row>
    <row r="51" spans="1:3">
      <c r="A51" s="3" t="s">
        <v>74</v>
      </c>
      <c r="B51" s="4" t="n">
        <v>74</v>
      </c>
      <c r="C51" s="4" t="n">
        <v>76</v>
      </c>
    </row>
    <row r="52" spans="1:3">
      <c r="A52" s="3" t="s">
        <v>78</v>
      </c>
    </row>
    <row r="53" spans="1:3">
      <c r="A53" s="6" t="s">
        <v>64</v>
      </c>
    </row>
    <row r="54" spans="1:3">
      <c r="A54" s="3" t="s">
        <v>74</v>
      </c>
      <c r="B54" s="5" t="n">
        <v>75</v>
      </c>
      <c r="C54" s="5"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14</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row r="10" spans="1:2">
      <c r="A10" s="3" t="s">
        <v>281</v>
      </c>
      <c r="B10" s="3" t="s">
        <v>282</v>
      </c>
    </row>
    <row r="11" spans="1:2">
      <c r="A11" s="3" t="s">
        <v>283</v>
      </c>
      <c r="B11" s="3" t="s">
        <v>284</v>
      </c>
    </row>
    <row r="12" spans="1:2">
      <c r="A12" s="3" t="s">
        <v>285</v>
      </c>
      <c r="B12" s="3" t="s">
        <v>286</v>
      </c>
    </row>
    <row r="13" spans="1:2">
      <c r="A13" s="3" t="s">
        <v>287</v>
      </c>
      <c r="B13" s="3" t="s">
        <v>288</v>
      </c>
    </row>
    <row r="14" spans="1:2">
      <c r="A14" s="3" t="s">
        <v>289</v>
      </c>
      <c r="B14" s="3" t="s">
        <v>290</v>
      </c>
    </row>
    <row r="15" spans="1:2">
      <c r="A15" s="3" t="s">
        <v>291</v>
      </c>
      <c r="B15"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14</v>
      </c>
    </row>
    <row r="4" spans="1:2">
      <c r="A4" s="3" t="s">
        <v>294</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6" t="s">
        <v>214</v>
      </c>
    </row>
    <row r="4" spans="1:2">
      <c r="A4" s="3" t="s">
        <v>297</v>
      </c>
      <c r="B4"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14</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06</v>
      </c>
      <c r="B1" s="2" t="s">
        <v>1</v>
      </c>
    </row>
    <row r="2" spans="1:4">
      <c r="B2" s="2" t="s">
        <v>2</v>
      </c>
      <c r="C2" s="2" t="s">
        <v>34</v>
      </c>
      <c r="D2" s="2" t="s">
        <v>89</v>
      </c>
    </row>
    <row r="3" spans="1:4">
      <c r="A3" s="6" t="s">
        <v>218</v>
      </c>
    </row>
    <row r="4" spans="1:4">
      <c r="A4" s="3" t="s">
        <v>307</v>
      </c>
      <c r="B4" s="3" t="s">
        <v>308</v>
      </c>
      <c r="C4" s="3" t="s">
        <v>309</v>
      </c>
      <c r="D4" s="3" t="s">
        <v>310</v>
      </c>
    </row>
    <row r="5" spans="1:4">
      <c r="A5" s="3" t="s">
        <v>311</v>
      </c>
      <c r="C5" s="3" t="s">
        <v>312</v>
      </c>
    </row>
    <row r="6" spans="1:4">
      <c r="A6" s="3" t="s">
        <v>313</v>
      </c>
      <c r="B6" s="3" t="s">
        <v>31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6" t="s">
        <v>222</v>
      </c>
    </row>
    <row r="4" spans="1:2">
      <c r="A4" s="3" t="s">
        <v>316</v>
      </c>
      <c r="B4" s="3"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4</v>
      </c>
    </row>
    <row r="2" spans="1:3">
      <c r="A2" s="3" t="s">
        <v>36</v>
      </c>
      <c r="B2" s="5" t="n">
        <v>388849</v>
      </c>
      <c r="C2" s="5" t="n">
        <v>376457</v>
      </c>
    </row>
    <row r="3" spans="1:3">
      <c r="A3" s="3" t="s">
        <v>37</v>
      </c>
      <c r="B3" s="4" t="n">
        <v>1465448</v>
      </c>
      <c r="C3" s="4" t="n">
        <v>1367860</v>
      </c>
    </row>
    <row r="4" spans="1:3">
      <c r="A4" s="3" t="s">
        <v>38</v>
      </c>
      <c r="B4" s="4" t="n">
        <v>-112132</v>
      </c>
      <c r="C4" s="4" t="n">
        <v>-88870</v>
      </c>
    </row>
    <row r="5" spans="1:3">
      <c r="A5" s="3" t="s">
        <v>42</v>
      </c>
      <c r="B5" s="4" t="n">
        <v>45116</v>
      </c>
      <c r="C5" s="4" t="n">
        <v>0</v>
      </c>
    </row>
    <row r="6" spans="1:3">
      <c r="A6" s="3" t="s">
        <v>44</v>
      </c>
      <c r="B6" s="4" t="n">
        <v>39700</v>
      </c>
      <c r="C6" s="4" t="n">
        <v>45782</v>
      </c>
    </row>
    <row r="7" spans="1:3">
      <c r="A7" s="3" t="s">
        <v>45</v>
      </c>
      <c r="B7" s="4" t="n">
        <v>2536</v>
      </c>
      <c r="C7" s="4" t="n">
        <v>1967</v>
      </c>
    </row>
    <row r="8" spans="1:3">
      <c r="A8" s="3" t="s">
        <v>46</v>
      </c>
      <c r="B8" s="4" t="n">
        <v>4955</v>
      </c>
      <c r="C8" s="4" t="n">
        <v>3902</v>
      </c>
    </row>
    <row r="9" spans="1:3">
      <c r="A9" s="3" t="s">
        <v>47</v>
      </c>
      <c r="B9" s="4" t="n">
        <v>9723</v>
      </c>
      <c r="C9" s="4" t="n">
        <v>9498</v>
      </c>
    </row>
    <row r="10" spans="1:3">
      <c r="A10" s="3" t="s">
        <v>48</v>
      </c>
      <c r="B10" s="4" t="n">
        <v>103226</v>
      </c>
      <c r="C10" s="4" t="n">
        <v>110787</v>
      </c>
    </row>
    <row r="11" spans="1:3">
      <c r="A11" s="3" t="s">
        <v>80</v>
      </c>
      <c r="B11" s="4" t="n">
        <v>16874</v>
      </c>
      <c r="C11" s="4" t="n">
        <v>14891</v>
      </c>
    </row>
    <row r="12" spans="1:3">
      <c r="A12" s="3" t="s">
        <v>81</v>
      </c>
      <c r="B12" s="4" t="n">
        <v>6503</v>
      </c>
      <c r="C12" s="4" t="n">
        <v>4110</v>
      </c>
    </row>
    <row r="13" spans="1:3">
      <c r="A13" s="3" t="s">
        <v>53</v>
      </c>
      <c r="B13" s="4" t="n">
        <v>879022</v>
      </c>
      <c r="C13" s="4" t="n">
        <v>695613</v>
      </c>
    </row>
    <row r="14" spans="1:3">
      <c r="A14" s="3" t="s">
        <v>54</v>
      </c>
      <c r="B14" s="4" t="n">
        <v>407</v>
      </c>
      <c r="C14" s="4" t="n">
        <v>0</v>
      </c>
    </row>
    <row r="15" spans="1:3">
      <c r="A15" s="3" t="s">
        <v>55</v>
      </c>
      <c r="B15" s="4" t="n">
        <v>18473</v>
      </c>
      <c r="C15" s="4" t="n">
        <v>13058</v>
      </c>
    </row>
    <row r="16" spans="1:3">
      <c r="A16" s="3" t="s">
        <v>58</v>
      </c>
      <c r="B16" s="4" t="n">
        <v>2360</v>
      </c>
      <c r="C16" s="4" t="n">
        <v>1979</v>
      </c>
    </row>
    <row r="17" spans="1:3">
      <c r="A17" s="3" t="s">
        <v>59</v>
      </c>
      <c r="B17" s="4" t="n">
        <v>5195</v>
      </c>
      <c r="C17" s="4" t="n">
        <v>5022</v>
      </c>
    </row>
    <row r="18" spans="1:3">
      <c r="A18" s="3" t="s">
        <v>61</v>
      </c>
      <c r="B18" s="4" t="n">
        <v>19649</v>
      </c>
      <c r="C18" s="4" t="n">
        <v>21748</v>
      </c>
    </row>
    <row r="19" spans="1:3">
      <c r="A19" s="3" t="s">
        <v>82</v>
      </c>
      <c r="B19" s="4" t="n">
        <v>133520</v>
      </c>
      <c r="C19" s="4" t="n">
        <v>126995</v>
      </c>
    </row>
    <row r="20" spans="1:3">
      <c r="A20" s="3" t="s">
        <v>83</v>
      </c>
    </row>
    <row r="21" spans="1:3">
      <c r="A21" s="3" t="s">
        <v>36</v>
      </c>
      <c r="B21" s="4" t="n">
        <v>28847</v>
      </c>
      <c r="C21" s="4" t="n">
        <v>25441</v>
      </c>
    </row>
    <row r="22" spans="1:3">
      <c r="A22" s="3" t="s">
        <v>37</v>
      </c>
      <c r="B22" s="4" t="n">
        <v>178452</v>
      </c>
      <c r="C22" s="4" t="n">
        <v>153445</v>
      </c>
    </row>
    <row r="23" spans="1:3">
      <c r="A23" s="3" t="s">
        <v>38</v>
      </c>
      <c r="B23" s="4" t="n">
        <v>-23379</v>
      </c>
      <c r="C23" s="4" t="n">
        <v>-19479</v>
      </c>
    </row>
    <row r="24" spans="1:3">
      <c r="A24" s="3" t="s">
        <v>42</v>
      </c>
      <c r="B24" s="4" t="n">
        <v>0</v>
      </c>
      <c r="C24" s="4" t="n">
        <v>0</v>
      </c>
    </row>
    <row r="25" spans="1:3">
      <c r="A25" s="3" t="s">
        <v>44</v>
      </c>
      <c r="B25" s="4" t="n">
        <v>5835</v>
      </c>
      <c r="C25" s="4" t="n">
        <v>9786</v>
      </c>
    </row>
    <row r="26" spans="1:3">
      <c r="A26" s="3" t="s">
        <v>45</v>
      </c>
      <c r="B26" s="4" t="n">
        <v>465</v>
      </c>
      <c r="C26" s="4" t="n">
        <v>796</v>
      </c>
    </row>
    <row r="27" spans="1:3">
      <c r="A27" s="3" t="s">
        <v>46</v>
      </c>
      <c r="B27" s="4" t="n">
        <v>1416</v>
      </c>
      <c r="C27" s="4" t="n">
        <v>1509</v>
      </c>
    </row>
    <row r="28" spans="1:3">
      <c r="A28" s="3" t="s">
        <v>47</v>
      </c>
      <c r="B28" s="4" t="n">
        <v>316</v>
      </c>
      <c r="C28" s="4" t="n">
        <v>207</v>
      </c>
    </row>
    <row r="29" spans="1:3">
      <c r="A29" s="3" t="s">
        <v>48</v>
      </c>
      <c r="B29" s="4" t="n">
        <v>11249</v>
      </c>
      <c r="C29" s="4" t="n">
        <v>8022</v>
      </c>
    </row>
    <row r="30" spans="1:3">
      <c r="A30" s="3" t="s">
        <v>80</v>
      </c>
      <c r="B30" s="4" t="n">
        <v>1065</v>
      </c>
      <c r="C30" s="4" t="n">
        <v>901</v>
      </c>
    </row>
    <row r="31" spans="1:3">
      <c r="A31" s="3" t="s">
        <v>81</v>
      </c>
      <c r="B31" s="4" t="n">
        <v>125</v>
      </c>
      <c r="C31" s="4" t="n">
        <v>250</v>
      </c>
    </row>
    <row r="32" spans="1:3">
      <c r="A32" s="3" t="s">
        <v>53</v>
      </c>
      <c r="B32" s="4" t="n">
        <v>99988</v>
      </c>
      <c r="C32" s="4" t="n">
        <v>109691</v>
      </c>
    </row>
    <row r="33" spans="1:3">
      <c r="A33" s="3" t="s">
        <v>54</v>
      </c>
      <c r="B33" s="4" t="n">
        <v>0</v>
      </c>
      <c r="C33" s="4" t="n">
        <v>0</v>
      </c>
    </row>
    <row r="34" spans="1:3">
      <c r="A34" s="3" t="s">
        <v>55</v>
      </c>
      <c r="B34" s="4" t="n">
        <v>1839</v>
      </c>
      <c r="C34" s="4" t="n">
        <v>1376</v>
      </c>
    </row>
    <row r="35" spans="1:3">
      <c r="A35" s="3" t="s">
        <v>58</v>
      </c>
      <c r="B35" s="4" t="n">
        <v>361</v>
      </c>
      <c r="C35" s="4" t="n">
        <v>400</v>
      </c>
    </row>
    <row r="36" spans="1:3">
      <c r="A36" s="3" t="s">
        <v>59</v>
      </c>
      <c r="B36" s="4" t="n">
        <v>1666</v>
      </c>
      <c r="C36" s="4" t="n">
        <v>1628</v>
      </c>
    </row>
    <row r="37" spans="1:3">
      <c r="A37" s="3" t="s">
        <v>61</v>
      </c>
      <c r="B37" s="5" t="n">
        <v>0</v>
      </c>
      <c r="C37" s="5" t="n">
        <v>0</v>
      </c>
    </row>
    <row r="38" spans="1:3">
      <c r="A38" s="3" t="s">
        <v>73</v>
      </c>
    </row>
    <row r="39" spans="1:3">
      <c r="A39" s="3" t="s">
        <v>84</v>
      </c>
      <c r="B39" s="7" t="n">
        <v>0.01</v>
      </c>
    </row>
    <row r="40" spans="1:3">
      <c r="A40" s="3" t="s">
        <v>85</v>
      </c>
      <c r="B40" s="4" t="n">
        <v>200000000</v>
      </c>
    </row>
    <row r="41" spans="1:3">
      <c r="A41" s="3" t="s">
        <v>86</v>
      </c>
      <c r="B41" s="4" t="n">
        <v>69482276</v>
      </c>
    </row>
    <row r="42" spans="1:3">
      <c r="A42" s="3" t="s">
        <v>87</v>
      </c>
      <c r="B42" s="4" t="n">
        <v>69482276</v>
      </c>
    </row>
    <row r="43" spans="1:3">
      <c r="A43" s="3" t="s">
        <v>75</v>
      </c>
    </row>
    <row r="44" spans="1:3">
      <c r="A44" s="3" t="s">
        <v>84</v>
      </c>
      <c r="B44" s="7" t="n">
        <v>0.01</v>
      </c>
    </row>
    <row r="45" spans="1:3">
      <c r="A45" s="3" t="s">
        <v>85</v>
      </c>
      <c r="B45" s="4" t="n">
        <v>200000000</v>
      </c>
    </row>
    <row r="46" spans="1:3">
      <c r="A46" s="3" t="s">
        <v>86</v>
      </c>
      <c r="B46" s="4" t="n">
        <v>37913989</v>
      </c>
    </row>
    <row r="47" spans="1:3">
      <c r="A47" s="3" t="s">
        <v>87</v>
      </c>
      <c r="B47" s="4" t="n">
        <v>37913989</v>
      </c>
    </row>
    <row r="48" spans="1:3">
      <c r="A48" s="3" t="s">
        <v>76</v>
      </c>
    </row>
    <row r="49" spans="1:3">
      <c r="A49" s="3" t="s">
        <v>84</v>
      </c>
      <c r="B49" s="7" t="n">
        <v>0.01</v>
      </c>
    </row>
    <row r="50" spans="1:3">
      <c r="A50" s="3" t="s">
        <v>85</v>
      </c>
      <c r="B50" s="4" t="n">
        <v>200000000</v>
      </c>
    </row>
    <row r="51" spans="1:3">
      <c r="A51" s="3" t="s">
        <v>86</v>
      </c>
      <c r="B51" s="4" t="n">
        <v>10957660</v>
      </c>
    </row>
    <row r="52" spans="1:3">
      <c r="A52" s="3" t="s">
        <v>87</v>
      </c>
      <c r="B52" s="4" t="n">
        <v>10957660</v>
      </c>
    </row>
    <row r="53" spans="1:3">
      <c r="A53" s="3" t="s">
        <v>77</v>
      </c>
    </row>
    <row r="54" spans="1:3">
      <c r="A54" s="3" t="s">
        <v>84</v>
      </c>
      <c r="B54" s="7" t="n">
        <v>0.01</v>
      </c>
    </row>
    <row r="55" spans="1:3">
      <c r="A55" s="3" t="s">
        <v>85</v>
      </c>
      <c r="B55" s="4" t="n">
        <v>200000000</v>
      </c>
    </row>
    <row r="56" spans="1:3">
      <c r="A56" s="3" t="s">
        <v>86</v>
      </c>
      <c r="B56" s="4" t="n">
        <v>7421466</v>
      </c>
    </row>
    <row r="57" spans="1:3">
      <c r="A57" s="3" t="s">
        <v>87</v>
      </c>
      <c r="B57" s="4" t="n">
        <v>7421466</v>
      </c>
    </row>
    <row r="58" spans="1:3">
      <c r="A58" s="3" t="s">
        <v>78</v>
      </c>
    </row>
    <row r="59" spans="1:3">
      <c r="A59" s="3" t="s">
        <v>84</v>
      </c>
      <c r="B59" s="7" t="n">
        <v>0.01</v>
      </c>
    </row>
    <row r="60" spans="1:3">
      <c r="A60" s="3" t="s">
        <v>85</v>
      </c>
      <c r="B60" s="4" t="n">
        <v>200000000</v>
      </c>
    </row>
    <row r="61" spans="1:3">
      <c r="A61" s="3" t="s">
        <v>86</v>
      </c>
      <c r="B61" s="4" t="n">
        <v>7531714</v>
      </c>
    </row>
    <row r="62" spans="1:3">
      <c r="A62" s="3" t="s">
        <v>87</v>
      </c>
      <c r="B62" s="4" t="n">
        <v>753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6" t="s">
        <v>323</v>
      </c>
    </row>
    <row r="4" spans="1:2">
      <c r="A4" s="3" t="s">
        <v>324</v>
      </c>
      <c r="B4"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6" t="s">
        <v>327</v>
      </c>
    </row>
    <row r="4" spans="1:2">
      <c r="A4" s="3" t="s">
        <v>328</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6" t="s">
        <v>331</v>
      </c>
    </row>
    <row r="4" spans="1:2">
      <c r="A4" s="3" t="s">
        <v>332</v>
      </c>
      <c r="B4" s="3"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6" t="s">
        <v>335</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6" t="s">
        <v>343</v>
      </c>
    </row>
    <row r="4" spans="1:2">
      <c r="A4" s="3" t="s">
        <v>344</v>
      </c>
      <c r="B4"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6" t="s">
        <v>347</v>
      </c>
    </row>
    <row r="4" spans="1:2">
      <c r="A4" s="3" t="s">
        <v>348</v>
      </c>
      <c r="B4"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34</v>
      </c>
    </row>
    <row r="4" spans="1:2">
      <c r="A4" s="3" t="s">
        <v>351</v>
      </c>
      <c r="B4"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6" t="s">
        <v>246</v>
      </c>
    </row>
    <row r="4" spans="1:2">
      <c r="A4" s="3" t="s">
        <v>354</v>
      </c>
      <c r="B4"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6" t="s">
        <v>258</v>
      </c>
    </row>
    <row r="4" spans="1:2">
      <c r="A4" s="3" t="s">
        <v>357</v>
      </c>
      <c r="B4" s="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43"/>
    <col customWidth="1" max="5" min="5" width="43"/>
    <col customWidth="1" max="6" min="6" width="43"/>
    <col customWidth="1" max="7" min="7" width="21"/>
  </cols>
  <sheetData>
    <row r="1" spans="1:7">
      <c r="A1" s="1" t="s">
        <v>359</v>
      </c>
      <c r="B1" s="2" t="s">
        <v>360</v>
      </c>
      <c r="C1" s="2" t="s">
        <v>361</v>
      </c>
      <c r="D1" s="2" t="s">
        <v>362</v>
      </c>
      <c r="E1" s="2" t="s">
        <v>362</v>
      </c>
      <c r="F1" s="2" t="s">
        <v>362</v>
      </c>
      <c r="G1" s="2" t="s">
        <v>363</v>
      </c>
    </row>
    <row r="2" spans="1:7">
      <c r="A2" s="6" t="s">
        <v>364</v>
      </c>
    </row>
    <row r="3" spans="1:7">
      <c r="A3" s="3" t="s">
        <v>365</v>
      </c>
      <c r="F3" s="5" t="n">
        <v>400000</v>
      </c>
    </row>
    <row r="4" spans="1:7">
      <c r="A4" s="3" t="s">
        <v>366</v>
      </c>
      <c r="E4" s="5" t="n">
        <v>300000</v>
      </c>
    </row>
    <row r="5" spans="1:7">
      <c r="A5" s="3" t="s">
        <v>367</v>
      </c>
      <c r="E5" s="5" t="n">
        <v>2400000</v>
      </c>
    </row>
    <row r="6" spans="1:7">
      <c r="A6" s="3" t="s">
        <v>368</v>
      </c>
      <c r="D6" s="4" t="n">
        <v>69</v>
      </c>
      <c r="E6" s="4" t="n">
        <v>69</v>
      </c>
      <c r="F6" s="4" t="n">
        <v>69</v>
      </c>
    </row>
    <row r="7" spans="1:7">
      <c r="A7" s="3" t="s">
        <v>369</v>
      </c>
      <c r="D7" s="4" t="n">
        <v>19</v>
      </c>
      <c r="E7" s="4" t="n">
        <v>19</v>
      </c>
      <c r="F7" s="4" t="n">
        <v>19</v>
      </c>
    </row>
    <row r="8" spans="1:7">
      <c r="A8" s="3" t="s">
        <v>370</v>
      </c>
      <c r="D8" s="5" t="n">
        <v>3000000</v>
      </c>
      <c r="E8" s="5" t="n">
        <v>2700000</v>
      </c>
    </row>
    <row r="9" spans="1:7">
      <c r="A9" s="3" t="s">
        <v>371</v>
      </c>
      <c r="D9" s="4" t="n">
        <v>50200</v>
      </c>
      <c r="E9" s="4" t="n">
        <v>50200</v>
      </c>
      <c r="F9" s="5" t="n">
        <v>50200</v>
      </c>
    </row>
    <row r="10" spans="1:7">
      <c r="A10" s="3" t="s">
        <v>372</v>
      </c>
      <c r="D10" s="5" t="n">
        <v>60632</v>
      </c>
      <c r="E10" s="5" t="n">
        <v>60632</v>
      </c>
      <c r="F10" s="5" t="n">
        <v>60632</v>
      </c>
    </row>
    <row r="11" spans="1:7">
      <c r="A11" s="6" t="s">
        <v>373</v>
      </c>
    </row>
    <row r="12" spans="1:7">
      <c r="A12" s="3" t="s">
        <v>374</v>
      </c>
      <c r="D12" s="3" t="s">
        <v>375</v>
      </c>
    </row>
    <row r="13" spans="1:7">
      <c r="A13" s="3" t="s">
        <v>376</v>
      </c>
      <c r="D13" s="4" t="n">
        <v>12624</v>
      </c>
      <c r="E13" s="4" t="n">
        <v>12624</v>
      </c>
      <c r="F13" s="4" t="n">
        <v>12624</v>
      </c>
    </row>
    <row r="14" spans="1:7">
      <c r="A14" s="3" t="s">
        <v>77</v>
      </c>
    </row>
    <row r="15" spans="1:7">
      <c r="A15" s="6" t="s">
        <v>364</v>
      </c>
    </row>
    <row r="16" spans="1:7">
      <c r="A16" s="3" t="s">
        <v>377</v>
      </c>
      <c r="D16" s="4" t="n">
        <v>7421466</v>
      </c>
      <c r="E16" s="4" t="n">
        <v>7421466</v>
      </c>
      <c r="F16" s="4" t="n">
        <v>7421466</v>
      </c>
    </row>
    <row r="17" spans="1:7">
      <c r="A17" s="3" t="s">
        <v>78</v>
      </c>
    </row>
    <row r="18" spans="1:7">
      <c r="A18" s="6" t="s">
        <v>364</v>
      </c>
    </row>
    <row r="19" spans="1:7">
      <c r="A19" s="3" t="s">
        <v>365</v>
      </c>
      <c r="B19" s="5" t="n">
        <v>350000</v>
      </c>
    </row>
    <row r="20" spans="1:7">
      <c r="A20" s="3" t="s">
        <v>377</v>
      </c>
      <c r="D20" s="4" t="n">
        <v>7531714</v>
      </c>
      <c r="E20" s="4" t="n">
        <v>7531714</v>
      </c>
      <c r="F20" s="4" t="n">
        <v>7531714</v>
      </c>
    </row>
    <row r="21" spans="1:7">
      <c r="A21" s="3" t="s">
        <v>73</v>
      </c>
    </row>
    <row r="22" spans="1:7">
      <c r="A22" s="6" t="s">
        <v>364</v>
      </c>
    </row>
    <row r="23" spans="1:7">
      <c r="A23" s="3" t="s">
        <v>377</v>
      </c>
      <c r="D23" s="4" t="n">
        <v>69482276</v>
      </c>
      <c r="E23" s="4" t="n">
        <v>69482276</v>
      </c>
      <c r="F23" s="4" t="n">
        <v>69482276</v>
      </c>
    </row>
    <row r="24" spans="1:7">
      <c r="A24" s="3" t="s">
        <v>371</v>
      </c>
      <c r="D24" s="5" t="n">
        <v>268981</v>
      </c>
      <c r="E24" s="5" t="n">
        <v>268981</v>
      </c>
      <c r="F24" s="5" t="n">
        <v>268981</v>
      </c>
    </row>
    <row r="25" spans="1:7">
      <c r="A25" s="3" t="s">
        <v>75</v>
      </c>
    </row>
    <row r="26" spans="1:7">
      <c r="A26" s="6" t="s">
        <v>364</v>
      </c>
    </row>
    <row r="27" spans="1:7">
      <c r="A27" s="3" t="s">
        <v>377</v>
      </c>
      <c r="D27" s="4" t="n">
        <v>37913989</v>
      </c>
      <c r="E27" s="4" t="n">
        <v>37913989</v>
      </c>
      <c r="F27" s="4" t="n">
        <v>37913989</v>
      </c>
    </row>
    <row r="28" spans="1:7">
      <c r="A28" s="3" t="s">
        <v>76</v>
      </c>
    </row>
    <row r="29" spans="1:7">
      <c r="A29" s="6" t="s">
        <v>364</v>
      </c>
    </row>
    <row r="30" spans="1:7">
      <c r="A30" s="3" t="s">
        <v>377</v>
      </c>
      <c r="D30" s="4" t="n">
        <v>10957660</v>
      </c>
      <c r="E30" s="4" t="n">
        <v>10957660</v>
      </c>
      <c r="F30" s="4" t="n">
        <v>10957660</v>
      </c>
    </row>
    <row r="31" spans="1:7">
      <c r="A31" s="3" t="s">
        <v>378</v>
      </c>
    </row>
    <row r="32" spans="1:7">
      <c r="A32" s="6" t="s">
        <v>364</v>
      </c>
    </row>
    <row r="33" spans="1:7">
      <c r="A33" s="3" t="s">
        <v>371</v>
      </c>
      <c r="D33" s="5" t="n">
        <v>1082305</v>
      </c>
      <c r="E33" s="5" t="n">
        <v>1082305</v>
      </c>
      <c r="F33" s="5" t="n">
        <v>1082305</v>
      </c>
    </row>
    <row r="34" spans="1:7">
      <c r="A34" s="3" t="s">
        <v>379</v>
      </c>
    </row>
    <row r="35" spans="1:7">
      <c r="A35" s="6" t="s">
        <v>364</v>
      </c>
    </row>
    <row r="36" spans="1:7">
      <c r="A36" s="3" t="s">
        <v>371</v>
      </c>
      <c r="D36" s="5" t="n">
        <v>68591</v>
      </c>
      <c r="E36" s="5" t="n">
        <v>68591</v>
      </c>
      <c r="F36" s="5" t="n">
        <v>68591</v>
      </c>
      <c r="G36" s="5" t="n">
        <v>43510</v>
      </c>
    </row>
    <row r="37" spans="1:7">
      <c r="A37" s="3" t="s">
        <v>380</v>
      </c>
    </row>
    <row r="38" spans="1:7">
      <c r="A38" s="6" t="s">
        <v>364</v>
      </c>
    </row>
    <row r="39" spans="1:7">
      <c r="A39" s="3" t="s">
        <v>366</v>
      </c>
      <c r="C39" s="5" t="n">
        <v>300000</v>
      </c>
    </row>
    <row r="40" spans="1:7">
      <c r="A40" s="3" t="s">
        <v>367</v>
      </c>
      <c r="C40" s="4" t="n">
        <v>2700000</v>
      </c>
    </row>
    <row r="41" spans="1:7">
      <c r="A41" s="3" t="s">
        <v>370</v>
      </c>
      <c r="C41"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4</v>
      </c>
      <c r="D2" s="2" t="s">
        <v>89</v>
      </c>
    </row>
    <row r="3" spans="1:4">
      <c r="A3" s="6" t="s">
        <v>90</v>
      </c>
    </row>
    <row r="4" spans="1:4">
      <c r="A4" s="3" t="s">
        <v>91</v>
      </c>
      <c r="B4" s="5" t="n">
        <v>132642</v>
      </c>
      <c r="C4" s="5" t="n">
        <v>106270</v>
      </c>
      <c r="D4" s="5" t="n">
        <v>76304</v>
      </c>
    </row>
    <row r="5" spans="1:4">
      <c r="A5" s="3" t="s">
        <v>92</v>
      </c>
      <c r="B5" s="4" t="n">
        <v>32310</v>
      </c>
      <c r="C5" s="4" t="n">
        <v>25589</v>
      </c>
      <c r="D5" s="4" t="n">
        <v>16926</v>
      </c>
    </row>
    <row r="6" spans="1:4">
      <c r="A6" s="3" t="s">
        <v>93</v>
      </c>
      <c r="B6" s="4" t="n">
        <v>164952</v>
      </c>
      <c r="C6" s="4" t="n">
        <v>131859</v>
      </c>
      <c r="D6" s="4" t="n">
        <v>93230</v>
      </c>
    </row>
    <row r="7" spans="1:4">
      <c r="A7" s="6" t="s">
        <v>94</v>
      </c>
    </row>
    <row r="8" spans="1:4">
      <c r="A8" s="3" t="s">
        <v>95</v>
      </c>
      <c r="B8" s="4" t="n">
        <v>24144</v>
      </c>
      <c r="C8" s="4" t="n">
        <v>17615</v>
      </c>
      <c r="D8" s="4" t="n">
        <v>11785</v>
      </c>
    </row>
    <row r="9" spans="1:4">
      <c r="A9" s="3" t="s">
        <v>96</v>
      </c>
      <c r="B9" s="4" t="n">
        <v>28928</v>
      </c>
      <c r="C9" s="4" t="n">
        <v>23870</v>
      </c>
      <c r="D9" s="4" t="n">
        <v>19576</v>
      </c>
    </row>
    <row r="10" spans="1:4">
      <c r="A10" s="3" t="s">
        <v>97</v>
      </c>
      <c r="B10" s="4" t="n">
        <v>218</v>
      </c>
      <c r="C10" s="4" t="n">
        <v>198</v>
      </c>
      <c r="D10" s="4" t="n">
        <v>498</v>
      </c>
    </row>
    <row r="11" spans="1:4">
      <c r="A11" s="3" t="s">
        <v>98</v>
      </c>
      <c r="B11" s="4" t="n">
        <v>1161</v>
      </c>
      <c r="C11" s="4" t="n">
        <v>1059</v>
      </c>
      <c r="D11" s="4" t="n">
        <v>705</v>
      </c>
    </row>
    <row r="12" spans="1:4">
      <c r="A12" s="3" t="s">
        <v>99</v>
      </c>
      <c r="B12" s="4" t="n">
        <v>20538</v>
      </c>
      <c r="C12" s="4" t="n">
        <v>15014</v>
      </c>
      <c r="D12" s="4" t="n">
        <v>10654</v>
      </c>
    </row>
    <row r="13" spans="1:4">
      <c r="A13" s="3" t="s">
        <v>100</v>
      </c>
      <c r="B13" s="4" t="n">
        <v>2385</v>
      </c>
      <c r="C13" s="4" t="n">
        <v>2220</v>
      </c>
      <c r="D13" s="4" t="n">
        <v>2035</v>
      </c>
    </row>
    <row r="14" spans="1:4">
      <c r="A14" s="3" t="s">
        <v>101</v>
      </c>
      <c r="B14" s="4" t="n">
        <v>0</v>
      </c>
      <c r="C14" s="4" t="n">
        <v>3918</v>
      </c>
      <c r="D14" s="4" t="n">
        <v>2336</v>
      </c>
    </row>
    <row r="15" spans="1:4">
      <c r="A15" s="3" t="s">
        <v>102</v>
      </c>
      <c r="B15" s="4" t="n">
        <v>0</v>
      </c>
      <c r="C15" s="4" t="n">
        <v>6876</v>
      </c>
      <c r="D15" s="4" t="n">
        <v>4928</v>
      </c>
    </row>
    <row r="16" spans="1:4">
      <c r="A16" s="3" t="s">
        <v>103</v>
      </c>
      <c r="B16" s="4" t="n">
        <v>-61705</v>
      </c>
      <c r="C16" s="4" t="n">
        <v>-44950</v>
      </c>
      <c r="D16" s="4" t="n">
        <v>-33674</v>
      </c>
    </row>
    <row r="17" spans="1:4">
      <c r="A17" s="3" t="s">
        <v>104</v>
      </c>
      <c r="B17" s="4" t="n">
        <v>139079</v>
      </c>
      <c r="C17" s="4" t="n">
        <v>115720</v>
      </c>
      <c r="D17" s="4" t="n">
        <v>86191</v>
      </c>
    </row>
    <row r="18" spans="1:4">
      <c r="A18" s="3" t="s">
        <v>105</v>
      </c>
      <c r="B18" s="4" t="n">
        <v>25873</v>
      </c>
      <c r="C18" s="4" t="n">
        <v>16139</v>
      </c>
      <c r="D18" s="4" t="n">
        <v>7039</v>
      </c>
    </row>
    <row r="19" spans="1:4">
      <c r="A19" s="6" t="s">
        <v>106</v>
      </c>
    </row>
    <row r="20" spans="1:4">
      <c r="A20" s="3" t="s">
        <v>107</v>
      </c>
      <c r="B20" s="4" t="n">
        <v>-28094</v>
      </c>
      <c r="C20" s="4" t="n">
        <v>-22612</v>
      </c>
      <c r="D20" s="4" t="n">
        <v>-17940</v>
      </c>
    </row>
    <row r="21" spans="1:4">
      <c r="A21" s="3" t="s">
        <v>108</v>
      </c>
      <c r="B21" s="4" t="n">
        <v>9633</v>
      </c>
      <c r="C21" s="4" t="n">
        <v>10309</v>
      </c>
      <c r="D21" s="4" t="n">
        <v>243</v>
      </c>
    </row>
    <row r="22" spans="1:4">
      <c r="A22" s="3" t="s">
        <v>109</v>
      </c>
      <c r="B22" s="4" t="n">
        <v>500</v>
      </c>
      <c r="C22" s="4" t="n">
        <v>0</v>
      </c>
      <c r="D22" s="4" t="n">
        <v>0</v>
      </c>
    </row>
    <row r="23" spans="1:4">
      <c r="A23" s="3" t="s">
        <v>110</v>
      </c>
      <c r="B23" s="4" t="n">
        <v>14982</v>
      </c>
      <c r="C23" s="4" t="n">
        <v>1704</v>
      </c>
      <c r="D23" s="4" t="n">
        <v>29009</v>
      </c>
    </row>
    <row r="24" spans="1:4">
      <c r="A24" s="3" t="s">
        <v>111</v>
      </c>
      <c r="B24" s="4" t="n">
        <v>-2979</v>
      </c>
      <c r="C24" s="4" t="n">
        <v>-10599</v>
      </c>
      <c r="D24" s="4" t="n">
        <v>11312</v>
      </c>
    </row>
    <row r="25" spans="1:4">
      <c r="A25" s="3" t="s">
        <v>112</v>
      </c>
      <c r="B25" s="4" t="n">
        <v>22894</v>
      </c>
      <c r="C25" s="4" t="n">
        <v>5540</v>
      </c>
      <c r="D25" s="4" t="n">
        <v>18351</v>
      </c>
    </row>
    <row r="26" spans="1:4">
      <c r="A26" s="3" t="s">
        <v>113</v>
      </c>
      <c r="B26" s="4" t="n">
        <v>-346</v>
      </c>
      <c r="C26" s="4" t="n">
        <v>-605</v>
      </c>
      <c r="D26" s="4" t="n">
        <v>-6306</v>
      </c>
    </row>
    <row r="27" spans="1:4">
      <c r="A27" s="3" t="s">
        <v>114</v>
      </c>
      <c r="B27" s="5" t="n">
        <v>22548</v>
      </c>
      <c r="C27" s="5" t="n">
        <v>4935</v>
      </c>
      <c r="D27" s="5" t="n">
        <v>12045</v>
      </c>
    </row>
    <row r="28" spans="1:4">
      <c r="A28" s="3" t="s">
        <v>115</v>
      </c>
      <c r="C28" s="7" t="n">
        <v>0.05</v>
      </c>
      <c r="D28" s="7" t="n">
        <v>0.2</v>
      </c>
    </row>
    <row r="29" spans="1:4">
      <c r="A29" s="3" t="s">
        <v>116</v>
      </c>
      <c r="B29" s="4" t="n">
        <v>134507458</v>
      </c>
      <c r="C29" s="4" t="n">
        <v>106916148</v>
      </c>
      <c r="D29" s="4" t="n">
        <v>61237711</v>
      </c>
    </row>
    <row r="30" spans="1:4">
      <c r="A30" s="6" t="s">
        <v>117</v>
      </c>
    </row>
    <row r="31" spans="1:4">
      <c r="A31" s="3" t="s">
        <v>118</v>
      </c>
      <c r="B31" s="5" t="n">
        <v>20</v>
      </c>
      <c r="C31" s="5" t="n">
        <v>-452</v>
      </c>
      <c r="D31" s="5" t="n">
        <v>1448</v>
      </c>
    </row>
    <row r="32" spans="1:4">
      <c r="A32" s="3" t="s">
        <v>119</v>
      </c>
      <c r="B32" s="4" t="n">
        <v>1895</v>
      </c>
      <c r="C32" s="4" t="n">
        <v>0</v>
      </c>
      <c r="D32" s="4" t="n">
        <v>0</v>
      </c>
    </row>
    <row r="33" spans="1:4">
      <c r="A33" s="3" t="s">
        <v>120</v>
      </c>
      <c r="B33" s="4" t="n">
        <v>1875</v>
      </c>
      <c r="C33" s="4" t="n">
        <v>452</v>
      </c>
      <c r="D33" s="4" t="n">
        <v>-1448</v>
      </c>
    </row>
    <row r="34" spans="1:4">
      <c r="A34" s="3" t="s">
        <v>121</v>
      </c>
      <c r="B34" s="5" t="n">
        <v>24423</v>
      </c>
      <c r="C34" s="5" t="n">
        <v>5387</v>
      </c>
      <c r="D34" s="5" t="n">
        <v>10597</v>
      </c>
    </row>
    <row r="35" spans="1:4">
      <c r="A35" s="3" t="s">
        <v>73</v>
      </c>
    </row>
    <row r="36" spans="1:4">
      <c r="A36" s="6" t="s">
        <v>106</v>
      </c>
    </row>
    <row r="37" spans="1:4">
      <c r="A37" s="3" t="s">
        <v>115</v>
      </c>
      <c r="B37" s="7" t="n">
        <v>0.17</v>
      </c>
      <c r="C37" s="7" t="n">
        <v>0.05</v>
      </c>
      <c r="D37" s="7" t="n">
        <v>0.2</v>
      </c>
    </row>
    <row r="38" spans="1:4">
      <c r="A38" s="3" t="s">
        <v>75</v>
      </c>
    </row>
    <row r="39" spans="1:4">
      <c r="A39" s="6" t="s">
        <v>106</v>
      </c>
    </row>
    <row r="40" spans="1:4">
      <c r="A40" s="3" t="s">
        <v>115</v>
      </c>
      <c r="B40" s="8" t="n">
        <v>0.16</v>
      </c>
      <c r="C40" s="8" t="n">
        <v>0.05</v>
      </c>
      <c r="D40" s="8" t="n">
        <v>0.2</v>
      </c>
    </row>
    <row r="41" spans="1:4">
      <c r="A41" s="3" t="s">
        <v>76</v>
      </c>
    </row>
    <row r="42" spans="1:4">
      <c r="A42" s="6" t="s">
        <v>106</v>
      </c>
    </row>
    <row r="43" spans="1:4">
      <c r="A43" s="3" t="s">
        <v>115</v>
      </c>
      <c r="B43" s="8" t="n">
        <v>0.17</v>
      </c>
      <c r="C43" s="8" t="n">
        <v>0.05</v>
      </c>
      <c r="D43" s="8" t="n">
        <v>0.2</v>
      </c>
    </row>
    <row r="44" spans="1:4">
      <c r="A44" s="3" t="s">
        <v>77</v>
      </c>
    </row>
    <row r="45" spans="1:4">
      <c r="A45" s="6" t="s">
        <v>106</v>
      </c>
    </row>
    <row r="46" spans="1:4">
      <c r="A46" s="3" t="s">
        <v>115</v>
      </c>
      <c r="B46" s="8" t="n">
        <v>0.16</v>
      </c>
      <c r="C46" s="8" t="n">
        <v>0.05</v>
      </c>
      <c r="D46" s="8" t="n">
        <v>0.18</v>
      </c>
    </row>
    <row r="47" spans="1:4">
      <c r="A47" s="3" t="s">
        <v>78</v>
      </c>
    </row>
    <row r="48" spans="1:4">
      <c r="A48" s="6" t="s">
        <v>106</v>
      </c>
    </row>
    <row r="49" spans="1:4">
      <c r="A49" s="3" t="s">
        <v>115</v>
      </c>
      <c r="B49" s="7" t="n">
        <v>0.16</v>
      </c>
      <c r="C49" s="7" t="n">
        <v>0.05</v>
      </c>
      <c r="D49" s="7" t="n">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75"/>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31"/>
    <col customWidth="1" max="12" min="12" width="31"/>
    <col customWidth="1" max="13" min="13" width="21"/>
  </cols>
  <sheetData>
    <row r="1" spans="1:13">
      <c r="A1" s="1" t="s">
        <v>381</v>
      </c>
      <c r="B1" s="2" t="s">
        <v>148</v>
      </c>
      <c r="J1" s="2" t="s">
        <v>1</v>
      </c>
    </row>
    <row r="2" spans="1:13">
      <c r="B2" s="2" t="s">
        <v>382</v>
      </c>
      <c r="C2" s="2" t="s">
        <v>383</v>
      </c>
      <c r="D2" s="2" t="s">
        <v>384</v>
      </c>
      <c r="E2" s="2" t="s">
        <v>385</v>
      </c>
      <c r="F2" s="2" t="s">
        <v>386</v>
      </c>
      <c r="G2" s="2" t="s">
        <v>387</v>
      </c>
      <c r="H2" s="2" t="s">
        <v>388</v>
      </c>
      <c r="I2" s="2" t="s">
        <v>389</v>
      </c>
      <c r="J2" s="2" t="s">
        <v>382</v>
      </c>
      <c r="K2" s="2" t="s">
        <v>386</v>
      </c>
      <c r="L2" s="2" t="s">
        <v>390</v>
      </c>
      <c r="M2" s="2" t="s">
        <v>391</v>
      </c>
    </row>
    <row r="3" spans="1:13">
      <c r="A3" s="6" t="s">
        <v>392</v>
      </c>
    </row>
    <row r="4" spans="1:13">
      <c r="A4" s="3" t="s">
        <v>393</v>
      </c>
      <c r="K4" s="7" t="n">
        <v>0.05</v>
      </c>
      <c r="L4" s="7" t="n">
        <v>0.2</v>
      </c>
    </row>
    <row r="5" spans="1:13">
      <c r="A5" s="3" t="s">
        <v>394</v>
      </c>
      <c r="B5" s="5" t="n">
        <v>3366000</v>
      </c>
      <c r="F5" s="5" t="n">
        <v>1606000</v>
      </c>
      <c r="J5" s="5" t="n">
        <v>3366000</v>
      </c>
      <c r="K5" s="5" t="n">
        <v>1606000</v>
      </c>
    </row>
    <row r="6" spans="1:13">
      <c r="A6" s="6" t="s">
        <v>395</v>
      </c>
    </row>
    <row r="7" spans="1:13">
      <c r="A7" s="3" t="s">
        <v>396</v>
      </c>
      <c r="J7" s="4" t="n">
        <v>0</v>
      </c>
      <c r="K7" s="4" t="n">
        <v>6876000</v>
      </c>
      <c r="L7" s="5" t="n">
        <v>4928000</v>
      </c>
    </row>
    <row r="8" spans="1:13">
      <c r="A8" s="3" t="s">
        <v>397</v>
      </c>
      <c r="J8" s="4" t="n">
        <v>3023000</v>
      </c>
      <c r="K8" s="4" t="n">
        <v>5598000</v>
      </c>
      <c r="L8" s="4" t="n">
        <v>1474000</v>
      </c>
    </row>
    <row r="9" spans="1:13">
      <c r="A9" s="3" t="s">
        <v>398</v>
      </c>
      <c r="J9" s="4" t="n">
        <v>2451000</v>
      </c>
      <c r="K9" s="4" t="n">
        <v>2524000</v>
      </c>
      <c r="L9" s="4" t="n">
        <v>1584000</v>
      </c>
    </row>
    <row r="10" spans="1:13">
      <c r="A10" s="3" t="s">
        <v>399</v>
      </c>
      <c r="B10" s="4" t="n">
        <v>47130000</v>
      </c>
      <c r="F10" s="4" t="n">
        <v>36345000</v>
      </c>
      <c r="J10" s="4" t="n">
        <v>47130000</v>
      </c>
      <c r="K10" s="4" t="n">
        <v>36345000</v>
      </c>
    </row>
    <row r="11" spans="1:13">
      <c r="A11" s="3" t="s">
        <v>400</v>
      </c>
      <c r="B11" s="4" t="n">
        <v>8300000</v>
      </c>
      <c r="F11" s="4" t="n">
        <v>5142000</v>
      </c>
      <c r="J11" s="4" t="n">
        <v>8300000</v>
      </c>
      <c r="K11" s="4" t="n">
        <v>5142000</v>
      </c>
    </row>
    <row r="12" spans="1:13">
      <c r="A12" s="3" t="s">
        <v>401</v>
      </c>
      <c r="J12" s="4" t="n">
        <v>1488000</v>
      </c>
      <c r="K12" s="4" t="n">
        <v>2793000</v>
      </c>
      <c r="L12" s="4" t="n">
        <v>3301000</v>
      </c>
    </row>
    <row r="13" spans="1:13">
      <c r="A13" s="3" t="s">
        <v>402</v>
      </c>
      <c r="J13" s="4" t="n">
        <v>164952000</v>
      </c>
      <c r="K13" s="4" t="n">
        <v>129066000</v>
      </c>
      <c r="L13" s="5" t="n">
        <v>89929000</v>
      </c>
    </row>
    <row r="14" spans="1:13">
      <c r="A14" s="3" t="s">
        <v>403</v>
      </c>
      <c r="J14" s="4" t="n">
        <v>0</v>
      </c>
      <c r="K14" s="4" t="n">
        <v>20765000</v>
      </c>
    </row>
    <row r="15" spans="1:13">
      <c r="A15" s="3" t="s">
        <v>404</v>
      </c>
      <c r="J15" s="4" t="n">
        <v>2198184000</v>
      </c>
      <c r="K15" s="4" t="n">
        <v>2053868000</v>
      </c>
    </row>
    <row r="16" spans="1:13">
      <c r="A16" s="3" t="s">
        <v>56</v>
      </c>
      <c r="B16" s="4" t="n">
        <v>76583000</v>
      </c>
      <c r="F16" s="4" t="n">
        <v>86517000</v>
      </c>
      <c r="J16" s="4" t="n">
        <v>76583000</v>
      </c>
      <c r="K16" s="4" t="n">
        <v>86517000</v>
      </c>
    </row>
    <row r="17" spans="1:13">
      <c r="A17" s="3" t="s">
        <v>405</v>
      </c>
      <c r="B17" s="4" t="n">
        <v>18473000</v>
      </c>
      <c r="F17" s="4" t="n">
        <v>13058000</v>
      </c>
      <c r="J17" s="4" t="n">
        <v>18473000</v>
      </c>
      <c r="K17" s="4" t="n">
        <v>13058000</v>
      </c>
    </row>
    <row r="18" spans="1:13">
      <c r="A18" s="3" t="s">
        <v>62</v>
      </c>
      <c r="B18" s="4" t="n">
        <v>1018850000</v>
      </c>
      <c r="F18" s="4" t="n">
        <v>840092000</v>
      </c>
      <c r="J18" s="4" t="n">
        <v>1018850000</v>
      </c>
      <c r="K18" s="4" t="n">
        <v>840092000</v>
      </c>
    </row>
    <row r="19" spans="1:13">
      <c r="A19" s="3" t="s">
        <v>65</v>
      </c>
      <c r="B19" s="4" t="n">
        <v>1522123000</v>
      </c>
      <c r="F19" s="4" t="n">
        <v>1544955000</v>
      </c>
      <c r="J19" s="4" t="n">
        <v>1522123000</v>
      </c>
      <c r="K19" s="4" t="n">
        <v>1544955000</v>
      </c>
    </row>
    <row r="20" spans="1:13">
      <c r="A20" s="6" t="s">
        <v>406</v>
      </c>
    </row>
    <row r="21" spans="1:13">
      <c r="A21" s="3" t="s">
        <v>407</v>
      </c>
      <c r="B21" s="4" t="n">
        <v>296000</v>
      </c>
      <c r="F21" s="4" t="n">
        <v>170000</v>
      </c>
      <c r="J21" s="4" t="n">
        <v>296000</v>
      </c>
      <c r="K21" s="4" t="n">
        <v>170000</v>
      </c>
    </row>
    <row r="22" spans="1:13">
      <c r="A22" s="3" t="s">
        <v>408</v>
      </c>
      <c r="B22" s="4" t="n">
        <v>3816000</v>
      </c>
      <c r="F22" s="4" t="n">
        <v>2180000</v>
      </c>
      <c r="J22" s="4" t="n">
        <v>3816000</v>
      </c>
      <c r="K22" s="4" t="n">
        <v>2180000</v>
      </c>
    </row>
    <row r="23" spans="1:13">
      <c r="A23" s="3" t="s">
        <v>409</v>
      </c>
    </row>
    <row r="24" spans="1:13">
      <c r="A24" s="6" t="s">
        <v>395</v>
      </c>
    </row>
    <row r="25" spans="1:13">
      <c r="A25" s="3" t="s">
        <v>410</v>
      </c>
      <c r="B25" s="5" t="n">
        <v>4051000</v>
      </c>
      <c r="F25" s="5" t="n">
        <v>5729000</v>
      </c>
      <c r="J25" s="5" t="n">
        <v>4051000</v>
      </c>
      <c r="K25" s="5" t="n">
        <v>5729000</v>
      </c>
    </row>
    <row r="26" spans="1:13">
      <c r="A26" s="3" t="s">
        <v>411</v>
      </c>
    </row>
    <row r="27" spans="1:13">
      <c r="A27" s="6" t="s">
        <v>392</v>
      </c>
    </row>
    <row r="28" spans="1:13">
      <c r="A28" s="3" t="s">
        <v>412</v>
      </c>
      <c r="J28" s="3" t="s">
        <v>413</v>
      </c>
      <c r="K28" s="3" t="s">
        <v>414</v>
      </c>
      <c r="L28" s="3" t="s">
        <v>413</v>
      </c>
    </row>
    <row r="29" spans="1:13">
      <c r="A29" s="3" t="s">
        <v>415</v>
      </c>
    </row>
    <row r="30" spans="1:13">
      <c r="A30" s="6" t="s">
        <v>395</v>
      </c>
    </row>
    <row r="31" spans="1:13">
      <c r="A31" s="3" t="s">
        <v>416</v>
      </c>
      <c r="J31" s="3" t="s">
        <v>417</v>
      </c>
    </row>
    <row r="32" spans="1:13">
      <c r="A32" s="3" t="s">
        <v>418</v>
      </c>
    </row>
    <row r="33" spans="1:13">
      <c r="A33" s="6" t="s">
        <v>395</v>
      </c>
    </row>
    <row r="34" spans="1:13">
      <c r="A34" s="3" t="s">
        <v>416</v>
      </c>
      <c r="J34" s="3" t="s">
        <v>419</v>
      </c>
    </row>
    <row r="35" spans="1:13">
      <c r="A35" s="3" t="s">
        <v>420</v>
      </c>
    </row>
    <row r="36" spans="1:13">
      <c r="A36" s="6" t="s">
        <v>392</v>
      </c>
    </row>
    <row r="37" spans="1:13">
      <c r="A37" s="3" t="s">
        <v>412</v>
      </c>
      <c r="J37" s="3" t="s">
        <v>421</v>
      </c>
      <c r="K37" s="3" t="s">
        <v>422</v>
      </c>
      <c r="L37" s="3" t="s">
        <v>423</v>
      </c>
    </row>
    <row r="38" spans="1:13">
      <c r="A38" s="6" t="s">
        <v>395</v>
      </c>
    </row>
    <row r="39" spans="1:13">
      <c r="A39" s="3" t="s">
        <v>424</v>
      </c>
      <c r="B39" s="3" t="s">
        <v>425</v>
      </c>
      <c r="J39" s="3" t="s">
        <v>425</v>
      </c>
    </row>
    <row r="40" spans="1:13">
      <c r="A40" s="3" t="s">
        <v>426</v>
      </c>
    </row>
    <row r="41" spans="1:13">
      <c r="A41" s="6" t="s">
        <v>395</v>
      </c>
    </row>
    <row r="42" spans="1:13">
      <c r="A42" s="3" t="s">
        <v>416</v>
      </c>
      <c r="J42" s="3" t="s">
        <v>427</v>
      </c>
    </row>
    <row r="43" spans="1:13">
      <c r="A43" s="3" t="s">
        <v>428</v>
      </c>
    </row>
    <row r="44" spans="1:13">
      <c r="A44" s="6" t="s">
        <v>395</v>
      </c>
    </row>
    <row r="45" spans="1:13">
      <c r="A45" s="3" t="s">
        <v>416</v>
      </c>
      <c r="J45" s="3" t="s">
        <v>429</v>
      </c>
    </row>
    <row r="46" spans="1:13">
      <c r="A46" s="3" t="s">
        <v>430</v>
      </c>
    </row>
    <row r="47" spans="1:13">
      <c r="A47" s="6" t="s">
        <v>395</v>
      </c>
    </row>
    <row r="48" spans="1:13">
      <c r="A48" s="3" t="s">
        <v>431</v>
      </c>
      <c r="J48" s="5" t="n">
        <v>17765000</v>
      </c>
    </row>
    <row r="49" spans="1:13">
      <c r="A49" s="3" t="s">
        <v>432</v>
      </c>
      <c r="J49" s="4" t="n">
        <v>827000</v>
      </c>
    </row>
    <row r="50" spans="1:13">
      <c r="A50" s="3" t="s">
        <v>433</v>
      </c>
      <c r="J50" s="4" t="n">
        <v>15000</v>
      </c>
    </row>
    <row r="51" spans="1:13">
      <c r="A51" s="3" t="s">
        <v>434</v>
      </c>
      <c r="J51" s="4" t="n">
        <v>-3062000</v>
      </c>
    </row>
    <row r="52" spans="1:13">
      <c r="A52" s="3" t="s">
        <v>435</v>
      </c>
      <c r="J52" s="4" t="n">
        <v>14609000</v>
      </c>
    </row>
    <row r="53" spans="1:13">
      <c r="A53" s="3" t="s">
        <v>436</v>
      </c>
      <c r="J53" s="4" t="n">
        <v>690000</v>
      </c>
    </row>
    <row r="54" spans="1:13">
      <c r="A54" s="3" t="s">
        <v>437</v>
      </c>
      <c r="J54" s="4" t="n">
        <v>15000</v>
      </c>
    </row>
    <row r="55" spans="1:13">
      <c r="A55" s="3" t="s">
        <v>438</v>
      </c>
      <c r="J55" s="4" t="n">
        <v>-2792000</v>
      </c>
    </row>
    <row r="56" spans="1:13">
      <c r="A56" s="3" t="s">
        <v>439</v>
      </c>
      <c r="J56" s="4" t="n">
        <v>12726000</v>
      </c>
    </row>
    <row r="57" spans="1:13">
      <c r="A57" s="3" t="s">
        <v>440</v>
      </c>
      <c r="J57" s="4" t="n">
        <v>595000</v>
      </c>
    </row>
    <row r="58" spans="1:13">
      <c r="A58" s="3" t="s">
        <v>441</v>
      </c>
      <c r="J58" s="4" t="n">
        <v>15000</v>
      </c>
    </row>
    <row r="59" spans="1:13">
      <c r="A59" s="3" t="s">
        <v>442</v>
      </c>
      <c r="J59" s="4" t="n">
        <v>-2382000</v>
      </c>
    </row>
    <row r="60" spans="1:13">
      <c r="A60" s="3" t="s">
        <v>443</v>
      </c>
      <c r="J60" s="4" t="n">
        <v>12159000</v>
      </c>
    </row>
    <row r="61" spans="1:13">
      <c r="A61" s="3" t="s">
        <v>444</v>
      </c>
      <c r="J61" s="4" t="n">
        <v>515000</v>
      </c>
    </row>
    <row r="62" spans="1:13">
      <c r="A62" s="3" t="s">
        <v>445</v>
      </c>
      <c r="J62" s="4" t="n">
        <v>15000</v>
      </c>
    </row>
    <row r="63" spans="1:13">
      <c r="A63" s="3" t="s">
        <v>446</v>
      </c>
      <c r="J63" s="4" t="n">
        <v>-2165000</v>
      </c>
    </row>
    <row r="64" spans="1:13">
      <c r="A64" s="3" t="s">
        <v>447</v>
      </c>
      <c r="J64" s="4" t="n">
        <v>9672000</v>
      </c>
    </row>
    <row r="65" spans="1:13">
      <c r="A65" s="3" t="s">
        <v>448</v>
      </c>
      <c r="J65" s="4" t="n">
        <v>428000</v>
      </c>
    </row>
    <row r="66" spans="1:13">
      <c r="A66" s="3" t="s">
        <v>449</v>
      </c>
      <c r="J66" s="4" t="n">
        <v>15000</v>
      </c>
    </row>
    <row r="67" spans="1:13">
      <c r="A67" s="3" t="s">
        <v>450</v>
      </c>
      <c r="J67" s="4" t="n">
        <v>-1921000</v>
      </c>
    </row>
    <row r="68" spans="1:13">
      <c r="A68" s="3" t="s">
        <v>451</v>
      </c>
      <c r="J68" s="4" t="n">
        <v>31753000</v>
      </c>
    </row>
    <row r="69" spans="1:13">
      <c r="A69" s="3" t="s">
        <v>452</v>
      </c>
      <c r="J69" s="4" t="n">
        <v>1119000</v>
      </c>
    </row>
    <row r="70" spans="1:13">
      <c r="A70" s="3" t="s">
        <v>453</v>
      </c>
      <c r="J70" s="4" t="n">
        <v>293000</v>
      </c>
    </row>
    <row r="71" spans="1:13">
      <c r="A71" s="3" t="s">
        <v>454</v>
      </c>
      <c r="J71" s="4" t="n">
        <v>-7327000</v>
      </c>
    </row>
    <row r="72" spans="1:13">
      <c r="A72" s="3" t="s">
        <v>455</v>
      </c>
      <c r="J72" s="4" t="n">
        <v>98684000</v>
      </c>
    </row>
    <row r="73" spans="1:13">
      <c r="A73" s="3" t="s">
        <v>456</v>
      </c>
      <c r="J73" s="4" t="n">
        <v>4174000</v>
      </c>
    </row>
    <row r="74" spans="1:13">
      <c r="A74" s="3" t="s">
        <v>457</v>
      </c>
      <c r="J74" s="4" t="n">
        <v>368000</v>
      </c>
    </row>
    <row r="75" spans="1:13">
      <c r="A75" s="3" t="s">
        <v>458</v>
      </c>
      <c r="J75" s="5" t="n">
        <v>-19649000</v>
      </c>
    </row>
    <row r="76" spans="1:13">
      <c r="A76" s="3" t="s">
        <v>459</v>
      </c>
    </row>
    <row r="77" spans="1:13">
      <c r="A77" s="6" t="s">
        <v>395</v>
      </c>
    </row>
    <row r="78" spans="1:13">
      <c r="A78" s="3" t="s">
        <v>460</v>
      </c>
      <c r="J78" s="3" t="s">
        <v>461</v>
      </c>
    </row>
    <row r="79" spans="1:13">
      <c r="A79" s="3" t="s">
        <v>462</v>
      </c>
    </row>
    <row r="80" spans="1:13">
      <c r="A80" s="6" t="s">
        <v>395</v>
      </c>
    </row>
    <row r="81" spans="1:13">
      <c r="A81" s="3" t="s">
        <v>460</v>
      </c>
      <c r="J81" s="3" t="s">
        <v>429</v>
      </c>
    </row>
    <row r="82" spans="1:13">
      <c r="A82" s="3" t="s">
        <v>463</v>
      </c>
    </row>
    <row r="83" spans="1:13">
      <c r="A83" s="6" t="s">
        <v>392</v>
      </c>
    </row>
    <row r="84" spans="1:13">
      <c r="A84" s="3" t="s">
        <v>464</v>
      </c>
      <c r="J84" s="5" t="n">
        <v>6456000</v>
      </c>
      <c r="K84" s="5" t="n">
        <v>8578000</v>
      </c>
    </row>
    <row r="85" spans="1:13">
      <c r="A85" s="3" t="s">
        <v>465</v>
      </c>
    </row>
    <row r="86" spans="1:13">
      <c r="A86" s="6" t="s">
        <v>392</v>
      </c>
    </row>
    <row r="87" spans="1:13">
      <c r="A87" s="3" t="s">
        <v>466</v>
      </c>
      <c r="B87" s="4" t="n">
        <v>1</v>
      </c>
      <c r="J87" s="4" t="n">
        <v>1</v>
      </c>
    </row>
    <row r="88" spans="1:13">
      <c r="A88" s="3" t="s">
        <v>467</v>
      </c>
      <c r="B88" s="5" t="n">
        <v>17680000</v>
      </c>
      <c r="J88" s="5" t="n">
        <v>17680000</v>
      </c>
    </row>
    <row r="89" spans="1:13">
      <c r="A89" s="3" t="s">
        <v>468</v>
      </c>
    </row>
    <row r="90" spans="1:13">
      <c r="A90" s="6" t="s">
        <v>392</v>
      </c>
    </row>
    <row r="91" spans="1:13">
      <c r="A91" s="3" t="s">
        <v>466</v>
      </c>
      <c r="B91" s="4" t="n">
        <v>6</v>
      </c>
      <c r="J91" s="4" t="n">
        <v>6</v>
      </c>
    </row>
    <row r="92" spans="1:13">
      <c r="A92" s="3" t="s">
        <v>467</v>
      </c>
      <c r="B92" s="5" t="n">
        <v>171400000</v>
      </c>
      <c r="J92" s="5" t="n">
        <v>171400000</v>
      </c>
    </row>
    <row r="93" spans="1:13">
      <c r="A93" s="3" t="s">
        <v>73</v>
      </c>
    </row>
    <row r="94" spans="1:13">
      <c r="A94" s="6" t="s">
        <v>392</v>
      </c>
    </row>
    <row r="95" spans="1:13">
      <c r="A95" s="3" t="s">
        <v>393</v>
      </c>
      <c r="B95" s="7" t="n">
        <v>0.07000000000000001</v>
      </c>
      <c r="C95" s="7" t="n">
        <v>0.08</v>
      </c>
      <c r="D95" s="7" t="n">
        <v>0.03</v>
      </c>
      <c r="E95" s="7" t="n">
        <v>-0.01</v>
      </c>
      <c r="F95" s="7" t="n">
        <v>0.04</v>
      </c>
      <c r="G95" s="7" t="n">
        <v>-0.02</v>
      </c>
      <c r="H95" s="5" t="n">
        <v>0</v>
      </c>
      <c r="I95" s="7" t="n">
        <v>0.02</v>
      </c>
      <c r="J95" s="7" t="n">
        <v>0.17</v>
      </c>
      <c r="K95" s="7" t="n">
        <v>0.05</v>
      </c>
      <c r="L95" s="7" t="n">
        <v>0.2</v>
      </c>
    </row>
    <row r="96" spans="1:13">
      <c r="A96" s="3" t="s">
        <v>75</v>
      </c>
    </row>
    <row r="97" spans="1:13">
      <c r="A97" s="6" t="s">
        <v>392</v>
      </c>
    </row>
    <row r="98" spans="1:13">
      <c r="A98" s="3" t="s">
        <v>393</v>
      </c>
      <c r="B98" s="8" t="n">
        <v>0.06</v>
      </c>
      <c r="C98" s="8" t="n">
        <v>0.08</v>
      </c>
      <c r="D98" s="8" t="n">
        <v>0.03</v>
      </c>
      <c r="E98" s="8" t="n">
        <v>-0.01</v>
      </c>
      <c r="F98" s="8" t="n">
        <v>0.04</v>
      </c>
      <c r="G98" s="8" t="n">
        <v>-0.02</v>
      </c>
      <c r="H98" s="4" t="n">
        <v>0</v>
      </c>
      <c r="I98" s="8" t="n">
        <v>0.02</v>
      </c>
      <c r="J98" s="8" t="n">
        <v>0.16</v>
      </c>
      <c r="K98" s="8" t="n">
        <v>0.05</v>
      </c>
      <c r="L98" s="8" t="n">
        <v>0.2</v>
      </c>
    </row>
    <row r="99" spans="1:13">
      <c r="A99" s="3" t="s">
        <v>76</v>
      </c>
    </row>
    <row r="100" spans="1:13">
      <c r="A100" s="6" t="s">
        <v>392</v>
      </c>
    </row>
    <row r="101" spans="1:13">
      <c r="A101" s="3" t="s">
        <v>393</v>
      </c>
      <c r="B101" s="8" t="n">
        <v>0.06</v>
      </c>
      <c r="C101" s="8" t="n">
        <v>0.08</v>
      </c>
      <c r="D101" s="8" t="n">
        <v>0.03</v>
      </c>
      <c r="E101" s="8" t="n">
        <v>-0.01</v>
      </c>
      <c r="F101" s="8" t="n">
        <v>0.04</v>
      </c>
      <c r="G101" s="8" t="n">
        <v>-0.02</v>
      </c>
      <c r="H101" s="4" t="n">
        <v>0</v>
      </c>
      <c r="I101" s="8" t="n">
        <v>0.02</v>
      </c>
      <c r="J101" s="8" t="n">
        <v>0.17</v>
      </c>
      <c r="K101" s="8" t="n">
        <v>0.05</v>
      </c>
      <c r="L101" s="8" t="n">
        <v>0.2</v>
      </c>
    </row>
    <row r="102" spans="1:13">
      <c r="A102" s="3" t="s">
        <v>77</v>
      </c>
    </row>
    <row r="103" spans="1:13">
      <c r="A103" s="6" t="s">
        <v>392</v>
      </c>
    </row>
    <row r="104" spans="1:13">
      <c r="A104" s="3" t="s">
        <v>393</v>
      </c>
      <c r="B104" s="8" t="n">
        <v>0.06</v>
      </c>
      <c r="C104" s="8" t="n">
        <v>0.08</v>
      </c>
      <c r="D104" s="8" t="n">
        <v>0.03</v>
      </c>
      <c r="E104" s="8" t="n">
        <v>-0.01</v>
      </c>
      <c r="F104" s="8" t="n">
        <v>0.04</v>
      </c>
      <c r="G104" s="8" t="n">
        <v>-0.02</v>
      </c>
      <c r="H104" s="4" t="n">
        <v>0</v>
      </c>
      <c r="I104" s="8" t="n">
        <v>0.02</v>
      </c>
      <c r="J104" s="8" t="n">
        <v>0.16</v>
      </c>
      <c r="K104" s="8" t="n">
        <v>0.05</v>
      </c>
      <c r="L104" s="8" t="n">
        <v>0.18</v>
      </c>
    </row>
    <row r="105" spans="1:13">
      <c r="A105" s="3" t="s">
        <v>78</v>
      </c>
    </row>
    <row r="106" spans="1:13">
      <c r="A106" s="6" t="s">
        <v>392</v>
      </c>
    </row>
    <row r="107" spans="1:13">
      <c r="A107" s="3" t="s">
        <v>393</v>
      </c>
      <c r="B107" s="7" t="n">
        <v>0.06</v>
      </c>
      <c r="C107" s="7" t="n">
        <v>0.08</v>
      </c>
      <c r="D107" s="7" t="n">
        <v>0.03</v>
      </c>
      <c r="E107" s="7" t="n">
        <v>-0.01</v>
      </c>
      <c r="F107" s="7" t="n">
        <v>0.04</v>
      </c>
      <c r="G107" s="7" t="n">
        <v>-0.02</v>
      </c>
      <c r="H107" s="5" t="n">
        <v>0</v>
      </c>
      <c r="I107" s="7" t="n">
        <v>0.02</v>
      </c>
      <c r="J107" s="7" t="n">
        <v>0.16</v>
      </c>
      <c r="K107" s="7" t="n">
        <v>0.05</v>
      </c>
      <c r="L107" s="7" t="n">
        <v>0.17</v>
      </c>
    </row>
    <row r="108" spans="1:13">
      <c r="A108" s="3" t="s">
        <v>469</v>
      </c>
    </row>
    <row r="109" spans="1:13">
      <c r="A109" s="6" t="s">
        <v>395</v>
      </c>
    </row>
    <row r="110" spans="1:13">
      <c r="A110" s="3" t="s">
        <v>470</v>
      </c>
      <c r="M110" s="5" t="n">
        <v>3098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1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24"/>
    <col customWidth="1" max="7" min="7" width="25"/>
    <col customWidth="1" max="8" min="8" width="25"/>
    <col customWidth="1" max="9" min="9" width="24"/>
    <col customWidth="1" max="10" min="10" width="21"/>
    <col customWidth="1" max="11" min="11" width="24"/>
    <col customWidth="1" max="12" min="12" width="21"/>
    <col customWidth="1" max="13" min="13" width="24"/>
    <col customWidth="1" max="14" min="14" width="21"/>
    <col customWidth="1" max="15" min="15" width="24"/>
    <col customWidth="1" max="16" min="16" width="24"/>
    <col customWidth="1" max="17" min="17" width="20"/>
    <col customWidth="1" max="18" min="18" width="20"/>
    <col customWidth="1" max="19" min="19" width="23"/>
    <col customWidth="1" max="20" min="20" width="24"/>
    <col customWidth="1" max="21" min="21" width="24"/>
    <col customWidth="1" max="22" min="22" width="21"/>
    <col customWidth="1" max="23" min="23" width="24"/>
    <col customWidth="1" max="24" min="24" width="24"/>
    <col customWidth="1" max="25" min="25" width="21"/>
    <col customWidth="1" max="26" min="26" width="24"/>
    <col customWidth="1" max="27" min="27" width="24"/>
    <col customWidth="1" max="28" min="28" width="24"/>
    <col customWidth="1" max="29" min="29" width="23"/>
    <col customWidth="1" max="30" min="30" width="24"/>
  </cols>
  <sheetData>
    <row r="1" spans="1:30">
      <c r="A1" s="1" t="s">
        <v>471</v>
      </c>
      <c r="B1" s="2" t="s">
        <v>1</v>
      </c>
    </row>
    <row r="2" spans="1:30">
      <c r="B2" s="2" t="s">
        <v>472</v>
      </c>
      <c r="C2" s="2" t="s">
        <v>473</v>
      </c>
      <c r="D2" s="2" t="s">
        <v>474</v>
      </c>
      <c r="E2" s="2" t="s">
        <v>475</v>
      </c>
      <c r="F2" s="2" t="s">
        <v>476</v>
      </c>
      <c r="G2" s="2" t="s">
        <v>477</v>
      </c>
      <c r="H2" s="2" t="s">
        <v>478</v>
      </c>
      <c r="I2" s="2" t="s">
        <v>479</v>
      </c>
      <c r="J2" s="2" t="s">
        <v>480</v>
      </c>
      <c r="K2" s="2" t="s">
        <v>481</v>
      </c>
      <c r="L2" s="2" t="s">
        <v>482</v>
      </c>
      <c r="M2" s="2" t="s">
        <v>483</v>
      </c>
      <c r="N2" s="2" t="s">
        <v>484</v>
      </c>
      <c r="O2" s="2" t="s">
        <v>485</v>
      </c>
      <c r="P2" s="2" t="s">
        <v>486</v>
      </c>
      <c r="Q2" s="2" t="s">
        <v>487</v>
      </c>
      <c r="R2" s="2" t="s">
        <v>488</v>
      </c>
      <c r="S2" s="2" t="s">
        <v>489</v>
      </c>
      <c r="T2" s="2" t="s">
        <v>490</v>
      </c>
      <c r="U2" s="2" t="s">
        <v>491</v>
      </c>
      <c r="V2" s="2" t="s">
        <v>492</v>
      </c>
      <c r="W2" s="2" t="s">
        <v>493</v>
      </c>
      <c r="X2" s="2" t="s">
        <v>494</v>
      </c>
      <c r="Y2" s="2" t="s">
        <v>495</v>
      </c>
      <c r="Z2" s="2" t="s">
        <v>496</v>
      </c>
      <c r="AA2" s="2" t="s">
        <v>497</v>
      </c>
      <c r="AB2" s="2" t="s">
        <v>498</v>
      </c>
      <c r="AC2" s="2" t="s">
        <v>499</v>
      </c>
      <c r="AD2" s="2" t="s">
        <v>500</v>
      </c>
    </row>
    <row r="3" spans="1:30">
      <c r="A3" s="6" t="s">
        <v>501</v>
      </c>
    </row>
    <row r="4" spans="1:30">
      <c r="A4" s="3" t="s">
        <v>502</v>
      </c>
      <c r="B4" s="5" t="n">
        <v>6164</v>
      </c>
      <c r="C4" s="5" t="n">
        <v>18244</v>
      </c>
      <c r="D4" s="5" t="n">
        <v>10875</v>
      </c>
    </row>
    <row r="5" spans="1:30">
      <c r="A5" s="3" t="s">
        <v>503</v>
      </c>
      <c r="B5" s="5" t="n">
        <v>2895</v>
      </c>
      <c r="C5" s="5" t="n">
        <v>1276</v>
      </c>
      <c r="D5" s="5" t="n">
        <v>2955</v>
      </c>
    </row>
    <row r="6" spans="1:30">
      <c r="A6" s="3" t="s">
        <v>504</v>
      </c>
    </row>
    <row r="7" spans="1:30">
      <c r="A7" s="6" t="s">
        <v>501</v>
      </c>
    </row>
    <row r="8" spans="1:30">
      <c r="A8" s="3" t="s">
        <v>505</v>
      </c>
      <c r="H8" s="5" t="n">
        <v>74750</v>
      </c>
    </row>
    <row r="9" spans="1:30">
      <c r="A9" s="3" t="s">
        <v>506</v>
      </c>
      <c r="H9" s="3" t="s">
        <v>507</v>
      </c>
    </row>
    <row r="10" spans="1:30">
      <c r="A10" s="3" t="s">
        <v>508</v>
      </c>
      <c r="H10" s="5" t="n">
        <v>44250</v>
      </c>
    </row>
    <row r="11" spans="1:30">
      <c r="A11" s="3" t="s">
        <v>509</v>
      </c>
    </row>
    <row r="12" spans="1:30">
      <c r="A12" s="6" t="s">
        <v>501</v>
      </c>
    </row>
    <row r="13" spans="1:30">
      <c r="A13" s="3" t="s">
        <v>505</v>
      </c>
      <c r="G13" s="5" t="n">
        <v>47300</v>
      </c>
    </row>
    <row r="14" spans="1:30">
      <c r="A14" s="3" t="s">
        <v>506</v>
      </c>
      <c r="G14" s="3" t="s">
        <v>510</v>
      </c>
    </row>
    <row r="15" spans="1:30">
      <c r="A15" s="3" t="s">
        <v>508</v>
      </c>
      <c r="G15" s="5" t="n">
        <v>23620</v>
      </c>
    </row>
    <row r="16" spans="1:30">
      <c r="A16" s="3" t="s">
        <v>511</v>
      </c>
    </row>
    <row r="17" spans="1:30">
      <c r="A17" s="6" t="s">
        <v>501</v>
      </c>
    </row>
    <row r="18" spans="1:30">
      <c r="A18" s="3" t="s">
        <v>505</v>
      </c>
      <c r="F18" s="5" t="n">
        <v>63550</v>
      </c>
    </row>
    <row r="19" spans="1:30">
      <c r="A19" s="3" t="s">
        <v>512</v>
      </c>
      <c r="F19" s="4" t="n">
        <v>190000</v>
      </c>
    </row>
    <row r="20" spans="1:30">
      <c r="A20" s="3" t="s">
        <v>513</v>
      </c>
    </row>
    <row r="21" spans="1:30">
      <c r="A21" s="6" t="s">
        <v>501</v>
      </c>
    </row>
    <row r="22" spans="1:30">
      <c r="A22" s="3" t="s">
        <v>505</v>
      </c>
      <c r="E22" s="5" t="n">
        <v>31000</v>
      </c>
    </row>
    <row r="23" spans="1:30">
      <c r="A23" s="3" t="s">
        <v>512</v>
      </c>
      <c r="E23" s="4" t="n">
        <v>340000</v>
      </c>
    </row>
    <row r="24" spans="1:30">
      <c r="A24" s="3" t="s">
        <v>514</v>
      </c>
    </row>
    <row r="25" spans="1:30">
      <c r="A25" s="6" t="s">
        <v>501</v>
      </c>
    </row>
    <row r="26" spans="1:30">
      <c r="A26" s="3" t="s">
        <v>505</v>
      </c>
      <c r="U26" s="5" t="n">
        <v>26390</v>
      </c>
    </row>
    <row r="27" spans="1:30">
      <c r="A27" s="3" t="s">
        <v>512</v>
      </c>
      <c r="U27" s="4" t="n">
        <v>40000</v>
      </c>
    </row>
    <row r="28" spans="1:30">
      <c r="A28" s="3" t="s">
        <v>515</v>
      </c>
    </row>
    <row r="29" spans="1:30">
      <c r="A29" s="6" t="s">
        <v>501</v>
      </c>
    </row>
    <row r="30" spans="1:30">
      <c r="A30" s="3" t="s">
        <v>505</v>
      </c>
      <c r="T30" s="5" t="n">
        <v>28300</v>
      </c>
    </row>
    <row r="31" spans="1:30">
      <c r="A31" s="3" t="s">
        <v>512</v>
      </c>
      <c r="T31" s="4" t="n">
        <v>386000</v>
      </c>
    </row>
    <row r="32" spans="1:30">
      <c r="A32" s="3" t="s">
        <v>516</v>
      </c>
    </row>
    <row r="33" spans="1:30">
      <c r="A33" s="6" t="s">
        <v>501</v>
      </c>
    </row>
    <row r="34" spans="1:30">
      <c r="A34" s="3" t="s">
        <v>505</v>
      </c>
      <c r="S34" s="5" t="n">
        <v>27700</v>
      </c>
    </row>
    <row r="35" spans="1:30">
      <c r="A35" s="3" t="s">
        <v>517</v>
      </c>
      <c r="C35" s="3" t="s">
        <v>518</v>
      </c>
    </row>
    <row r="36" spans="1:30">
      <c r="A36" s="3" t="s">
        <v>508</v>
      </c>
      <c r="S36" s="5" t="n">
        <v>13850</v>
      </c>
    </row>
    <row r="37" spans="1:30">
      <c r="A37" s="3" t="s">
        <v>512</v>
      </c>
      <c r="S37" s="4" t="n">
        <v>305000</v>
      </c>
    </row>
    <row r="38" spans="1:30">
      <c r="A38" s="3" t="s">
        <v>519</v>
      </c>
    </row>
    <row r="39" spans="1:30">
      <c r="A39" s="6" t="s">
        <v>501</v>
      </c>
    </row>
    <row r="40" spans="1:30">
      <c r="A40" s="3" t="s">
        <v>505</v>
      </c>
      <c r="Q40" s="5" t="n">
        <v>73300</v>
      </c>
    </row>
    <row r="41" spans="1:30">
      <c r="A41" s="3" t="s">
        <v>517</v>
      </c>
      <c r="C41" s="3" t="s">
        <v>520</v>
      </c>
    </row>
    <row r="42" spans="1:30">
      <c r="A42" s="3" t="s">
        <v>508</v>
      </c>
      <c r="Q42" s="5" t="n">
        <v>37000</v>
      </c>
    </row>
    <row r="43" spans="1:30">
      <c r="A43" s="3" t="s">
        <v>521</v>
      </c>
    </row>
    <row r="44" spans="1:30">
      <c r="A44" s="6" t="s">
        <v>501</v>
      </c>
    </row>
    <row r="45" spans="1:30">
      <c r="A45" s="3" t="s">
        <v>505</v>
      </c>
      <c r="P45" s="5" t="n">
        <v>64500</v>
      </c>
    </row>
    <row r="46" spans="1:30">
      <c r="A46" s="3" t="s">
        <v>512</v>
      </c>
      <c r="P46" s="4" t="n">
        <v>491000</v>
      </c>
    </row>
    <row r="47" spans="1:30">
      <c r="A47" s="3" t="s">
        <v>522</v>
      </c>
    </row>
    <row r="48" spans="1:30">
      <c r="A48" s="6" t="s">
        <v>501</v>
      </c>
    </row>
    <row r="49" spans="1:30">
      <c r="A49" s="3" t="s">
        <v>505</v>
      </c>
      <c r="O49" s="5" t="n">
        <v>47000</v>
      </c>
    </row>
    <row r="50" spans="1:30">
      <c r="A50" s="3" t="s">
        <v>512</v>
      </c>
      <c r="O50" s="4" t="n">
        <v>78000</v>
      </c>
    </row>
    <row r="51" spans="1:30">
      <c r="A51" s="3" t="s">
        <v>523</v>
      </c>
    </row>
    <row r="52" spans="1:30">
      <c r="A52" s="6" t="s">
        <v>501</v>
      </c>
    </row>
    <row r="53" spans="1:30">
      <c r="A53" s="3" t="s">
        <v>505</v>
      </c>
      <c r="N53" s="5" t="n">
        <v>90000</v>
      </c>
    </row>
    <row r="54" spans="1:30">
      <c r="A54" s="3" t="s">
        <v>517</v>
      </c>
      <c r="C54" s="3" t="s">
        <v>524</v>
      </c>
    </row>
    <row r="55" spans="1:30">
      <c r="A55" s="3" t="s">
        <v>508</v>
      </c>
      <c r="N55" s="5" t="n">
        <v>40500</v>
      </c>
    </row>
    <row r="56" spans="1:30">
      <c r="A56" s="3" t="s">
        <v>525</v>
      </c>
    </row>
    <row r="57" spans="1:30">
      <c r="A57" s="6" t="s">
        <v>501</v>
      </c>
    </row>
    <row r="58" spans="1:30">
      <c r="A58" s="3" t="s">
        <v>505</v>
      </c>
      <c r="M58" s="5" t="n">
        <v>76200</v>
      </c>
    </row>
    <row r="59" spans="1:30">
      <c r="A59" s="3" t="s">
        <v>512</v>
      </c>
      <c r="M59" s="4" t="n">
        <v>477000</v>
      </c>
    </row>
    <row r="60" spans="1:30">
      <c r="A60" s="3" t="s">
        <v>526</v>
      </c>
    </row>
    <row r="61" spans="1:30">
      <c r="A61" s="6" t="s">
        <v>501</v>
      </c>
    </row>
    <row r="62" spans="1:30">
      <c r="A62" s="3" t="s">
        <v>505</v>
      </c>
      <c r="I62" s="5" t="n">
        <v>8000</v>
      </c>
    </row>
    <row r="63" spans="1:30">
      <c r="A63" s="3" t="s">
        <v>512</v>
      </c>
      <c r="I63" s="4" t="n">
        <v>41000</v>
      </c>
    </row>
    <row r="64" spans="1:30">
      <c r="A64" s="3" t="s">
        <v>527</v>
      </c>
    </row>
    <row r="65" spans="1:30">
      <c r="A65" s="6" t="s">
        <v>501</v>
      </c>
    </row>
    <row r="66" spans="1:30">
      <c r="A66" s="3" t="s">
        <v>505</v>
      </c>
      <c r="I66" s="5" t="n">
        <v>84200</v>
      </c>
    </row>
    <row r="67" spans="1:30">
      <c r="A67" s="3" t="s">
        <v>512</v>
      </c>
      <c r="I67" s="4" t="n">
        <v>518000</v>
      </c>
    </row>
    <row r="68" spans="1:30">
      <c r="A68" s="3" t="s">
        <v>528</v>
      </c>
    </row>
    <row r="69" spans="1:30">
      <c r="A69" s="6" t="s">
        <v>501</v>
      </c>
    </row>
    <row r="70" spans="1:30">
      <c r="A70" s="3" t="s">
        <v>505</v>
      </c>
      <c r="L70" s="5" t="n">
        <v>65500</v>
      </c>
    </row>
    <row r="71" spans="1:30">
      <c r="A71" s="3" t="s">
        <v>517</v>
      </c>
      <c r="C71" s="3" t="s">
        <v>529</v>
      </c>
    </row>
    <row r="72" spans="1:30">
      <c r="A72" s="3" t="s">
        <v>508</v>
      </c>
      <c r="L72" s="5" t="n">
        <v>39305</v>
      </c>
    </row>
    <row r="73" spans="1:30">
      <c r="A73" s="3" t="s">
        <v>530</v>
      </c>
    </row>
    <row r="74" spans="1:30">
      <c r="A74" s="6" t="s">
        <v>501</v>
      </c>
    </row>
    <row r="75" spans="1:30">
      <c r="A75" s="3" t="s">
        <v>505</v>
      </c>
      <c r="K75" s="5" t="n">
        <v>34500</v>
      </c>
    </row>
    <row r="76" spans="1:30">
      <c r="A76" s="3" t="s">
        <v>512</v>
      </c>
      <c r="K76" s="4" t="n">
        <v>118000</v>
      </c>
    </row>
    <row r="77" spans="1:30">
      <c r="A77" s="3" t="s">
        <v>531</v>
      </c>
    </row>
    <row r="78" spans="1:30">
      <c r="A78" s="6" t="s">
        <v>501</v>
      </c>
    </row>
    <row r="79" spans="1:30">
      <c r="A79" s="3" t="s">
        <v>505</v>
      </c>
      <c r="K79" s="5" t="n">
        <v>42600</v>
      </c>
    </row>
    <row r="80" spans="1:30">
      <c r="A80" s="3" t="s">
        <v>517</v>
      </c>
      <c r="C80" s="3" t="s">
        <v>532</v>
      </c>
    </row>
    <row r="81" spans="1:30">
      <c r="A81" s="3" t="s">
        <v>508</v>
      </c>
      <c r="K81" s="5" t="n">
        <v>22634</v>
      </c>
    </row>
    <row r="82" spans="1:30">
      <c r="A82" s="3" t="s">
        <v>512</v>
      </c>
      <c r="K82" s="4" t="n">
        <v>92000</v>
      </c>
    </row>
    <row r="83" spans="1:30">
      <c r="A83" s="3" t="s">
        <v>533</v>
      </c>
    </row>
    <row r="84" spans="1:30">
      <c r="A84" s="6" t="s">
        <v>501</v>
      </c>
    </row>
    <row r="85" spans="1:30">
      <c r="A85" s="3" t="s">
        <v>505</v>
      </c>
      <c r="J85" s="5" t="n">
        <v>96500</v>
      </c>
    </row>
    <row r="86" spans="1:30">
      <c r="A86" s="3" t="s">
        <v>517</v>
      </c>
      <c r="C86" s="3" t="s">
        <v>534</v>
      </c>
    </row>
    <row r="87" spans="1:30">
      <c r="A87" s="3" t="s">
        <v>508</v>
      </c>
      <c r="J87" s="5" t="n">
        <v>48250</v>
      </c>
    </row>
    <row r="88" spans="1:30">
      <c r="A88" s="3" t="s">
        <v>535</v>
      </c>
    </row>
    <row r="89" spans="1:30">
      <c r="A89" s="6" t="s">
        <v>501</v>
      </c>
    </row>
    <row r="90" spans="1:30">
      <c r="A90" s="3" t="s">
        <v>505</v>
      </c>
      <c r="AD90" s="5" t="n">
        <v>44200</v>
      </c>
    </row>
    <row r="91" spans="1:30">
      <c r="A91" s="3" t="s">
        <v>517</v>
      </c>
      <c r="D91" s="3" t="s">
        <v>536</v>
      </c>
    </row>
    <row r="92" spans="1:30">
      <c r="A92" s="3" t="s">
        <v>508</v>
      </c>
      <c r="AD92" s="5" t="n">
        <v>17720</v>
      </c>
    </row>
    <row r="93" spans="1:30">
      <c r="A93" s="3" t="s">
        <v>512</v>
      </c>
      <c r="AD93" s="4" t="n">
        <v>643000</v>
      </c>
    </row>
    <row r="94" spans="1:30">
      <c r="A94" s="3" t="s">
        <v>537</v>
      </c>
    </row>
    <row r="95" spans="1:30">
      <c r="A95" s="6" t="s">
        <v>501</v>
      </c>
    </row>
    <row r="96" spans="1:30">
      <c r="A96" s="3" t="s">
        <v>505</v>
      </c>
      <c r="AC96" s="5" t="n">
        <v>43800</v>
      </c>
    </row>
    <row r="97" spans="1:30">
      <c r="A97" s="3" t="s">
        <v>517</v>
      </c>
      <c r="D97" s="3" t="s">
        <v>538</v>
      </c>
    </row>
    <row r="98" spans="1:30">
      <c r="A98" s="3" t="s">
        <v>508</v>
      </c>
      <c r="AC98" s="5" t="n">
        <v>24400</v>
      </c>
    </row>
    <row r="99" spans="1:30">
      <c r="A99" s="3" t="s">
        <v>512</v>
      </c>
      <c r="AC99" s="4" t="n">
        <v>93000</v>
      </c>
    </row>
    <row r="100" spans="1:30">
      <c r="A100" s="3" t="s">
        <v>539</v>
      </c>
    </row>
    <row r="101" spans="1:30">
      <c r="A101" s="6" t="s">
        <v>501</v>
      </c>
    </row>
    <row r="102" spans="1:30">
      <c r="A102" s="3" t="s">
        <v>505</v>
      </c>
      <c r="AB102" s="5" t="n">
        <v>43200</v>
      </c>
    </row>
    <row r="103" spans="1:30">
      <c r="A103" s="3" t="s">
        <v>517</v>
      </c>
      <c r="D103" s="3" t="s">
        <v>540</v>
      </c>
    </row>
    <row r="104" spans="1:30">
      <c r="A104" s="3" t="s">
        <v>508</v>
      </c>
      <c r="AB104" s="5" t="n">
        <v>28800</v>
      </c>
    </row>
    <row r="105" spans="1:30">
      <c r="A105" s="3" t="s">
        <v>541</v>
      </c>
      <c r="AB105" s="3" t="s">
        <v>542</v>
      </c>
    </row>
    <row r="106" spans="1:30">
      <c r="A106" s="3" t="s">
        <v>543</v>
      </c>
    </row>
    <row r="107" spans="1:30">
      <c r="A107" s="6" t="s">
        <v>501</v>
      </c>
    </row>
    <row r="108" spans="1:30">
      <c r="A108" s="3" t="s">
        <v>505</v>
      </c>
      <c r="AA108" s="5" t="n">
        <v>51000</v>
      </c>
    </row>
    <row r="109" spans="1:30">
      <c r="A109" s="3" t="s">
        <v>517</v>
      </c>
      <c r="D109" s="3" t="s">
        <v>544</v>
      </c>
    </row>
    <row r="110" spans="1:30">
      <c r="A110" s="3" t="s">
        <v>508</v>
      </c>
      <c r="AA110" s="5" t="n">
        <v>26370</v>
      </c>
    </row>
    <row r="111" spans="1:30">
      <c r="A111" s="3" t="s">
        <v>512</v>
      </c>
      <c r="AA111" s="4" t="n">
        <v>13000</v>
      </c>
    </row>
    <row r="112" spans="1:30">
      <c r="A112" s="3" t="s">
        <v>545</v>
      </c>
    </row>
    <row r="113" spans="1:30">
      <c r="A113" s="6" t="s">
        <v>501</v>
      </c>
    </row>
    <row r="114" spans="1:30">
      <c r="A114" s="3" t="s">
        <v>505</v>
      </c>
      <c r="Z114" s="5" t="n">
        <v>51500</v>
      </c>
    </row>
    <row r="115" spans="1:30">
      <c r="A115" s="3" t="s">
        <v>517</v>
      </c>
      <c r="D115" s="3" t="s">
        <v>546</v>
      </c>
    </row>
    <row r="116" spans="1:30">
      <c r="A116" s="3" t="s">
        <v>508</v>
      </c>
      <c r="Y116" s="5" t="n">
        <v>25800</v>
      </c>
    </row>
    <row r="117" spans="1:30">
      <c r="A117" s="3" t="s">
        <v>512</v>
      </c>
      <c r="Z117" s="4" t="n">
        <v>145000</v>
      </c>
    </row>
    <row r="118" spans="1:30">
      <c r="A118" s="3" t="s">
        <v>547</v>
      </c>
    </row>
    <row r="119" spans="1:30">
      <c r="A119" s="6" t="s">
        <v>501</v>
      </c>
    </row>
    <row r="120" spans="1:30">
      <c r="A120" s="3" t="s">
        <v>505</v>
      </c>
      <c r="Z120" s="5" t="n">
        <v>71000</v>
      </c>
    </row>
    <row r="121" spans="1:30">
      <c r="A121" s="3" t="s">
        <v>512</v>
      </c>
      <c r="Z121" s="4" t="n">
        <v>642000</v>
      </c>
    </row>
    <row r="122" spans="1:30">
      <c r="A122" s="3" t="s">
        <v>548</v>
      </c>
    </row>
    <row r="123" spans="1:30">
      <c r="A123" s="6" t="s">
        <v>501</v>
      </c>
    </row>
    <row r="124" spans="1:30">
      <c r="A124" s="3" t="s">
        <v>505</v>
      </c>
      <c r="X124" s="5" t="n">
        <v>45600</v>
      </c>
    </row>
    <row r="125" spans="1:30">
      <c r="A125" s="3" t="s">
        <v>517</v>
      </c>
      <c r="C125" s="3" t="s">
        <v>549</v>
      </c>
    </row>
    <row r="126" spans="1:30">
      <c r="A126" s="3" t="s">
        <v>508</v>
      </c>
      <c r="V126" s="5" t="n">
        <v>22800</v>
      </c>
    </row>
    <row r="127" spans="1:30">
      <c r="A127" s="3" t="s">
        <v>512</v>
      </c>
      <c r="X127" s="4" t="n">
        <v>100000</v>
      </c>
    </row>
    <row r="128" spans="1:30">
      <c r="A128" s="3" t="s">
        <v>550</v>
      </c>
    </row>
    <row r="129" spans="1:30">
      <c r="A129" s="6" t="s">
        <v>501</v>
      </c>
    </row>
    <row r="130" spans="1:30">
      <c r="A130" s="3" t="s">
        <v>505</v>
      </c>
      <c r="W130" s="5" t="n">
        <v>91100</v>
      </c>
    </row>
    <row r="131" spans="1:30">
      <c r="A131" s="3" t="s">
        <v>517</v>
      </c>
      <c r="B131" s="3" t="s">
        <v>551</v>
      </c>
    </row>
    <row r="132" spans="1:30">
      <c r="A132" s="3" t="s">
        <v>508</v>
      </c>
      <c r="R132" s="5" t="n">
        <v>39000</v>
      </c>
    </row>
    <row r="133" spans="1:30">
      <c r="A133" s="3" t="s">
        <v>512</v>
      </c>
      <c r="W133" s="4" t="n">
        <v>235000</v>
      </c>
    </row>
    <row r="134" spans="1:30">
      <c r="A134" s="3" t="s">
        <v>552</v>
      </c>
    </row>
    <row r="135" spans="1:30">
      <c r="A135" s="6" t="s">
        <v>501</v>
      </c>
    </row>
    <row r="136" spans="1:30">
      <c r="A136" s="3" t="s">
        <v>517</v>
      </c>
      <c r="C136" s="3" t="s">
        <v>5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148</v>
      </c>
      <c r="J1" s="2" t="s">
        <v>1</v>
      </c>
    </row>
    <row r="2" spans="1:12">
      <c r="B2" s="2" t="s">
        <v>2</v>
      </c>
      <c r="C2" s="2" t="s">
        <v>149</v>
      </c>
      <c r="D2" s="2" t="s">
        <v>4</v>
      </c>
      <c r="E2" s="2" t="s">
        <v>150</v>
      </c>
      <c r="F2" s="2" t="s">
        <v>34</v>
      </c>
      <c r="G2" s="2" t="s">
        <v>151</v>
      </c>
      <c r="H2" s="2" t="s">
        <v>152</v>
      </c>
      <c r="I2" s="2" t="s">
        <v>153</v>
      </c>
      <c r="J2" s="2" t="s">
        <v>2</v>
      </c>
      <c r="K2" s="2" t="s">
        <v>34</v>
      </c>
      <c r="L2" s="2" t="s">
        <v>89</v>
      </c>
    </row>
    <row r="3" spans="1:12">
      <c r="A3" s="6" t="s">
        <v>501</v>
      </c>
    </row>
    <row r="4" spans="1:12">
      <c r="A4" s="3" t="s">
        <v>555</v>
      </c>
      <c r="B4" s="5" t="n">
        <v>388849</v>
      </c>
      <c r="F4" s="5" t="n">
        <v>376457</v>
      </c>
      <c r="J4" s="5" t="n">
        <v>388849</v>
      </c>
      <c r="K4" s="5" t="n">
        <v>376457</v>
      </c>
    </row>
    <row r="5" spans="1:12">
      <c r="A5" s="3" t="s">
        <v>556</v>
      </c>
      <c r="B5" s="5" t="n">
        <v>1465448</v>
      </c>
      <c r="F5" s="5" t="n">
        <v>1367860</v>
      </c>
      <c r="J5" s="4" t="n">
        <v>1465448</v>
      </c>
      <c r="K5" s="4" t="n">
        <v>1367860</v>
      </c>
    </row>
    <row r="6" spans="1:12">
      <c r="A6" s="3" t="s">
        <v>101</v>
      </c>
      <c r="J6" s="4" t="n">
        <v>0</v>
      </c>
      <c r="K6" s="4" t="n">
        <v>3918</v>
      </c>
      <c r="L6" s="5" t="n">
        <v>2336</v>
      </c>
    </row>
    <row r="7" spans="1:12">
      <c r="A7" s="3" t="s">
        <v>502</v>
      </c>
      <c r="J7" s="4" t="n">
        <v>6164</v>
      </c>
      <c r="K7" s="4" t="n">
        <v>18244</v>
      </c>
      <c r="L7" s="4" t="n">
        <v>10875</v>
      </c>
    </row>
    <row r="8" spans="1:12">
      <c r="A8" s="3" t="s">
        <v>503</v>
      </c>
      <c r="J8" s="5" t="n">
        <v>2895</v>
      </c>
      <c r="K8" s="5" t="n">
        <v>1276</v>
      </c>
      <c r="L8" s="5" t="n">
        <v>2955</v>
      </c>
    </row>
    <row r="9" spans="1:12">
      <c r="A9" s="3" t="s">
        <v>557</v>
      </c>
      <c r="B9" s="4" t="n">
        <v>133358197</v>
      </c>
      <c r="C9" s="4" t="n">
        <v>133554999</v>
      </c>
      <c r="D9" s="4" t="n">
        <v>135789443</v>
      </c>
      <c r="E9" s="4" t="n">
        <v>135359651</v>
      </c>
      <c r="F9" s="4" t="n">
        <v>127713494</v>
      </c>
      <c r="G9" s="4" t="n">
        <v>113935929</v>
      </c>
      <c r="H9" s="4" t="n">
        <v>98434716</v>
      </c>
      <c r="I9" s="4" t="n">
        <v>87274769</v>
      </c>
      <c r="J9" s="4" t="n">
        <v>134507458</v>
      </c>
      <c r="K9" s="4" t="n">
        <v>106916148</v>
      </c>
      <c r="L9" s="4" t="n">
        <v>61237711</v>
      </c>
    </row>
    <row r="10" spans="1:12">
      <c r="A10" s="3" t="s">
        <v>558</v>
      </c>
    </row>
    <row r="11" spans="1:12">
      <c r="A11" s="6" t="s">
        <v>501</v>
      </c>
    </row>
    <row r="12" spans="1:12">
      <c r="A12" s="3" t="s">
        <v>559</v>
      </c>
      <c r="K12" s="5" t="n">
        <v>154742</v>
      </c>
      <c r="L12" s="5" t="n">
        <v>133617</v>
      </c>
    </row>
    <row r="13" spans="1:12">
      <c r="A13" s="3" t="s">
        <v>560</v>
      </c>
      <c r="K13" s="5" t="n">
        <v>10253</v>
      </c>
      <c r="L13" s="5" t="n">
        <v>17109</v>
      </c>
    </row>
    <row r="14" spans="1:12">
      <c r="A14" s="3" t="s">
        <v>561</v>
      </c>
      <c r="K14" s="7" t="n">
        <v>0.1</v>
      </c>
      <c r="L14" s="7" t="n">
        <v>0.28</v>
      </c>
    </row>
    <row r="15" spans="1:12">
      <c r="A15" s="3" t="s">
        <v>562</v>
      </c>
    </row>
    <row r="16" spans="1:12">
      <c r="A16" s="6" t="s">
        <v>501</v>
      </c>
    </row>
    <row r="17" spans="1:12">
      <c r="A17" s="3" t="s">
        <v>559</v>
      </c>
      <c r="L17" s="5" t="n">
        <v>107262</v>
      </c>
    </row>
    <row r="18" spans="1:12">
      <c r="A18" s="3" t="s">
        <v>560</v>
      </c>
      <c r="L18" s="5" t="n">
        <v>15252</v>
      </c>
    </row>
    <row r="19" spans="1:12">
      <c r="A19" s="3" t="s">
        <v>561</v>
      </c>
      <c r="L19" s="7" t="n">
        <v>0.25</v>
      </c>
    </row>
    <row r="20" spans="1:12">
      <c r="A20" s="3" t="s">
        <v>563</v>
      </c>
    </row>
    <row r="21" spans="1:12">
      <c r="A21" s="6" t="s">
        <v>501</v>
      </c>
    </row>
    <row r="22" spans="1:12">
      <c r="A22" s="3" t="s">
        <v>555</v>
      </c>
      <c r="B22" s="5" t="n">
        <v>30245</v>
      </c>
      <c r="F22" s="5" t="n">
        <v>134978</v>
      </c>
      <c r="J22" s="5" t="n">
        <v>30245</v>
      </c>
      <c r="K22" s="5" t="n">
        <v>134978</v>
      </c>
      <c r="L22" s="5" t="n">
        <v>107913</v>
      </c>
    </row>
    <row r="23" spans="1:12">
      <c r="A23" s="3" t="s">
        <v>556</v>
      </c>
      <c r="B23" s="4" t="n">
        <v>171022</v>
      </c>
      <c r="F23" s="4" t="n">
        <v>509512</v>
      </c>
      <c r="J23" s="4" t="n">
        <v>171022</v>
      </c>
      <c r="K23" s="4" t="n">
        <v>509512</v>
      </c>
      <c r="L23" s="4" t="n">
        <v>294910</v>
      </c>
    </row>
    <row r="24" spans="1:12">
      <c r="A24" s="3" t="s">
        <v>564</v>
      </c>
      <c r="B24" s="4" t="n">
        <v>15863</v>
      </c>
      <c r="F24" s="4" t="n">
        <v>40925</v>
      </c>
      <c r="J24" s="4" t="n">
        <v>15863</v>
      </c>
      <c r="K24" s="4" t="n">
        <v>40925</v>
      </c>
      <c r="L24" s="4" t="n">
        <v>53624</v>
      </c>
    </row>
    <row r="25" spans="1:12">
      <c r="A25" s="3" t="s">
        <v>565</v>
      </c>
      <c r="B25" s="4" t="n">
        <v>-805</v>
      </c>
      <c r="F25" s="4" t="n">
        <v>-881</v>
      </c>
      <c r="J25" s="4" t="n">
        <v>-805</v>
      </c>
      <c r="K25" s="4" t="n">
        <v>-881</v>
      </c>
      <c r="L25" s="4" t="n">
        <v>-2930</v>
      </c>
    </row>
    <row r="26" spans="1:12">
      <c r="A26" s="3" t="s">
        <v>565</v>
      </c>
      <c r="B26" s="4" t="n">
        <v>-1235</v>
      </c>
      <c r="F26" s="4" t="n">
        <v>-8229</v>
      </c>
      <c r="J26" s="4" t="n">
        <v>-1235</v>
      </c>
      <c r="K26" s="4" t="n">
        <v>-8229</v>
      </c>
      <c r="L26" s="4" t="n">
        <v>-8345</v>
      </c>
    </row>
    <row r="27" spans="1:12">
      <c r="A27" s="3" t="s">
        <v>566</v>
      </c>
      <c r="B27" s="5" t="n">
        <v>216700</v>
      </c>
      <c r="F27" s="5" t="n">
        <v>678067</v>
      </c>
      <c r="J27" s="5" t="n">
        <v>216700</v>
      </c>
      <c r="K27" s="5" t="n">
        <v>678067</v>
      </c>
      <c r="L27" s="5" t="n">
        <v>45103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89</v>
      </c>
    </row>
    <row r="3" spans="1:4">
      <c r="A3" s="6" t="s">
        <v>568</v>
      </c>
    </row>
    <row r="4" spans="1:4">
      <c r="A4" s="3" t="s">
        <v>569</v>
      </c>
      <c r="B4" s="5" t="n">
        <v>0</v>
      </c>
      <c r="C4" s="5" t="n">
        <v>6876</v>
      </c>
      <c r="D4" s="5" t="n">
        <v>4928</v>
      </c>
    </row>
    <row r="5" spans="1:4">
      <c r="A5" s="3" t="s">
        <v>570</v>
      </c>
    </row>
    <row r="6" spans="1:4">
      <c r="A6" s="6" t="s">
        <v>568</v>
      </c>
    </row>
    <row r="7" spans="1:4">
      <c r="A7" s="3" t="s">
        <v>569</v>
      </c>
      <c r="C7" s="4" t="n">
        <v>-6876</v>
      </c>
      <c r="D7" s="4" t="n">
        <v>0</v>
      </c>
    </row>
    <row r="8" spans="1:4">
      <c r="A8" s="3" t="s">
        <v>571</v>
      </c>
    </row>
    <row r="9" spans="1:4">
      <c r="A9" s="6" t="s">
        <v>568</v>
      </c>
    </row>
    <row r="10" spans="1:4">
      <c r="A10" s="3" t="s">
        <v>569</v>
      </c>
      <c r="C10" s="5" t="n">
        <v>0</v>
      </c>
      <c r="D10" s="5" t="n">
        <v>-4928</v>
      </c>
    </row>
    <row r="11" spans="1:4">
      <c r="A11" s="3" t="s">
        <v>411</v>
      </c>
    </row>
    <row r="12" spans="1:4">
      <c r="A12" s="6" t="s">
        <v>568</v>
      </c>
    </row>
    <row r="13" spans="1:4">
      <c r="A13" s="3" t="s">
        <v>572</v>
      </c>
      <c r="C13" s="3" t="s">
        <v>573</v>
      </c>
    </row>
    <row r="14" spans="1:4">
      <c r="A14" s="3" t="s">
        <v>574</v>
      </c>
      <c r="C14" s="3" t="s">
        <v>575</v>
      </c>
    </row>
    <row r="15" spans="1:4">
      <c r="A15" s="3" t="s">
        <v>420</v>
      </c>
    </row>
    <row r="16" spans="1:4">
      <c r="A16" s="6" t="s">
        <v>568</v>
      </c>
    </row>
    <row r="17" spans="1:4">
      <c r="A17" s="3" t="s">
        <v>572</v>
      </c>
      <c r="C17" s="3" t="s">
        <v>576</v>
      </c>
    </row>
    <row r="18" spans="1:4">
      <c r="A18" s="3" t="s">
        <v>574</v>
      </c>
      <c r="C18" s="3" t="s">
        <v>5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s>
  <sheetData>
    <row r="1" spans="1:11">
      <c r="A1" s="1" t="s">
        <v>578</v>
      </c>
      <c r="B1" s="2" t="s">
        <v>579</v>
      </c>
      <c r="C1" s="2" t="s">
        <v>580</v>
      </c>
      <c r="D1" s="2" t="s">
        <v>581</v>
      </c>
      <c r="E1" s="2" t="s">
        <v>582</v>
      </c>
      <c r="F1" s="2" t="s">
        <v>583</v>
      </c>
      <c r="G1" s="2" t="s">
        <v>584</v>
      </c>
      <c r="H1" s="2" t="s">
        <v>585</v>
      </c>
      <c r="I1" s="2" t="s">
        <v>586</v>
      </c>
      <c r="J1" s="2" t="s">
        <v>587</v>
      </c>
      <c r="K1" s="2" t="s">
        <v>588</v>
      </c>
    </row>
    <row r="2" spans="1:11">
      <c r="A2" s="6" t="s">
        <v>589</v>
      </c>
    </row>
    <row r="3" spans="1:11">
      <c r="A3" s="3" t="s">
        <v>590</v>
      </c>
      <c r="H3" s="5" t="n">
        <v>885912</v>
      </c>
    </row>
    <row r="4" spans="1:11">
      <c r="A4" s="3" t="s">
        <v>591</v>
      </c>
      <c r="H4" s="4" t="n">
        <v>14982</v>
      </c>
      <c r="I4" s="5" t="n">
        <v>1704</v>
      </c>
      <c r="J4" s="5" t="n">
        <v>29009</v>
      </c>
    </row>
    <row r="5" spans="1:11">
      <c r="A5" s="3" t="s">
        <v>110</v>
      </c>
      <c r="H5" s="4" t="n">
        <v>14982</v>
      </c>
      <c r="I5" s="4" t="n">
        <v>1704</v>
      </c>
      <c r="J5" s="4" t="n">
        <v>29009</v>
      </c>
    </row>
    <row r="6" spans="1:11">
      <c r="A6" s="3" t="s">
        <v>592</v>
      </c>
      <c r="H6" s="4" t="n">
        <v>885912</v>
      </c>
      <c r="I6" s="4" t="n">
        <v>701163</v>
      </c>
    </row>
    <row r="7" spans="1:11">
      <c r="A7" s="3" t="s">
        <v>36</v>
      </c>
      <c r="H7" s="4" t="n">
        <v>388849</v>
      </c>
      <c r="I7" s="4" t="n">
        <v>376457</v>
      </c>
    </row>
    <row r="8" spans="1:11">
      <c r="A8" s="3" t="s">
        <v>556</v>
      </c>
      <c r="H8" s="4" t="n">
        <v>1465448</v>
      </c>
      <c r="I8" s="4" t="n">
        <v>1367860</v>
      </c>
    </row>
    <row r="9" spans="1:11">
      <c r="A9" s="3" t="s">
        <v>51</v>
      </c>
      <c r="H9" s="4" t="n">
        <v>2197107</v>
      </c>
      <c r="I9" s="4" t="n">
        <v>2074633</v>
      </c>
    </row>
    <row r="10" spans="1:11">
      <c r="A10" s="3" t="s">
        <v>62</v>
      </c>
      <c r="H10" s="4" t="n">
        <v>1018850</v>
      </c>
      <c r="I10" s="4" t="n">
        <v>840092</v>
      </c>
    </row>
    <row r="11" spans="1:11">
      <c r="A11" s="3" t="s">
        <v>570</v>
      </c>
    </row>
    <row r="12" spans="1:11">
      <c r="A12" s="6" t="s">
        <v>589</v>
      </c>
    </row>
    <row r="13" spans="1:11">
      <c r="A13" s="3" t="s">
        <v>512</v>
      </c>
      <c r="K13" s="4" t="n">
        <v>135000</v>
      </c>
    </row>
    <row r="14" spans="1:11">
      <c r="A14" s="3" t="s">
        <v>590</v>
      </c>
      <c r="K14" s="5" t="n">
        <v>27600</v>
      </c>
    </row>
    <row r="15" spans="1:11">
      <c r="A15" s="3" t="s">
        <v>591</v>
      </c>
      <c r="H15" s="4" t="n">
        <v>252</v>
      </c>
    </row>
    <row r="16" spans="1:11">
      <c r="A16" s="3" t="s">
        <v>593</v>
      </c>
      <c r="G16" s="5" t="n">
        <v>1895</v>
      </c>
    </row>
    <row r="17" spans="1:11">
      <c r="A17" s="3" t="s">
        <v>592</v>
      </c>
      <c r="H17" s="4" t="n">
        <v>0</v>
      </c>
      <c r="I17" s="4" t="n">
        <v>20565</v>
      </c>
    </row>
    <row r="18" spans="1:11">
      <c r="A18" s="3" t="s">
        <v>594</v>
      </c>
    </row>
    <row r="19" spans="1:11">
      <c r="A19" s="6" t="s">
        <v>589</v>
      </c>
    </row>
    <row r="20" spans="1:11">
      <c r="A20" s="3" t="s">
        <v>595</v>
      </c>
      <c r="C20" s="5" t="n">
        <v>22350</v>
      </c>
    </row>
    <row r="21" spans="1:11">
      <c r="A21" s="3" t="s">
        <v>596</v>
      </c>
      <c r="H21" s="4" t="n">
        <v>7144</v>
      </c>
    </row>
    <row r="22" spans="1:11">
      <c r="A22" s="3" t="s">
        <v>597</v>
      </c>
    </row>
    <row r="23" spans="1:11">
      <c r="A23" s="6" t="s">
        <v>589</v>
      </c>
    </row>
    <row r="24" spans="1:11">
      <c r="A24" s="3" t="s">
        <v>595</v>
      </c>
      <c r="B24" s="5" t="n">
        <v>28200</v>
      </c>
    </row>
    <row r="25" spans="1:11">
      <c r="A25" s="3" t="s">
        <v>596</v>
      </c>
      <c r="H25" s="4" t="n">
        <v>9481</v>
      </c>
    </row>
    <row r="26" spans="1:11">
      <c r="A26" s="3" t="s">
        <v>571</v>
      </c>
    </row>
    <row r="27" spans="1:11">
      <c r="A27" s="6" t="s">
        <v>589</v>
      </c>
    </row>
    <row r="28" spans="1:11">
      <c r="A28" s="3" t="s">
        <v>595</v>
      </c>
      <c r="E28" s="5" t="n">
        <v>7900</v>
      </c>
    </row>
    <row r="29" spans="1:11">
      <c r="A29" s="3" t="s">
        <v>596</v>
      </c>
      <c r="I29" s="4" t="n">
        <v>40</v>
      </c>
    </row>
    <row r="30" spans="1:11">
      <c r="A30" s="3" t="s">
        <v>598</v>
      </c>
    </row>
    <row r="31" spans="1:11">
      <c r="A31" s="6" t="s">
        <v>589</v>
      </c>
    </row>
    <row r="32" spans="1:11">
      <c r="A32" s="3" t="s">
        <v>595</v>
      </c>
      <c r="D32" s="5" t="n">
        <v>37750</v>
      </c>
    </row>
    <row r="33" spans="1:11">
      <c r="A33" s="3" t="s">
        <v>596</v>
      </c>
      <c r="I33" s="4" t="n">
        <v>1624</v>
      </c>
    </row>
    <row r="34" spans="1:11">
      <c r="A34" s="3" t="s">
        <v>599</v>
      </c>
      <c r="D34" s="5" t="n">
        <v>31367</v>
      </c>
    </row>
    <row r="35" spans="1:11">
      <c r="A35" s="3" t="s">
        <v>110</v>
      </c>
      <c r="I35" s="5" t="n">
        <v>40</v>
      </c>
    </row>
    <row r="36" spans="1:11">
      <c r="A36" s="3" t="s">
        <v>600</v>
      </c>
    </row>
    <row r="37" spans="1:11">
      <c r="A37" s="6" t="s">
        <v>589</v>
      </c>
    </row>
    <row r="38" spans="1:11">
      <c r="A38" s="3" t="s">
        <v>595</v>
      </c>
      <c r="F38" s="5" t="n">
        <v>123800</v>
      </c>
    </row>
    <row r="39" spans="1:11">
      <c r="A39" s="3" t="s">
        <v>596</v>
      </c>
      <c r="J39" s="4" t="n">
        <v>30454</v>
      </c>
    </row>
    <row r="40" spans="1:11">
      <c r="A40" s="3" t="s">
        <v>110</v>
      </c>
      <c r="J40" s="5" t="n">
        <v>1318</v>
      </c>
    </row>
    <row r="41" spans="1:11">
      <c r="A41" s="3" t="s">
        <v>592</v>
      </c>
      <c r="F41" s="5" t="n">
        <v>71000</v>
      </c>
    </row>
    <row r="42" spans="1:11">
      <c r="A42" s="3" t="s">
        <v>601</v>
      </c>
    </row>
    <row r="43" spans="1:11">
      <c r="A43" s="6" t="s">
        <v>589</v>
      </c>
    </row>
    <row r="44" spans="1:11">
      <c r="A44" s="3" t="s">
        <v>592</v>
      </c>
      <c r="H44" s="4" t="n">
        <v>0</v>
      </c>
    </row>
    <row r="45" spans="1:11">
      <c r="A45" s="3" t="s">
        <v>36</v>
      </c>
      <c r="H45" s="4" t="n">
        <v>9690</v>
      </c>
    </row>
    <row r="46" spans="1:11">
      <c r="A46" s="3" t="s">
        <v>556</v>
      </c>
      <c r="H46" s="4" t="n">
        <v>35123</v>
      </c>
    </row>
    <row r="47" spans="1:11">
      <c r="A47" s="3" t="s">
        <v>602</v>
      </c>
      <c r="H47" s="4" t="n">
        <v>303</v>
      </c>
    </row>
    <row r="48" spans="1:11">
      <c r="A48" s="3" t="s">
        <v>51</v>
      </c>
      <c r="H48" s="4" t="n">
        <v>45116</v>
      </c>
    </row>
    <row r="49" spans="1:11">
      <c r="A49" s="3" t="s">
        <v>603</v>
      </c>
      <c r="H49" s="4" t="n">
        <v>407</v>
      </c>
    </row>
    <row r="50" spans="1:11">
      <c r="A50" s="3" t="s">
        <v>62</v>
      </c>
      <c r="H50" s="5" t="n">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1"/>
    <col customWidth="1" max="6" min="6" width="25"/>
    <col customWidth="1" max="7" min="7" width="16"/>
  </cols>
  <sheetData>
    <row r="1" spans="1:7">
      <c r="A1" s="1" t="s">
        <v>604</v>
      </c>
      <c r="B1" s="2" t="s">
        <v>1</v>
      </c>
    </row>
    <row r="2" spans="1:7">
      <c r="B2" s="2" t="s">
        <v>605</v>
      </c>
      <c r="C2" s="2" t="s">
        <v>606</v>
      </c>
      <c r="D2" s="2" t="s">
        <v>587</v>
      </c>
      <c r="E2" s="2" t="s">
        <v>607</v>
      </c>
      <c r="F2" s="2" t="s">
        <v>608</v>
      </c>
      <c r="G2" s="2" t="s">
        <v>609</v>
      </c>
    </row>
    <row r="3" spans="1:7">
      <c r="A3" s="6" t="s">
        <v>610</v>
      </c>
    </row>
    <row r="4" spans="1:7">
      <c r="A4" s="3" t="s">
        <v>36</v>
      </c>
      <c r="B4" s="5" t="n">
        <v>388849</v>
      </c>
      <c r="C4" s="5" t="n">
        <v>376457</v>
      </c>
    </row>
    <row r="5" spans="1:7">
      <c r="A5" s="3" t="s">
        <v>178</v>
      </c>
      <c r="B5" s="4" t="n">
        <v>1937</v>
      </c>
      <c r="C5" s="4" t="n">
        <v>4495</v>
      </c>
      <c r="D5" s="5" t="n">
        <v>0</v>
      </c>
    </row>
    <row r="6" spans="1:7">
      <c r="A6" s="6" t="s">
        <v>611</v>
      </c>
    </row>
    <row r="7" spans="1:7">
      <c r="A7" s="3" t="s">
        <v>372</v>
      </c>
      <c r="B7" s="4" t="n">
        <v>60632</v>
      </c>
    </row>
    <row r="8" spans="1:7">
      <c r="A8" s="3" t="s">
        <v>612</v>
      </c>
    </row>
    <row r="9" spans="1:7">
      <c r="A9" s="6" t="s">
        <v>610</v>
      </c>
    </row>
    <row r="10" spans="1:7">
      <c r="A10" s="3" t="s">
        <v>613</v>
      </c>
      <c r="F10" s="3" t="s">
        <v>614</v>
      </c>
    </row>
    <row r="11" spans="1:7">
      <c r="A11" s="3" t="s">
        <v>463</v>
      </c>
    </row>
    <row r="12" spans="1:7">
      <c r="A12" s="6" t="s">
        <v>610</v>
      </c>
    </row>
    <row r="13" spans="1:7">
      <c r="A13" s="3" t="s">
        <v>178</v>
      </c>
      <c r="B13" s="4" t="n">
        <v>2020</v>
      </c>
      <c r="C13" s="4" t="n">
        <v>1125</v>
      </c>
    </row>
    <row r="14" spans="1:7">
      <c r="A14" s="3" t="s">
        <v>615</v>
      </c>
      <c r="B14" s="4" t="n">
        <v>1937</v>
      </c>
      <c r="C14" s="4" t="n">
        <v>4495</v>
      </c>
    </row>
    <row r="15" spans="1:7">
      <c r="A15" s="3" t="s">
        <v>616</v>
      </c>
      <c r="B15" s="5" t="n">
        <v>6456</v>
      </c>
      <c r="C15" s="5" t="n">
        <v>8578</v>
      </c>
    </row>
    <row r="16" spans="1:7">
      <c r="A16" s="3" t="s">
        <v>613</v>
      </c>
      <c r="F16" s="3" t="s">
        <v>617</v>
      </c>
    </row>
    <row r="17" spans="1:7">
      <c r="A17" s="3" t="s">
        <v>541</v>
      </c>
      <c r="F17" s="3" t="s">
        <v>618</v>
      </c>
    </row>
    <row r="18" spans="1:7">
      <c r="A18" s="6" t="s">
        <v>611</v>
      </c>
    </row>
    <row r="19" spans="1:7">
      <c r="A19" s="3" t="s">
        <v>619</v>
      </c>
      <c r="B19" s="4" t="n">
        <v>116000</v>
      </c>
      <c r="C19" s="4" t="n">
        <v>84000</v>
      </c>
    </row>
    <row r="20" spans="1:7">
      <c r="A20" s="3" t="s">
        <v>512</v>
      </c>
      <c r="B20" s="4" t="n">
        <v>2451000</v>
      </c>
    </row>
    <row r="21" spans="1:7">
      <c r="A21" s="3" t="s">
        <v>372</v>
      </c>
      <c r="B21" s="5" t="n">
        <v>93670</v>
      </c>
      <c r="C21" s="5" t="n">
        <v>89151</v>
      </c>
      <c r="F21" s="5" t="n">
        <v>85600</v>
      </c>
    </row>
    <row r="22" spans="1:7">
      <c r="A22" s="3" t="s">
        <v>620</v>
      </c>
    </row>
    <row r="23" spans="1:7">
      <c r="A23" s="6" t="s">
        <v>610</v>
      </c>
    </row>
    <row r="24" spans="1:7">
      <c r="A24" s="3" t="s">
        <v>36</v>
      </c>
      <c r="E24" s="5" t="n">
        <v>4700</v>
      </c>
    </row>
    <row r="25" spans="1:7">
      <c r="A25" s="6" t="s">
        <v>611</v>
      </c>
    </row>
    <row r="26" spans="1:7">
      <c r="A26" s="3" t="s">
        <v>512</v>
      </c>
      <c r="G26" s="4" t="n">
        <v>9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s>
  <sheetData>
    <row r="1" spans="1:14">
      <c r="A1" s="1" t="s">
        <v>621</v>
      </c>
      <c r="B1" s="2" t="s">
        <v>148</v>
      </c>
      <c r="J1" s="2" t="s">
        <v>1</v>
      </c>
    </row>
    <row r="2" spans="1:14">
      <c r="B2" s="2" t="s">
        <v>585</v>
      </c>
      <c r="C2" s="2" t="s">
        <v>584</v>
      </c>
      <c r="D2" s="2" t="s">
        <v>622</v>
      </c>
      <c r="E2" s="2" t="s">
        <v>623</v>
      </c>
      <c r="F2" s="2" t="s">
        <v>586</v>
      </c>
      <c r="G2" s="2" t="s">
        <v>624</v>
      </c>
      <c r="H2" s="2" t="s">
        <v>625</v>
      </c>
      <c r="I2" s="2" t="s">
        <v>626</v>
      </c>
      <c r="J2" s="2" t="s">
        <v>585</v>
      </c>
      <c r="K2" s="2" t="s">
        <v>586</v>
      </c>
      <c r="L2" s="2" t="s">
        <v>587</v>
      </c>
      <c r="M2" s="2" t="s">
        <v>627</v>
      </c>
      <c r="N2" s="2" t="s">
        <v>628</v>
      </c>
    </row>
    <row r="3" spans="1:14">
      <c r="A3" s="6" t="s">
        <v>629</v>
      </c>
    </row>
    <row r="4" spans="1:14">
      <c r="A4" s="3" t="s">
        <v>41</v>
      </c>
      <c r="B4" s="5" t="n">
        <v>93670</v>
      </c>
      <c r="F4" s="5" t="n">
        <v>89151</v>
      </c>
      <c r="J4" s="5" t="n">
        <v>93670</v>
      </c>
      <c r="K4" s="5" t="n">
        <v>89151</v>
      </c>
    </row>
    <row r="5" spans="1:14">
      <c r="A5" s="6" t="s">
        <v>630</v>
      </c>
    </row>
    <row r="6" spans="1:14">
      <c r="A6" s="3" t="s">
        <v>631</v>
      </c>
      <c r="B6" s="4" t="n">
        <v>2013590</v>
      </c>
      <c r="F6" s="4" t="n">
        <v>1883696</v>
      </c>
      <c r="J6" s="4" t="n">
        <v>2013590</v>
      </c>
      <c r="K6" s="4" t="n">
        <v>1883696</v>
      </c>
    </row>
    <row r="7" spans="1:14">
      <c r="A7" s="3" t="s">
        <v>48</v>
      </c>
      <c r="B7" s="4" t="n">
        <v>103226</v>
      </c>
      <c r="F7" s="4" t="n">
        <v>110787</v>
      </c>
      <c r="J7" s="4" t="n">
        <v>103226</v>
      </c>
      <c r="K7" s="4" t="n">
        <v>110787</v>
      </c>
    </row>
    <row r="8" spans="1:14">
      <c r="A8" s="3" t="s">
        <v>51</v>
      </c>
      <c r="B8" s="4" t="n">
        <v>2197107</v>
      </c>
      <c r="F8" s="4" t="n">
        <v>2074633</v>
      </c>
      <c r="J8" s="4" t="n">
        <v>2197107</v>
      </c>
      <c r="K8" s="4" t="n">
        <v>2074633</v>
      </c>
    </row>
    <row r="9" spans="1:14">
      <c r="A9" s="3" t="s">
        <v>61</v>
      </c>
      <c r="B9" s="4" t="n">
        <v>19649</v>
      </c>
      <c r="F9" s="4" t="n">
        <v>21748</v>
      </c>
      <c r="J9" s="4" t="n">
        <v>19649</v>
      </c>
      <c r="K9" s="4" t="n">
        <v>21748</v>
      </c>
    </row>
    <row r="10" spans="1:14">
      <c r="A10" s="3" t="s">
        <v>62</v>
      </c>
      <c r="B10" s="4" t="n">
        <v>1018850</v>
      </c>
      <c r="F10" s="4" t="n">
        <v>840092</v>
      </c>
      <c r="J10" s="4" t="n">
        <v>1018850</v>
      </c>
      <c r="K10" s="4" t="n">
        <v>840092</v>
      </c>
    </row>
    <row r="11" spans="1:14">
      <c r="A11" s="3" t="s">
        <v>632</v>
      </c>
      <c r="B11" s="4" t="n">
        <v>1178257</v>
      </c>
      <c r="F11" s="4" t="n">
        <v>1234541</v>
      </c>
      <c r="J11" s="4" t="n">
        <v>1178257</v>
      </c>
      <c r="K11" s="4" t="n">
        <v>1234541</v>
      </c>
      <c r="L11" s="5" t="n">
        <v>745490</v>
      </c>
      <c r="N11" s="5" t="n">
        <v>425293</v>
      </c>
    </row>
    <row r="12" spans="1:14">
      <c r="A12" s="3" t="s">
        <v>633</v>
      </c>
      <c r="B12" s="4" t="n">
        <v>2197107</v>
      </c>
      <c r="F12" s="4" t="n">
        <v>2074633</v>
      </c>
      <c r="J12" s="4" t="n">
        <v>2197107</v>
      </c>
      <c r="K12" s="4" t="n">
        <v>2074633</v>
      </c>
    </row>
    <row r="13" spans="1:14">
      <c r="A13" s="6" t="s">
        <v>634</v>
      </c>
    </row>
    <row r="14" spans="1:14">
      <c r="A14" s="3" t="s">
        <v>635</v>
      </c>
      <c r="B14" s="4" t="n">
        <v>42536</v>
      </c>
      <c r="C14" s="5" t="n">
        <v>42293</v>
      </c>
      <c r="D14" s="5" t="n">
        <v>40427</v>
      </c>
      <c r="E14" s="5" t="n">
        <v>39696</v>
      </c>
      <c r="F14" s="4" t="n">
        <v>37389</v>
      </c>
      <c r="G14" s="5" t="n">
        <v>34191</v>
      </c>
      <c r="H14" s="5" t="n">
        <v>30933</v>
      </c>
      <c r="I14" s="5" t="n">
        <v>29346</v>
      </c>
      <c r="J14" s="4" t="n">
        <v>164952</v>
      </c>
      <c r="K14" s="4" t="n">
        <v>131859</v>
      </c>
      <c r="L14" s="4" t="n">
        <v>93230</v>
      </c>
    </row>
    <row r="15" spans="1:14">
      <c r="A15" s="3" t="s">
        <v>636</v>
      </c>
      <c r="J15" s="4" t="n">
        <v>139079</v>
      </c>
      <c r="K15" s="4" t="n">
        <v>115720</v>
      </c>
      <c r="L15" s="4" t="n">
        <v>86191</v>
      </c>
    </row>
    <row r="16" spans="1:14">
      <c r="A16" s="3" t="s">
        <v>637</v>
      </c>
      <c r="J16" s="4" t="n">
        <v>-22894</v>
      </c>
      <c r="K16" s="4" t="n">
        <v>-5540</v>
      </c>
      <c r="L16" s="4" t="n">
        <v>-18351</v>
      </c>
    </row>
    <row r="17" spans="1:14">
      <c r="A17" s="3" t="s">
        <v>638</v>
      </c>
    </row>
    <row r="18" spans="1:14">
      <c r="A18" s="6" t="s">
        <v>630</v>
      </c>
    </row>
    <row r="19" spans="1:14">
      <c r="A19" s="3" t="s">
        <v>631</v>
      </c>
      <c r="B19" s="4" t="n">
        <v>113095</v>
      </c>
      <c r="F19" s="4" t="n">
        <v>114769</v>
      </c>
      <c r="J19" s="4" t="n">
        <v>113095</v>
      </c>
      <c r="K19" s="4" t="n">
        <v>114769</v>
      </c>
    </row>
    <row r="20" spans="1:14">
      <c r="A20" s="3" t="s">
        <v>48</v>
      </c>
      <c r="B20" s="4" t="n">
        <v>22822</v>
      </c>
      <c r="F20" s="4" t="n">
        <v>26629</v>
      </c>
      <c r="J20" s="4" t="n">
        <v>22822</v>
      </c>
      <c r="K20" s="4" t="n">
        <v>26629</v>
      </c>
    </row>
    <row r="21" spans="1:14">
      <c r="A21" s="3" t="s">
        <v>602</v>
      </c>
      <c r="B21" s="4" t="n">
        <v>4061</v>
      </c>
      <c r="F21" s="4" t="n">
        <v>4833</v>
      </c>
      <c r="J21" s="4" t="n">
        <v>4061</v>
      </c>
      <c r="K21" s="4" t="n">
        <v>4833</v>
      </c>
    </row>
    <row r="22" spans="1:14">
      <c r="A22" s="3" t="s">
        <v>51</v>
      </c>
      <c r="B22" s="4" t="n">
        <v>139978</v>
      </c>
      <c r="F22" s="4" t="n">
        <v>146231</v>
      </c>
      <c r="J22" s="4" t="n">
        <v>139978</v>
      </c>
      <c r="K22" s="4" t="n">
        <v>146231</v>
      </c>
    </row>
    <row r="23" spans="1:14">
      <c r="A23" s="3" t="s">
        <v>61</v>
      </c>
      <c r="B23" s="4" t="n">
        <v>5310</v>
      </c>
      <c r="F23" s="4" t="n">
        <v>6373</v>
      </c>
      <c r="J23" s="4" t="n">
        <v>5310</v>
      </c>
      <c r="K23" s="4" t="n">
        <v>6373</v>
      </c>
    </row>
    <row r="24" spans="1:14">
      <c r="A24" s="3" t="s">
        <v>603</v>
      </c>
      <c r="B24" s="4" t="n">
        <v>2029</v>
      </c>
      <c r="F24" s="4" t="n">
        <v>768</v>
      </c>
      <c r="J24" s="4" t="n">
        <v>2029</v>
      </c>
      <c r="K24" s="4" t="n">
        <v>768</v>
      </c>
    </row>
    <row r="25" spans="1:14">
      <c r="A25" s="3" t="s">
        <v>62</v>
      </c>
      <c r="B25" s="4" t="n">
        <v>7339</v>
      </c>
      <c r="F25" s="4" t="n">
        <v>7141</v>
      </c>
      <c r="J25" s="4" t="n">
        <v>7339</v>
      </c>
      <c r="K25" s="4" t="n">
        <v>7141</v>
      </c>
    </row>
    <row r="26" spans="1:14">
      <c r="A26" s="3" t="s">
        <v>632</v>
      </c>
      <c r="B26" s="4" t="n">
        <v>132639</v>
      </c>
      <c r="F26" s="4" t="n">
        <v>139090</v>
      </c>
      <c r="J26" s="4" t="n">
        <v>132639</v>
      </c>
      <c r="K26" s="4" t="n">
        <v>139090</v>
      </c>
    </row>
    <row r="27" spans="1:14">
      <c r="A27" s="3" t="s">
        <v>633</v>
      </c>
      <c r="B27" s="4" t="n">
        <v>139978</v>
      </c>
      <c r="F27" s="4" t="n">
        <v>146231</v>
      </c>
      <c r="J27" s="4" t="n">
        <v>139978</v>
      </c>
      <c r="K27" s="4" t="n">
        <v>146231</v>
      </c>
    </row>
    <row r="28" spans="1:14">
      <c r="A28" s="6" t="s">
        <v>634</v>
      </c>
    </row>
    <row r="29" spans="1:14">
      <c r="A29" s="3" t="s">
        <v>635</v>
      </c>
      <c r="J29" s="4" t="n">
        <v>11952</v>
      </c>
      <c r="K29" s="4" t="n">
        <v>6589</v>
      </c>
      <c r="L29" s="4" t="n">
        <v>1704</v>
      </c>
    </row>
    <row r="30" spans="1:14">
      <c r="A30" s="3" t="s">
        <v>636</v>
      </c>
      <c r="J30" s="4" t="n">
        <v>10795</v>
      </c>
      <c r="K30" s="4" t="n">
        <v>5983</v>
      </c>
      <c r="L30" s="4" t="n">
        <v>929</v>
      </c>
    </row>
    <row r="31" spans="1:14">
      <c r="A31" s="3" t="s">
        <v>637</v>
      </c>
      <c r="J31" s="4" t="n">
        <v>1157</v>
      </c>
      <c r="K31" s="4" t="n">
        <v>606</v>
      </c>
      <c r="L31" s="5" t="n">
        <v>775</v>
      </c>
    </row>
    <row r="32" spans="1:14">
      <c r="A32" s="3" t="s">
        <v>639</v>
      </c>
    </row>
    <row r="33" spans="1:14">
      <c r="A33" s="6" t="s">
        <v>629</v>
      </c>
    </row>
    <row r="34" spans="1:14">
      <c r="A34" s="3" t="s">
        <v>512</v>
      </c>
      <c r="M34" s="4" t="n">
        <v>296000</v>
      </c>
    </row>
    <row r="35" spans="1:14">
      <c r="A35" s="3" t="s">
        <v>41</v>
      </c>
      <c r="B35" s="4" t="n">
        <v>115593</v>
      </c>
      <c r="F35" s="4" t="n">
        <v>120725</v>
      </c>
      <c r="J35" s="4" t="n">
        <v>115593</v>
      </c>
      <c r="K35" s="4" t="n">
        <v>120725</v>
      </c>
      <c r="M35" s="5" t="n">
        <v>121750</v>
      </c>
    </row>
    <row r="36" spans="1:14">
      <c r="A36" s="3" t="s">
        <v>640</v>
      </c>
    </row>
    <row r="37" spans="1:14">
      <c r="A37" s="6" t="s">
        <v>629</v>
      </c>
    </row>
    <row r="38" spans="1:14">
      <c r="A38" s="3" t="s">
        <v>41</v>
      </c>
      <c r="B38" s="5" t="n">
        <v>17046</v>
      </c>
      <c r="F38" s="5" t="n">
        <v>18373</v>
      </c>
      <c r="J38" s="5" t="n">
        <v>17046</v>
      </c>
      <c r="K38" s="5" t="n">
        <v>1837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1</v>
      </c>
      <c r="B1" s="2" t="s">
        <v>1</v>
      </c>
    </row>
    <row r="2" spans="1:3">
      <c r="B2" s="2" t="s">
        <v>2</v>
      </c>
      <c r="C2" s="2" t="s">
        <v>34</v>
      </c>
    </row>
    <row r="3" spans="1:3">
      <c r="A3" s="6" t="s">
        <v>642</v>
      </c>
    </row>
    <row r="4" spans="1:3">
      <c r="A4" s="3" t="s">
        <v>643</v>
      </c>
      <c r="B4" s="5" t="n">
        <v>885912</v>
      </c>
      <c r="C4" s="5" t="n">
        <v>701163</v>
      </c>
    </row>
    <row r="5" spans="1:3">
      <c r="A5" s="3" t="s">
        <v>644</v>
      </c>
      <c r="B5" s="4" t="n">
        <v>6890</v>
      </c>
      <c r="C5" s="4" t="n">
        <v>5550</v>
      </c>
    </row>
    <row r="6" spans="1:3">
      <c r="A6" s="3" t="s">
        <v>645</v>
      </c>
      <c r="B6" s="5" t="n">
        <v>879022</v>
      </c>
      <c r="C6" s="4" t="n">
        <v>695613</v>
      </c>
    </row>
    <row r="7" spans="1:3">
      <c r="A7" s="3" t="s">
        <v>646</v>
      </c>
    </row>
    <row r="8" spans="1:3">
      <c r="A8" s="6" t="s">
        <v>642</v>
      </c>
    </row>
    <row r="9" spans="1:3">
      <c r="A9" s="3" t="s">
        <v>647</v>
      </c>
      <c r="B9" s="3" t="s">
        <v>648</v>
      </c>
    </row>
    <row r="10" spans="1:3">
      <c r="A10" s="3" t="s">
        <v>649</v>
      </c>
      <c r="B10" s="3" t="s">
        <v>650</v>
      </c>
    </row>
    <row r="11" spans="1:3">
      <c r="A11" s="3" t="s">
        <v>643</v>
      </c>
      <c r="B11" s="5" t="n">
        <v>0</v>
      </c>
      <c r="C11" s="4" t="n">
        <v>12000</v>
      </c>
    </row>
    <row r="12" spans="1:3">
      <c r="A12" s="3" t="s">
        <v>651</v>
      </c>
    </row>
    <row r="13" spans="1:3">
      <c r="A13" s="6" t="s">
        <v>642</v>
      </c>
    </row>
    <row r="14" spans="1:3">
      <c r="A14" s="3" t="s">
        <v>647</v>
      </c>
      <c r="B14" s="3" t="s">
        <v>652</v>
      </c>
    </row>
    <row r="15" spans="1:3">
      <c r="A15" s="3" t="s">
        <v>649</v>
      </c>
      <c r="B15" s="3" t="s">
        <v>653</v>
      </c>
    </row>
    <row r="16" spans="1:3">
      <c r="A16" s="3" t="s">
        <v>643</v>
      </c>
      <c r="B16" s="5" t="n">
        <v>40000</v>
      </c>
      <c r="C16" s="4" t="n">
        <v>40000</v>
      </c>
    </row>
    <row r="17" spans="1:3">
      <c r="A17" s="3" t="s">
        <v>654</v>
      </c>
    </row>
    <row r="18" spans="1:3">
      <c r="A18" s="6" t="s">
        <v>642</v>
      </c>
    </row>
    <row r="19" spans="1:3">
      <c r="A19" s="3" t="s">
        <v>647</v>
      </c>
      <c r="B19" s="3" t="s">
        <v>655</v>
      </c>
    </row>
    <row r="20" spans="1:3">
      <c r="A20" s="3" t="s">
        <v>649</v>
      </c>
      <c r="B20" s="3" t="s">
        <v>656</v>
      </c>
    </row>
    <row r="21" spans="1:3">
      <c r="A21" s="3" t="s">
        <v>643</v>
      </c>
      <c r="B21" s="5" t="n">
        <v>17680</v>
      </c>
      <c r="C21" s="4" t="n">
        <v>17680</v>
      </c>
    </row>
    <row r="22" spans="1:3">
      <c r="A22" s="3" t="s">
        <v>657</v>
      </c>
    </row>
    <row r="23" spans="1:3">
      <c r="A23" s="6" t="s">
        <v>642</v>
      </c>
    </row>
    <row r="24" spans="1:3">
      <c r="A24" s="3" t="s">
        <v>647</v>
      </c>
      <c r="B24" s="3" t="s">
        <v>658</v>
      </c>
    </row>
    <row r="25" spans="1:3">
      <c r="A25" s="3" t="s">
        <v>649</v>
      </c>
      <c r="B25" s="3" t="s">
        <v>546</v>
      </c>
    </row>
    <row r="26" spans="1:3">
      <c r="A26" s="3" t="s">
        <v>643</v>
      </c>
      <c r="B26" s="5" t="n">
        <v>8600</v>
      </c>
      <c r="C26" s="4" t="n">
        <v>8600</v>
      </c>
    </row>
    <row r="27" spans="1:3">
      <c r="A27" s="3" t="s">
        <v>659</v>
      </c>
    </row>
    <row r="28" spans="1:3">
      <c r="A28" s="6" t="s">
        <v>642</v>
      </c>
    </row>
    <row r="29" spans="1:3">
      <c r="A29" s="3" t="s">
        <v>647</v>
      </c>
      <c r="B29" s="3" t="s">
        <v>660</v>
      </c>
    </row>
    <row r="30" spans="1:3">
      <c r="A30" s="3" t="s">
        <v>649</v>
      </c>
      <c r="B30" s="3" t="s">
        <v>510</v>
      </c>
    </row>
    <row r="31" spans="1:3">
      <c r="A31" s="3" t="s">
        <v>643</v>
      </c>
      <c r="B31" s="5" t="n">
        <v>23620</v>
      </c>
      <c r="C31" s="4" t="n">
        <v>0</v>
      </c>
    </row>
    <row r="32" spans="1:3">
      <c r="A32" s="3" t="s">
        <v>661</v>
      </c>
    </row>
    <row r="33" spans="1:3">
      <c r="A33" s="6" t="s">
        <v>642</v>
      </c>
    </row>
    <row r="34" spans="1:3">
      <c r="A34" s="3" t="s">
        <v>647</v>
      </c>
      <c r="B34" s="3" t="s">
        <v>662</v>
      </c>
    </row>
    <row r="35" spans="1:3">
      <c r="A35" s="3" t="s">
        <v>649</v>
      </c>
      <c r="B35" s="3" t="s">
        <v>540</v>
      </c>
    </row>
    <row r="36" spans="1:3">
      <c r="A36" s="3" t="s">
        <v>643</v>
      </c>
      <c r="B36" s="5" t="n">
        <v>28800</v>
      </c>
      <c r="C36" s="4" t="n">
        <v>28800</v>
      </c>
    </row>
    <row r="37" spans="1:3">
      <c r="A37" s="3" t="s">
        <v>663</v>
      </c>
    </row>
    <row r="38" spans="1:3">
      <c r="A38" s="6" t="s">
        <v>642</v>
      </c>
    </row>
    <row r="39" spans="1:3">
      <c r="A39" s="3" t="s">
        <v>647</v>
      </c>
      <c r="B39" s="3" t="s">
        <v>664</v>
      </c>
    </row>
    <row r="40" spans="1:3">
      <c r="A40" s="3" t="s">
        <v>649</v>
      </c>
      <c r="B40" s="3" t="s">
        <v>538</v>
      </c>
    </row>
    <row r="41" spans="1:3">
      <c r="A41" s="3" t="s">
        <v>643</v>
      </c>
      <c r="B41" s="5" t="n">
        <v>24400</v>
      </c>
      <c r="C41" s="4" t="n">
        <v>24400</v>
      </c>
    </row>
    <row r="42" spans="1:3">
      <c r="A42" s="3" t="s">
        <v>665</v>
      </c>
    </row>
    <row r="43" spans="1:3">
      <c r="A43" s="6" t="s">
        <v>642</v>
      </c>
    </row>
    <row r="44" spans="1:3">
      <c r="A44" s="3" t="s">
        <v>647</v>
      </c>
      <c r="B44" s="3" t="s">
        <v>664</v>
      </c>
    </row>
    <row r="45" spans="1:3">
      <c r="A45" s="3" t="s">
        <v>649</v>
      </c>
      <c r="B45" s="3" t="s">
        <v>536</v>
      </c>
    </row>
    <row r="46" spans="1:3">
      <c r="A46" s="3" t="s">
        <v>643</v>
      </c>
      <c r="B46" s="5" t="n">
        <v>17720</v>
      </c>
      <c r="C46" s="4" t="n">
        <v>17720</v>
      </c>
    </row>
    <row r="47" spans="1:3">
      <c r="A47" s="3" t="s">
        <v>666</v>
      </c>
    </row>
    <row r="48" spans="1:3">
      <c r="A48" s="6" t="s">
        <v>642</v>
      </c>
    </row>
    <row r="49" spans="1:3">
      <c r="A49" s="3" t="s">
        <v>647</v>
      </c>
      <c r="B49" s="3" t="s">
        <v>667</v>
      </c>
    </row>
    <row r="50" spans="1:3">
      <c r="A50" s="3" t="s">
        <v>649</v>
      </c>
      <c r="B50" s="3" t="s">
        <v>544</v>
      </c>
    </row>
    <row r="51" spans="1:3">
      <c r="A51" s="3" t="s">
        <v>643</v>
      </c>
      <c r="B51" s="5" t="n">
        <v>26370</v>
      </c>
      <c r="C51" s="4" t="n">
        <v>26370</v>
      </c>
    </row>
    <row r="52" spans="1:3">
      <c r="A52" s="3" t="s">
        <v>668</v>
      </c>
    </row>
    <row r="53" spans="1:3">
      <c r="A53" s="6" t="s">
        <v>642</v>
      </c>
    </row>
    <row r="54" spans="1:3">
      <c r="A54" s="3" t="s">
        <v>647</v>
      </c>
      <c r="B54" s="3" t="s">
        <v>669</v>
      </c>
    </row>
    <row r="55" spans="1:3">
      <c r="A55" s="3" t="s">
        <v>649</v>
      </c>
      <c r="B55" s="3" t="s">
        <v>532</v>
      </c>
    </row>
    <row r="56" spans="1:3">
      <c r="A56" s="3" t="s">
        <v>643</v>
      </c>
      <c r="B56" s="5" t="n">
        <v>22112</v>
      </c>
      <c r="C56" s="4" t="n">
        <v>22532</v>
      </c>
    </row>
    <row r="57" spans="1:3">
      <c r="A57" s="3" t="s">
        <v>670</v>
      </c>
    </row>
    <row r="58" spans="1:3">
      <c r="A58" s="6" t="s">
        <v>642</v>
      </c>
    </row>
    <row r="59" spans="1:3">
      <c r="A59" s="3" t="s">
        <v>647</v>
      </c>
      <c r="B59" s="3" t="s">
        <v>671</v>
      </c>
    </row>
    <row r="60" spans="1:3">
      <c r="A60" s="3" t="s">
        <v>649</v>
      </c>
      <c r="B60" s="3" t="s">
        <v>546</v>
      </c>
    </row>
    <row r="61" spans="1:3">
      <c r="A61" s="3" t="s">
        <v>643</v>
      </c>
      <c r="B61" s="5" t="n">
        <v>25750</v>
      </c>
      <c r="C61" s="4" t="n">
        <v>25750</v>
      </c>
    </row>
    <row r="62" spans="1:3">
      <c r="A62" s="3" t="s">
        <v>672</v>
      </c>
    </row>
    <row r="63" spans="1:3">
      <c r="A63" s="6" t="s">
        <v>642</v>
      </c>
    </row>
    <row r="64" spans="1:3">
      <c r="A64" s="3" t="s">
        <v>647</v>
      </c>
      <c r="B64" s="3" t="s">
        <v>673</v>
      </c>
    </row>
    <row r="65" spans="1:3">
      <c r="A65" s="3" t="s">
        <v>649</v>
      </c>
      <c r="B65" s="3" t="s">
        <v>551</v>
      </c>
    </row>
    <row r="66" spans="1:3">
      <c r="A66" s="3" t="s">
        <v>643</v>
      </c>
      <c r="B66" s="5" t="n">
        <v>39000</v>
      </c>
      <c r="C66" s="4" t="n">
        <v>39000</v>
      </c>
    </row>
    <row r="67" spans="1:3">
      <c r="A67" s="3" t="s">
        <v>674</v>
      </c>
    </row>
    <row r="68" spans="1:3">
      <c r="A68" s="6" t="s">
        <v>642</v>
      </c>
    </row>
    <row r="69" spans="1:3">
      <c r="A69" s="3" t="s">
        <v>647</v>
      </c>
      <c r="B69" s="3" t="s">
        <v>675</v>
      </c>
    </row>
    <row r="70" spans="1:3">
      <c r="A70" s="3" t="s">
        <v>649</v>
      </c>
      <c r="B70" s="3" t="s">
        <v>676</v>
      </c>
    </row>
    <row r="71" spans="1:3">
      <c r="A71" s="3" t="s">
        <v>643</v>
      </c>
      <c r="B71" s="5" t="n">
        <v>19100</v>
      </c>
      <c r="C71" s="4" t="n">
        <v>19100</v>
      </c>
    </row>
    <row r="72" spans="1:3">
      <c r="A72" s="3" t="s">
        <v>677</v>
      </c>
    </row>
    <row r="73" spans="1:3">
      <c r="A73" s="6" t="s">
        <v>642</v>
      </c>
    </row>
    <row r="74" spans="1:3">
      <c r="A74" s="3" t="s">
        <v>647</v>
      </c>
      <c r="B74" s="3" t="s">
        <v>678</v>
      </c>
    </row>
    <row r="75" spans="1:3">
      <c r="A75" s="3" t="s">
        <v>649</v>
      </c>
      <c r="B75" s="3" t="s">
        <v>549</v>
      </c>
    </row>
    <row r="76" spans="1:3">
      <c r="A76" s="3" t="s">
        <v>643</v>
      </c>
      <c r="B76" s="5" t="n">
        <v>22800</v>
      </c>
      <c r="C76" s="4" t="n">
        <v>22800</v>
      </c>
    </row>
    <row r="77" spans="1:3">
      <c r="A77" s="3" t="s">
        <v>679</v>
      </c>
    </row>
    <row r="78" spans="1:3">
      <c r="A78" s="6" t="s">
        <v>642</v>
      </c>
    </row>
    <row r="79" spans="1:3">
      <c r="A79" s="3" t="s">
        <v>647</v>
      </c>
      <c r="B79" s="3" t="s">
        <v>680</v>
      </c>
    </row>
    <row r="80" spans="1:3">
      <c r="A80" s="3" t="s">
        <v>649</v>
      </c>
      <c r="B80" s="3" t="s">
        <v>681</v>
      </c>
    </row>
    <row r="81" spans="1:3">
      <c r="A81" s="3" t="s">
        <v>643</v>
      </c>
      <c r="B81" s="5" t="n">
        <v>53346</v>
      </c>
      <c r="C81" s="4" t="n">
        <v>53922</v>
      </c>
    </row>
    <row r="82" spans="1:3">
      <c r="A82" s="3" t="s">
        <v>682</v>
      </c>
    </row>
    <row r="83" spans="1:3">
      <c r="A83" s="6" t="s">
        <v>642</v>
      </c>
    </row>
    <row r="84" spans="1:3">
      <c r="A84" s="3" t="s">
        <v>647</v>
      </c>
      <c r="B84" s="3" t="s">
        <v>683</v>
      </c>
    </row>
    <row r="85" spans="1:3">
      <c r="A85" s="3" t="s">
        <v>649</v>
      </c>
      <c r="B85" s="3" t="s">
        <v>518</v>
      </c>
    </row>
    <row r="86" spans="1:3">
      <c r="A86" s="3" t="s">
        <v>643</v>
      </c>
      <c r="B86" s="5" t="n">
        <v>13850</v>
      </c>
      <c r="C86" s="4" t="n">
        <v>13850</v>
      </c>
    </row>
    <row r="87" spans="1:3">
      <c r="A87" s="3" t="s">
        <v>684</v>
      </c>
    </row>
    <row r="88" spans="1:3">
      <c r="A88" s="6" t="s">
        <v>642</v>
      </c>
    </row>
    <row r="89" spans="1:3">
      <c r="A89" s="3" t="s">
        <v>647</v>
      </c>
      <c r="B89" s="3" t="s">
        <v>685</v>
      </c>
    </row>
    <row r="90" spans="1:3">
      <c r="A90" s="3" t="s">
        <v>649</v>
      </c>
      <c r="B90" s="3" t="s">
        <v>686</v>
      </c>
    </row>
    <row r="91" spans="1:3">
      <c r="A91" s="3" t="s">
        <v>643</v>
      </c>
      <c r="B91" s="5" t="n">
        <v>9816</v>
      </c>
      <c r="C91" s="4" t="n">
        <v>10019</v>
      </c>
    </row>
    <row r="92" spans="1:3">
      <c r="A92" s="3" t="s">
        <v>687</v>
      </c>
    </row>
    <row r="93" spans="1:3">
      <c r="A93" s="6" t="s">
        <v>642</v>
      </c>
    </row>
    <row r="94" spans="1:3">
      <c r="A94" s="3" t="s">
        <v>647</v>
      </c>
      <c r="B94" s="3" t="s">
        <v>688</v>
      </c>
    </row>
    <row r="95" spans="1:3">
      <c r="A95" s="3" t="s">
        <v>649</v>
      </c>
      <c r="B95" s="3" t="s">
        <v>689</v>
      </c>
    </row>
    <row r="96" spans="1:3">
      <c r="A96" s="3" t="s">
        <v>643</v>
      </c>
      <c r="B96" s="5" t="n">
        <v>23900</v>
      </c>
      <c r="C96" s="4" t="n">
        <v>23900</v>
      </c>
    </row>
    <row r="97" spans="1:3">
      <c r="A97" s="3" t="s">
        <v>690</v>
      </c>
    </row>
    <row r="98" spans="1:3">
      <c r="A98" s="6" t="s">
        <v>642</v>
      </c>
    </row>
    <row r="99" spans="1:3">
      <c r="A99" s="3" t="s">
        <v>647</v>
      </c>
      <c r="B99" s="3" t="s">
        <v>691</v>
      </c>
    </row>
    <row r="100" spans="1:3">
      <c r="A100" s="3" t="s">
        <v>649</v>
      </c>
      <c r="B100" s="3" t="s">
        <v>692</v>
      </c>
    </row>
    <row r="101" spans="1:3">
      <c r="A101" s="3" t="s">
        <v>643</v>
      </c>
      <c r="B101" s="5" t="n">
        <v>18957</v>
      </c>
      <c r="C101" s="4" t="n">
        <v>19287</v>
      </c>
    </row>
    <row r="102" spans="1:3">
      <c r="A102" s="3" t="s">
        <v>693</v>
      </c>
    </row>
    <row r="103" spans="1:3">
      <c r="A103" s="6" t="s">
        <v>642</v>
      </c>
    </row>
    <row r="104" spans="1:3">
      <c r="A104" s="3" t="s">
        <v>647</v>
      </c>
      <c r="B104" s="3" t="s">
        <v>694</v>
      </c>
    </row>
    <row r="105" spans="1:3">
      <c r="A105" s="3" t="s">
        <v>649</v>
      </c>
      <c r="B105" s="3" t="s">
        <v>676</v>
      </c>
    </row>
    <row r="106" spans="1:3">
      <c r="A106" s="3" t="s">
        <v>643</v>
      </c>
      <c r="B106" s="5" t="n">
        <v>10157</v>
      </c>
      <c r="C106" s="4" t="n">
        <v>10220</v>
      </c>
    </row>
    <row r="107" spans="1:3">
      <c r="A107" s="3" t="s">
        <v>695</v>
      </c>
    </row>
    <row r="108" spans="1:3">
      <c r="A108" s="6" t="s">
        <v>642</v>
      </c>
    </row>
    <row r="109" spans="1:3">
      <c r="A109" s="3" t="s">
        <v>647</v>
      </c>
      <c r="B109" s="3" t="s">
        <v>696</v>
      </c>
    </row>
    <row r="110" spans="1:3">
      <c r="A110" s="3" t="s">
        <v>649</v>
      </c>
      <c r="B110" s="3" t="s">
        <v>507</v>
      </c>
    </row>
    <row r="111" spans="1:3">
      <c r="A111" s="3" t="s">
        <v>643</v>
      </c>
      <c r="B111" s="5" t="n">
        <v>44250</v>
      </c>
      <c r="C111" s="4" t="n">
        <v>0</v>
      </c>
    </row>
    <row r="112" spans="1:3">
      <c r="A112" s="3" t="s">
        <v>697</v>
      </c>
    </row>
    <row r="113" spans="1:3">
      <c r="A113" s="6" t="s">
        <v>642</v>
      </c>
    </row>
    <row r="114" spans="1:3">
      <c r="A114" s="3" t="s">
        <v>647</v>
      </c>
      <c r="B114" s="3" t="s">
        <v>698</v>
      </c>
    </row>
    <row r="115" spans="1:3">
      <c r="A115" s="3" t="s">
        <v>649</v>
      </c>
      <c r="B115" s="3" t="s">
        <v>699</v>
      </c>
    </row>
    <row r="116" spans="1:3">
      <c r="A116" s="3" t="s">
        <v>643</v>
      </c>
      <c r="B116" s="5" t="n">
        <v>28000</v>
      </c>
      <c r="C116" s="4" t="n">
        <v>28000</v>
      </c>
    </row>
    <row r="117" spans="1:3">
      <c r="A117" s="3" t="s">
        <v>700</v>
      </c>
    </row>
    <row r="118" spans="1:3">
      <c r="A118" s="6" t="s">
        <v>642</v>
      </c>
    </row>
    <row r="119" spans="1:3">
      <c r="A119" s="3" t="s">
        <v>647</v>
      </c>
      <c r="B119" s="3" t="s">
        <v>701</v>
      </c>
    </row>
    <row r="120" spans="1:3">
      <c r="A120" s="3" t="s">
        <v>649</v>
      </c>
      <c r="B120" s="3" t="s">
        <v>524</v>
      </c>
    </row>
    <row r="121" spans="1:3">
      <c r="A121" s="3" t="s">
        <v>643</v>
      </c>
      <c r="B121" s="5" t="n">
        <v>40500</v>
      </c>
      <c r="C121" s="4" t="n">
        <v>40500</v>
      </c>
    </row>
    <row r="122" spans="1:3">
      <c r="A122" s="3" t="s">
        <v>702</v>
      </c>
    </row>
    <row r="123" spans="1:3">
      <c r="A123" s="6" t="s">
        <v>642</v>
      </c>
    </row>
    <row r="124" spans="1:3">
      <c r="A124" s="3" t="s">
        <v>647</v>
      </c>
      <c r="B124" s="3" t="s">
        <v>703</v>
      </c>
    </row>
    <row r="125" spans="1:3">
      <c r="A125" s="3" t="s">
        <v>649</v>
      </c>
      <c r="B125" s="3" t="s">
        <v>520</v>
      </c>
    </row>
    <row r="126" spans="1:3">
      <c r="A126" s="3" t="s">
        <v>643</v>
      </c>
      <c r="B126" s="5" t="n">
        <v>37000</v>
      </c>
      <c r="C126" s="4" t="n">
        <v>37000</v>
      </c>
    </row>
    <row r="127" spans="1:3">
      <c r="A127" s="3" t="s">
        <v>704</v>
      </c>
    </row>
    <row r="128" spans="1:3">
      <c r="A128" s="6" t="s">
        <v>642</v>
      </c>
    </row>
    <row r="129" spans="1:3">
      <c r="A129" s="3" t="s">
        <v>647</v>
      </c>
      <c r="B129" s="3" t="s">
        <v>705</v>
      </c>
    </row>
    <row r="130" spans="1:3">
      <c r="A130" s="3" t="s">
        <v>649</v>
      </c>
      <c r="B130" s="3" t="s">
        <v>706</v>
      </c>
    </row>
    <row r="131" spans="1:3">
      <c r="A131" s="3" t="s">
        <v>643</v>
      </c>
      <c r="B131" s="5" t="n">
        <v>31746</v>
      </c>
      <c r="C131" s="4" t="n">
        <v>32377</v>
      </c>
    </row>
    <row r="132" spans="1:3">
      <c r="A132" s="3" t="s">
        <v>707</v>
      </c>
    </row>
    <row r="133" spans="1:3">
      <c r="A133" s="6" t="s">
        <v>642</v>
      </c>
    </row>
    <row r="134" spans="1:3">
      <c r="A134" s="3" t="s">
        <v>647</v>
      </c>
      <c r="B134" s="3" t="s">
        <v>708</v>
      </c>
    </row>
    <row r="135" spans="1:3">
      <c r="A135" s="3" t="s">
        <v>649</v>
      </c>
      <c r="B135" s="3" t="s">
        <v>529</v>
      </c>
    </row>
    <row r="136" spans="1:3">
      <c r="A136" s="3" t="s">
        <v>643</v>
      </c>
      <c r="B136" s="5" t="n">
        <v>38438</v>
      </c>
      <c r="C136" s="4" t="n">
        <v>39135</v>
      </c>
    </row>
    <row r="137" spans="1:3">
      <c r="A137" s="3" t="s">
        <v>601</v>
      </c>
    </row>
    <row r="138" spans="1:3">
      <c r="A138" s="6" t="s">
        <v>642</v>
      </c>
    </row>
    <row r="139" spans="1:3">
      <c r="A139" s="3" t="s">
        <v>643</v>
      </c>
      <c r="B139" s="5" t="n">
        <v>0</v>
      </c>
    </row>
    <row r="140" spans="1:3">
      <c r="A140" s="3" t="s">
        <v>709</v>
      </c>
    </row>
    <row r="141" spans="1:3">
      <c r="A141" s="6" t="s">
        <v>642</v>
      </c>
    </row>
    <row r="142" spans="1:3">
      <c r="A142" s="3" t="s">
        <v>647</v>
      </c>
      <c r="B142" s="3" t="s">
        <v>710</v>
      </c>
    </row>
    <row r="143" spans="1:3">
      <c r="A143" s="3" t="s">
        <v>649</v>
      </c>
      <c r="B143" s="3" t="s">
        <v>711</v>
      </c>
    </row>
    <row r="144" spans="1:3">
      <c r="A144" s="3" t="s">
        <v>643</v>
      </c>
      <c r="B144" s="5" t="n">
        <v>0</v>
      </c>
      <c r="C144" s="4" t="n">
        <v>9386</v>
      </c>
    </row>
    <row r="145" spans="1:3">
      <c r="A145" s="3" t="s">
        <v>570</v>
      </c>
    </row>
    <row r="146" spans="1:3">
      <c r="A146" s="6" t="s">
        <v>642</v>
      </c>
    </row>
    <row r="147" spans="1:3">
      <c r="A147" s="3" t="s">
        <v>647</v>
      </c>
      <c r="B147" s="3" t="s">
        <v>712</v>
      </c>
    </row>
    <row r="148" spans="1:3">
      <c r="A148" s="3" t="s">
        <v>649</v>
      </c>
      <c r="B148" s="3" t="s">
        <v>713</v>
      </c>
    </row>
    <row r="149" spans="1:3">
      <c r="A149" s="3" t="s">
        <v>643</v>
      </c>
      <c r="B149" s="5" t="n">
        <v>0</v>
      </c>
      <c r="C149" s="4" t="n">
        <v>20565</v>
      </c>
    </row>
    <row r="150" spans="1:3">
      <c r="A150" s="3" t="s">
        <v>714</v>
      </c>
    </row>
    <row r="151" spans="1:3">
      <c r="A151" s="6" t="s">
        <v>642</v>
      </c>
    </row>
    <row r="152" spans="1:3">
      <c r="A152" s="3" t="s">
        <v>647</v>
      </c>
      <c r="B152" s="3" t="s">
        <v>715</v>
      </c>
    </row>
    <row r="153" spans="1:3">
      <c r="A153" s="3" t="s">
        <v>649</v>
      </c>
      <c r="B153" s="3" t="s">
        <v>716</v>
      </c>
    </row>
    <row r="154" spans="1:3">
      <c r="A154" s="3" t="s">
        <v>643</v>
      </c>
      <c r="B154" s="5" t="n">
        <v>0</v>
      </c>
      <c r="C154" s="4" t="n">
        <v>48250</v>
      </c>
    </row>
    <row r="155" spans="1:3">
      <c r="A155" s="3" t="s">
        <v>717</v>
      </c>
    </row>
    <row r="156" spans="1:3">
      <c r="A156" s="6" t="s">
        <v>642</v>
      </c>
    </row>
    <row r="157" spans="1:3">
      <c r="A157" s="3" t="s">
        <v>647</v>
      </c>
      <c r="B157" s="3" t="s">
        <v>718</v>
      </c>
    </row>
    <row r="158" spans="1:3">
      <c r="A158" s="3" t="s">
        <v>719</v>
      </c>
      <c r="B158" s="5" t="n">
        <v>120000</v>
      </c>
      <c r="C158" s="4" t="n">
        <v>10000</v>
      </c>
    </row>
    <row r="159" spans="1:3">
      <c r="A159" s="3" t="s">
        <v>720</v>
      </c>
    </row>
    <row r="160" spans="1:3">
      <c r="A160" s="6" t="s">
        <v>642</v>
      </c>
    </row>
    <row r="161" spans="1:3">
      <c r="A161" s="3" t="s">
        <v>647</v>
      </c>
      <c r="B161" s="3" t="s">
        <v>721</v>
      </c>
    </row>
    <row r="162" spans="1:3">
      <c r="A162" s="3" t="s">
        <v>719</v>
      </c>
      <c r="B162" s="5" t="n">
        <v>100000</v>
      </c>
      <c r="C162" s="4" t="n">
        <v>0</v>
      </c>
    </row>
    <row r="163" spans="1:3">
      <c r="A163" s="3" t="s">
        <v>720</v>
      </c>
    </row>
    <row r="164" spans="1:3">
      <c r="A164" s="6" t="s">
        <v>642</v>
      </c>
    </row>
    <row r="165" spans="1:3">
      <c r="A165" s="3" t="s">
        <v>722</v>
      </c>
      <c r="B165" s="3" t="s">
        <v>723</v>
      </c>
    </row>
    <row r="166" spans="1:3">
      <c r="A166" s="3" t="s">
        <v>649</v>
      </c>
      <c r="B166" s="3" t="s">
        <v>724</v>
      </c>
    </row>
    <row r="167" spans="1:3">
      <c r="A167" s="3" t="s">
        <v>717</v>
      </c>
    </row>
    <row r="168" spans="1:3">
      <c r="A168" s="6" t="s">
        <v>642</v>
      </c>
    </row>
    <row r="169" spans="1:3">
      <c r="A169" s="3" t="s">
        <v>722</v>
      </c>
      <c r="B169" s="3" t="s">
        <v>725</v>
      </c>
    </row>
    <row r="170" spans="1:3">
      <c r="A170" s="3" t="s">
        <v>719</v>
      </c>
      <c r="C170" s="5"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585</v>
      </c>
    </row>
    <row r="2" spans="1:2">
      <c r="A2" s="6" t="s">
        <v>727</v>
      </c>
    </row>
    <row r="3" spans="1:2">
      <c r="A3" s="3" t="s">
        <v>728</v>
      </c>
      <c r="B3" s="5" t="n">
        <v>-1654</v>
      </c>
    </row>
    <row r="4" spans="1:2">
      <c r="A4" s="3" t="s">
        <v>709</v>
      </c>
    </row>
    <row r="5" spans="1:2">
      <c r="A5" s="6" t="s">
        <v>727</v>
      </c>
    </row>
    <row r="6" spans="1:2">
      <c r="A6" s="3" t="s">
        <v>728</v>
      </c>
      <c r="B6" s="5" t="n">
        <v>-1799</v>
      </c>
    </row>
    <row r="7" spans="1:2">
      <c r="A7" s="3" t="s">
        <v>729</v>
      </c>
      <c r="B7" s="3" t="s">
        <v>730</v>
      </c>
    </row>
    <row r="8" spans="1:2">
      <c r="A8" s="3" t="s">
        <v>679</v>
      </c>
    </row>
    <row r="9" spans="1:2">
      <c r="A9" s="6" t="s">
        <v>727</v>
      </c>
    </row>
    <row r="10" spans="1:2">
      <c r="A10" s="3" t="s">
        <v>728</v>
      </c>
      <c r="B10" s="5" t="n">
        <v>1833</v>
      </c>
    </row>
    <row r="11" spans="1:2">
      <c r="A11" s="3" t="s">
        <v>729</v>
      </c>
      <c r="B11" s="3" t="s">
        <v>731</v>
      </c>
    </row>
    <row r="12" spans="1:2">
      <c r="A12" s="3" t="s">
        <v>707</v>
      </c>
    </row>
    <row r="13" spans="1:2">
      <c r="A13" s="6" t="s">
        <v>727</v>
      </c>
    </row>
    <row r="14" spans="1:2">
      <c r="A14" s="3" t="s">
        <v>728</v>
      </c>
      <c r="B14" s="5" t="n">
        <v>-2174</v>
      </c>
    </row>
    <row r="15" spans="1:2">
      <c r="A15" s="3" t="s">
        <v>729</v>
      </c>
      <c r="B15" s="3" t="s">
        <v>699</v>
      </c>
    </row>
    <row r="16" spans="1:2">
      <c r="A16" s="3" t="s">
        <v>732</v>
      </c>
    </row>
    <row r="17" spans="1:2">
      <c r="A17" s="6" t="s">
        <v>727</v>
      </c>
    </row>
    <row r="18" spans="1:2">
      <c r="A18" s="3" t="s">
        <v>728</v>
      </c>
      <c r="B18" s="5" t="n">
        <v>789</v>
      </c>
    </row>
    <row r="19" spans="1:2">
      <c r="A19" s="3" t="s">
        <v>729</v>
      </c>
      <c r="B19" s="3" t="s">
        <v>733</v>
      </c>
    </row>
    <row r="20" spans="1:2">
      <c r="A20" s="3" t="s">
        <v>695</v>
      </c>
    </row>
    <row r="21" spans="1:2">
      <c r="A21" s="6" t="s">
        <v>727</v>
      </c>
    </row>
    <row r="22" spans="1:2">
      <c r="A22" s="3" t="s">
        <v>728</v>
      </c>
      <c r="B22" s="5" t="n">
        <v>-183</v>
      </c>
    </row>
    <row r="23" spans="1:2">
      <c r="A23" s="3" t="s">
        <v>729</v>
      </c>
      <c r="B23" s="3" t="s">
        <v>734</v>
      </c>
    </row>
    <row r="24" spans="1:2">
      <c r="A24" s="3" t="s">
        <v>659</v>
      </c>
    </row>
    <row r="25" spans="1:2">
      <c r="A25" s="6" t="s">
        <v>727</v>
      </c>
    </row>
    <row r="26" spans="1:2">
      <c r="A26" s="3" t="s">
        <v>728</v>
      </c>
      <c r="B26" s="5" t="n">
        <v>-120</v>
      </c>
    </row>
    <row r="27" spans="1:2">
      <c r="A27" s="3" t="s">
        <v>729</v>
      </c>
      <c r="B27" s="3" t="s">
        <v>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35</v>
      </c>
      <c r="B1" s="2" t="s">
        <v>585</v>
      </c>
    </row>
    <row r="2" spans="1:2">
      <c r="A2" s="6" t="s">
        <v>328</v>
      </c>
    </row>
    <row r="3" spans="1:2">
      <c r="A3" s="4" t="n">
        <v>2018</v>
      </c>
      <c r="B3" s="5" t="n">
        <v>21813</v>
      </c>
    </row>
    <row r="4" spans="1:2">
      <c r="A4" s="4" t="n">
        <v>2019</v>
      </c>
      <c r="B4" s="4" t="n">
        <v>13717</v>
      </c>
    </row>
    <row r="5" spans="1:2">
      <c r="A5" s="4" t="n">
        <v>2020</v>
      </c>
      <c r="B5" s="4" t="n">
        <v>196075</v>
      </c>
    </row>
    <row r="6" spans="1:2">
      <c r="A6" s="4" t="n">
        <v>2021</v>
      </c>
      <c r="B6" s="4" t="n">
        <v>29295</v>
      </c>
    </row>
    <row r="7" spans="1:2">
      <c r="A7" s="4" t="n">
        <v>2022</v>
      </c>
      <c r="B7" s="4" t="n">
        <v>107314</v>
      </c>
    </row>
    <row r="8" spans="1:2">
      <c r="A8" s="3" t="s">
        <v>736</v>
      </c>
      <c r="B8" s="4" t="n">
        <v>517698</v>
      </c>
    </row>
    <row r="9" spans="1:2">
      <c r="A9" s="3" t="s">
        <v>590</v>
      </c>
      <c r="B9" s="5" t="n">
        <v>885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39"/>
    <col customWidth="1" max="7" min="7" width="29"/>
    <col customWidth="1" max="8" min="8" width="33"/>
  </cols>
  <sheetData>
    <row r="1" spans="1:8">
      <c r="A1" s="1" t="s">
        <v>122</v>
      </c>
      <c r="B1" s="2" t="s">
        <v>123</v>
      </c>
      <c r="C1" s="2" t="s">
        <v>124</v>
      </c>
      <c r="D1" s="2" t="s">
        <v>125</v>
      </c>
      <c r="E1" s="2" t="s">
        <v>126</v>
      </c>
      <c r="F1" s="2" t="s">
        <v>127</v>
      </c>
      <c r="G1" s="2" t="s">
        <v>128</v>
      </c>
      <c r="H1" s="2" t="s">
        <v>129</v>
      </c>
    </row>
    <row r="2" spans="1:8">
      <c r="A2" s="6" t="s">
        <v>130</v>
      </c>
    </row>
    <row r="3" spans="1:8">
      <c r="A3" s="3" t="s">
        <v>131</v>
      </c>
      <c r="C3" s="4" t="n">
        <v>48349934</v>
      </c>
    </row>
    <row r="4" spans="1:8">
      <c r="A4" s="3" t="s">
        <v>132</v>
      </c>
      <c r="B4" s="5" t="n">
        <v>425293</v>
      </c>
      <c r="C4" s="5" t="n">
        <v>483</v>
      </c>
      <c r="D4" s="5" t="n">
        <v>672153</v>
      </c>
      <c r="E4" s="5" t="n">
        <v>-879</v>
      </c>
      <c r="F4" s="5" t="n">
        <v>-123340</v>
      </c>
      <c r="G4" s="5" t="n">
        <v>-135745</v>
      </c>
      <c r="H4" s="5" t="n">
        <v>12621</v>
      </c>
    </row>
    <row r="5" spans="1:8">
      <c r="A5" s="6" t="s">
        <v>130</v>
      </c>
    </row>
    <row r="6" spans="1:8">
      <c r="A6" s="3" t="s">
        <v>133</v>
      </c>
      <c r="B6" s="4" t="n">
        <v>36859994</v>
      </c>
    </row>
    <row r="7" spans="1:8">
      <c r="A7" s="3" t="s">
        <v>134</v>
      </c>
      <c r="B7" s="5" t="n">
        <v>407384</v>
      </c>
      <c r="C7" s="4" t="n">
        <v>368</v>
      </c>
      <c r="D7" s="4" t="n">
        <v>407016</v>
      </c>
      <c r="E7" s="4" t="n">
        <v>0</v>
      </c>
      <c r="F7" s="4" t="n">
        <v>0</v>
      </c>
      <c r="G7" s="4" t="n">
        <v>0</v>
      </c>
      <c r="H7" s="4" t="n">
        <v>0</v>
      </c>
    </row>
    <row r="8" spans="1:8">
      <c r="A8" s="3" t="s">
        <v>135</v>
      </c>
      <c r="B8" s="4" t="n">
        <v>2950495</v>
      </c>
    </row>
    <row r="9" spans="1:8">
      <c r="A9" s="3" t="s">
        <v>136</v>
      </c>
      <c r="B9" s="5" t="n">
        <v>-32082</v>
      </c>
      <c r="C9" s="5" t="n">
        <v>-28</v>
      </c>
      <c r="D9" s="4" t="n">
        <v>-32054</v>
      </c>
    </row>
    <row r="10" spans="1:8">
      <c r="A10" s="3" t="s">
        <v>137</v>
      </c>
      <c r="B10" s="4" t="n">
        <v>-35361</v>
      </c>
      <c r="D10" s="4" t="n">
        <v>-35361</v>
      </c>
    </row>
    <row r="11" spans="1:8">
      <c r="A11" s="3" t="s">
        <v>138</v>
      </c>
      <c r="C11" s="4" t="n">
        <v>4000</v>
      </c>
    </row>
    <row r="12" spans="1:8">
      <c r="A12" s="3" t="s">
        <v>139</v>
      </c>
      <c r="B12" s="4" t="n">
        <v>43</v>
      </c>
      <c r="D12" s="4" t="n">
        <v>43</v>
      </c>
    </row>
    <row r="13" spans="1:8">
      <c r="A13" s="3" t="s">
        <v>112</v>
      </c>
      <c r="B13" s="4" t="n">
        <v>18351</v>
      </c>
      <c r="G13" s="4" t="n">
        <v>12045</v>
      </c>
      <c r="H13" s="4" t="n">
        <v>6306</v>
      </c>
    </row>
    <row r="14" spans="1:8">
      <c r="A14" s="3" t="s">
        <v>140</v>
      </c>
      <c r="B14" s="4" t="n">
        <v>-1448</v>
      </c>
      <c r="E14" s="4" t="n">
        <v>-1448</v>
      </c>
    </row>
    <row r="15" spans="1:8">
      <c r="A15" s="3" t="s">
        <v>141</v>
      </c>
      <c r="B15" s="4" t="n">
        <v>2494</v>
      </c>
      <c r="H15" s="4" t="n">
        <v>2494</v>
      </c>
    </row>
    <row r="16" spans="1:8">
      <c r="A16" s="3" t="s">
        <v>142</v>
      </c>
      <c r="B16" s="4" t="n">
        <v>-11247</v>
      </c>
      <c r="H16" s="4" t="n">
        <v>-11247</v>
      </c>
    </row>
    <row r="17" spans="1:8">
      <c r="A17" s="3" t="s">
        <v>143</v>
      </c>
      <c r="B17" s="4" t="n">
        <v>-27937</v>
      </c>
      <c r="F17" s="4" t="n">
        <v>-27937</v>
      </c>
    </row>
    <row r="18" spans="1:8">
      <c r="A18" s="3" t="s">
        <v>144</v>
      </c>
      <c r="B18" s="5" t="n">
        <v>745490</v>
      </c>
      <c r="C18" s="5" t="n">
        <v>823</v>
      </c>
      <c r="D18" s="4" t="n">
        <v>1011797</v>
      </c>
      <c r="E18" s="4" t="n">
        <v>-2327</v>
      </c>
      <c r="F18" s="4" t="n">
        <v>-151277</v>
      </c>
      <c r="G18" s="4" t="n">
        <v>-123700</v>
      </c>
      <c r="H18" s="4" t="n">
        <v>10174</v>
      </c>
    </row>
    <row r="19" spans="1:8">
      <c r="A19" s="6" t="s">
        <v>130</v>
      </c>
    </row>
    <row r="20" spans="1:8">
      <c r="A20" s="3" t="s">
        <v>131</v>
      </c>
      <c r="C20" s="4" t="n">
        <v>82263433</v>
      </c>
    </row>
    <row r="21" spans="1:8">
      <c r="A21" s="3" t="s">
        <v>133</v>
      </c>
      <c r="B21" s="4" t="n">
        <v>57672203</v>
      </c>
    </row>
    <row r="22" spans="1:8">
      <c r="A22" s="3" t="s">
        <v>134</v>
      </c>
      <c r="B22" s="5" t="n">
        <v>653084</v>
      </c>
      <c r="C22" s="5" t="n">
        <v>577</v>
      </c>
      <c r="D22" s="4" t="n">
        <v>652507</v>
      </c>
      <c r="E22" s="4" t="n">
        <v>0</v>
      </c>
      <c r="F22" s="4" t="n">
        <v>0</v>
      </c>
      <c r="G22" s="4" t="n">
        <v>0</v>
      </c>
      <c r="H22" s="4" t="n">
        <v>0</v>
      </c>
    </row>
    <row r="23" spans="1:8">
      <c r="A23" s="3" t="s">
        <v>135</v>
      </c>
      <c r="B23" s="4" t="n">
        <v>5216381</v>
      </c>
    </row>
    <row r="24" spans="1:8">
      <c r="A24" s="3" t="s">
        <v>136</v>
      </c>
      <c r="B24" s="5" t="n">
        <v>-58841</v>
      </c>
      <c r="C24" s="5" t="n">
        <v>-53</v>
      </c>
      <c r="D24" s="4" t="n">
        <v>-58788</v>
      </c>
    </row>
    <row r="25" spans="1:8">
      <c r="A25" s="3" t="s">
        <v>137</v>
      </c>
      <c r="B25" s="4" t="n">
        <v>-60651</v>
      </c>
      <c r="D25" s="4" t="n">
        <v>-60651</v>
      </c>
    </row>
    <row r="26" spans="1:8">
      <c r="A26" s="3" t="s">
        <v>138</v>
      </c>
      <c r="C26" s="4" t="n">
        <v>8000</v>
      </c>
    </row>
    <row r="27" spans="1:8">
      <c r="A27" s="3" t="s">
        <v>139</v>
      </c>
      <c r="B27" s="4" t="n">
        <v>90</v>
      </c>
      <c r="D27" s="4" t="n">
        <v>90</v>
      </c>
    </row>
    <row r="28" spans="1:8">
      <c r="A28" s="3" t="s">
        <v>112</v>
      </c>
      <c r="B28" s="4" t="n">
        <v>5540</v>
      </c>
      <c r="G28" s="4" t="n">
        <v>4935</v>
      </c>
      <c r="H28" s="4" t="n">
        <v>605</v>
      </c>
    </row>
    <row r="29" spans="1:8">
      <c r="A29" s="3" t="s">
        <v>140</v>
      </c>
      <c r="B29" s="4" t="n">
        <v>452</v>
      </c>
      <c r="E29" s="4" t="n">
        <v>452</v>
      </c>
    </row>
    <row r="30" spans="1:8">
      <c r="A30" s="3" t="s">
        <v>141</v>
      </c>
      <c r="B30" s="4" t="n">
        <v>67</v>
      </c>
      <c r="H30" s="4" t="n">
        <v>67</v>
      </c>
    </row>
    <row r="31" spans="1:8">
      <c r="A31" s="3" t="s">
        <v>142</v>
      </c>
      <c r="B31" s="4" t="n">
        <v>-2650</v>
      </c>
      <c r="H31" s="4" t="n">
        <v>-2650</v>
      </c>
    </row>
    <row r="32" spans="1:8">
      <c r="A32" s="3" t="s">
        <v>143</v>
      </c>
      <c r="B32" s="4" t="n">
        <v>-48040</v>
      </c>
      <c r="F32" s="4" t="n">
        <v>-48040</v>
      </c>
    </row>
    <row r="33" spans="1:8">
      <c r="A33" s="3" t="s">
        <v>145</v>
      </c>
      <c r="B33" s="5" t="n">
        <v>1234541</v>
      </c>
      <c r="C33" s="5" t="n">
        <v>1347</v>
      </c>
      <c r="D33" s="4" t="n">
        <v>1544955</v>
      </c>
      <c r="E33" s="4" t="n">
        <v>-1875</v>
      </c>
      <c r="F33" s="4" t="n">
        <v>-199317</v>
      </c>
      <c r="G33" s="4" t="n">
        <v>-118765</v>
      </c>
      <c r="H33" s="4" t="n">
        <v>8196</v>
      </c>
    </row>
    <row r="34" spans="1:8">
      <c r="A34" s="6" t="s">
        <v>130</v>
      </c>
    </row>
    <row r="35" spans="1:8">
      <c r="A35" s="3" t="s">
        <v>131</v>
      </c>
      <c r="C35" s="4" t="n">
        <v>134727255</v>
      </c>
    </row>
    <row r="36" spans="1:8">
      <c r="A36" s="3" t="s">
        <v>133</v>
      </c>
      <c r="B36" s="4" t="n">
        <v>8180559</v>
      </c>
    </row>
    <row r="37" spans="1:8">
      <c r="A37" s="3" t="s">
        <v>134</v>
      </c>
      <c r="B37" s="5" t="n">
        <v>94109</v>
      </c>
      <c r="C37" s="5" t="n">
        <v>82</v>
      </c>
      <c r="D37" s="4" t="n">
        <v>94027</v>
      </c>
      <c r="E37" s="4" t="n">
        <v>0</v>
      </c>
      <c r="F37" s="4" t="n">
        <v>0</v>
      </c>
      <c r="G37" s="4" t="n">
        <v>0</v>
      </c>
      <c r="H37" s="4" t="n">
        <v>0</v>
      </c>
    </row>
    <row r="38" spans="1:8">
      <c r="A38" s="3" t="s">
        <v>135</v>
      </c>
      <c r="B38" s="4" t="n">
        <v>9608709</v>
      </c>
    </row>
    <row r="39" spans="1:8">
      <c r="A39" s="3" t="s">
        <v>136</v>
      </c>
      <c r="B39" s="5" t="n">
        <v>-110288</v>
      </c>
      <c r="C39" s="5" t="n">
        <v>-96</v>
      </c>
      <c r="D39" s="4" t="n">
        <v>-110192</v>
      </c>
    </row>
    <row r="40" spans="1:8">
      <c r="A40" s="3" t="s">
        <v>137</v>
      </c>
      <c r="B40" s="4" t="n">
        <v>-6758</v>
      </c>
      <c r="D40" s="4" t="n">
        <v>-6758</v>
      </c>
    </row>
    <row r="41" spans="1:8">
      <c r="A41" s="3" t="s">
        <v>138</v>
      </c>
      <c r="C41" s="4" t="n">
        <v>8000</v>
      </c>
    </row>
    <row r="42" spans="1:8">
      <c r="A42" s="3" t="s">
        <v>139</v>
      </c>
      <c r="B42" s="4" t="n">
        <v>91</v>
      </c>
      <c r="D42" s="4" t="n">
        <v>91</v>
      </c>
    </row>
    <row r="43" spans="1:8">
      <c r="A43" s="3" t="s">
        <v>112</v>
      </c>
      <c r="B43" s="4" t="n">
        <v>22894</v>
      </c>
      <c r="G43" s="4" t="n">
        <v>22548</v>
      </c>
      <c r="H43" s="4" t="n">
        <v>346</v>
      </c>
    </row>
    <row r="44" spans="1:8">
      <c r="A44" s="3" t="s">
        <v>140</v>
      </c>
      <c r="B44" s="4" t="n">
        <v>1875</v>
      </c>
      <c r="E44" s="4" t="n">
        <v>1875</v>
      </c>
    </row>
    <row r="45" spans="1:8">
      <c r="A45" s="3" t="s">
        <v>141</v>
      </c>
      <c r="B45" s="4" t="n">
        <v>1171</v>
      </c>
      <c r="H45" s="4" t="n">
        <v>1171</v>
      </c>
    </row>
    <row r="46" spans="1:8">
      <c r="A46" s="3" t="s">
        <v>142</v>
      </c>
      <c r="B46" s="4" t="n">
        <v>-1884</v>
      </c>
      <c r="H46" s="4" t="n">
        <v>-1884</v>
      </c>
    </row>
    <row r="47" spans="1:8">
      <c r="A47" s="3" t="s">
        <v>143</v>
      </c>
      <c r="B47" s="4" t="n">
        <v>-57494</v>
      </c>
      <c r="F47" s="4" t="n">
        <v>-57494</v>
      </c>
    </row>
    <row r="48" spans="1:8">
      <c r="A48" s="3" t="s">
        <v>146</v>
      </c>
      <c r="B48" s="5" t="n">
        <v>1178257</v>
      </c>
      <c r="C48" s="5" t="n">
        <v>1333</v>
      </c>
      <c r="D48" s="5" t="n">
        <v>1522123</v>
      </c>
      <c r="E48" s="5" t="n">
        <v>0</v>
      </c>
      <c r="F48" s="5" t="n">
        <v>-256811</v>
      </c>
      <c r="G48" s="5" t="n">
        <v>-96217</v>
      </c>
      <c r="H48" s="5" t="n">
        <v>7829</v>
      </c>
    </row>
    <row r="49" spans="1:8">
      <c r="A49" s="6" t="s">
        <v>130</v>
      </c>
    </row>
    <row r="50" spans="1:8">
      <c r="A50" s="3" t="s">
        <v>131</v>
      </c>
      <c r="C50" s="4" t="n">
        <v>133307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s>
  <sheetData>
    <row r="1" spans="1:6">
      <c r="A1" s="1" t="s">
        <v>737</v>
      </c>
      <c r="B1" s="2" t="s">
        <v>1</v>
      </c>
    </row>
    <row r="2" spans="1:6">
      <c r="B2" s="2" t="s">
        <v>2</v>
      </c>
      <c r="C2" s="2" t="s">
        <v>34</v>
      </c>
      <c r="D2" s="2" t="s">
        <v>89</v>
      </c>
      <c r="E2" s="2" t="s">
        <v>738</v>
      </c>
      <c r="F2" s="2" t="s">
        <v>739</v>
      </c>
    </row>
    <row r="3" spans="1:6">
      <c r="A3" s="6" t="s">
        <v>740</v>
      </c>
    </row>
    <row r="4" spans="1:6">
      <c r="A4" s="3" t="s">
        <v>592</v>
      </c>
      <c r="B4" s="5" t="n">
        <v>885912</v>
      </c>
      <c r="C4" s="5" t="n">
        <v>701163</v>
      </c>
    </row>
    <row r="5" spans="1:6">
      <c r="A5" s="3" t="s">
        <v>741</v>
      </c>
      <c r="E5" s="5" t="n">
        <v>300000</v>
      </c>
      <c r="F5" s="5" t="n">
        <v>250000</v>
      </c>
    </row>
    <row r="6" spans="1:6">
      <c r="A6" s="3" t="s">
        <v>742</v>
      </c>
      <c r="F6" s="4" t="n">
        <v>200000</v>
      </c>
    </row>
    <row r="7" spans="1:6">
      <c r="A7" s="3" t="s">
        <v>743</v>
      </c>
      <c r="B7" s="4" t="n">
        <v>100000</v>
      </c>
    </row>
    <row r="8" spans="1:6">
      <c r="A8" s="3" t="s">
        <v>744</v>
      </c>
      <c r="B8" s="4" t="n">
        <v>3377</v>
      </c>
      <c r="C8" s="4" t="n">
        <v>2537</v>
      </c>
    </row>
    <row r="9" spans="1:6">
      <c r="A9" s="3" t="s">
        <v>745</v>
      </c>
      <c r="F9" s="4" t="n">
        <v>50000</v>
      </c>
    </row>
    <row r="10" spans="1:6">
      <c r="A10" s="3" t="s">
        <v>110</v>
      </c>
      <c r="B10" s="4" t="n">
        <v>14982</v>
      </c>
      <c r="C10" s="4" t="n">
        <v>1704</v>
      </c>
      <c r="D10" s="5" t="n">
        <v>29009</v>
      </c>
    </row>
    <row r="11" spans="1:6">
      <c r="A11" s="6" t="s">
        <v>746</v>
      </c>
    </row>
    <row r="12" spans="1:6">
      <c r="A12" s="3" t="s">
        <v>747</v>
      </c>
      <c r="B12" s="4" t="n">
        <v>120000</v>
      </c>
    </row>
    <row r="13" spans="1:6">
      <c r="A13" s="3" t="s">
        <v>748</v>
      </c>
      <c r="B13" s="5" t="n">
        <v>1543000</v>
      </c>
      <c r="C13" s="4" t="n">
        <v>1429000</v>
      </c>
    </row>
    <row r="14" spans="1:6">
      <c r="A14" s="3" t="s">
        <v>411</v>
      </c>
    </row>
    <row r="15" spans="1:6">
      <c r="A15" s="6" t="s">
        <v>746</v>
      </c>
    </row>
    <row r="16" spans="1:6">
      <c r="A16" s="3" t="s">
        <v>722</v>
      </c>
      <c r="B16" s="3" t="s">
        <v>749</v>
      </c>
    </row>
    <row r="17" spans="1:6">
      <c r="A17" s="3" t="s">
        <v>420</v>
      </c>
    </row>
    <row r="18" spans="1:6">
      <c r="A18" s="6" t="s">
        <v>746</v>
      </c>
    </row>
    <row r="19" spans="1:6">
      <c r="A19" s="3" t="s">
        <v>722</v>
      </c>
      <c r="B19" s="3" t="s">
        <v>750</v>
      </c>
    </row>
    <row r="20" spans="1:6">
      <c r="A20" s="3" t="s">
        <v>717</v>
      </c>
    </row>
    <row r="21" spans="1:6">
      <c r="A21" s="6" t="s">
        <v>740</v>
      </c>
    </row>
    <row r="22" spans="1:6">
      <c r="A22" s="3" t="s">
        <v>741</v>
      </c>
      <c r="F22" s="5" t="n">
        <v>150000</v>
      </c>
    </row>
    <row r="23" spans="1:6">
      <c r="A23" s="3" t="s">
        <v>719</v>
      </c>
      <c r="C23" s="5" t="n">
        <v>10000</v>
      </c>
    </row>
    <row r="24" spans="1:6">
      <c r="A24" s="6" t="s">
        <v>746</v>
      </c>
    </row>
    <row r="25" spans="1:6">
      <c r="A25" s="3" t="s">
        <v>722</v>
      </c>
      <c r="B25" s="3" t="s">
        <v>725</v>
      </c>
    </row>
    <row r="26" spans="1:6">
      <c r="A26" s="3" t="s">
        <v>720</v>
      </c>
    </row>
    <row r="27" spans="1:6">
      <c r="A27" s="6" t="s">
        <v>740</v>
      </c>
    </row>
    <row r="28" spans="1:6">
      <c r="A28" s="3" t="s">
        <v>649</v>
      </c>
      <c r="B28" s="3" t="s">
        <v>724</v>
      </c>
    </row>
    <row r="29" spans="1:6">
      <c r="A29" s="6" t="s">
        <v>746</v>
      </c>
    </row>
    <row r="30" spans="1:6">
      <c r="A30" s="3" t="s">
        <v>722</v>
      </c>
      <c r="B30" s="3" t="s">
        <v>7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2</v>
      </c>
      <c r="C2" s="2" t="s">
        <v>34</v>
      </c>
      <c r="D2" s="2" t="s">
        <v>89</v>
      </c>
      <c r="E2" s="2" t="s">
        <v>752</v>
      </c>
    </row>
    <row r="3" spans="1:5">
      <c r="A3" s="6" t="s">
        <v>753</v>
      </c>
    </row>
    <row r="4" spans="1:5">
      <c r="A4" s="3" t="s">
        <v>754</v>
      </c>
      <c r="B4" s="4" t="n">
        <v>8180559</v>
      </c>
      <c r="C4" s="4" t="n">
        <v>57672203</v>
      </c>
      <c r="D4" s="4" t="n">
        <v>36859994</v>
      </c>
    </row>
    <row r="5" spans="1:5">
      <c r="A5" s="3" t="s">
        <v>135</v>
      </c>
      <c r="B5" s="4" t="n">
        <v>-9608709</v>
      </c>
      <c r="C5" s="4" t="n">
        <v>-5216381</v>
      </c>
      <c r="D5" s="4" t="n">
        <v>-2950495</v>
      </c>
    </row>
    <row r="6" spans="1:5">
      <c r="A6" s="3" t="s">
        <v>73</v>
      </c>
    </row>
    <row r="7" spans="1:5">
      <c r="A7" s="6" t="s">
        <v>753</v>
      </c>
    </row>
    <row r="8" spans="1:5">
      <c r="A8" s="3" t="s">
        <v>755</v>
      </c>
      <c r="B8" s="4" t="n">
        <v>69482276</v>
      </c>
    </row>
    <row r="9" spans="1:5">
      <c r="A9" s="3" t="s">
        <v>754</v>
      </c>
      <c r="C9" s="4" t="n">
        <v>33964726</v>
      </c>
      <c r="D9" s="4" t="n">
        <v>21343165</v>
      </c>
    </row>
    <row r="10" spans="1:5">
      <c r="A10" s="3" t="s">
        <v>75</v>
      </c>
    </row>
    <row r="11" spans="1:5">
      <c r="A11" s="6" t="s">
        <v>753</v>
      </c>
    </row>
    <row r="12" spans="1:5">
      <c r="A12" s="3" t="s">
        <v>755</v>
      </c>
      <c r="B12" s="4" t="n">
        <v>37913989</v>
      </c>
    </row>
    <row r="13" spans="1:5">
      <c r="A13" s="3" t="s">
        <v>754</v>
      </c>
      <c r="C13" s="4" t="n">
        <v>10960513</v>
      </c>
    </row>
    <row r="14" spans="1:5">
      <c r="A14" s="3" t="s">
        <v>76</v>
      </c>
    </row>
    <row r="15" spans="1:5">
      <c r="A15" s="6" t="s">
        <v>753</v>
      </c>
    </row>
    <row r="16" spans="1:5">
      <c r="A16" s="3" t="s">
        <v>756</v>
      </c>
      <c r="B16" s="3" t="s">
        <v>757</v>
      </c>
    </row>
    <row r="17" spans="1:5">
      <c r="A17" s="3" t="s">
        <v>755</v>
      </c>
      <c r="B17" s="4" t="n">
        <v>10957660</v>
      </c>
    </row>
    <row r="18" spans="1:5">
      <c r="A18" s="3" t="s">
        <v>754</v>
      </c>
      <c r="C18" s="4" t="n">
        <v>6793256</v>
      </c>
      <c r="D18" s="4" t="n">
        <v>2152012</v>
      </c>
    </row>
    <row r="19" spans="1:5">
      <c r="A19" s="3" t="s">
        <v>77</v>
      </c>
    </row>
    <row r="20" spans="1:5">
      <c r="A20" s="6" t="s">
        <v>753</v>
      </c>
    </row>
    <row r="21" spans="1:5">
      <c r="A21" s="3" t="s">
        <v>756</v>
      </c>
      <c r="B21" s="3" t="s">
        <v>758</v>
      </c>
    </row>
    <row r="22" spans="1:5">
      <c r="A22" s="3" t="s">
        <v>755</v>
      </c>
      <c r="B22" s="4" t="n">
        <v>7421466</v>
      </c>
    </row>
    <row r="23" spans="1:5">
      <c r="A23" s="3" t="s">
        <v>754</v>
      </c>
      <c r="D23" s="4" t="n">
        <v>2621567</v>
      </c>
    </row>
    <row r="24" spans="1:5">
      <c r="A24" s="3" t="s">
        <v>78</v>
      </c>
    </row>
    <row r="25" spans="1:5">
      <c r="A25" s="6" t="s">
        <v>753</v>
      </c>
    </row>
    <row r="26" spans="1:5">
      <c r="A26" s="3" t="s">
        <v>755</v>
      </c>
      <c r="B26" s="4" t="n">
        <v>7531714</v>
      </c>
    </row>
    <row r="27" spans="1:5">
      <c r="A27" s="3" t="s">
        <v>754</v>
      </c>
      <c r="C27" s="4" t="n">
        <v>1727088</v>
      </c>
      <c r="D27" s="4" t="n">
        <v>4429261</v>
      </c>
    </row>
    <row r="28" spans="1:5">
      <c r="A28" s="3" t="s">
        <v>124</v>
      </c>
    </row>
    <row r="29" spans="1:5">
      <c r="A29" s="6" t="s">
        <v>753</v>
      </c>
    </row>
    <row r="30" spans="1:5">
      <c r="A30" s="3" t="s">
        <v>131</v>
      </c>
      <c r="B30" s="4" t="n">
        <v>133307105</v>
      </c>
      <c r="C30" s="4" t="n">
        <v>134727255</v>
      </c>
      <c r="D30" s="4" t="n">
        <v>82263433</v>
      </c>
      <c r="E30" s="4" t="n">
        <v>48349934</v>
      </c>
    </row>
    <row r="31" spans="1:5">
      <c r="A31" s="3" t="s">
        <v>138</v>
      </c>
      <c r="B31" s="4" t="n">
        <v>8000</v>
      </c>
      <c r="C31" s="4" t="n">
        <v>8000</v>
      </c>
      <c r="D31" s="4" t="n">
        <v>4000</v>
      </c>
    </row>
    <row r="32" spans="1:5">
      <c r="A32" s="3" t="s">
        <v>759</v>
      </c>
    </row>
    <row r="33" spans="1:5">
      <c r="A33" s="6" t="s">
        <v>753</v>
      </c>
    </row>
    <row r="34" spans="1:5">
      <c r="A34" s="3" t="s">
        <v>756</v>
      </c>
      <c r="B34" s="3" t="s">
        <v>760</v>
      </c>
    </row>
    <row r="35" spans="1:5">
      <c r="A35" s="3" t="s">
        <v>755</v>
      </c>
      <c r="B35" s="4" t="n">
        <v>69482276</v>
      </c>
      <c r="C35" s="4" t="n">
        <v>69837581</v>
      </c>
      <c r="D35" s="4" t="n">
        <v>37092768</v>
      </c>
      <c r="E35" s="4" t="n">
        <v>16243819</v>
      </c>
    </row>
    <row r="36" spans="1:5">
      <c r="A36" s="3" t="s">
        <v>754</v>
      </c>
      <c r="B36" s="4" t="n">
        <v>3429729</v>
      </c>
      <c r="C36" s="4" t="n">
        <v>33964726</v>
      </c>
      <c r="D36" s="4" t="n">
        <v>21343165</v>
      </c>
    </row>
    <row r="37" spans="1:5">
      <c r="A37" s="3" t="s">
        <v>135</v>
      </c>
      <c r="B37" s="4" t="n">
        <v>-3785034</v>
      </c>
      <c r="C37" s="4" t="n">
        <v>-1219913</v>
      </c>
      <c r="D37" s="4" t="n">
        <v>-494216</v>
      </c>
    </row>
    <row r="38" spans="1:5">
      <c r="A38" s="3" t="s">
        <v>138</v>
      </c>
      <c r="B38" s="4" t="n">
        <v>0</v>
      </c>
      <c r="C38" s="4" t="n">
        <v>0</v>
      </c>
      <c r="D38" s="4" t="n">
        <v>0</v>
      </c>
    </row>
    <row r="39" spans="1:5">
      <c r="A39" s="3" t="s">
        <v>761</v>
      </c>
    </row>
    <row r="40" spans="1:5">
      <c r="A40" s="6" t="s">
        <v>753</v>
      </c>
    </row>
    <row r="41" spans="1:5">
      <c r="A41" s="3" t="s">
        <v>756</v>
      </c>
      <c r="B41" s="3" t="s">
        <v>757</v>
      </c>
    </row>
    <row r="42" spans="1:5">
      <c r="A42" s="3" t="s">
        <v>755</v>
      </c>
      <c r="B42" s="4" t="n">
        <v>37913989</v>
      </c>
      <c r="C42" s="4" t="n">
        <v>36522305</v>
      </c>
      <c r="D42" s="4" t="n">
        <v>27909411</v>
      </c>
      <c r="E42" s="4" t="n">
        <v>23432192</v>
      </c>
    </row>
    <row r="43" spans="1:5">
      <c r="A43" s="3" t="s">
        <v>754</v>
      </c>
      <c r="B43" s="4" t="n">
        <v>3707768</v>
      </c>
      <c r="C43" s="4" t="n">
        <v>10960513</v>
      </c>
      <c r="D43" s="4" t="n">
        <v>6313989</v>
      </c>
    </row>
    <row r="44" spans="1:5">
      <c r="A44" s="3" t="s">
        <v>135</v>
      </c>
      <c r="B44" s="4" t="n">
        <v>-2316084</v>
      </c>
      <c r="C44" s="4" t="n">
        <v>-2347619</v>
      </c>
      <c r="D44" s="4" t="n">
        <v>-1840770</v>
      </c>
    </row>
    <row r="45" spans="1:5">
      <c r="A45" s="3" t="s">
        <v>762</v>
      </c>
      <c r="D45" s="4" t="n">
        <v>-1840770</v>
      </c>
    </row>
    <row r="46" spans="1:5">
      <c r="A46" s="3" t="s">
        <v>138</v>
      </c>
      <c r="B46" s="4" t="n">
        <v>0</v>
      </c>
      <c r="C46" s="4" t="n">
        <v>0</v>
      </c>
      <c r="D46" s="4" t="n">
        <v>4000</v>
      </c>
    </row>
    <row r="47" spans="1:5">
      <c r="A47" s="3" t="s">
        <v>763</v>
      </c>
    </row>
    <row r="48" spans="1:5">
      <c r="A48" s="6" t="s">
        <v>753</v>
      </c>
    </row>
    <row r="49" spans="1:5">
      <c r="A49" s="3" t="s">
        <v>755</v>
      </c>
      <c r="B49" s="4" t="n">
        <v>10957660</v>
      </c>
      <c r="C49" s="4" t="n">
        <v>12812637</v>
      </c>
      <c r="D49" s="4" t="n">
        <v>6116812</v>
      </c>
      <c r="E49" s="4" t="n">
        <v>4580309</v>
      </c>
    </row>
    <row r="50" spans="1:5">
      <c r="A50" s="3" t="s">
        <v>754</v>
      </c>
      <c r="B50" s="4" t="n">
        <v>536110</v>
      </c>
      <c r="C50" s="4" t="n">
        <v>6793256</v>
      </c>
      <c r="D50" s="4" t="n">
        <v>2152012</v>
      </c>
    </row>
    <row r="51" spans="1:5">
      <c r="A51" s="3" t="s">
        <v>135</v>
      </c>
      <c r="B51" s="4" t="n">
        <v>-2391087</v>
      </c>
      <c r="C51" s="4" t="n">
        <v>-97431</v>
      </c>
      <c r="D51" s="4" t="n">
        <v>-615509</v>
      </c>
    </row>
    <row r="52" spans="1:5">
      <c r="A52" s="3" t="s">
        <v>138</v>
      </c>
      <c r="B52" s="4" t="n">
        <v>0</v>
      </c>
      <c r="C52" s="4" t="n">
        <v>0</v>
      </c>
      <c r="D52" s="4" t="n">
        <v>0</v>
      </c>
    </row>
    <row r="53" spans="1:5">
      <c r="A53" s="3" t="s">
        <v>764</v>
      </c>
    </row>
    <row r="54" spans="1:5">
      <c r="A54" s="6" t="s">
        <v>753</v>
      </c>
    </row>
    <row r="55" spans="1:5">
      <c r="A55" s="3" t="s">
        <v>755</v>
      </c>
      <c r="B55" s="4" t="n">
        <v>7421466</v>
      </c>
      <c r="C55" s="4" t="n">
        <v>7591239</v>
      </c>
      <c r="D55" s="4" t="n">
        <v>3356619</v>
      </c>
      <c r="E55" s="4" t="n">
        <v>735052</v>
      </c>
    </row>
    <row r="56" spans="1:5">
      <c r="A56" s="3" t="s">
        <v>754</v>
      </c>
      <c r="B56" s="4" t="n">
        <v>506952</v>
      </c>
      <c r="C56" s="4" t="n">
        <v>4226620</v>
      </c>
      <c r="D56" s="4" t="n">
        <v>2621567</v>
      </c>
    </row>
    <row r="57" spans="1:5">
      <c r="A57" s="3" t="s">
        <v>135</v>
      </c>
      <c r="B57" s="4" t="n">
        <v>-684725</v>
      </c>
      <c r="C57" s="4" t="n">
        <v>0</v>
      </c>
      <c r="D57" s="4" t="n">
        <v>0</v>
      </c>
    </row>
    <row r="58" spans="1:5">
      <c r="A58" s="3" t="s">
        <v>138</v>
      </c>
      <c r="B58" s="4" t="n">
        <v>8000</v>
      </c>
      <c r="C58" s="4" t="n">
        <v>8000</v>
      </c>
      <c r="D58" s="4" t="n">
        <v>0</v>
      </c>
    </row>
    <row r="59" spans="1:5">
      <c r="A59" s="3" t="s">
        <v>765</v>
      </c>
    </row>
    <row r="60" spans="1:5">
      <c r="A60" s="6" t="s">
        <v>753</v>
      </c>
    </row>
    <row r="61" spans="1:5">
      <c r="A61" s="3" t="s">
        <v>755</v>
      </c>
      <c r="B61" s="4" t="n">
        <v>7531714</v>
      </c>
      <c r="C61" s="4" t="n">
        <v>7963493</v>
      </c>
      <c r="D61" s="4" t="n">
        <v>7787823</v>
      </c>
      <c r="E61" s="4" t="n">
        <v>3358562</v>
      </c>
    </row>
    <row r="62" spans="1:5">
      <c r="A62" s="3" t="s">
        <v>754</v>
      </c>
      <c r="B62" s="4" t="n">
        <v>0</v>
      </c>
      <c r="C62" s="4" t="n">
        <v>1727088</v>
      </c>
      <c r="D62" s="4" t="n">
        <v>4429261</v>
      </c>
    </row>
    <row r="63" spans="1:5">
      <c r="A63" s="3" t="s">
        <v>135</v>
      </c>
      <c r="B63" s="4" t="n">
        <v>-431779</v>
      </c>
      <c r="C63" s="4" t="n">
        <v>-1551418</v>
      </c>
      <c r="D63" s="4" t="n">
        <v>0</v>
      </c>
    </row>
    <row r="64" spans="1:5">
      <c r="A64" s="3" t="s">
        <v>138</v>
      </c>
      <c r="B64" s="4" t="n">
        <v>0</v>
      </c>
      <c r="C64" s="4" t="n">
        <v>0</v>
      </c>
      <c r="D64" s="4"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148</v>
      </c>
      <c r="J1" s="2" t="s">
        <v>1</v>
      </c>
    </row>
    <row r="2" spans="1:12">
      <c r="B2" s="2" t="s">
        <v>2</v>
      </c>
      <c r="C2" s="2" t="s">
        <v>149</v>
      </c>
      <c r="D2" s="2" t="s">
        <v>4</v>
      </c>
      <c r="E2" s="2" t="s">
        <v>150</v>
      </c>
      <c r="F2" s="2" t="s">
        <v>34</v>
      </c>
      <c r="G2" s="2" t="s">
        <v>151</v>
      </c>
      <c r="H2" s="2" t="s">
        <v>152</v>
      </c>
      <c r="I2" s="2" t="s">
        <v>153</v>
      </c>
      <c r="J2" s="2" t="s">
        <v>2</v>
      </c>
      <c r="K2" s="2" t="s">
        <v>34</v>
      </c>
      <c r="L2" s="2" t="s">
        <v>89</v>
      </c>
    </row>
    <row r="3" spans="1:12">
      <c r="A3" s="6" t="s">
        <v>767</v>
      </c>
    </row>
    <row r="4" spans="1:12">
      <c r="A4" s="3" t="s">
        <v>768</v>
      </c>
      <c r="J4" s="4" t="n">
        <v>3401000</v>
      </c>
      <c r="K4" s="4" t="n">
        <v>2639549</v>
      </c>
      <c r="L4" s="4" t="n">
        <v>1240552</v>
      </c>
    </row>
    <row r="5" spans="1:12">
      <c r="A5" s="3" t="s">
        <v>769</v>
      </c>
      <c r="J5" s="5" t="n">
        <v>38814</v>
      </c>
      <c r="K5" s="5" t="n">
        <v>29668</v>
      </c>
      <c r="L5" s="5" t="n">
        <v>13630</v>
      </c>
    </row>
    <row r="6" spans="1:12">
      <c r="A6" s="3" t="s">
        <v>557</v>
      </c>
      <c r="B6" s="4" t="n">
        <v>133358197</v>
      </c>
      <c r="C6" s="4" t="n">
        <v>133554999</v>
      </c>
      <c r="D6" s="4" t="n">
        <v>135789443</v>
      </c>
      <c r="E6" s="4" t="n">
        <v>135359651</v>
      </c>
      <c r="F6" s="4" t="n">
        <v>127713494</v>
      </c>
      <c r="G6" s="4" t="n">
        <v>113935929</v>
      </c>
      <c r="H6" s="4" t="n">
        <v>98434716</v>
      </c>
      <c r="I6" s="4" t="n">
        <v>87274769</v>
      </c>
      <c r="J6" s="4" t="n">
        <v>134507458</v>
      </c>
      <c r="K6" s="4" t="n">
        <v>106916148</v>
      </c>
      <c r="L6" s="4" t="n">
        <v>61237711</v>
      </c>
    </row>
    <row r="7" spans="1:12">
      <c r="A7" s="3" t="s">
        <v>770</v>
      </c>
      <c r="J7" s="3" t="s">
        <v>771</v>
      </c>
    </row>
    <row r="8" spans="1:12">
      <c r="A8" s="3" t="s">
        <v>772</v>
      </c>
      <c r="J8" s="3" t="s">
        <v>773</v>
      </c>
    </row>
    <row r="9" spans="1:12">
      <c r="A9" s="3" t="s">
        <v>774</v>
      </c>
      <c r="J9" s="5" t="n">
        <v>1049</v>
      </c>
      <c r="K9" s="5" t="n">
        <v>1714</v>
      </c>
    </row>
    <row r="10" spans="1:12">
      <c r="A10" s="3" t="s">
        <v>761</v>
      </c>
    </row>
    <row r="11" spans="1:12">
      <c r="A11" s="6" t="s">
        <v>775</v>
      </c>
    </row>
    <row r="12" spans="1:12">
      <c r="A12" s="3" t="s">
        <v>762</v>
      </c>
      <c r="L12" s="4" t="n">
        <v>184077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6</v>
      </c>
      <c r="B1" s="2" t="s">
        <v>148</v>
      </c>
      <c r="J1" s="2" t="s">
        <v>1</v>
      </c>
    </row>
    <row r="2" spans="1:13">
      <c r="B2" s="2" t="s">
        <v>2</v>
      </c>
      <c r="C2" s="2" t="s">
        <v>149</v>
      </c>
      <c r="D2" s="2" t="s">
        <v>4</v>
      </c>
      <c r="E2" s="2" t="s">
        <v>150</v>
      </c>
      <c r="F2" s="2" t="s">
        <v>34</v>
      </c>
      <c r="G2" s="2" t="s">
        <v>151</v>
      </c>
      <c r="H2" s="2" t="s">
        <v>152</v>
      </c>
      <c r="I2" s="2" t="s">
        <v>153</v>
      </c>
      <c r="J2" s="2" t="s">
        <v>2</v>
      </c>
      <c r="K2" s="2" t="s">
        <v>34</v>
      </c>
      <c r="L2" s="2" t="s">
        <v>89</v>
      </c>
      <c r="M2" s="2" t="s">
        <v>752</v>
      </c>
    </row>
    <row r="3" spans="1:13">
      <c r="A3" s="6" t="s">
        <v>753</v>
      </c>
    </row>
    <row r="4" spans="1:13">
      <c r="A4" s="3" t="s">
        <v>115</v>
      </c>
      <c r="K4" s="7" t="n">
        <v>0.05</v>
      </c>
      <c r="L4" s="7" t="n">
        <v>0.2</v>
      </c>
    </row>
    <row r="5" spans="1:13">
      <c r="A5" s="3" t="s">
        <v>777</v>
      </c>
      <c r="J5" s="5" t="n">
        <v>94109</v>
      </c>
      <c r="K5" s="5" t="n">
        <v>653084</v>
      </c>
      <c r="L5" s="5" t="n">
        <v>407384</v>
      </c>
    </row>
    <row r="6" spans="1:13">
      <c r="A6" s="3" t="s">
        <v>754</v>
      </c>
      <c r="J6" s="4" t="n">
        <v>8180559</v>
      </c>
      <c r="K6" s="4" t="n">
        <v>57672203</v>
      </c>
      <c r="L6" s="4" t="n">
        <v>36859994</v>
      </c>
    </row>
    <row r="7" spans="1:13">
      <c r="A7" s="3" t="s">
        <v>778</v>
      </c>
      <c r="J7" s="5" t="n">
        <v>94200</v>
      </c>
      <c r="K7" s="5" t="n">
        <v>653174</v>
      </c>
      <c r="L7" s="5" t="n">
        <v>407427</v>
      </c>
    </row>
    <row r="8" spans="1:13">
      <c r="A8" s="3" t="s">
        <v>73</v>
      </c>
    </row>
    <row r="9" spans="1:13">
      <c r="A9" s="6" t="s">
        <v>753</v>
      </c>
    </row>
    <row r="10" spans="1:13">
      <c r="A10" s="3" t="s">
        <v>779</v>
      </c>
      <c r="J10" s="4" t="n">
        <v>12353</v>
      </c>
      <c r="K10" s="5" t="n">
        <v>2459</v>
      </c>
      <c r="L10" s="4" t="n">
        <v>5703</v>
      </c>
    </row>
    <row r="11" spans="1:13">
      <c r="A11" s="3" t="s">
        <v>780</v>
      </c>
      <c r="J11" s="4" t="n">
        <v>384</v>
      </c>
      <c r="L11" s="4" t="n">
        <v>801</v>
      </c>
    </row>
    <row r="12" spans="1:13">
      <c r="A12" s="3" t="s">
        <v>781</v>
      </c>
      <c r="J12" s="5" t="n">
        <v>11969</v>
      </c>
      <c r="L12" s="5" t="n">
        <v>4902</v>
      </c>
    </row>
    <row r="13" spans="1:13">
      <c r="A13" s="3" t="s">
        <v>782</v>
      </c>
      <c r="J13" s="4" t="n">
        <v>69759939</v>
      </c>
      <c r="K13" s="4" t="n">
        <v>53263996</v>
      </c>
      <c r="L13" s="4" t="n">
        <v>24381117</v>
      </c>
    </row>
    <row r="14" spans="1:13">
      <c r="A14" s="3" t="s">
        <v>115</v>
      </c>
      <c r="B14" s="7" t="n">
        <v>0.07000000000000001</v>
      </c>
      <c r="C14" s="7" t="n">
        <v>0.08</v>
      </c>
      <c r="D14" s="7" t="n">
        <v>0.03</v>
      </c>
      <c r="E14" s="7" t="n">
        <v>-0.01</v>
      </c>
      <c r="F14" s="7" t="n">
        <v>0.04</v>
      </c>
      <c r="G14" s="7" t="n">
        <v>-0.02</v>
      </c>
      <c r="H14" s="5" t="n">
        <v>0</v>
      </c>
      <c r="I14" s="7" t="n">
        <v>0.02</v>
      </c>
      <c r="J14" s="7" t="n">
        <v>0.17</v>
      </c>
      <c r="K14" s="7" t="n">
        <v>0.05</v>
      </c>
      <c r="L14" s="7" t="n">
        <v>0.2</v>
      </c>
    </row>
    <row r="15" spans="1:13">
      <c r="A15" s="3" t="s">
        <v>777</v>
      </c>
      <c r="J15" s="5" t="n">
        <v>39623</v>
      </c>
      <c r="K15" s="5" t="n">
        <v>385295</v>
      </c>
      <c r="L15" s="5" t="n">
        <v>236547</v>
      </c>
    </row>
    <row r="16" spans="1:13">
      <c r="A16" s="3" t="s">
        <v>754</v>
      </c>
      <c r="K16" s="4" t="n">
        <v>33964726</v>
      </c>
      <c r="L16" s="4" t="n">
        <v>21343165</v>
      </c>
    </row>
    <row r="17" spans="1:13">
      <c r="A17" s="3" t="s">
        <v>75</v>
      </c>
    </row>
    <row r="18" spans="1:13">
      <c r="A18" s="6" t="s">
        <v>753</v>
      </c>
    </row>
    <row r="19" spans="1:13">
      <c r="A19" s="3" t="s">
        <v>779</v>
      </c>
      <c r="J19" s="4" t="n">
        <v>6600</v>
      </c>
      <c r="K19" s="5" t="n">
        <v>1474</v>
      </c>
      <c r="L19" s="5" t="n">
        <v>5869</v>
      </c>
    </row>
    <row r="20" spans="1:13">
      <c r="A20" s="3" t="s">
        <v>780</v>
      </c>
      <c r="J20" s="4" t="n">
        <v>500</v>
      </c>
      <c r="L20" s="4" t="n">
        <v>906</v>
      </c>
    </row>
    <row r="21" spans="1:13">
      <c r="A21" s="3" t="s">
        <v>781</v>
      </c>
      <c r="J21" s="5" t="n">
        <v>6100</v>
      </c>
      <c r="L21" s="5" t="n">
        <v>4963</v>
      </c>
    </row>
    <row r="22" spans="1:13">
      <c r="A22" s="3" t="s">
        <v>782</v>
      </c>
      <c r="J22" s="4" t="n">
        <v>37276939</v>
      </c>
      <c r="K22" s="4" t="n">
        <v>31926563</v>
      </c>
      <c r="L22" s="4" t="n">
        <v>25093167</v>
      </c>
    </row>
    <row r="23" spans="1:13">
      <c r="A23" s="3" t="s">
        <v>115</v>
      </c>
      <c r="B23" s="8" t="n">
        <v>0.06</v>
      </c>
      <c r="C23" s="8" t="n">
        <v>0.08</v>
      </c>
      <c r="D23" s="8" t="n">
        <v>0.03</v>
      </c>
      <c r="E23" s="8" t="n">
        <v>-0.01</v>
      </c>
      <c r="F23" s="8" t="n">
        <v>0.04</v>
      </c>
      <c r="G23" s="8" t="n">
        <v>-0.02</v>
      </c>
      <c r="H23" s="4" t="n">
        <v>0</v>
      </c>
      <c r="I23" s="8" t="n">
        <v>0.02</v>
      </c>
      <c r="J23" s="7" t="n">
        <v>0.16</v>
      </c>
      <c r="K23" s="7" t="n">
        <v>0.05</v>
      </c>
      <c r="L23" s="7" t="n">
        <v>0.2</v>
      </c>
    </row>
    <row r="24" spans="1:13">
      <c r="A24" s="3" t="s">
        <v>777</v>
      </c>
      <c r="J24" s="5" t="n">
        <v>42556</v>
      </c>
      <c r="K24" s="5" t="n">
        <v>123609</v>
      </c>
      <c r="L24" s="5" t="n">
        <v>69445</v>
      </c>
    </row>
    <row r="25" spans="1:13">
      <c r="A25" s="3" t="s">
        <v>754</v>
      </c>
      <c r="K25" s="4" t="n">
        <v>10960513</v>
      </c>
    </row>
    <row r="26" spans="1:13">
      <c r="A26" s="3" t="s">
        <v>783</v>
      </c>
      <c r="L26" s="4" t="n">
        <v>6313989</v>
      </c>
    </row>
    <row r="27" spans="1:13">
      <c r="A27" s="3" t="s">
        <v>76</v>
      </c>
    </row>
    <row r="28" spans="1:13">
      <c r="A28" s="6" t="s">
        <v>753</v>
      </c>
    </row>
    <row r="29" spans="1:13">
      <c r="A29" s="3" t="s">
        <v>779</v>
      </c>
      <c r="J29" s="4" t="n">
        <v>2146</v>
      </c>
      <c r="K29" s="5" t="n">
        <v>415</v>
      </c>
      <c r="L29" s="5" t="n">
        <v>1155</v>
      </c>
    </row>
    <row r="30" spans="1:13">
      <c r="A30" s="3" t="s">
        <v>780</v>
      </c>
      <c r="J30" s="4" t="n">
        <v>145</v>
      </c>
      <c r="L30" s="4" t="n">
        <v>190</v>
      </c>
    </row>
    <row r="31" spans="1:13">
      <c r="A31" s="3" t="s">
        <v>781</v>
      </c>
      <c r="J31" s="5" t="n">
        <v>2001</v>
      </c>
      <c r="L31" s="5" t="n">
        <v>965</v>
      </c>
    </row>
    <row r="32" spans="1:13">
      <c r="A32" s="3" t="s">
        <v>782</v>
      </c>
      <c r="J32" s="4" t="n">
        <v>12114150</v>
      </c>
      <c r="K32" s="4" t="n">
        <v>8999330</v>
      </c>
      <c r="L32" s="4" t="n">
        <v>4935340</v>
      </c>
    </row>
    <row r="33" spans="1:13">
      <c r="A33" s="3" t="s">
        <v>115</v>
      </c>
      <c r="B33" s="8" t="n">
        <v>0.06</v>
      </c>
      <c r="C33" s="8" t="n">
        <v>0.08</v>
      </c>
      <c r="D33" s="8" t="n">
        <v>0.03</v>
      </c>
      <c r="E33" s="8" t="n">
        <v>-0.01</v>
      </c>
      <c r="F33" s="8" t="n">
        <v>0.04</v>
      </c>
      <c r="G33" s="8" t="n">
        <v>-0.02</v>
      </c>
      <c r="H33" s="4" t="n">
        <v>0</v>
      </c>
      <c r="I33" s="8" t="n">
        <v>0.02</v>
      </c>
      <c r="J33" s="7" t="n">
        <v>0.17</v>
      </c>
      <c r="K33" s="7" t="n">
        <v>0.05</v>
      </c>
      <c r="L33" s="7" t="n">
        <v>0.2</v>
      </c>
    </row>
    <row r="34" spans="1:13">
      <c r="A34" s="3" t="s">
        <v>777</v>
      </c>
      <c r="J34" s="5" t="n">
        <v>6108</v>
      </c>
      <c r="K34" s="5" t="n">
        <v>77104</v>
      </c>
      <c r="L34" s="5" t="n">
        <v>23655</v>
      </c>
    </row>
    <row r="35" spans="1:13">
      <c r="A35" s="3" t="s">
        <v>754</v>
      </c>
      <c r="K35" s="4" t="n">
        <v>6793256</v>
      </c>
      <c r="L35" s="4" t="n">
        <v>2152012</v>
      </c>
    </row>
    <row r="36" spans="1:13">
      <c r="A36" s="3" t="s">
        <v>77</v>
      </c>
    </row>
    <row r="37" spans="1:13">
      <c r="A37" s="6" t="s">
        <v>753</v>
      </c>
    </row>
    <row r="38" spans="1:13">
      <c r="A38" s="3" t="s">
        <v>779</v>
      </c>
      <c r="J38" s="4" t="n">
        <v>1331</v>
      </c>
      <c r="K38" s="5" t="n">
        <v>249</v>
      </c>
      <c r="L38" s="5" t="n">
        <v>518</v>
      </c>
    </row>
    <row r="39" spans="1:13">
      <c r="A39" s="3" t="s">
        <v>780</v>
      </c>
      <c r="J39" s="4" t="n">
        <v>120</v>
      </c>
      <c r="L39" s="4" t="n">
        <v>110</v>
      </c>
    </row>
    <row r="40" spans="1:13">
      <c r="A40" s="3" t="s">
        <v>781</v>
      </c>
      <c r="J40" s="5" t="n">
        <v>1211</v>
      </c>
      <c r="L40" s="5" t="n">
        <v>408</v>
      </c>
    </row>
    <row r="41" spans="1:13">
      <c r="A41" s="3" t="s">
        <v>782</v>
      </c>
      <c r="J41" s="4" t="n">
        <v>7525429</v>
      </c>
      <c r="K41" s="4" t="n">
        <v>5391138</v>
      </c>
      <c r="L41" s="4" t="n">
        <v>2212561</v>
      </c>
    </row>
    <row r="42" spans="1:13">
      <c r="A42" s="3" t="s">
        <v>115</v>
      </c>
      <c r="B42" s="8" t="n">
        <v>0.06</v>
      </c>
      <c r="C42" s="8" t="n">
        <v>0.08</v>
      </c>
      <c r="D42" s="8" t="n">
        <v>0.03</v>
      </c>
      <c r="E42" s="8" t="n">
        <v>-0.01</v>
      </c>
      <c r="F42" s="8" t="n">
        <v>0.04</v>
      </c>
      <c r="G42" s="8" t="n">
        <v>-0.02</v>
      </c>
      <c r="H42" s="4" t="n">
        <v>0</v>
      </c>
      <c r="I42" s="8" t="n">
        <v>0.02</v>
      </c>
      <c r="J42" s="7" t="n">
        <v>0.16</v>
      </c>
      <c r="K42" s="7" t="n">
        <v>0.05</v>
      </c>
      <c r="L42" s="7" t="n">
        <v>0.18</v>
      </c>
    </row>
    <row r="43" spans="1:13">
      <c r="A43" s="3" t="s">
        <v>777</v>
      </c>
      <c r="J43" s="5" t="n">
        <v>5913</v>
      </c>
      <c r="K43" s="5" t="n">
        <v>47716</v>
      </c>
      <c r="L43" s="5" t="n">
        <v>28633</v>
      </c>
    </row>
    <row r="44" spans="1:13">
      <c r="A44" s="3" t="s">
        <v>754</v>
      </c>
      <c r="L44" s="4" t="n">
        <v>2621567</v>
      </c>
    </row>
    <row r="45" spans="1:13">
      <c r="A45" s="3" t="s">
        <v>783</v>
      </c>
      <c r="J45" s="4" t="n">
        <v>514952</v>
      </c>
      <c r="K45" s="4" t="n">
        <v>4234620</v>
      </c>
    </row>
    <row r="46" spans="1:13">
      <c r="A46" s="3" t="s">
        <v>78</v>
      </c>
    </row>
    <row r="47" spans="1:13">
      <c r="A47" s="6" t="s">
        <v>753</v>
      </c>
    </row>
    <row r="48" spans="1:13">
      <c r="A48" s="3" t="s">
        <v>779</v>
      </c>
      <c r="J48" s="5" t="n">
        <v>1386</v>
      </c>
      <c r="K48" s="5" t="n">
        <v>339</v>
      </c>
      <c r="L48" s="5" t="n">
        <v>1080</v>
      </c>
    </row>
    <row r="49" spans="1:13">
      <c r="A49" s="3" t="s">
        <v>780</v>
      </c>
      <c r="J49" s="4" t="n">
        <v>119</v>
      </c>
      <c r="L49" s="4" t="n">
        <v>273</v>
      </c>
    </row>
    <row r="50" spans="1:13">
      <c r="A50" s="3" t="s">
        <v>781</v>
      </c>
      <c r="J50" s="5" t="n">
        <v>1267</v>
      </c>
      <c r="L50" s="5" t="n">
        <v>807</v>
      </c>
    </row>
    <row r="51" spans="1:13">
      <c r="A51" s="3" t="s">
        <v>782</v>
      </c>
      <c r="J51" s="4" t="n">
        <v>7831002</v>
      </c>
      <c r="K51" s="4" t="n">
        <v>7335120</v>
      </c>
      <c r="L51" s="4" t="n">
        <v>4615525</v>
      </c>
    </row>
    <row r="52" spans="1:13">
      <c r="A52" s="3" t="s">
        <v>115</v>
      </c>
      <c r="B52" s="7" t="n">
        <v>0.06</v>
      </c>
      <c r="C52" s="7" t="n">
        <v>0.08</v>
      </c>
      <c r="D52" s="7" t="n">
        <v>0.03</v>
      </c>
      <c r="E52" s="7" t="n">
        <v>-0.01</v>
      </c>
      <c r="F52" s="7" t="n">
        <v>0.04</v>
      </c>
      <c r="G52" s="7" t="n">
        <v>-0.02</v>
      </c>
      <c r="H52" s="5" t="n">
        <v>0</v>
      </c>
      <c r="I52" s="7" t="n">
        <v>0.02</v>
      </c>
      <c r="J52" s="7" t="n">
        <v>0.16</v>
      </c>
      <c r="K52" s="7" t="n">
        <v>0.05</v>
      </c>
      <c r="L52" s="7" t="n">
        <v>0.17</v>
      </c>
    </row>
    <row r="53" spans="1:13">
      <c r="A53" s="3" t="s">
        <v>777</v>
      </c>
      <c r="J53" s="5" t="n">
        <v>0</v>
      </c>
      <c r="K53" s="5" t="n">
        <v>19450</v>
      </c>
      <c r="L53" s="5" t="n">
        <v>49147</v>
      </c>
    </row>
    <row r="54" spans="1:13">
      <c r="A54" s="3" t="s">
        <v>754</v>
      </c>
      <c r="K54" s="4" t="n">
        <v>1727088</v>
      </c>
      <c r="L54" s="4" t="n">
        <v>4429261</v>
      </c>
    </row>
    <row r="55" spans="1:13">
      <c r="A55" s="3" t="s">
        <v>124</v>
      </c>
    </row>
    <row r="56" spans="1:13">
      <c r="A56" s="6" t="s">
        <v>753</v>
      </c>
    </row>
    <row r="57" spans="1:13">
      <c r="A57" s="3" t="s">
        <v>131</v>
      </c>
      <c r="B57" s="4" t="n">
        <v>133307105</v>
      </c>
      <c r="F57" s="4" t="n">
        <v>134727255</v>
      </c>
      <c r="J57" s="4" t="n">
        <v>133307105</v>
      </c>
      <c r="K57" s="4" t="n">
        <v>134727255</v>
      </c>
      <c r="L57" s="4" t="n">
        <v>82263433</v>
      </c>
      <c r="M57" s="4" t="n">
        <v>48349934</v>
      </c>
    </row>
    <row r="58" spans="1:13">
      <c r="A58" s="3" t="s">
        <v>777</v>
      </c>
      <c r="J58" s="5" t="n">
        <v>82</v>
      </c>
      <c r="K58" s="5" t="n">
        <v>577</v>
      </c>
      <c r="L58" s="5" t="n">
        <v>368</v>
      </c>
    </row>
    <row r="59" spans="1:13">
      <c r="A59" s="3" t="s">
        <v>759</v>
      </c>
    </row>
    <row r="60" spans="1:13">
      <c r="A60" s="6" t="s">
        <v>753</v>
      </c>
    </row>
    <row r="61" spans="1:13">
      <c r="A61" s="3" t="s">
        <v>754</v>
      </c>
      <c r="J61" s="4" t="n">
        <v>3429729</v>
      </c>
      <c r="K61" s="4" t="n">
        <v>33964726</v>
      </c>
      <c r="L61" s="4" t="n">
        <v>21343165</v>
      </c>
    </row>
    <row r="62" spans="1:13">
      <c r="A62" s="3" t="s">
        <v>761</v>
      </c>
    </row>
    <row r="63" spans="1:13">
      <c r="A63" s="6" t="s">
        <v>753</v>
      </c>
    </row>
    <row r="64" spans="1:13">
      <c r="A64" s="3" t="s">
        <v>754</v>
      </c>
      <c r="J64" s="4" t="n">
        <v>3707768</v>
      </c>
      <c r="K64" s="4" t="n">
        <v>10960513</v>
      </c>
      <c r="L64" s="4" t="n">
        <v>6313989</v>
      </c>
    </row>
    <row r="65" spans="1:13">
      <c r="A65" s="3" t="s">
        <v>763</v>
      </c>
    </row>
    <row r="66" spans="1:13">
      <c r="A66" s="6" t="s">
        <v>753</v>
      </c>
    </row>
    <row r="67" spans="1:13">
      <c r="A67" s="3" t="s">
        <v>754</v>
      </c>
      <c r="J67" s="4" t="n">
        <v>536110</v>
      </c>
      <c r="K67" s="4" t="n">
        <v>6793256</v>
      </c>
      <c r="L67" s="4" t="n">
        <v>2152012</v>
      </c>
    </row>
    <row r="68" spans="1:13">
      <c r="A68" s="3" t="s">
        <v>764</v>
      </c>
    </row>
    <row r="69" spans="1:13">
      <c r="A69" s="6" t="s">
        <v>753</v>
      </c>
    </row>
    <row r="70" spans="1:13">
      <c r="A70" s="3" t="s">
        <v>754</v>
      </c>
      <c r="J70" s="4" t="n">
        <v>506952</v>
      </c>
      <c r="K70" s="4" t="n">
        <v>4226620</v>
      </c>
      <c r="L70" s="4" t="n">
        <v>2621567</v>
      </c>
    </row>
    <row r="71" spans="1:13">
      <c r="A71" s="3" t="s">
        <v>765</v>
      </c>
    </row>
    <row r="72" spans="1:13">
      <c r="A72" s="6" t="s">
        <v>753</v>
      </c>
    </row>
    <row r="73" spans="1:13">
      <c r="A73" s="3" t="s">
        <v>754</v>
      </c>
      <c r="J73" s="4" t="n">
        <v>0</v>
      </c>
      <c r="K73" s="4" t="n">
        <v>1727088</v>
      </c>
      <c r="L73" s="4" t="n">
        <v>442926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148</v>
      </c>
      <c r="C1" s="2" t="s">
        <v>1</v>
      </c>
    </row>
    <row r="2" spans="1:5">
      <c r="B2" s="2" t="s">
        <v>2</v>
      </c>
      <c r="C2" s="2" t="s">
        <v>2</v>
      </c>
      <c r="D2" s="2" t="s">
        <v>34</v>
      </c>
      <c r="E2" s="2" t="s">
        <v>89</v>
      </c>
    </row>
    <row r="3" spans="1:5">
      <c r="A3" s="6" t="s">
        <v>753</v>
      </c>
    </row>
    <row r="4" spans="1:5">
      <c r="A4" s="3" t="s">
        <v>768</v>
      </c>
      <c r="C4" s="4" t="n">
        <v>3401000</v>
      </c>
      <c r="D4" s="4" t="n">
        <v>2639549</v>
      </c>
      <c r="E4" s="4" t="n">
        <v>1240552</v>
      </c>
    </row>
    <row r="5" spans="1:5">
      <c r="A5" s="3" t="s">
        <v>135</v>
      </c>
      <c r="C5" s="4" t="n">
        <v>-9608709</v>
      </c>
      <c r="D5" s="4" t="n">
        <v>-5216381</v>
      </c>
      <c r="E5" s="4" t="n">
        <v>-2950495</v>
      </c>
    </row>
    <row r="6" spans="1:5">
      <c r="A6" s="3" t="s">
        <v>785</v>
      </c>
      <c r="C6" s="5" t="n">
        <v>110288</v>
      </c>
      <c r="D6" s="5" t="n">
        <v>58841</v>
      </c>
      <c r="E6" s="5" t="n">
        <v>32082</v>
      </c>
    </row>
    <row r="7" spans="1:5">
      <c r="A7" s="3" t="s">
        <v>786</v>
      </c>
      <c r="B7" s="3" t="s">
        <v>787</v>
      </c>
    </row>
    <row r="8" spans="1:5">
      <c r="A8" s="3" t="s">
        <v>124</v>
      </c>
    </row>
    <row r="9" spans="1:5">
      <c r="A9" s="6" t="s">
        <v>753</v>
      </c>
    </row>
    <row r="10" spans="1:5">
      <c r="A10" s="3" t="s">
        <v>785</v>
      </c>
      <c r="C10" s="5" t="n">
        <v>96</v>
      </c>
      <c r="D10" s="5" t="n">
        <v>53</v>
      </c>
      <c r="E10" s="5" t="n">
        <v>28</v>
      </c>
    </row>
    <row r="11" spans="1:5">
      <c r="A11" s="3" t="s">
        <v>759</v>
      </c>
    </row>
    <row r="12" spans="1:5">
      <c r="A12" s="6" t="s">
        <v>753</v>
      </c>
    </row>
    <row r="13" spans="1:5">
      <c r="A13" s="3" t="s">
        <v>135</v>
      </c>
      <c r="C13" s="4" t="n">
        <v>-3785034</v>
      </c>
      <c r="D13" s="4" t="n">
        <v>-1219913</v>
      </c>
      <c r="E13" s="4" t="n">
        <v>-494216</v>
      </c>
    </row>
    <row r="14" spans="1:5">
      <c r="A14" s="3" t="s">
        <v>761</v>
      </c>
    </row>
    <row r="15" spans="1:5">
      <c r="A15" s="6" t="s">
        <v>753</v>
      </c>
    </row>
    <row r="16" spans="1:5">
      <c r="A16" s="3" t="s">
        <v>135</v>
      </c>
      <c r="C16" s="4" t="n">
        <v>-2316084</v>
      </c>
      <c r="D16" s="4" t="n">
        <v>-2347619</v>
      </c>
      <c r="E16" s="4" t="n">
        <v>-1840770</v>
      </c>
    </row>
    <row r="17" spans="1:5">
      <c r="A17" s="3" t="s">
        <v>762</v>
      </c>
      <c r="E17" s="4" t="n">
        <v>1840770</v>
      </c>
    </row>
    <row r="18" spans="1:5">
      <c r="A18" s="3" t="s">
        <v>763</v>
      </c>
    </row>
    <row r="19" spans="1:5">
      <c r="A19" s="6" t="s">
        <v>753</v>
      </c>
    </row>
    <row r="20" spans="1:5">
      <c r="A20" s="3" t="s">
        <v>135</v>
      </c>
      <c r="C20" s="4" t="n">
        <v>-2391087</v>
      </c>
      <c r="D20" s="4" t="n">
        <v>-97431</v>
      </c>
      <c r="E20" s="4" t="n">
        <v>-615509</v>
      </c>
    </row>
    <row r="21" spans="1:5">
      <c r="A21" s="3" t="s">
        <v>765</v>
      </c>
    </row>
    <row r="22" spans="1:5">
      <c r="A22" s="6" t="s">
        <v>753</v>
      </c>
    </row>
    <row r="23" spans="1:5">
      <c r="A23" s="3" t="s">
        <v>135</v>
      </c>
      <c r="C23" s="4" t="n">
        <v>-431779</v>
      </c>
      <c r="D23" s="4" t="n">
        <v>-1551418</v>
      </c>
      <c r="E23" s="4" t="n">
        <v>0</v>
      </c>
    </row>
    <row r="24" spans="1:5">
      <c r="A24" s="3" t="s">
        <v>764</v>
      </c>
    </row>
    <row r="25" spans="1:5">
      <c r="A25" s="6" t="s">
        <v>753</v>
      </c>
    </row>
    <row r="26" spans="1:5">
      <c r="A26" s="3" t="s">
        <v>135</v>
      </c>
      <c r="C26" s="4" t="n">
        <v>-684725</v>
      </c>
      <c r="D26" s="4" t="n">
        <v>0</v>
      </c>
      <c r="E26" s="4"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148</v>
      </c>
      <c r="J1" s="2" t="s">
        <v>1</v>
      </c>
    </row>
    <row r="2" spans="1:12">
      <c r="B2" s="2" t="s">
        <v>2</v>
      </c>
      <c r="C2" s="2" t="s">
        <v>149</v>
      </c>
      <c r="D2" s="2" t="s">
        <v>4</v>
      </c>
      <c r="E2" s="2" t="s">
        <v>150</v>
      </c>
      <c r="F2" s="2" t="s">
        <v>34</v>
      </c>
      <c r="G2" s="2" t="s">
        <v>151</v>
      </c>
      <c r="H2" s="2" t="s">
        <v>152</v>
      </c>
      <c r="I2" s="2" t="s">
        <v>153</v>
      </c>
      <c r="J2" s="2" t="s">
        <v>2</v>
      </c>
      <c r="K2" s="2" t="s">
        <v>34</v>
      </c>
      <c r="L2" s="2" t="s">
        <v>89</v>
      </c>
    </row>
    <row r="3" spans="1:12">
      <c r="A3" s="6" t="s">
        <v>789</v>
      </c>
    </row>
    <row r="4" spans="1:12">
      <c r="A4" s="3" t="s">
        <v>115</v>
      </c>
      <c r="K4" s="7" t="n">
        <v>0.05</v>
      </c>
      <c r="L4" s="7" t="n">
        <v>0.2</v>
      </c>
    </row>
    <row r="5" spans="1:12">
      <c r="A5" s="3" t="s">
        <v>78</v>
      </c>
    </row>
    <row r="6" spans="1:12">
      <c r="A6" s="6" t="s">
        <v>789</v>
      </c>
    </row>
    <row r="7" spans="1:12">
      <c r="A7" s="3" t="s">
        <v>115</v>
      </c>
      <c r="B7" s="7" t="n">
        <v>0.06</v>
      </c>
      <c r="C7" s="7" t="n">
        <v>0.08</v>
      </c>
      <c r="D7" s="7" t="n">
        <v>0.03</v>
      </c>
      <c r="E7" s="7" t="n">
        <v>-0.01</v>
      </c>
      <c r="F7" s="7" t="n">
        <v>0.04</v>
      </c>
      <c r="G7" s="7" t="n">
        <v>-0.02</v>
      </c>
      <c r="H7" s="5" t="n">
        <v>0</v>
      </c>
      <c r="I7" s="7" t="n">
        <v>0.02</v>
      </c>
      <c r="J7" s="7" t="n">
        <v>0.16</v>
      </c>
      <c r="K7" s="7" t="n">
        <v>0.05</v>
      </c>
      <c r="L7" s="7" t="n">
        <v>0.17</v>
      </c>
    </row>
    <row r="8" spans="1:12">
      <c r="A8" s="3" t="s">
        <v>779</v>
      </c>
      <c r="J8" s="5" t="n">
        <v>1386</v>
      </c>
      <c r="K8" s="5" t="n">
        <v>339</v>
      </c>
      <c r="L8" s="5" t="n">
        <v>108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0</v>
      </c>
      <c r="B1" s="2" t="s">
        <v>148</v>
      </c>
      <c r="N1" s="2" t="s">
        <v>1</v>
      </c>
    </row>
    <row r="2" spans="1:16">
      <c r="B2" s="2" t="s">
        <v>2</v>
      </c>
      <c r="C2" s="2" t="s">
        <v>149</v>
      </c>
      <c r="D2" s="2" t="s">
        <v>4</v>
      </c>
      <c r="E2" s="2" t="s">
        <v>150</v>
      </c>
      <c r="F2" s="2" t="s">
        <v>34</v>
      </c>
      <c r="G2" s="2" t="s">
        <v>151</v>
      </c>
      <c r="H2" s="2" t="s">
        <v>152</v>
      </c>
      <c r="I2" s="2" t="s">
        <v>153</v>
      </c>
      <c r="J2" s="2" t="s">
        <v>89</v>
      </c>
      <c r="K2" s="2" t="s">
        <v>154</v>
      </c>
      <c r="L2" s="2" t="s">
        <v>155</v>
      </c>
      <c r="M2" s="2" t="s">
        <v>156</v>
      </c>
      <c r="N2" s="2" t="s">
        <v>2</v>
      </c>
      <c r="O2" s="2" t="s">
        <v>34</v>
      </c>
      <c r="P2" s="2" t="s">
        <v>89</v>
      </c>
    </row>
    <row r="3" spans="1:16">
      <c r="A3" s="6" t="s">
        <v>791</v>
      </c>
    </row>
    <row r="4" spans="1:16">
      <c r="A4" s="3" t="s">
        <v>158</v>
      </c>
      <c r="B4" s="9" t="n">
        <v>0.125</v>
      </c>
      <c r="C4" s="9" t="n">
        <v>0.125</v>
      </c>
      <c r="D4" s="9" t="n">
        <v>0.125</v>
      </c>
      <c r="E4" s="9" t="n">
        <v>0.125</v>
      </c>
      <c r="F4" s="9" t="n">
        <v>0.125</v>
      </c>
      <c r="G4" s="9" t="n">
        <v>0.125</v>
      </c>
      <c r="H4" s="9" t="n">
        <v>0.12</v>
      </c>
      <c r="I4" s="9" t="n">
        <v>0.12</v>
      </c>
      <c r="J4" s="9" t="n">
        <v>0.12</v>
      </c>
      <c r="K4" s="9" t="n">
        <v>0.12</v>
      </c>
      <c r="L4" s="9" t="n">
        <v>0.12</v>
      </c>
      <c r="M4" s="9" t="n">
        <v>0.12</v>
      </c>
      <c r="N4" s="9" t="n">
        <v>0.5</v>
      </c>
      <c r="O4" s="9" t="n">
        <v>0.49</v>
      </c>
      <c r="P4" s="9" t="n">
        <v>0.48</v>
      </c>
    </row>
    <row r="5" spans="1:16">
      <c r="A5" s="3" t="s">
        <v>73</v>
      </c>
    </row>
    <row r="6" spans="1:16">
      <c r="A6" s="6" t="s">
        <v>791</v>
      </c>
    </row>
    <row r="7" spans="1:16">
      <c r="A7" s="3" t="s">
        <v>792</v>
      </c>
      <c r="P7" s="9" t="n">
        <v>0.37936</v>
      </c>
    </row>
    <row r="8" spans="1:16">
      <c r="A8" s="3" t="s">
        <v>75</v>
      </c>
    </row>
    <row r="9" spans="1:16">
      <c r="A9" s="6" t="s">
        <v>791</v>
      </c>
    </row>
    <row r="10" spans="1:16">
      <c r="A10" s="3" t="s">
        <v>792</v>
      </c>
      <c r="P10" s="10" t="n">
        <v>0.44811</v>
      </c>
    </row>
    <row r="11" spans="1:16">
      <c r="A11" s="3" t="s">
        <v>77</v>
      </c>
    </row>
    <row r="12" spans="1:16">
      <c r="A12" s="6" t="s">
        <v>791</v>
      </c>
    </row>
    <row r="13" spans="1:16">
      <c r="A13" s="3" t="s">
        <v>792</v>
      </c>
      <c r="P13" s="10" t="n">
        <v>0.47568</v>
      </c>
    </row>
    <row r="14" spans="1:16">
      <c r="A14" s="3" t="s">
        <v>76</v>
      </c>
    </row>
    <row r="15" spans="1:16">
      <c r="A15" s="6" t="s">
        <v>791</v>
      </c>
    </row>
    <row r="16" spans="1:16">
      <c r="A16" s="3" t="s">
        <v>792</v>
      </c>
      <c r="P16" s="10" t="n">
        <v>0.44847</v>
      </c>
    </row>
    <row r="17" spans="1:16">
      <c r="A17" s="3" t="s">
        <v>78</v>
      </c>
    </row>
    <row r="18" spans="1:16">
      <c r="A18" s="6" t="s">
        <v>791</v>
      </c>
    </row>
    <row r="19" spans="1:16">
      <c r="A19" s="3" t="s">
        <v>792</v>
      </c>
      <c r="P19" s="9" t="n">
        <v>0.48</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85</v>
      </c>
    </row>
    <row r="2" spans="1:2">
      <c r="A2" s="6" t="s">
        <v>794</v>
      </c>
    </row>
    <row r="3" spans="1:2">
      <c r="A3" s="3" t="s">
        <v>795</v>
      </c>
      <c r="B3" s="5" t="n">
        <v>112991</v>
      </c>
    </row>
    <row r="4" spans="1:2">
      <c r="A4" s="3" t="s">
        <v>796</v>
      </c>
      <c r="B4" s="4" t="n">
        <v>83922</v>
      </c>
    </row>
    <row r="5" spans="1:2">
      <c r="A5" s="3" t="s">
        <v>797</v>
      </c>
      <c r="B5" s="4" t="n">
        <v>74284</v>
      </c>
    </row>
    <row r="6" spans="1:2">
      <c r="A6" s="3" t="s">
        <v>798</v>
      </c>
      <c r="B6" s="4" t="n">
        <v>65916</v>
      </c>
    </row>
    <row r="7" spans="1:2">
      <c r="A7" s="3" t="s">
        <v>799</v>
      </c>
      <c r="B7" s="4" t="n">
        <v>58638</v>
      </c>
    </row>
    <row r="8" spans="1:2">
      <c r="A8" s="3" t="s">
        <v>800</v>
      </c>
      <c r="B8" s="4" t="n">
        <v>274817</v>
      </c>
    </row>
    <row r="9" spans="1:2">
      <c r="A9" s="3" t="s">
        <v>801</v>
      </c>
      <c r="B9" s="5" t="n">
        <v>670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2</v>
      </c>
      <c r="B1" s="2" t="s">
        <v>1</v>
      </c>
    </row>
    <row r="2" spans="1:4">
      <c r="B2" s="2" t="s">
        <v>2</v>
      </c>
      <c r="C2" s="2" t="s">
        <v>34</v>
      </c>
      <c r="D2" s="2" t="s">
        <v>89</v>
      </c>
    </row>
    <row r="3" spans="1:4">
      <c r="A3" s="6" t="s">
        <v>803</v>
      </c>
    </row>
    <row r="4" spans="1:4">
      <c r="A4" s="3" t="s">
        <v>804</v>
      </c>
      <c r="B4" s="5" t="n">
        <v>16693</v>
      </c>
      <c r="C4" s="5" t="n">
        <v>16811</v>
      </c>
      <c r="D4" s="5" t="n">
        <v>11155</v>
      </c>
    </row>
    <row r="5" spans="1:4">
      <c r="A5" s="6" t="s">
        <v>805</v>
      </c>
    </row>
    <row r="6" spans="1:4">
      <c r="A6" s="3" t="s">
        <v>806</v>
      </c>
      <c r="B6" s="4" t="n">
        <v>1381</v>
      </c>
      <c r="C6" s="4" t="n">
        <v>482</v>
      </c>
      <c r="D6" s="4" t="n">
        <v>610</v>
      </c>
    </row>
    <row r="7" spans="1:4">
      <c r="A7" s="3" t="s">
        <v>807</v>
      </c>
      <c r="B7" s="4" t="n">
        <v>114</v>
      </c>
      <c r="C7" s="4" t="n">
        <v>383</v>
      </c>
    </row>
    <row r="8" spans="1:4">
      <c r="A8" s="3" t="s">
        <v>808</v>
      </c>
      <c r="B8" s="5" t="n">
        <v>647</v>
      </c>
    </row>
    <row r="9" spans="1:4">
      <c r="A9" s="3" t="s">
        <v>809</v>
      </c>
    </row>
    <row r="10" spans="1:4">
      <c r="A10" s="6" t="s">
        <v>803</v>
      </c>
    </row>
    <row r="11" spans="1:4">
      <c r="A11" s="3" t="s">
        <v>810</v>
      </c>
      <c r="B11" s="3" t="s">
        <v>749</v>
      </c>
    </row>
    <row r="12" spans="1:4">
      <c r="A12" s="3" t="s">
        <v>811</v>
      </c>
      <c r="B12" s="5" t="n">
        <v>19269</v>
      </c>
      <c r="C12" s="4" t="n">
        <v>15014</v>
      </c>
      <c r="D12" s="4" t="n">
        <v>8374</v>
      </c>
    </row>
    <row r="13" spans="1:4">
      <c r="A13" s="3" t="s">
        <v>812</v>
      </c>
      <c r="B13" s="5" t="n">
        <v>1660</v>
      </c>
      <c r="C13" s="4" t="n">
        <v>1600</v>
      </c>
    </row>
    <row r="14" spans="1:4">
      <c r="A14" s="3" t="s">
        <v>813</v>
      </c>
    </row>
    <row r="15" spans="1:4">
      <c r="A15" s="6" t="s">
        <v>803</v>
      </c>
    </row>
    <row r="16" spans="1:4">
      <c r="A16" s="3" t="s">
        <v>810</v>
      </c>
      <c r="B16" s="3" t="s">
        <v>814</v>
      </c>
    </row>
    <row r="17" spans="1:4">
      <c r="A17" s="3" t="s">
        <v>780</v>
      </c>
      <c r="B17" s="5" t="n">
        <v>1269</v>
      </c>
      <c r="C17" s="4" t="n">
        <v>0</v>
      </c>
      <c r="D17" s="4" t="n">
        <v>2280</v>
      </c>
    </row>
    <row r="18" spans="1:4">
      <c r="A18" s="3" t="s">
        <v>812</v>
      </c>
      <c r="B18" s="5" t="n">
        <v>1269</v>
      </c>
    </row>
    <row r="19" spans="1:4">
      <c r="A19" s="3" t="s">
        <v>815</v>
      </c>
    </row>
    <row r="20" spans="1:4">
      <c r="A20" s="6" t="s">
        <v>803</v>
      </c>
    </row>
    <row r="21" spans="1:4">
      <c r="A21" s="3" t="s">
        <v>810</v>
      </c>
      <c r="B21" s="3" t="s">
        <v>573</v>
      </c>
    </row>
    <row r="22" spans="1:4">
      <c r="A22" s="3" t="s">
        <v>816</v>
      </c>
    </row>
    <row r="23" spans="1:4">
      <c r="A23" s="6" t="s">
        <v>803</v>
      </c>
    </row>
    <row r="24" spans="1:4">
      <c r="A24" s="3" t="s">
        <v>804</v>
      </c>
      <c r="B24" s="5" t="n">
        <v>10061</v>
      </c>
      <c r="C24" s="4" t="n">
        <v>11317</v>
      </c>
      <c r="D24" s="5" t="n">
        <v>5993</v>
      </c>
    </row>
    <row r="25" spans="1:4">
      <c r="A25" s="3" t="s">
        <v>817</v>
      </c>
      <c r="B25" s="4" t="n">
        <v>75301</v>
      </c>
      <c r="C25" s="4" t="n">
        <v>84803</v>
      </c>
    </row>
    <row r="26" spans="1:4">
      <c r="A26" s="3" t="s">
        <v>818</v>
      </c>
    </row>
    <row r="27" spans="1:4">
      <c r="A27" s="6" t="s">
        <v>803</v>
      </c>
    </row>
    <row r="28" spans="1:4">
      <c r="A28" s="3" t="s">
        <v>804</v>
      </c>
      <c r="B28" s="5" t="n">
        <v>1049</v>
      </c>
      <c r="C28" s="5" t="n">
        <v>17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19</v>
      </c>
      <c r="B1" s="2" t="s">
        <v>585</v>
      </c>
    </row>
    <row r="2" spans="1:2">
      <c r="A2" s="3" t="s">
        <v>820</v>
      </c>
    </row>
    <row r="3" spans="1:2">
      <c r="A3" s="6" t="s">
        <v>821</v>
      </c>
    </row>
    <row r="4" spans="1:2">
      <c r="A4" s="3" t="s">
        <v>822</v>
      </c>
      <c r="B4"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7</v>
      </c>
      <c r="B1" s="2" t="s">
        <v>148</v>
      </c>
      <c r="N1" s="2" t="s">
        <v>1</v>
      </c>
    </row>
    <row r="2" spans="1:16">
      <c r="B2" s="2" t="s">
        <v>2</v>
      </c>
      <c r="C2" s="2" t="s">
        <v>149</v>
      </c>
      <c r="D2" s="2" t="s">
        <v>4</v>
      </c>
      <c r="E2" s="2" t="s">
        <v>150</v>
      </c>
      <c r="F2" s="2" t="s">
        <v>34</v>
      </c>
      <c r="G2" s="2" t="s">
        <v>151</v>
      </c>
      <c r="H2" s="2" t="s">
        <v>152</v>
      </c>
      <c r="I2" s="2" t="s">
        <v>153</v>
      </c>
      <c r="J2" s="2" t="s">
        <v>89</v>
      </c>
      <c r="K2" s="2" t="s">
        <v>154</v>
      </c>
      <c r="L2" s="2" t="s">
        <v>155</v>
      </c>
      <c r="M2" s="2" t="s">
        <v>156</v>
      </c>
      <c r="N2" s="2" t="s">
        <v>2</v>
      </c>
      <c r="O2" s="2" t="s">
        <v>34</v>
      </c>
      <c r="P2" s="2" t="s">
        <v>89</v>
      </c>
    </row>
    <row r="3" spans="1:16">
      <c r="A3" s="6" t="s">
        <v>157</v>
      </c>
    </row>
    <row r="4" spans="1:16">
      <c r="A4" s="3" t="s">
        <v>158</v>
      </c>
      <c r="B4" s="9" t="n">
        <v>0.125</v>
      </c>
      <c r="C4" s="9" t="n">
        <v>0.125</v>
      </c>
      <c r="D4" s="9" t="n">
        <v>0.125</v>
      </c>
      <c r="E4" s="9" t="n">
        <v>0.125</v>
      </c>
      <c r="F4" s="9" t="n">
        <v>0.125</v>
      </c>
      <c r="G4" s="9" t="n">
        <v>0.125</v>
      </c>
      <c r="H4" s="9" t="n">
        <v>0.12</v>
      </c>
      <c r="I4" s="9" t="n">
        <v>0.12</v>
      </c>
      <c r="J4" s="9" t="n">
        <v>0.12</v>
      </c>
      <c r="K4" s="9" t="n">
        <v>0.12</v>
      </c>
      <c r="L4" s="9" t="n">
        <v>0.12</v>
      </c>
      <c r="M4" s="9" t="n">
        <v>0.12</v>
      </c>
      <c r="N4" s="9" t="n">
        <v>0.5</v>
      </c>
      <c r="O4" s="9" t="n">
        <v>0.49</v>
      </c>
      <c r="P4" s="9" t="n">
        <v>0.48</v>
      </c>
    </row>
  </sheetData>
  <mergeCells count="3">
    <mergeCell ref="A1:A2"/>
    <mergeCell ref="B1:M1"/>
    <mergeCell ref="N1:P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148</v>
      </c>
      <c r="J1" s="2" t="s">
        <v>1</v>
      </c>
    </row>
    <row r="2" spans="1:12">
      <c r="B2" s="2" t="s">
        <v>2</v>
      </c>
      <c r="C2" s="2" t="s">
        <v>149</v>
      </c>
      <c r="D2" s="2" t="s">
        <v>4</v>
      </c>
      <c r="E2" s="2" t="s">
        <v>150</v>
      </c>
      <c r="F2" s="2" t="s">
        <v>34</v>
      </c>
      <c r="G2" s="2" t="s">
        <v>151</v>
      </c>
      <c r="H2" s="2" t="s">
        <v>152</v>
      </c>
      <c r="I2" s="2" t="s">
        <v>153</v>
      </c>
      <c r="J2" s="2" t="s">
        <v>2</v>
      </c>
      <c r="K2" s="2" t="s">
        <v>34</v>
      </c>
      <c r="L2" s="2" t="s">
        <v>89</v>
      </c>
    </row>
    <row r="3" spans="1:12">
      <c r="A3" s="6" t="s">
        <v>824</v>
      </c>
    </row>
    <row r="4" spans="1:12">
      <c r="A4" s="3" t="s">
        <v>825</v>
      </c>
      <c r="B4" s="5" t="n">
        <v>2197107</v>
      </c>
      <c r="F4" s="5" t="n">
        <v>2074633</v>
      </c>
      <c r="J4" s="5" t="n">
        <v>2197107</v>
      </c>
      <c r="K4" s="5" t="n">
        <v>2074633</v>
      </c>
    </row>
    <row r="5" spans="1:12">
      <c r="A5" s="3" t="s">
        <v>91</v>
      </c>
      <c r="J5" s="4" t="n">
        <v>132642</v>
      </c>
      <c r="K5" s="4" t="n">
        <v>106270</v>
      </c>
      <c r="L5" s="5" t="n">
        <v>76304</v>
      </c>
    </row>
    <row r="6" spans="1:12">
      <c r="A6" s="3" t="s">
        <v>92</v>
      </c>
      <c r="J6" s="4" t="n">
        <v>32310</v>
      </c>
      <c r="K6" s="4" t="n">
        <v>25589</v>
      </c>
      <c r="L6" s="4" t="n">
        <v>16926</v>
      </c>
    </row>
    <row r="7" spans="1:12">
      <c r="A7" s="3" t="s">
        <v>93</v>
      </c>
      <c r="B7" s="4" t="n">
        <v>42536</v>
      </c>
      <c r="C7" s="5" t="n">
        <v>42293</v>
      </c>
      <c r="D7" s="5" t="n">
        <v>40427</v>
      </c>
      <c r="E7" s="5" t="n">
        <v>39696</v>
      </c>
      <c r="F7" s="4" t="n">
        <v>37389</v>
      </c>
      <c r="G7" s="5" t="n">
        <v>34191</v>
      </c>
      <c r="H7" s="5" t="n">
        <v>30933</v>
      </c>
      <c r="I7" s="5" t="n">
        <v>29346</v>
      </c>
      <c r="J7" s="4" t="n">
        <v>164952</v>
      </c>
      <c r="K7" s="4" t="n">
        <v>131859</v>
      </c>
      <c r="L7" s="4" t="n">
        <v>93230</v>
      </c>
    </row>
    <row r="8" spans="1:12">
      <c r="A8" s="3" t="s">
        <v>95</v>
      </c>
      <c r="J8" s="4" t="n">
        <v>24144</v>
      </c>
      <c r="K8" s="4" t="n">
        <v>17615</v>
      </c>
      <c r="L8" s="4" t="n">
        <v>11785</v>
      </c>
    </row>
    <row r="9" spans="1:12">
      <c r="A9" s="3" t="s">
        <v>96</v>
      </c>
      <c r="J9" s="4" t="n">
        <v>28928</v>
      </c>
      <c r="K9" s="4" t="n">
        <v>23870</v>
      </c>
      <c r="L9" s="4" t="n">
        <v>19576</v>
      </c>
    </row>
    <row r="10" spans="1:12">
      <c r="A10" s="3" t="s">
        <v>826</v>
      </c>
      <c r="J10" s="4" t="n">
        <v>218</v>
      </c>
      <c r="K10" s="4" t="n">
        <v>198</v>
      </c>
      <c r="L10" s="4" t="n">
        <v>498</v>
      </c>
    </row>
    <row r="11" spans="1:12">
      <c r="A11" s="3" t="s">
        <v>104</v>
      </c>
      <c r="J11" s="4" t="n">
        <v>139079</v>
      </c>
      <c r="K11" s="4" t="n">
        <v>115720</v>
      </c>
      <c r="L11" s="4" t="n">
        <v>86191</v>
      </c>
    </row>
    <row r="12" spans="1:12">
      <c r="A12" s="3" t="s">
        <v>827</v>
      </c>
      <c r="B12" s="4" t="n">
        <v>4624</v>
      </c>
      <c r="C12" s="4" t="n">
        <v>6231</v>
      </c>
      <c r="D12" s="4" t="n">
        <v>7762</v>
      </c>
      <c r="E12" s="4" t="n">
        <v>7255</v>
      </c>
      <c r="F12" s="4" t="n">
        <v>4810</v>
      </c>
      <c r="G12" s="4" t="n">
        <v>-1852</v>
      </c>
      <c r="H12" s="4" t="n">
        <v>6035</v>
      </c>
      <c r="I12" s="4" t="n">
        <v>7146</v>
      </c>
      <c r="J12" s="4" t="n">
        <v>25873</v>
      </c>
      <c r="K12" s="4" t="n">
        <v>16139</v>
      </c>
      <c r="L12" s="4" t="n">
        <v>7039</v>
      </c>
    </row>
    <row r="13" spans="1:12">
      <c r="A13" s="3" t="s">
        <v>828</v>
      </c>
      <c r="J13" s="4" t="n">
        <v>1161</v>
      </c>
      <c r="K13" s="4" t="n">
        <v>1059</v>
      </c>
      <c r="L13" s="4" t="n">
        <v>705</v>
      </c>
    </row>
    <row r="14" spans="1:12">
      <c r="A14" s="3" t="s">
        <v>99</v>
      </c>
      <c r="J14" s="4" t="n">
        <v>20538</v>
      </c>
      <c r="K14" s="4" t="n">
        <v>15014</v>
      </c>
      <c r="L14" s="4" t="n">
        <v>10654</v>
      </c>
    </row>
    <row r="15" spans="1:12">
      <c r="A15" s="3" t="s">
        <v>100</v>
      </c>
      <c r="J15" s="4" t="n">
        <v>2385</v>
      </c>
      <c r="K15" s="4" t="n">
        <v>2220</v>
      </c>
      <c r="L15" s="4" t="n">
        <v>2035</v>
      </c>
    </row>
    <row r="16" spans="1:12">
      <c r="A16" s="3" t="s">
        <v>101</v>
      </c>
      <c r="J16" s="4" t="n">
        <v>0</v>
      </c>
      <c r="K16" s="4" t="n">
        <v>3918</v>
      </c>
      <c r="L16" s="4" t="n">
        <v>2336</v>
      </c>
    </row>
    <row r="17" spans="1:12">
      <c r="A17" s="3" t="s">
        <v>102</v>
      </c>
      <c r="J17" s="4" t="n">
        <v>0</v>
      </c>
      <c r="K17" s="4" t="n">
        <v>6876</v>
      </c>
      <c r="L17" s="4" t="n">
        <v>4928</v>
      </c>
    </row>
    <row r="18" spans="1:12">
      <c r="A18" s="3" t="s">
        <v>103</v>
      </c>
      <c r="J18" s="4" t="n">
        <v>61705</v>
      </c>
      <c r="K18" s="4" t="n">
        <v>44950</v>
      </c>
      <c r="L18" s="4" t="n">
        <v>33674</v>
      </c>
    </row>
    <row r="19" spans="1:12">
      <c r="A19" s="3" t="s">
        <v>107</v>
      </c>
      <c r="J19" s="4" t="n">
        <v>-28094</v>
      </c>
      <c r="K19" s="4" t="n">
        <v>-22612</v>
      </c>
      <c r="L19" s="4" t="n">
        <v>-17940</v>
      </c>
    </row>
    <row r="20" spans="1:12">
      <c r="A20" s="3" t="s">
        <v>108</v>
      </c>
      <c r="J20" s="4" t="n">
        <v>9633</v>
      </c>
      <c r="K20" s="4" t="n">
        <v>10309</v>
      </c>
      <c r="L20" s="4" t="n">
        <v>243</v>
      </c>
    </row>
    <row r="21" spans="1:12">
      <c r="A21" s="3" t="s">
        <v>109</v>
      </c>
      <c r="J21" s="4" t="n">
        <v>500</v>
      </c>
      <c r="K21" s="4" t="n">
        <v>0</v>
      </c>
      <c r="L21" s="4" t="n">
        <v>0</v>
      </c>
    </row>
    <row r="22" spans="1:12">
      <c r="A22" s="3" t="s">
        <v>110</v>
      </c>
      <c r="J22" s="4" t="n">
        <v>14982</v>
      </c>
      <c r="K22" s="4" t="n">
        <v>1704</v>
      </c>
      <c r="L22" s="4" t="n">
        <v>29009</v>
      </c>
    </row>
    <row r="23" spans="1:12">
      <c r="A23" s="3" t="s">
        <v>829</v>
      </c>
      <c r="J23" s="4" t="n">
        <v>-2979</v>
      </c>
      <c r="K23" s="4" t="n">
        <v>-10599</v>
      </c>
      <c r="L23" s="4" t="n">
        <v>11312</v>
      </c>
    </row>
    <row r="24" spans="1:12">
      <c r="A24" s="3" t="s">
        <v>830</v>
      </c>
      <c r="B24" s="4" t="n">
        <v>8876</v>
      </c>
      <c r="C24" s="5" t="n">
        <v>10738</v>
      </c>
      <c r="D24" s="5" t="n">
        <v>3902</v>
      </c>
      <c r="E24" s="5" t="n">
        <v>-622</v>
      </c>
      <c r="F24" s="4" t="n">
        <v>5453</v>
      </c>
      <c r="G24" s="5" t="n">
        <v>-1376</v>
      </c>
      <c r="H24" s="5" t="n">
        <v>-97</v>
      </c>
      <c r="I24" s="5" t="n">
        <v>1560</v>
      </c>
      <c r="J24" s="4" t="n">
        <v>22894</v>
      </c>
      <c r="K24" s="4" t="n">
        <v>5540</v>
      </c>
      <c r="L24" s="4" t="n">
        <v>18351</v>
      </c>
    </row>
    <row r="25" spans="1:12">
      <c r="A25" s="3" t="s">
        <v>831</v>
      </c>
    </row>
    <row r="26" spans="1:12">
      <c r="A26" s="6" t="s">
        <v>824</v>
      </c>
    </row>
    <row r="27" spans="1:12">
      <c r="A27" s="3" t="s">
        <v>825</v>
      </c>
      <c r="B27" s="4" t="n">
        <v>599794</v>
      </c>
      <c r="F27" s="4" t="n">
        <v>492530</v>
      </c>
      <c r="J27" s="4" t="n">
        <v>599794</v>
      </c>
      <c r="K27" s="4" t="n">
        <v>492530</v>
      </c>
    </row>
    <row r="28" spans="1:12">
      <c r="A28" s="3" t="s">
        <v>91</v>
      </c>
      <c r="J28" s="4" t="n">
        <v>42110</v>
      </c>
      <c r="K28" s="4" t="n">
        <v>26835</v>
      </c>
      <c r="L28" s="4" t="n">
        <v>19743</v>
      </c>
    </row>
    <row r="29" spans="1:12">
      <c r="A29" s="3" t="s">
        <v>92</v>
      </c>
      <c r="J29" s="4" t="n">
        <v>4116</v>
      </c>
      <c r="K29" s="4" t="n">
        <v>1675</v>
      </c>
      <c r="L29" s="4" t="n">
        <v>920</v>
      </c>
    </row>
    <row r="30" spans="1:12">
      <c r="A30" s="3" t="s">
        <v>93</v>
      </c>
      <c r="J30" s="4" t="n">
        <v>46226</v>
      </c>
      <c r="K30" s="4" t="n">
        <v>28510</v>
      </c>
      <c r="L30" s="4" t="n">
        <v>20663</v>
      </c>
    </row>
    <row r="31" spans="1:12">
      <c r="A31" s="3" t="s">
        <v>95</v>
      </c>
      <c r="J31" s="4" t="n">
        <v>6855</v>
      </c>
      <c r="K31" s="4" t="n">
        <v>3633</v>
      </c>
      <c r="L31" s="4" t="n">
        <v>2036</v>
      </c>
    </row>
    <row r="32" spans="1:12">
      <c r="A32" s="3" t="s">
        <v>96</v>
      </c>
      <c r="J32" s="4" t="n">
        <v>12311</v>
      </c>
      <c r="K32" s="4" t="n">
        <v>8727</v>
      </c>
      <c r="L32" s="4" t="n">
        <v>7731</v>
      </c>
    </row>
    <row r="33" spans="1:12">
      <c r="A33" s="3" t="s">
        <v>826</v>
      </c>
      <c r="J33" s="4" t="n">
        <v>38</v>
      </c>
      <c r="K33" s="4" t="n">
        <v>17</v>
      </c>
      <c r="L33" s="4" t="n">
        <v>170</v>
      </c>
    </row>
    <row r="34" spans="1:12">
      <c r="A34" s="3" t="s">
        <v>104</v>
      </c>
      <c r="J34" s="4" t="n">
        <v>19204</v>
      </c>
      <c r="K34" s="4" t="n">
        <v>12377</v>
      </c>
      <c r="L34" s="4" t="n">
        <v>9937</v>
      </c>
    </row>
    <row r="35" spans="1:12">
      <c r="A35" s="3" t="s">
        <v>827</v>
      </c>
      <c r="J35" s="4" t="n">
        <v>27022</v>
      </c>
      <c r="K35" s="4" t="n">
        <v>16133</v>
      </c>
      <c r="L35" s="4" t="n">
        <v>10726</v>
      </c>
    </row>
    <row r="36" spans="1:12">
      <c r="A36" s="3" t="s">
        <v>832</v>
      </c>
      <c r="J36" s="4" t="n">
        <v>4798</v>
      </c>
      <c r="K36" s="4" t="n">
        <v>2702</v>
      </c>
      <c r="L36" s="4" t="n">
        <v>1941</v>
      </c>
    </row>
    <row r="37" spans="1:12">
      <c r="A37" s="3" t="s">
        <v>833</v>
      </c>
    </row>
    <row r="38" spans="1:12">
      <c r="A38" s="6" t="s">
        <v>824</v>
      </c>
    </row>
    <row r="39" spans="1:12">
      <c r="A39" s="3" t="s">
        <v>825</v>
      </c>
      <c r="B39" s="4" t="n">
        <v>489112</v>
      </c>
      <c r="F39" s="4" t="n">
        <v>488454</v>
      </c>
      <c r="J39" s="4" t="n">
        <v>489112</v>
      </c>
      <c r="K39" s="4" t="n">
        <v>488454</v>
      </c>
    </row>
    <row r="40" spans="1:12">
      <c r="A40" s="3" t="s">
        <v>91</v>
      </c>
      <c r="J40" s="4" t="n">
        <v>30975</v>
      </c>
      <c r="K40" s="4" t="n">
        <v>24792</v>
      </c>
      <c r="L40" s="4" t="n">
        <v>15761</v>
      </c>
    </row>
    <row r="41" spans="1:12">
      <c r="A41" s="3" t="s">
        <v>92</v>
      </c>
      <c r="J41" s="4" t="n">
        <v>10271</v>
      </c>
      <c r="K41" s="4" t="n">
        <v>7481</v>
      </c>
      <c r="L41" s="4" t="n">
        <v>4192</v>
      </c>
    </row>
    <row r="42" spans="1:12">
      <c r="A42" s="3" t="s">
        <v>93</v>
      </c>
      <c r="J42" s="4" t="n">
        <v>41246</v>
      </c>
      <c r="K42" s="4" t="n">
        <v>32273</v>
      </c>
      <c r="L42" s="4" t="n">
        <v>19953</v>
      </c>
    </row>
    <row r="43" spans="1:12">
      <c r="A43" s="3" t="s">
        <v>95</v>
      </c>
      <c r="J43" s="4" t="n">
        <v>7805</v>
      </c>
      <c r="K43" s="4" t="n">
        <v>5472</v>
      </c>
      <c r="L43" s="4" t="n">
        <v>3130</v>
      </c>
    </row>
    <row r="44" spans="1:12">
      <c r="A44" s="3" t="s">
        <v>96</v>
      </c>
      <c r="J44" s="4" t="n">
        <v>2827</v>
      </c>
      <c r="K44" s="4" t="n">
        <v>2138</v>
      </c>
      <c r="L44" s="4" t="n">
        <v>1331</v>
      </c>
    </row>
    <row r="45" spans="1:12">
      <c r="A45" s="3" t="s">
        <v>826</v>
      </c>
      <c r="J45" s="4" t="n">
        <v>0</v>
      </c>
      <c r="K45" s="4" t="n">
        <v>0</v>
      </c>
      <c r="L45" s="4" t="n">
        <v>0</v>
      </c>
    </row>
    <row r="46" spans="1:12">
      <c r="A46" s="3" t="s">
        <v>104</v>
      </c>
      <c r="J46" s="4" t="n">
        <v>10632</v>
      </c>
      <c r="K46" s="4" t="n">
        <v>7610</v>
      </c>
      <c r="L46" s="4" t="n">
        <v>4461</v>
      </c>
    </row>
    <row r="47" spans="1:12">
      <c r="A47" s="3" t="s">
        <v>827</v>
      </c>
      <c r="J47" s="4" t="n">
        <v>30614</v>
      </c>
      <c r="K47" s="4" t="n">
        <v>24663</v>
      </c>
      <c r="L47" s="4" t="n">
        <v>15492</v>
      </c>
    </row>
    <row r="48" spans="1:12">
      <c r="A48" s="3" t="s">
        <v>832</v>
      </c>
      <c r="J48" s="4" t="n">
        <v>2187</v>
      </c>
      <c r="K48" s="4" t="n">
        <v>1456</v>
      </c>
      <c r="L48" s="4" t="n">
        <v>152</v>
      </c>
    </row>
    <row r="49" spans="1:12">
      <c r="A49" s="3" t="s">
        <v>834</v>
      </c>
    </row>
    <row r="50" spans="1:12">
      <c r="A50" s="6" t="s">
        <v>824</v>
      </c>
    </row>
    <row r="51" spans="1:12">
      <c r="A51" s="3" t="s">
        <v>825</v>
      </c>
      <c r="B51" s="4" t="n">
        <v>263883</v>
      </c>
      <c r="F51" s="4" t="n">
        <v>300702</v>
      </c>
      <c r="J51" s="4" t="n">
        <v>263883</v>
      </c>
      <c r="K51" s="4" t="n">
        <v>300702</v>
      </c>
    </row>
    <row r="52" spans="1:12">
      <c r="A52" s="3" t="s">
        <v>91</v>
      </c>
      <c r="J52" s="4" t="n">
        <v>27113</v>
      </c>
      <c r="K52" s="4" t="n">
        <v>28288</v>
      </c>
      <c r="L52" s="4" t="n">
        <v>24361</v>
      </c>
    </row>
    <row r="53" spans="1:12">
      <c r="A53" s="3" t="s">
        <v>92</v>
      </c>
      <c r="J53" s="4" t="n">
        <v>4557</v>
      </c>
      <c r="K53" s="4" t="n">
        <v>4961</v>
      </c>
      <c r="L53" s="4" t="n">
        <v>4657</v>
      </c>
    </row>
    <row r="54" spans="1:12">
      <c r="A54" s="3" t="s">
        <v>93</v>
      </c>
      <c r="J54" s="4" t="n">
        <v>31670</v>
      </c>
      <c r="K54" s="4" t="n">
        <v>33249</v>
      </c>
      <c r="L54" s="4" t="n">
        <v>29018</v>
      </c>
    </row>
    <row r="55" spans="1:12">
      <c r="A55" s="3" t="s">
        <v>95</v>
      </c>
      <c r="J55" s="4" t="n">
        <v>3309</v>
      </c>
      <c r="K55" s="4" t="n">
        <v>3485</v>
      </c>
      <c r="L55" s="4" t="n">
        <v>3062</v>
      </c>
    </row>
    <row r="56" spans="1:12">
      <c r="A56" s="3" t="s">
        <v>96</v>
      </c>
      <c r="J56" s="4" t="n">
        <v>6734</v>
      </c>
      <c r="K56" s="4" t="n">
        <v>7129</v>
      </c>
      <c r="L56" s="4" t="n">
        <v>7170</v>
      </c>
    </row>
    <row r="57" spans="1:12">
      <c r="A57" s="3" t="s">
        <v>826</v>
      </c>
      <c r="J57" s="4" t="n">
        <v>-1</v>
      </c>
      <c r="K57" s="4" t="n">
        <v>17</v>
      </c>
      <c r="L57" s="4" t="n">
        <v>1</v>
      </c>
    </row>
    <row r="58" spans="1:12">
      <c r="A58" s="3" t="s">
        <v>104</v>
      </c>
      <c r="J58" s="4" t="n">
        <v>10042</v>
      </c>
      <c r="K58" s="4" t="n">
        <v>10631</v>
      </c>
      <c r="L58" s="4" t="n">
        <v>10233</v>
      </c>
    </row>
    <row r="59" spans="1:12">
      <c r="A59" s="3" t="s">
        <v>827</v>
      </c>
      <c r="J59" s="4" t="n">
        <v>21628</v>
      </c>
      <c r="K59" s="4" t="n">
        <v>22618</v>
      </c>
      <c r="L59" s="4" t="n">
        <v>18785</v>
      </c>
    </row>
    <row r="60" spans="1:12">
      <c r="A60" s="3" t="s">
        <v>832</v>
      </c>
      <c r="J60" s="4" t="n">
        <v>7130</v>
      </c>
      <c r="K60" s="4" t="n">
        <v>13959</v>
      </c>
      <c r="L60" s="4" t="n">
        <v>7281</v>
      </c>
    </row>
    <row r="61" spans="1:12">
      <c r="A61" s="3" t="s">
        <v>835</v>
      </c>
    </row>
    <row r="62" spans="1:12">
      <c r="A62" s="6" t="s">
        <v>824</v>
      </c>
    </row>
    <row r="63" spans="1:12">
      <c r="A63" s="3" t="s">
        <v>825</v>
      </c>
      <c r="B63" s="4" t="n">
        <v>575093</v>
      </c>
      <c r="F63" s="4" t="n">
        <v>517758</v>
      </c>
      <c r="J63" s="4" t="n">
        <v>575093</v>
      </c>
      <c r="K63" s="4" t="n">
        <v>517758</v>
      </c>
    </row>
    <row r="64" spans="1:12">
      <c r="A64" s="3" t="s">
        <v>91</v>
      </c>
      <c r="J64" s="4" t="n">
        <v>32156</v>
      </c>
      <c r="K64" s="4" t="n">
        <v>26078</v>
      </c>
      <c r="L64" s="4" t="n">
        <v>16168</v>
      </c>
    </row>
    <row r="65" spans="1:12">
      <c r="A65" s="3" t="s">
        <v>92</v>
      </c>
      <c r="J65" s="4" t="n">
        <v>11167</v>
      </c>
      <c r="K65" s="4" t="n">
        <v>9228</v>
      </c>
      <c r="L65" s="4" t="n">
        <v>4639</v>
      </c>
    </row>
    <row r="66" spans="1:12">
      <c r="A66" s="3" t="s">
        <v>93</v>
      </c>
      <c r="J66" s="4" t="n">
        <v>43323</v>
      </c>
      <c r="K66" s="4" t="n">
        <v>35306</v>
      </c>
      <c r="L66" s="4" t="n">
        <v>20807</v>
      </c>
    </row>
    <row r="67" spans="1:12">
      <c r="A67" s="3" t="s">
        <v>95</v>
      </c>
      <c r="J67" s="4" t="n">
        <v>5868</v>
      </c>
      <c r="K67" s="4" t="n">
        <v>4662</v>
      </c>
      <c r="L67" s="4" t="n">
        <v>3116</v>
      </c>
    </row>
    <row r="68" spans="1:12">
      <c r="A68" s="3" t="s">
        <v>96</v>
      </c>
      <c r="J68" s="4" t="n">
        <v>6190</v>
      </c>
      <c r="K68" s="4" t="n">
        <v>4973</v>
      </c>
      <c r="L68" s="4" t="n">
        <v>2436</v>
      </c>
    </row>
    <row r="69" spans="1:12">
      <c r="A69" s="3" t="s">
        <v>826</v>
      </c>
      <c r="J69" s="4" t="n">
        <v>181</v>
      </c>
      <c r="K69" s="4" t="n">
        <v>164</v>
      </c>
      <c r="L69" s="4" t="n">
        <v>327</v>
      </c>
    </row>
    <row r="70" spans="1:12">
      <c r="A70" s="3" t="s">
        <v>104</v>
      </c>
      <c r="J70" s="4" t="n">
        <v>12239</v>
      </c>
      <c r="K70" s="4" t="n">
        <v>9799</v>
      </c>
      <c r="L70" s="4" t="n">
        <v>5879</v>
      </c>
    </row>
    <row r="71" spans="1:12">
      <c r="A71" s="3" t="s">
        <v>827</v>
      </c>
      <c r="J71" s="4" t="n">
        <v>31084</v>
      </c>
      <c r="K71" s="4" t="n">
        <v>25507</v>
      </c>
      <c r="L71" s="4" t="n">
        <v>14928</v>
      </c>
    </row>
    <row r="72" spans="1:12">
      <c r="A72" s="3" t="s">
        <v>832</v>
      </c>
      <c r="J72" s="4" t="n">
        <v>5922</v>
      </c>
      <c r="K72" s="4" t="n">
        <v>4186</v>
      </c>
      <c r="L72" s="4" t="n">
        <v>452</v>
      </c>
    </row>
    <row r="73" spans="1:12">
      <c r="A73" s="3" t="s">
        <v>836</v>
      </c>
    </row>
    <row r="74" spans="1:12">
      <c r="A74" s="6" t="s">
        <v>824</v>
      </c>
    </row>
    <row r="75" spans="1:12">
      <c r="A75" s="3" t="s">
        <v>825</v>
      </c>
      <c r="B75" s="4" t="n">
        <v>20845</v>
      </c>
      <c r="F75" s="4" t="n">
        <v>21313</v>
      </c>
      <c r="J75" s="4" t="n">
        <v>20845</v>
      </c>
      <c r="K75" s="4" t="n">
        <v>21313</v>
      </c>
    </row>
    <row r="76" spans="1:12">
      <c r="A76" s="3" t="s">
        <v>91</v>
      </c>
      <c r="J76" s="4" t="n">
        <v>288</v>
      </c>
      <c r="K76" s="4" t="n">
        <v>277</v>
      </c>
      <c r="L76" s="4" t="n">
        <v>271</v>
      </c>
    </row>
    <row r="77" spans="1:12">
      <c r="A77" s="3" t="s">
        <v>92</v>
      </c>
      <c r="J77" s="4" t="n">
        <v>2199</v>
      </c>
      <c r="K77" s="4" t="n">
        <v>2244</v>
      </c>
      <c r="L77" s="4" t="n">
        <v>2518</v>
      </c>
    </row>
    <row r="78" spans="1:12">
      <c r="A78" s="3" t="s">
        <v>93</v>
      </c>
      <c r="J78" s="4" t="n">
        <v>2487</v>
      </c>
      <c r="K78" s="4" t="n">
        <v>2521</v>
      </c>
      <c r="L78" s="4" t="n">
        <v>2789</v>
      </c>
    </row>
    <row r="79" spans="1:12">
      <c r="A79" s="3" t="s">
        <v>95</v>
      </c>
      <c r="J79" s="4" t="n">
        <v>307</v>
      </c>
      <c r="K79" s="4" t="n">
        <v>363</v>
      </c>
      <c r="L79" s="4" t="n">
        <v>441</v>
      </c>
    </row>
    <row r="80" spans="1:12">
      <c r="A80" s="3" t="s">
        <v>96</v>
      </c>
      <c r="J80" s="4" t="n">
        <v>866</v>
      </c>
      <c r="K80" s="4" t="n">
        <v>903</v>
      </c>
      <c r="L80" s="4" t="n">
        <v>908</v>
      </c>
    </row>
    <row r="81" spans="1:12">
      <c r="A81" s="3" t="s">
        <v>826</v>
      </c>
      <c r="J81" s="4" t="n">
        <v>0</v>
      </c>
      <c r="K81" s="4" t="n">
        <v>0</v>
      </c>
      <c r="L81" s="4" t="n">
        <v>0</v>
      </c>
    </row>
    <row r="82" spans="1:12">
      <c r="A82" s="3" t="s">
        <v>104</v>
      </c>
      <c r="J82" s="4" t="n">
        <v>1173</v>
      </c>
      <c r="K82" s="4" t="n">
        <v>1266</v>
      </c>
      <c r="L82" s="4" t="n">
        <v>1349</v>
      </c>
    </row>
    <row r="83" spans="1:12">
      <c r="A83" s="3" t="s">
        <v>827</v>
      </c>
      <c r="J83" s="4" t="n">
        <v>1314</v>
      </c>
      <c r="K83" s="4" t="n">
        <v>1255</v>
      </c>
      <c r="L83" s="4" t="n">
        <v>1440</v>
      </c>
    </row>
    <row r="84" spans="1:12">
      <c r="A84" s="3" t="s">
        <v>832</v>
      </c>
      <c r="J84" s="4" t="n">
        <v>204</v>
      </c>
      <c r="K84" s="4" t="n">
        <v>41</v>
      </c>
      <c r="L84" s="4" t="n">
        <v>353</v>
      </c>
    </row>
    <row r="85" spans="1:12">
      <c r="A85" s="3" t="s">
        <v>837</v>
      </c>
    </row>
    <row r="86" spans="1:12">
      <c r="A86" s="6" t="s">
        <v>824</v>
      </c>
    </row>
    <row r="87" spans="1:12">
      <c r="A87" s="3" t="s">
        <v>825</v>
      </c>
      <c r="B87" s="4" t="n">
        <v>1948727</v>
      </c>
      <c r="F87" s="4" t="n">
        <v>1820757</v>
      </c>
      <c r="J87" s="4" t="n">
        <v>1948727</v>
      </c>
      <c r="K87" s="4" t="n">
        <v>1820757</v>
      </c>
    </row>
    <row r="88" spans="1:12">
      <c r="A88" s="3" t="s">
        <v>91</v>
      </c>
      <c r="J88" s="4" t="n">
        <v>132642</v>
      </c>
      <c r="K88" s="4" t="n">
        <v>106270</v>
      </c>
      <c r="L88" s="4" t="n">
        <v>76304</v>
      </c>
    </row>
    <row r="89" spans="1:12">
      <c r="A89" s="3" t="s">
        <v>92</v>
      </c>
      <c r="J89" s="4" t="n">
        <v>32310</v>
      </c>
      <c r="K89" s="4" t="n">
        <v>25589</v>
      </c>
      <c r="L89" s="4" t="n">
        <v>16926</v>
      </c>
    </row>
    <row r="90" spans="1:12">
      <c r="A90" s="3" t="s">
        <v>93</v>
      </c>
      <c r="J90" s="4" t="n">
        <v>164952</v>
      </c>
      <c r="K90" s="4" t="n">
        <v>131859</v>
      </c>
      <c r="L90" s="4" t="n">
        <v>93230</v>
      </c>
    </row>
    <row r="91" spans="1:12">
      <c r="A91" s="3" t="s">
        <v>95</v>
      </c>
      <c r="J91" s="4" t="n">
        <v>24144</v>
      </c>
      <c r="K91" s="4" t="n">
        <v>17615</v>
      </c>
      <c r="L91" s="4" t="n">
        <v>11785</v>
      </c>
    </row>
    <row r="92" spans="1:12">
      <c r="A92" s="3" t="s">
        <v>96</v>
      </c>
      <c r="J92" s="4" t="n">
        <v>28928</v>
      </c>
      <c r="K92" s="4" t="n">
        <v>23870</v>
      </c>
      <c r="L92" s="4" t="n">
        <v>19576</v>
      </c>
    </row>
    <row r="93" spans="1:12">
      <c r="A93" s="3" t="s">
        <v>826</v>
      </c>
      <c r="J93" s="4" t="n">
        <v>218</v>
      </c>
      <c r="K93" s="4" t="n">
        <v>198</v>
      </c>
      <c r="L93" s="4" t="n">
        <v>498</v>
      </c>
    </row>
    <row r="94" spans="1:12">
      <c r="A94" s="3" t="s">
        <v>104</v>
      </c>
      <c r="J94" s="4" t="n">
        <v>53290</v>
      </c>
      <c r="K94" s="4" t="n">
        <v>41683</v>
      </c>
      <c r="L94" s="4" t="n">
        <v>31859</v>
      </c>
    </row>
    <row r="95" spans="1:12">
      <c r="A95" s="3" t="s">
        <v>827</v>
      </c>
      <c r="J95" s="4" t="n">
        <v>111662</v>
      </c>
      <c r="K95" s="4" t="n">
        <v>90176</v>
      </c>
      <c r="L95" s="4" t="n">
        <v>61371</v>
      </c>
    </row>
    <row r="96" spans="1:12">
      <c r="A96" s="3" t="s">
        <v>832</v>
      </c>
      <c r="J96" s="4" t="n">
        <v>20241</v>
      </c>
      <c r="K96" s="4" t="n">
        <v>22344</v>
      </c>
      <c r="L96" s="5" t="n">
        <v>10179</v>
      </c>
    </row>
    <row r="97" spans="1:12">
      <c r="A97" s="3" t="s">
        <v>838</v>
      </c>
    </row>
    <row r="98" spans="1:12">
      <c r="A98" s="6" t="s">
        <v>824</v>
      </c>
    </row>
    <row r="99" spans="1:12">
      <c r="A99" s="3" t="s">
        <v>825</v>
      </c>
      <c r="B99" s="5" t="n">
        <v>248380</v>
      </c>
      <c r="F99" s="5" t="n">
        <v>253876</v>
      </c>
      <c r="J99" s="5" t="n">
        <v>248380</v>
      </c>
      <c r="K99" s="5" t="n">
        <v>25387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839</v>
      </c>
      <c r="B1" s="2" t="s">
        <v>148</v>
      </c>
      <c r="P1" s="2" t="s">
        <v>1</v>
      </c>
    </row>
    <row r="2" spans="1:18">
      <c r="B2" s="2" t="s">
        <v>840</v>
      </c>
      <c r="C2" s="2" t="s">
        <v>841</v>
      </c>
      <c r="D2" s="2" t="s">
        <v>2</v>
      </c>
      <c r="E2" s="2" t="s">
        <v>149</v>
      </c>
      <c r="F2" s="2" t="s">
        <v>4</v>
      </c>
      <c r="G2" s="2" t="s">
        <v>150</v>
      </c>
      <c r="H2" s="2" t="s">
        <v>34</v>
      </c>
      <c r="I2" s="2" t="s">
        <v>151</v>
      </c>
      <c r="J2" s="2" t="s">
        <v>152</v>
      </c>
      <c r="K2" s="2" t="s">
        <v>153</v>
      </c>
      <c r="L2" s="2" t="s">
        <v>89</v>
      </c>
      <c r="M2" s="2" t="s">
        <v>154</v>
      </c>
      <c r="N2" s="2" t="s">
        <v>155</v>
      </c>
      <c r="O2" s="2" t="s">
        <v>156</v>
      </c>
      <c r="P2" s="2" t="s">
        <v>2</v>
      </c>
      <c r="Q2" s="2" t="s">
        <v>34</v>
      </c>
      <c r="R2" s="2" t="s">
        <v>89</v>
      </c>
    </row>
    <row r="3" spans="1:18">
      <c r="A3" s="6" t="s">
        <v>842</v>
      </c>
    </row>
    <row r="4" spans="1:18">
      <c r="A4" s="3" t="s">
        <v>843</v>
      </c>
      <c r="P4" s="3" t="s">
        <v>844</v>
      </c>
    </row>
    <row r="5" spans="1:18">
      <c r="A5" s="3" t="s">
        <v>158</v>
      </c>
      <c r="D5" s="9" t="n">
        <v>0.125</v>
      </c>
      <c r="E5" s="9" t="n">
        <v>0.125</v>
      </c>
      <c r="F5" s="9" t="n">
        <v>0.125</v>
      </c>
      <c r="G5" s="9" t="n">
        <v>0.125</v>
      </c>
      <c r="H5" s="9" t="n">
        <v>0.125</v>
      </c>
      <c r="I5" s="9" t="n">
        <v>0.125</v>
      </c>
      <c r="J5" s="9" t="n">
        <v>0.12</v>
      </c>
      <c r="K5" s="9" t="n">
        <v>0.12</v>
      </c>
      <c r="L5" s="9" t="n">
        <v>0.12</v>
      </c>
      <c r="M5" s="9" t="n">
        <v>0.12</v>
      </c>
      <c r="N5" s="9" t="n">
        <v>0.12</v>
      </c>
      <c r="O5" s="9" t="n">
        <v>0.12</v>
      </c>
      <c r="P5" s="9" t="n">
        <v>0.5</v>
      </c>
      <c r="Q5" s="9" t="n">
        <v>0.49</v>
      </c>
      <c r="R5" s="9" t="n">
        <v>0.48</v>
      </c>
    </row>
    <row r="6" spans="1:18">
      <c r="A6" s="3" t="s">
        <v>845</v>
      </c>
      <c r="P6" s="3" t="s">
        <v>846</v>
      </c>
    </row>
    <row r="7" spans="1:18">
      <c r="A7" s="3" t="s">
        <v>847</v>
      </c>
      <c r="C7" s="3" t="s">
        <v>848</v>
      </c>
    </row>
    <row r="8" spans="1:18">
      <c r="A8" s="3" t="s">
        <v>849</v>
      </c>
      <c r="D8" s="11" t="n">
        <v>0.125</v>
      </c>
    </row>
    <row r="9" spans="1:18">
      <c r="A9" s="3" t="s">
        <v>380</v>
      </c>
    </row>
    <row r="10" spans="1:18">
      <c r="A10" s="6" t="s">
        <v>842</v>
      </c>
    </row>
    <row r="11" spans="1:18">
      <c r="A11" s="3" t="s">
        <v>843</v>
      </c>
      <c r="C11" s="3" t="s">
        <v>850</v>
      </c>
    </row>
    <row r="12" spans="1:18">
      <c r="A12" s="3" t="s">
        <v>158</v>
      </c>
      <c r="C12" s="11" t="n">
        <v>0.13</v>
      </c>
    </row>
    <row r="13" spans="1:18">
      <c r="A13" s="3" t="s">
        <v>845</v>
      </c>
      <c r="C13" s="3" t="s">
        <v>851</v>
      </c>
    </row>
    <row r="14" spans="1:18">
      <c r="A14" s="3" t="s">
        <v>847</v>
      </c>
      <c r="B14" s="3" t="s">
        <v>852</v>
      </c>
    </row>
  </sheetData>
  <mergeCells count="3">
    <mergeCell ref="A1:A2"/>
    <mergeCell ref="B1:O1"/>
    <mergeCell ref="P1:R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148</v>
      </c>
      <c r="J1" s="2" t="s">
        <v>1</v>
      </c>
    </row>
    <row r="2" spans="1:12">
      <c r="B2" s="2" t="s">
        <v>2</v>
      </c>
      <c r="C2" s="2" t="s">
        <v>149</v>
      </c>
      <c r="D2" s="2" t="s">
        <v>4</v>
      </c>
      <c r="E2" s="2" t="s">
        <v>150</v>
      </c>
      <c r="F2" s="2" t="s">
        <v>34</v>
      </c>
      <c r="G2" s="2" t="s">
        <v>151</v>
      </c>
      <c r="H2" s="2" t="s">
        <v>152</v>
      </c>
      <c r="I2" s="2" t="s">
        <v>153</v>
      </c>
      <c r="J2" s="2" t="s">
        <v>2</v>
      </c>
      <c r="K2" s="2" t="s">
        <v>34</v>
      </c>
      <c r="L2" s="2" t="s">
        <v>89</v>
      </c>
    </row>
    <row r="3" spans="1:12">
      <c r="A3" s="6" t="s">
        <v>753</v>
      </c>
    </row>
    <row r="4" spans="1:12">
      <c r="A4" s="3" t="s">
        <v>635</v>
      </c>
      <c r="B4" s="5" t="n">
        <v>42536</v>
      </c>
      <c r="C4" s="5" t="n">
        <v>42293</v>
      </c>
      <c r="D4" s="5" t="n">
        <v>40427</v>
      </c>
      <c r="E4" s="5" t="n">
        <v>39696</v>
      </c>
      <c r="F4" s="5" t="n">
        <v>37389</v>
      </c>
      <c r="G4" s="5" t="n">
        <v>34191</v>
      </c>
      <c r="H4" s="5" t="n">
        <v>30933</v>
      </c>
      <c r="I4" s="5" t="n">
        <v>29346</v>
      </c>
      <c r="J4" s="5" t="n">
        <v>164952</v>
      </c>
      <c r="K4" s="5" t="n">
        <v>131859</v>
      </c>
      <c r="L4" s="5" t="n">
        <v>93230</v>
      </c>
    </row>
    <row r="5" spans="1:12">
      <c r="A5" s="3" t="s">
        <v>854</v>
      </c>
      <c r="B5" s="4" t="n">
        <v>4624</v>
      </c>
      <c r="C5" s="4" t="n">
        <v>6231</v>
      </c>
      <c r="D5" s="4" t="n">
        <v>7762</v>
      </c>
      <c r="E5" s="4" t="n">
        <v>7255</v>
      </c>
      <c r="F5" s="4" t="n">
        <v>4810</v>
      </c>
      <c r="G5" s="4" t="n">
        <v>-1852</v>
      </c>
      <c r="H5" s="4" t="n">
        <v>6035</v>
      </c>
      <c r="I5" s="4" t="n">
        <v>7146</v>
      </c>
      <c r="J5" s="4" t="n">
        <v>25873</v>
      </c>
      <c r="K5" s="4" t="n">
        <v>16139</v>
      </c>
      <c r="L5" s="4" t="n">
        <v>7039</v>
      </c>
    </row>
    <row r="6" spans="1:12">
      <c r="A6" s="3" t="s">
        <v>855</v>
      </c>
      <c r="B6" s="4" t="n">
        <v>-8876</v>
      </c>
      <c r="C6" s="4" t="n">
        <v>-10738</v>
      </c>
      <c r="D6" s="4" t="n">
        <v>-3902</v>
      </c>
      <c r="E6" s="4" t="n">
        <v>622</v>
      </c>
      <c r="F6" s="4" t="n">
        <v>-5453</v>
      </c>
      <c r="G6" s="4" t="n">
        <v>1376</v>
      </c>
      <c r="H6" s="4" t="n">
        <v>97</v>
      </c>
      <c r="I6" s="4" t="n">
        <v>-1560</v>
      </c>
      <c r="J6" s="4" t="n">
        <v>-22894</v>
      </c>
      <c r="K6" s="4" t="n">
        <v>-5540</v>
      </c>
      <c r="L6" s="4" t="n">
        <v>-18351</v>
      </c>
    </row>
    <row r="7" spans="1:12">
      <c r="A7" s="3" t="s">
        <v>856</v>
      </c>
      <c r="B7" s="5" t="n">
        <v>8822</v>
      </c>
      <c r="C7" s="5" t="n">
        <v>10670</v>
      </c>
      <c r="D7" s="5" t="n">
        <v>3798</v>
      </c>
      <c r="E7" s="5" t="n">
        <v>-742</v>
      </c>
      <c r="F7" s="5" t="n">
        <v>5392</v>
      </c>
      <c r="G7" s="5" t="n">
        <v>-1772</v>
      </c>
      <c r="H7" s="5" t="n">
        <v>-171</v>
      </c>
      <c r="I7" s="5" t="n">
        <v>1486</v>
      </c>
      <c r="J7" s="5" t="n">
        <v>22548</v>
      </c>
      <c r="K7" s="5" t="n">
        <v>4935</v>
      </c>
      <c r="L7" s="5" t="n">
        <v>12045</v>
      </c>
    </row>
    <row r="8" spans="1:12">
      <c r="A8" s="3" t="s">
        <v>115</v>
      </c>
      <c r="K8" s="7" t="n">
        <v>0.05</v>
      </c>
      <c r="L8" s="7" t="n">
        <v>0.2</v>
      </c>
    </row>
    <row r="9" spans="1:12">
      <c r="A9" s="3" t="s">
        <v>557</v>
      </c>
      <c r="B9" s="4" t="n">
        <v>133358197</v>
      </c>
      <c r="C9" s="4" t="n">
        <v>133554999</v>
      </c>
      <c r="D9" s="4" t="n">
        <v>135789443</v>
      </c>
      <c r="E9" s="4" t="n">
        <v>135359651</v>
      </c>
      <c r="F9" s="4" t="n">
        <v>127713494</v>
      </c>
      <c r="G9" s="4" t="n">
        <v>113935929</v>
      </c>
      <c r="H9" s="4" t="n">
        <v>98434716</v>
      </c>
      <c r="I9" s="4" t="n">
        <v>87274769</v>
      </c>
      <c r="J9" s="4" t="n">
        <v>134507458</v>
      </c>
      <c r="K9" s="4" t="n">
        <v>106916148</v>
      </c>
      <c r="L9" s="4" t="n">
        <v>61237711</v>
      </c>
    </row>
    <row r="10" spans="1:12">
      <c r="A10" s="3" t="s">
        <v>73</v>
      </c>
    </row>
    <row r="11" spans="1:12">
      <c r="A11" s="6" t="s">
        <v>753</v>
      </c>
    </row>
    <row r="12" spans="1:12">
      <c r="A12" s="3" t="s">
        <v>115</v>
      </c>
      <c r="B12" s="7" t="n">
        <v>0.07000000000000001</v>
      </c>
      <c r="C12" s="7" t="n">
        <v>0.08</v>
      </c>
      <c r="D12" s="7" t="n">
        <v>0.03</v>
      </c>
      <c r="E12" s="7" t="n">
        <v>-0.01</v>
      </c>
      <c r="F12" s="7" t="n">
        <v>0.04</v>
      </c>
      <c r="G12" s="7" t="n">
        <v>-0.02</v>
      </c>
      <c r="H12" s="5" t="n">
        <v>0</v>
      </c>
      <c r="I12" s="7" t="n">
        <v>0.02</v>
      </c>
      <c r="J12" s="7" t="n">
        <v>0.17</v>
      </c>
      <c r="K12" s="7" t="n">
        <v>0.05</v>
      </c>
      <c r="L12" s="7" t="n">
        <v>0.2</v>
      </c>
    </row>
    <row r="13" spans="1:12">
      <c r="A13" s="3" t="s">
        <v>75</v>
      </c>
    </row>
    <row r="14" spans="1:12">
      <c r="A14" s="6" t="s">
        <v>753</v>
      </c>
    </row>
    <row r="15" spans="1:12">
      <c r="A15" s="3" t="s">
        <v>115</v>
      </c>
      <c r="B15" s="8" t="n">
        <v>0.06</v>
      </c>
      <c r="C15" s="8" t="n">
        <v>0.08</v>
      </c>
      <c r="D15" s="8" t="n">
        <v>0.03</v>
      </c>
      <c r="E15" s="8" t="n">
        <v>-0.01</v>
      </c>
      <c r="F15" s="8" t="n">
        <v>0.04</v>
      </c>
      <c r="G15" s="8" t="n">
        <v>-0.02</v>
      </c>
      <c r="H15" s="4" t="n">
        <v>0</v>
      </c>
      <c r="I15" s="8" t="n">
        <v>0.02</v>
      </c>
      <c r="J15" s="8" t="n">
        <v>0.16</v>
      </c>
      <c r="K15" s="8" t="n">
        <v>0.05</v>
      </c>
      <c r="L15" s="8" t="n">
        <v>0.2</v>
      </c>
    </row>
    <row r="16" spans="1:12">
      <c r="A16" s="3" t="s">
        <v>76</v>
      </c>
    </row>
    <row r="17" spans="1:12">
      <c r="A17" s="6" t="s">
        <v>753</v>
      </c>
    </row>
    <row r="18" spans="1:12">
      <c r="A18" s="3" t="s">
        <v>115</v>
      </c>
      <c r="B18" s="8" t="n">
        <v>0.06</v>
      </c>
      <c r="C18" s="8" t="n">
        <v>0.08</v>
      </c>
      <c r="D18" s="8" t="n">
        <v>0.03</v>
      </c>
      <c r="E18" s="8" t="n">
        <v>-0.01</v>
      </c>
      <c r="F18" s="8" t="n">
        <v>0.04</v>
      </c>
      <c r="G18" s="8" t="n">
        <v>-0.02</v>
      </c>
      <c r="H18" s="4" t="n">
        <v>0</v>
      </c>
      <c r="I18" s="8" t="n">
        <v>0.02</v>
      </c>
      <c r="J18" s="8" t="n">
        <v>0.17</v>
      </c>
      <c r="K18" s="8" t="n">
        <v>0.05</v>
      </c>
      <c r="L18" s="8" t="n">
        <v>0.2</v>
      </c>
    </row>
    <row r="19" spans="1:12">
      <c r="A19" s="3" t="s">
        <v>77</v>
      </c>
    </row>
    <row r="20" spans="1:12">
      <c r="A20" s="6" t="s">
        <v>753</v>
      </c>
    </row>
    <row r="21" spans="1:12">
      <c r="A21" s="3" t="s">
        <v>115</v>
      </c>
      <c r="B21" s="8" t="n">
        <v>0.06</v>
      </c>
      <c r="C21" s="8" t="n">
        <v>0.08</v>
      </c>
      <c r="D21" s="8" t="n">
        <v>0.03</v>
      </c>
      <c r="E21" s="8" t="n">
        <v>-0.01</v>
      </c>
      <c r="F21" s="8" t="n">
        <v>0.04</v>
      </c>
      <c r="G21" s="8" t="n">
        <v>-0.02</v>
      </c>
      <c r="H21" s="4" t="n">
        <v>0</v>
      </c>
      <c r="I21" s="8" t="n">
        <v>0.02</v>
      </c>
      <c r="J21" s="8" t="n">
        <v>0.16</v>
      </c>
      <c r="K21" s="8" t="n">
        <v>0.05</v>
      </c>
      <c r="L21" s="8" t="n">
        <v>0.18</v>
      </c>
    </row>
    <row r="22" spans="1:12">
      <c r="A22" s="3" t="s">
        <v>78</v>
      </c>
    </row>
    <row r="23" spans="1:12">
      <c r="A23" s="6" t="s">
        <v>753</v>
      </c>
    </row>
    <row r="24" spans="1:12">
      <c r="A24" s="3" t="s">
        <v>115</v>
      </c>
      <c r="B24" s="7" t="n">
        <v>0.06</v>
      </c>
      <c r="C24" s="7" t="n">
        <v>0.08</v>
      </c>
      <c r="D24" s="7" t="n">
        <v>0.03</v>
      </c>
      <c r="E24" s="7" t="n">
        <v>-0.01</v>
      </c>
      <c r="F24" s="7" t="n">
        <v>0.04</v>
      </c>
      <c r="G24" s="7" t="n">
        <v>-0.02</v>
      </c>
      <c r="H24" s="5" t="n">
        <v>0</v>
      </c>
      <c r="I24" s="7" t="n">
        <v>0.02</v>
      </c>
      <c r="J24" s="7" t="n">
        <v>0.16</v>
      </c>
      <c r="K24" s="7" t="n">
        <v>0.05</v>
      </c>
      <c r="L24" s="7" t="n">
        <v>0.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s>
  <sheetData>
    <row r="1" spans="1:22">
      <c r="A1" s="1" t="s">
        <v>857</v>
      </c>
      <c r="B1" s="2" t="s">
        <v>858</v>
      </c>
      <c r="C1" s="2" t="s">
        <v>840</v>
      </c>
      <c r="D1" s="2" t="s">
        <v>841</v>
      </c>
      <c r="E1" s="2" t="s">
        <v>2</v>
      </c>
      <c r="F1" s="2" t="s">
        <v>149</v>
      </c>
      <c r="G1" s="2" t="s">
        <v>4</v>
      </c>
      <c r="H1" s="2" t="s">
        <v>150</v>
      </c>
      <c r="I1" s="2" t="s">
        <v>34</v>
      </c>
      <c r="J1" s="2" t="s">
        <v>151</v>
      </c>
      <c r="K1" s="2" t="s">
        <v>152</v>
      </c>
      <c r="L1" s="2" t="s">
        <v>153</v>
      </c>
      <c r="M1" s="2" t="s">
        <v>89</v>
      </c>
      <c r="N1" s="2" t="s">
        <v>154</v>
      </c>
      <c r="O1" s="2" t="s">
        <v>155</v>
      </c>
      <c r="P1" s="2" t="s">
        <v>156</v>
      </c>
      <c r="Q1" s="2" t="s">
        <v>859</v>
      </c>
      <c r="R1" s="2" t="s">
        <v>859</v>
      </c>
      <c r="S1" s="2" t="s">
        <v>2</v>
      </c>
      <c r="T1" s="2" t="s">
        <v>34</v>
      </c>
      <c r="U1" s="2" t="s">
        <v>89</v>
      </c>
      <c r="V1" s="2" t="s">
        <v>2</v>
      </c>
    </row>
    <row r="2" spans="1:22">
      <c r="A2" s="6" t="s">
        <v>860</v>
      </c>
    </row>
    <row r="3" spans="1:22">
      <c r="A3" s="3" t="s">
        <v>370</v>
      </c>
      <c r="S3" s="5" t="n">
        <v>3000000</v>
      </c>
      <c r="V3" s="5" t="n">
        <v>2700000</v>
      </c>
    </row>
    <row r="4" spans="1:22">
      <c r="A4" s="3" t="s">
        <v>861</v>
      </c>
      <c r="S4" s="3" t="s">
        <v>844</v>
      </c>
    </row>
    <row r="5" spans="1:22">
      <c r="A5" s="3" t="s">
        <v>158</v>
      </c>
      <c r="E5" s="9" t="n">
        <v>0.125</v>
      </c>
      <c r="F5" s="9" t="n">
        <v>0.125</v>
      </c>
      <c r="G5" s="9" t="n">
        <v>0.125</v>
      </c>
      <c r="H5" s="9" t="n">
        <v>0.125</v>
      </c>
      <c r="I5" s="9" t="n">
        <v>0.125</v>
      </c>
      <c r="J5" s="9" t="n">
        <v>0.125</v>
      </c>
      <c r="K5" s="9" t="n">
        <v>0.12</v>
      </c>
      <c r="L5" s="9" t="n">
        <v>0.12</v>
      </c>
      <c r="M5" s="9" t="n">
        <v>0.12</v>
      </c>
      <c r="N5" s="9" t="n">
        <v>0.12</v>
      </c>
      <c r="O5" s="9" t="n">
        <v>0.12</v>
      </c>
      <c r="P5" s="9" t="n">
        <v>0.12</v>
      </c>
      <c r="S5" s="9" t="n">
        <v>0.5</v>
      </c>
      <c r="T5" s="9" t="n">
        <v>0.49</v>
      </c>
      <c r="U5" s="9" t="n">
        <v>0.48</v>
      </c>
    </row>
    <row r="6" spans="1:22">
      <c r="A6" s="3" t="s">
        <v>862</v>
      </c>
      <c r="S6" s="3" t="s">
        <v>846</v>
      </c>
    </row>
    <row r="7" spans="1:22">
      <c r="A7" s="3" t="s">
        <v>863</v>
      </c>
      <c r="D7" s="3" t="s">
        <v>848</v>
      </c>
    </row>
    <row r="8" spans="1:22">
      <c r="A8" s="3" t="s">
        <v>380</v>
      </c>
    </row>
    <row r="9" spans="1:22">
      <c r="A9" s="6" t="s">
        <v>860</v>
      </c>
    </row>
    <row r="10" spans="1:22">
      <c r="A10" s="3" t="s">
        <v>370</v>
      </c>
      <c r="Q10" s="5" t="n">
        <v>3000000</v>
      </c>
    </row>
    <row r="11" spans="1:22">
      <c r="A11" s="3" t="s">
        <v>861</v>
      </c>
      <c r="D11" s="3" t="s">
        <v>850</v>
      </c>
    </row>
    <row r="12" spans="1:22">
      <c r="A12" s="3" t="s">
        <v>158</v>
      </c>
      <c r="D12" s="11" t="n">
        <v>0.13</v>
      </c>
    </row>
    <row r="13" spans="1:22">
      <c r="A13" s="3" t="s">
        <v>862</v>
      </c>
      <c r="D13" s="3" t="s">
        <v>851</v>
      </c>
    </row>
    <row r="14" spans="1:22">
      <c r="A14" s="3" t="s">
        <v>863</v>
      </c>
      <c r="C14" s="3" t="s">
        <v>852</v>
      </c>
    </row>
    <row r="15" spans="1:22">
      <c r="A15" s="3" t="s">
        <v>864</v>
      </c>
    </row>
    <row r="16" spans="1:22">
      <c r="A16" s="6" t="s">
        <v>860</v>
      </c>
    </row>
    <row r="17" spans="1:22">
      <c r="A17" s="3" t="s">
        <v>595</v>
      </c>
      <c r="B17" s="5" t="n">
        <v>75000</v>
      </c>
    </row>
    <row r="18" spans="1:22">
      <c r="A18" s="3" t="s">
        <v>596</v>
      </c>
      <c r="R18" s="5" t="n">
        <v>29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34</v>
      </c>
      <c r="D1" s="2" t="s">
        <v>89</v>
      </c>
      <c r="E1" s="2" t="s">
        <v>752</v>
      </c>
    </row>
    <row r="2" spans="1:5">
      <c r="A2" s="6" t="s">
        <v>866</v>
      </c>
    </row>
    <row r="3" spans="1:5">
      <c r="A3" s="3" t="s">
        <v>592</v>
      </c>
      <c r="B3" s="5" t="n">
        <v>885912</v>
      </c>
      <c r="C3" s="5" t="n">
        <v>701163</v>
      </c>
    </row>
    <row r="4" spans="1:5">
      <c r="A4" s="3" t="s">
        <v>867</v>
      </c>
      <c r="B4" s="4" t="n">
        <v>665912</v>
      </c>
    </row>
    <row r="5" spans="1:5">
      <c r="A5" s="3" t="s">
        <v>868</v>
      </c>
      <c r="B5" s="4" t="n">
        <v>387384</v>
      </c>
    </row>
    <row r="6" spans="1:5">
      <c r="A6" s="3" t="s">
        <v>869</v>
      </c>
      <c r="B6" s="4" t="n">
        <v>1419794</v>
      </c>
    </row>
    <row r="7" spans="1:5">
      <c r="A7" s="3" t="s">
        <v>870</v>
      </c>
      <c r="B7" s="4" t="n">
        <v>1979504</v>
      </c>
    </row>
    <row r="8" spans="1:5">
      <c r="A8" s="3" t="s">
        <v>871</v>
      </c>
      <c r="B8" s="4" t="n">
        <v>1465</v>
      </c>
    </row>
    <row r="9" spans="1:5">
      <c r="A9" s="3" t="s">
        <v>872</v>
      </c>
      <c r="B9" s="4" t="n">
        <v>45654</v>
      </c>
    </row>
    <row r="10" spans="1:5">
      <c r="A10" s="3" t="s">
        <v>873</v>
      </c>
      <c r="B10" s="4" t="n">
        <v>0</v>
      </c>
    </row>
    <row r="11" spans="1:5">
      <c r="A11" s="3" t="s">
        <v>874</v>
      </c>
      <c r="B11" s="4" t="n">
        <v>388849</v>
      </c>
    </row>
    <row r="12" spans="1:5">
      <c r="A12" s="3" t="s">
        <v>875</v>
      </c>
      <c r="B12" s="4" t="n">
        <v>1465448</v>
      </c>
    </row>
    <row r="13" spans="1:5">
      <c r="A13" s="3" t="s">
        <v>876</v>
      </c>
      <c r="B13" s="4" t="n">
        <v>1854297</v>
      </c>
      <c r="C13" s="4" t="n">
        <v>1744317</v>
      </c>
      <c r="D13" s="5" t="n">
        <v>1140638</v>
      </c>
      <c r="E13" s="5" t="n">
        <v>746926</v>
      </c>
    </row>
    <row r="14" spans="1:5">
      <c r="A14" s="3" t="s">
        <v>877</v>
      </c>
      <c r="B14" s="4" t="n">
        <v>188914</v>
      </c>
    </row>
    <row r="15" spans="1:5">
      <c r="A15" s="3" t="s">
        <v>651</v>
      </c>
    </row>
    <row r="16" spans="1:5">
      <c r="A16" s="6" t="s">
        <v>866</v>
      </c>
    </row>
    <row r="17" spans="1:5">
      <c r="A17" s="3" t="s">
        <v>592</v>
      </c>
      <c r="B17" s="4" t="n">
        <v>40000</v>
      </c>
      <c r="C17" s="4" t="n">
        <v>40000</v>
      </c>
    </row>
    <row r="18" spans="1:5">
      <c r="A18" s="3" t="s">
        <v>679</v>
      </c>
    </row>
    <row r="19" spans="1:5">
      <c r="A19" s="6" t="s">
        <v>866</v>
      </c>
    </row>
    <row r="20" spans="1:5">
      <c r="A20" s="3" t="s">
        <v>592</v>
      </c>
      <c r="B20" s="4" t="n">
        <v>53346</v>
      </c>
      <c r="C20" s="4" t="n">
        <v>53922</v>
      </c>
    </row>
    <row r="21" spans="1:5">
      <c r="A21" s="3" t="s">
        <v>570</v>
      </c>
    </row>
    <row r="22" spans="1:5">
      <c r="A22" s="6" t="s">
        <v>866</v>
      </c>
    </row>
    <row r="23" spans="1:5">
      <c r="A23" s="3" t="s">
        <v>592</v>
      </c>
      <c r="B23" s="4" t="n">
        <v>0</v>
      </c>
      <c r="C23" s="4" t="n">
        <v>20565</v>
      </c>
    </row>
    <row r="24" spans="1:5">
      <c r="A24" s="3" t="s">
        <v>878</v>
      </c>
    </row>
    <row r="25" spans="1:5">
      <c r="A25" s="6" t="s">
        <v>866</v>
      </c>
    </row>
    <row r="26" spans="1:5">
      <c r="A26" s="3" t="s">
        <v>592</v>
      </c>
      <c r="B26" s="4" t="n">
        <v>0</v>
      </c>
    </row>
    <row r="27" spans="1:5">
      <c r="A27" s="3" t="s">
        <v>646</v>
      </c>
    </row>
    <row r="28" spans="1:5">
      <c r="A28" s="6" t="s">
        <v>866</v>
      </c>
    </row>
    <row r="29" spans="1:5">
      <c r="A29" s="3" t="s">
        <v>592</v>
      </c>
      <c r="B29" s="4" t="n">
        <v>0</v>
      </c>
      <c r="C29" s="4" t="n">
        <v>12000</v>
      </c>
    </row>
    <row r="30" spans="1:5">
      <c r="A30" s="3" t="s">
        <v>674</v>
      </c>
    </row>
    <row r="31" spans="1:5">
      <c r="A31" s="6" t="s">
        <v>866</v>
      </c>
    </row>
    <row r="32" spans="1:5">
      <c r="A32" s="3" t="s">
        <v>592</v>
      </c>
      <c r="B32" s="4" t="n">
        <v>19100</v>
      </c>
      <c r="C32" s="4" t="n">
        <v>19100</v>
      </c>
    </row>
    <row r="33" spans="1:5">
      <c r="A33" s="3" t="s">
        <v>879</v>
      </c>
    </row>
    <row r="34" spans="1:5">
      <c r="A34" s="6" t="s">
        <v>866</v>
      </c>
    </row>
    <row r="35" spans="1:5">
      <c r="A35" s="3" t="s">
        <v>592</v>
      </c>
      <c r="B35" s="4" t="n">
        <v>9616</v>
      </c>
    </row>
    <row r="36" spans="1:5">
      <c r="A36" s="3" t="s">
        <v>880</v>
      </c>
    </row>
    <row r="37" spans="1:5">
      <c r="A37" s="6" t="s">
        <v>866</v>
      </c>
    </row>
    <row r="38" spans="1:5">
      <c r="A38" s="3" t="s">
        <v>592</v>
      </c>
      <c r="B38" s="4" t="n">
        <v>5995</v>
      </c>
    </row>
    <row r="39" spans="1:5">
      <c r="A39" s="3" t="s">
        <v>881</v>
      </c>
    </row>
    <row r="40" spans="1:5">
      <c r="A40" s="6" t="s">
        <v>866</v>
      </c>
    </row>
    <row r="41" spans="1:5">
      <c r="A41" s="3" t="s">
        <v>592</v>
      </c>
      <c r="B41" s="4" t="n">
        <v>3346</v>
      </c>
    </row>
    <row r="42" spans="1:5">
      <c r="A42" s="3" t="s">
        <v>657</v>
      </c>
    </row>
    <row r="43" spans="1:5">
      <c r="A43" s="6" t="s">
        <v>866</v>
      </c>
    </row>
    <row r="44" spans="1:5">
      <c r="A44" s="3" t="s">
        <v>592</v>
      </c>
      <c r="B44" s="4" t="n">
        <v>8600</v>
      </c>
      <c r="C44" s="4" t="n">
        <v>8600</v>
      </c>
    </row>
    <row r="45" spans="1:5">
      <c r="A45" s="3" t="s">
        <v>693</v>
      </c>
    </row>
    <row r="46" spans="1:5">
      <c r="A46" s="6" t="s">
        <v>866</v>
      </c>
    </row>
    <row r="47" spans="1:5">
      <c r="A47" s="3" t="s">
        <v>592</v>
      </c>
      <c r="B47" s="4" t="n">
        <v>10157</v>
      </c>
      <c r="C47" s="4" t="n">
        <v>10220</v>
      </c>
    </row>
    <row r="48" spans="1:5">
      <c r="A48" s="3" t="s">
        <v>882</v>
      </c>
    </row>
    <row r="49" spans="1:5">
      <c r="A49" s="6" t="s">
        <v>866</v>
      </c>
    </row>
    <row r="50" spans="1:5">
      <c r="A50" s="3" t="s">
        <v>592</v>
      </c>
      <c r="B50" s="4" t="n">
        <v>12147</v>
      </c>
    </row>
    <row r="51" spans="1:5">
      <c r="A51" s="3" t="s">
        <v>665</v>
      </c>
    </row>
    <row r="52" spans="1:5">
      <c r="A52" s="6" t="s">
        <v>866</v>
      </c>
    </row>
    <row r="53" spans="1:5">
      <c r="A53" s="3" t="s">
        <v>592</v>
      </c>
      <c r="B53" s="4" t="n">
        <v>17720</v>
      </c>
      <c r="C53" s="4" t="n">
        <v>17720</v>
      </c>
    </row>
    <row r="54" spans="1:5">
      <c r="A54" s="3" t="s">
        <v>883</v>
      </c>
    </row>
    <row r="55" spans="1:5">
      <c r="A55" s="6" t="s">
        <v>866</v>
      </c>
    </row>
    <row r="56" spans="1:5">
      <c r="A56" s="3" t="s">
        <v>592</v>
      </c>
      <c r="B56" s="4" t="n">
        <v>5573</v>
      </c>
    </row>
    <row r="57" spans="1:5">
      <c r="A57" s="3" t="s">
        <v>884</v>
      </c>
    </row>
    <row r="58" spans="1:5">
      <c r="A58" s="6" t="s">
        <v>866</v>
      </c>
    </row>
    <row r="59" spans="1:5">
      <c r="A59" s="3" t="s">
        <v>592</v>
      </c>
      <c r="B59" s="4" t="n">
        <v>0</v>
      </c>
    </row>
    <row r="60" spans="1:5">
      <c r="A60" s="3" t="s">
        <v>885</v>
      </c>
    </row>
    <row r="61" spans="1:5">
      <c r="A61" s="6" t="s">
        <v>866</v>
      </c>
    </row>
    <row r="62" spans="1:5">
      <c r="A62" s="3" t="s">
        <v>592</v>
      </c>
      <c r="B62" s="4" t="n">
        <v>0</v>
      </c>
    </row>
    <row r="63" spans="1:5">
      <c r="A63" s="3" t="s">
        <v>886</v>
      </c>
    </row>
    <row r="64" spans="1:5">
      <c r="A64" s="6" t="s">
        <v>866</v>
      </c>
    </row>
    <row r="65" spans="1:5">
      <c r="A65" s="3" t="s">
        <v>592</v>
      </c>
      <c r="B65" s="4" t="n">
        <v>0</v>
      </c>
    </row>
    <row r="66" spans="1:5">
      <c r="A66" s="3" t="s">
        <v>887</v>
      </c>
    </row>
    <row r="67" spans="1:5">
      <c r="A67" s="6" t="s">
        <v>866</v>
      </c>
    </row>
    <row r="68" spans="1:5">
      <c r="A68" s="3" t="s">
        <v>592</v>
      </c>
      <c r="B68" s="4" t="n">
        <v>0</v>
      </c>
    </row>
    <row r="69" spans="1:5">
      <c r="A69" s="3" t="s">
        <v>888</v>
      </c>
    </row>
    <row r="70" spans="1:5">
      <c r="A70" s="6" t="s">
        <v>866</v>
      </c>
    </row>
    <row r="71" spans="1:5">
      <c r="A71" s="3" t="s">
        <v>592</v>
      </c>
      <c r="B71" s="4" t="n">
        <v>0</v>
      </c>
    </row>
    <row r="72" spans="1:5">
      <c r="A72" s="3" t="s">
        <v>889</v>
      </c>
    </row>
    <row r="73" spans="1:5">
      <c r="A73" s="6" t="s">
        <v>866</v>
      </c>
    </row>
    <row r="74" spans="1:5">
      <c r="A74" s="3" t="s">
        <v>592</v>
      </c>
      <c r="B74" s="4" t="n">
        <v>0</v>
      </c>
    </row>
    <row r="75" spans="1:5">
      <c r="A75" s="3" t="s">
        <v>682</v>
      </c>
    </row>
    <row r="76" spans="1:5">
      <c r="A76" s="6" t="s">
        <v>866</v>
      </c>
    </row>
    <row r="77" spans="1:5">
      <c r="A77" s="3" t="s">
        <v>592</v>
      </c>
      <c r="B77" s="4" t="n">
        <v>13850</v>
      </c>
      <c r="C77" s="4" t="n">
        <v>13850</v>
      </c>
    </row>
    <row r="78" spans="1:5">
      <c r="A78" s="3" t="s">
        <v>890</v>
      </c>
    </row>
    <row r="79" spans="1:5">
      <c r="A79" s="6" t="s">
        <v>866</v>
      </c>
    </row>
    <row r="80" spans="1:5">
      <c r="A80" s="3" t="s">
        <v>592</v>
      </c>
      <c r="B80" s="4" t="n">
        <v>0</v>
      </c>
    </row>
    <row r="81" spans="1:5">
      <c r="A81" s="3" t="s">
        <v>891</v>
      </c>
    </row>
    <row r="82" spans="1:5">
      <c r="A82" s="6" t="s">
        <v>866</v>
      </c>
    </row>
    <row r="83" spans="1:5">
      <c r="A83" s="3" t="s">
        <v>592</v>
      </c>
      <c r="B83" s="4" t="n">
        <v>0</v>
      </c>
    </row>
    <row r="84" spans="1:5">
      <c r="A84" s="3" t="s">
        <v>892</v>
      </c>
    </row>
    <row r="85" spans="1:5">
      <c r="A85" s="6" t="s">
        <v>866</v>
      </c>
    </row>
    <row r="86" spans="1:5">
      <c r="A86" s="3" t="s">
        <v>592</v>
      </c>
      <c r="B86" s="4" t="n">
        <v>0</v>
      </c>
    </row>
    <row r="87" spans="1:5">
      <c r="A87" s="3" t="s">
        <v>893</v>
      </c>
    </row>
    <row r="88" spans="1:5">
      <c r="A88" s="6" t="s">
        <v>866</v>
      </c>
    </row>
    <row r="89" spans="1:5">
      <c r="A89" s="3" t="s">
        <v>592</v>
      </c>
      <c r="B89" s="4" t="n">
        <v>0</v>
      </c>
    </row>
    <row r="90" spans="1:5">
      <c r="A90" s="3" t="s">
        <v>894</v>
      </c>
    </row>
    <row r="91" spans="1:5">
      <c r="A91" s="6" t="s">
        <v>866</v>
      </c>
    </row>
    <row r="92" spans="1:5">
      <c r="A92" s="3" t="s">
        <v>592</v>
      </c>
      <c r="B92" s="4" t="n">
        <v>0</v>
      </c>
    </row>
    <row r="93" spans="1:5">
      <c r="A93" s="3" t="s">
        <v>895</v>
      </c>
    </row>
    <row r="94" spans="1:5">
      <c r="A94" s="6" t="s">
        <v>866</v>
      </c>
    </row>
    <row r="95" spans="1:5">
      <c r="A95" s="3" t="s">
        <v>592</v>
      </c>
      <c r="B95" s="4" t="n">
        <v>0</v>
      </c>
    </row>
    <row r="96" spans="1:5">
      <c r="A96" s="3" t="s">
        <v>896</v>
      </c>
    </row>
    <row r="97" spans="1:5">
      <c r="A97" s="6" t="s">
        <v>866</v>
      </c>
    </row>
    <row r="98" spans="1:5">
      <c r="A98" s="3" t="s">
        <v>592</v>
      </c>
      <c r="B98" s="4" t="n">
        <v>0</v>
      </c>
    </row>
    <row r="99" spans="1:5">
      <c r="A99" s="3" t="s">
        <v>469</v>
      </c>
    </row>
    <row r="100" spans="1:5">
      <c r="A100" s="6" t="s">
        <v>866</v>
      </c>
    </row>
    <row r="101" spans="1:5">
      <c r="A101" s="3" t="s">
        <v>592</v>
      </c>
      <c r="B101" s="4" t="n">
        <v>0</v>
      </c>
    </row>
    <row r="102" spans="1:5">
      <c r="A102" s="3" t="s">
        <v>868</v>
      </c>
      <c r="B102" s="4" t="n">
        <v>3406</v>
      </c>
    </row>
    <row r="103" spans="1:5">
      <c r="A103" s="3" t="s">
        <v>869</v>
      </c>
      <c r="B103" s="4" t="n">
        <v>23312</v>
      </c>
    </row>
    <row r="104" spans="1:5">
      <c r="A104" s="3" t="s">
        <v>871</v>
      </c>
      <c r="B104" s="4" t="n">
        <v>0</v>
      </c>
    </row>
    <row r="105" spans="1:5">
      <c r="A105" s="3" t="s">
        <v>872</v>
      </c>
      <c r="B105" s="4" t="n">
        <v>0</v>
      </c>
    </row>
    <row r="106" spans="1:5">
      <c r="A106" s="3" t="s">
        <v>873</v>
      </c>
      <c r="B106" s="4" t="n">
        <v>0</v>
      </c>
    </row>
    <row r="107" spans="1:5">
      <c r="A107" s="3" t="s">
        <v>874</v>
      </c>
      <c r="B107" s="4" t="n">
        <v>3406</v>
      </c>
    </row>
    <row r="108" spans="1:5">
      <c r="A108" s="3" t="s">
        <v>875</v>
      </c>
      <c r="B108" s="4" t="n">
        <v>23312</v>
      </c>
    </row>
    <row r="109" spans="1:5">
      <c r="A109" s="3" t="s">
        <v>876</v>
      </c>
      <c r="B109" s="4" t="n">
        <v>26718</v>
      </c>
    </row>
    <row r="110" spans="1:5">
      <c r="A110" s="3" t="s">
        <v>897</v>
      </c>
    </row>
    <row r="111" spans="1:5">
      <c r="A111" s="6" t="s">
        <v>866</v>
      </c>
    </row>
    <row r="112" spans="1:5">
      <c r="A112" s="3" t="s">
        <v>592</v>
      </c>
      <c r="B112" s="4" t="n">
        <v>0</v>
      </c>
    </row>
    <row r="113" spans="1:5">
      <c r="A113" s="3" t="s">
        <v>601</v>
      </c>
    </row>
    <row r="114" spans="1:5">
      <c r="A114" s="6" t="s">
        <v>866</v>
      </c>
    </row>
    <row r="115" spans="1:5">
      <c r="A115" s="3" t="s">
        <v>592</v>
      </c>
      <c r="B115" s="4" t="n">
        <v>0</v>
      </c>
    </row>
    <row r="116" spans="1:5">
      <c r="A116" s="3" t="s">
        <v>868</v>
      </c>
      <c r="B116" s="4" t="n">
        <v>9690</v>
      </c>
    </row>
    <row r="117" spans="1:5">
      <c r="A117" s="3" t="s">
        <v>869</v>
      </c>
      <c r="B117" s="4" t="n">
        <v>43400</v>
      </c>
    </row>
    <row r="118" spans="1:5">
      <c r="A118" s="3" t="s">
        <v>871</v>
      </c>
      <c r="B118" s="4" t="n">
        <v>0</v>
      </c>
    </row>
    <row r="119" spans="1:5">
      <c r="A119" s="3" t="s">
        <v>872</v>
      </c>
      <c r="B119" s="4" t="n">
        <v>1862</v>
      </c>
    </row>
    <row r="120" spans="1:5">
      <c r="A120" s="3" t="s">
        <v>873</v>
      </c>
      <c r="B120" s="4" t="n">
        <v>0</v>
      </c>
    </row>
    <row r="121" spans="1:5">
      <c r="A121" s="3" t="s">
        <v>874</v>
      </c>
      <c r="B121" s="4" t="n">
        <v>9690</v>
      </c>
    </row>
    <row r="122" spans="1:5">
      <c r="A122" s="3" t="s">
        <v>875</v>
      </c>
      <c r="B122" s="4" t="n">
        <v>45262</v>
      </c>
    </row>
    <row r="123" spans="1:5">
      <c r="A123" s="3" t="s">
        <v>876</v>
      </c>
      <c r="B123" s="4" t="n">
        <v>54952</v>
      </c>
    </row>
    <row r="124" spans="1:5">
      <c r="A124" s="3" t="s">
        <v>654</v>
      </c>
    </row>
    <row r="125" spans="1:5">
      <c r="A125" s="6" t="s">
        <v>866</v>
      </c>
    </row>
    <row r="126" spans="1:5">
      <c r="A126" s="3" t="s">
        <v>592</v>
      </c>
      <c r="B126" s="4" t="n">
        <v>17680</v>
      </c>
      <c r="C126" s="4" t="n">
        <v>17680</v>
      </c>
    </row>
    <row r="127" spans="1:5">
      <c r="A127" s="3" t="s">
        <v>661</v>
      </c>
    </row>
    <row r="128" spans="1:5">
      <c r="A128" s="6" t="s">
        <v>866</v>
      </c>
    </row>
    <row r="129" spans="1:5">
      <c r="A129" s="3" t="s">
        <v>592</v>
      </c>
      <c r="B129" s="4" t="n">
        <v>28800</v>
      </c>
      <c r="C129" s="4" t="n">
        <v>28800</v>
      </c>
    </row>
    <row r="130" spans="1:5">
      <c r="A130" s="3" t="s">
        <v>702</v>
      </c>
    </row>
    <row r="131" spans="1:5">
      <c r="A131" s="6" t="s">
        <v>866</v>
      </c>
    </row>
    <row r="132" spans="1:5">
      <c r="A132" s="3" t="s">
        <v>592</v>
      </c>
      <c r="B132" s="4" t="n">
        <v>37000</v>
      </c>
      <c r="C132" s="4" t="n">
        <v>37000</v>
      </c>
    </row>
    <row r="133" spans="1:5">
      <c r="A133" s="3" t="s">
        <v>666</v>
      </c>
    </row>
    <row r="134" spans="1:5">
      <c r="A134" s="6" t="s">
        <v>866</v>
      </c>
    </row>
    <row r="135" spans="1:5">
      <c r="A135" s="3" t="s">
        <v>592</v>
      </c>
      <c r="B135" s="4" t="n">
        <v>26370</v>
      </c>
      <c r="C135" s="4" t="n">
        <v>26370</v>
      </c>
    </row>
    <row r="136" spans="1:5">
      <c r="A136" s="3" t="s">
        <v>700</v>
      </c>
    </row>
    <row r="137" spans="1:5">
      <c r="A137" s="6" t="s">
        <v>866</v>
      </c>
    </row>
    <row r="138" spans="1:5">
      <c r="A138" s="3" t="s">
        <v>592</v>
      </c>
      <c r="B138" s="4" t="n">
        <v>40500</v>
      </c>
      <c r="C138" s="4" t="n">
        <v>40500</v>
      </c>
    </row>
    <row r="139" spans="1:5">
      <c r="A139" s="3" t="s">
        <v>707</v>
      </c>
    </row>
    <row r="140" spans="1:5">
      <c r="A140" s="6" t="s">
        <v>866</v>
      </c>
    </row>
    <row r="141" spans="1:5">
      <c r="A141" s="3" t="s">
        <v>592</v>
      </c>
      <c r="B141" s="4" t="n">
        <v>38438</v>
      </c>
      <c r="C141" s="4" t="n">
        <v>39135</v>
      </c>
    </row>
    <row r="142" spans="1:5">
      <c r="A142" s="3" t="s">
        <v>659</v>
      </c>
    </row>
    <row r="143" spans="1:5">
      <c r="A143" s="6" t="s">
        <v>866</v>
      </c>
    </row>
    <row r="144" spans="1:5">
      <c r="A144" s="3" t="s">
        <v>592</v>
      </c>
      <c r="B144" s="4" t="n">
        <v>23620</v>
      </c>
      <c r="C144" s="4" t="n">
        <v>0</v>
      </c>
    </row>
    <row r="145" spans="1:5">
      <c r="A145" s="3" t="s">
        <v>714</v>
      </c>
    </row>
    <row r="146" spans="1:5">
      <c r="A146" s="6" t="s">
        <v>866</v>
      </c>
    </row>
    <row r="147" spans="1:5">
      <c r="A147" s="3" t="s">
        <v>592</v>
      </c>
      <c r="B147" s="4" t="n">
        <v>0</v>
      </c>
      <c r="C147" s="4" t="n">
        <v>48250</v>
      </c>
    </row>
    <row r="148" spans="1:5">
      <c r="A148" s="3" t="s">
        <v>695</v>
      </c>
    </row>
    <row r="149" spans="1:5">
      <c r="A149" s="6" t="s">
        <v>866</v>
      </c>
    </row>
    <row r="150" spans="1:5">
      <c r="A150" s="3" t="s">
        <v>592</v>
      </c>
      <c r="B150" s="4" t="n">
        <v>44250</v>
      </c>
      <c r="C150" s="4" t="n">
        <v>0</v>
      </c>
    </row>
    <row r="151" spans="1:5">
      <c r="A151" s="3" t="s">
        <v>898</v>
      </c>
    </row>
    <row r="152" spans="1:5">
      <c r="A152" s="6" t="s">
        <v>866</v>
      </c>
    </row>
    <row r="153" spans="1:5">
      <c r="A153" s="3" t="s">
        <v>592</v>
      </c>
      <c r="B153" s="4" t="n">
        <v>0</v>
      </c>
    </row>
    <row r="154" spans="1:5">
      <c r="A154" s="3" t="s">
        <v>820</v>
      </c>
    </row>
    <row r="155" spans="1:5">
      <c r="A155" s="6" t="s">
        <v>866</v>
      </c>
    </row>
    <row r="156" spans="1:5">
      <c r="A156" s="3" t="s">
        <v>592</v>
      </c>
      <c r="B156" s="4" t="n">
        <v>0</v>
      </c>
    </row>
    <row r="157" spans="1:5">
      <c r="A157" s="3" t="s">
        <v>687</v>
      </c>
    </row>
    <row r="158" spans="1:5">
      <c r="A158" s="6" t="s">
        <v>866</v>
      </c>
    </row>
    <row r="159" spans="1:5">
      <c r="A159" s="3" t="s">
        <v>592</v>
      </c>
      <c r="B159" s="4" t="n">
        <v>23900</v>
      </c>
      <c r="C159" s="4" t="n">
        <v>23900</v>
      </c>
    </row>
    <row r="160" spans="1:5">
      <c r="A160" s="3" t="s">
        <v>684</v>
      </c>
    </row>
    <row r="161" spans="1:5">
      <c r="A161" s="6" t="s">
        <v>866</v>
      </c>
    </row>
    <row r="162" spans="1:5">
      <c r="A162" s="3" t="s">
        <v>592</v>
      </c>
      <c r="B162" s="4" t="n">
        <v>9816</v>
      </c>
      <c r="C162" s="4" t="n">
        <v>10019</v>
      </c>
    </row>
    <row r="163" spans="1:5">
      <c r="A163" s="3" t="s">
        <v>697</v>
      </c>
    </row>
    <row r="164" spans="1:5">
      <c r="A164" s="6" t="s">
        <v>866</v>
      </c>
    </row>
    <row r="165" spans="1:5">
      <c r="A165" s="3" t="s">
        <v>592</v>
      </c>
      <c r="B165" s="4" t="n">
        <v>28000</v>
      </c>
      <c r="C165" s="4" t="n">
        <v>28000</v>
      </c>
    </row>
    <row r="166" spans="1:5">
      <c r="A166" s="3" t="s">
        <v>663</v>
      </c>
    </row>
    <row r="167" spans="1:5">
      <c r="A167" s="6" t="s">
        <v>866</v>
      </c>
    </row>
    <row r="168" spans="1:5">
      <c r="A168" s="3" t="s">
        <v>592</v>
      </c>
      <c r="B168" s="4" t="n">
        <v>24400</v>
      </c>
      <c r="C168" s="4" t="n">
        <v>24400</v>
      </c>
    </row>
    <row r="169" spans="1:5">
      <c r="A169" s="3" t="s">
        <v>704</v>
      </c>
    </row>
    <row r="170" spans="1:5">
      <c r="A170" s="6" t="s">
        <v>866</v>
      </c>
    </row>
    <row r="171" spans="1:5">
      <c r="A171" s="3" t="s">
        <v>592</v>
      </c>
      <c r="B171" s="4" t="n">
        <v>31746</v>
      </c>
      <c r="C171" s="4" t="n">
        <v>32377</v>
      </c>
    </row>
    <row r="172" spans="1:5">
      <c r="A172" s="3" t="s">
        <v>709</v>
      </c>
    </row>
    <row r="173" spans="1:5">
      <c r="A173" s="6" t="s">
        <v>866</v>
      </c>
    </row>
    <row r="174" spans="1:5">
      <c r="A174" s="3" t="s">
        <v>592</v>
      </c>
      <c r="B174" s="4" t="n">
        <v>0</v>
      </c>
      <c r="C174" s="4" t="n">
        <v>9386</v>
      </c>
    </row>
    <row r="175" spans="1:5">
      <c r="A175" s="3" t="s">
        <v>677</v>
      </c>
    </row>
    <row r="176" spans="1:5">
      <c r="A176" s="6" t="s">
        <v>866</v>
      </c>
    </row>
    <row r="177" spans="1:5">
      <c r="A177" s="3" t="s">
        <v>592</v>
      </c>
      <c r="B177" s="4" t="n">
        <v>22800</v>
      </c>
      <c r="C177" s="4" t="n">
        <v>22800</v>
      </c>
    </row>
    <row r="178" spans="1:5">
      <c r="A178" s="3" t="s">
        <v>899</v>
      </c>
    </row>
    <row r="179" spans="1:5">
      <c r="A179" s="6" t="s">
        <v>866</v>
      </c>
    </row>
    <row r="180" spans="1:5">
      <c r="A180" s="3" t="s">
        <v>592</v>
      </c>
      <c r="B180" s="4" t="n">
        <v>0</v>
      </c>
    </row>
    <row r="181" spans="1:5">
      <c r="A181" s="3" t="s">
        <v>670</v>
      </c>
    </row>
    <row r="182" spans="1:5">
      <c r="A182" s="6" t="s">
        <v>866</v>
      </c>
    </row>
    <row r="183" spans="1:5">
      <c r="A183" s="3" t="s">
        <v>592</v>
      </c>
      <c r="B183" s="4" t="n">
        <v>25750</v>
      </c>
      <c r="C183" s="4" t="n">
        <v>25750</v>
      </c>
    </row>
    <row r="184" spans="1:5">
      <c r="A184" s="3" t="s">
        <v>672</v>
      </c>
    </row>
    <row r="185" spans="1:5">
      <c r="A185" s="6" t="s">
        <v>866</v>
      </c>
    </row>
    <row r="186" spans="1:5">
      <c r="A186" s="3" t="s">
        <v>592</v>
      </c>
      <c r="B186" s="4" t="n">
        <v>39000</v>
      </c>
      <c r="C186" s="4" t="n">
        <v>39000</v>
      </c>
    </row>
    <row r="187" spans="1:5">
      <c r="A187" s="3" t="s">
        <v>900</v>
      </c>
    </row>
    <row r="188" spans="1:5">
      <c r="A188" s="6" t="s">
        <v>866</v>
      </c>
    </row>
    <row r="189" spans="1:5">
      <c r="A189" s="3" t="s">
        <v>592</v>
      </c>
      <c r="B189" s="4" t="n">
        <v>0</v>
      </c>
    </row>
    <row r="190" spans="1:5">
      <c r="A190" s="3" t="s">
        <v>668</v>
      </c>
    </row>
    <row r="191" spans="1:5">
      <c r="A191" s="6" t="s">
        <v>866</v>
      </c>
    </row>
    <row r="192" spans="1:5">
      <c r="A192" s="3" t="s">
        <v>592</v>
      </c>
      <c r="B192" s="4" t="n">
        <v>22112</v>
      </c>
      <c r="C192" s="5" t="n">
        <v>22532</v>
      </c>
    </row>
    <row r="193" spans="1:5">
      <c r="A193" s="3" t="s">
        <v>901</v>
      </c>
    </row>
    <row r="194" spans="1:5">
      <c r="A194" s="6" t="s">
        <v>866</v>
      </c>
    </row>
    <row r="195" spans="1:5">
      <c r="A195" s="3" t="s">
        <v>592</v>
      </c>
      <c r="B195" s="4" t="n">
        <v>0</v>
      </c>
    </row>
    <row r="196" spans="1:5">
      <c r="A196" s="3" t="s">
        <v>902</v>
      </c>
    </row>
    <row r="197" spans="1:5">
      <c r="A197" s="6" t="s">
        <v>866</v>
      </c>
    </row>
    <row r="198" spans="1:5">
      <c r="A198" s="3" t="s">
        <v>867</v>
      </c>
      <c r="B198" s="4" t="n">
        <v>116146</v>
      </c>
    </row>
    <row r="199" spans="1:5">
      <c r="A199" s="3" t="s">
        <v>868</v>
      </c>
      <c r="B199" s="4" t="n">
        <v>58076</v>
      </c>
    </row>
    <row r="200" spans="1:5">
      <c r="A200" s="3" t="s">
        <v>869</v>
      </c>
      <c r="B200" s="4" t="n">
        <v>177812</v>
      </c>
    </row>
    <row r="201" spans="1:5">
      <c r="A201" s="3" t="s">
        <v>871</v>
      </c>
      <c r="B201" s="4" t="n">
        <v>0</v>
      </c>
    </row>
    <row r="202" spans="1:5">
      <c r="A202" s="3" t="s">
        <v>872</v>
      </c>
      <c r="B202" s="4" t="n">
        <v>30818</v>
      </c>
    </row>
    <row r="203" spans="1:5">
      <c r="A203" s="3" t="s">
        <v>873</v>
      </c>
      <c r="B203" s="4" t="n">
        <v>0</v>
      </c>
    </row>
    <row r="204" spans="1:5">
      <c r="A204" s="3" t="s">
        <v>874</v>
      </c>
      <c r="B204" s="4" t="n">
        <v>58076</v>
      </c>
    </row>
    <row r="205" spans="1:5">
      <c r="A205" s="3" t="s">
        <v>875</v>
      </c>
      <c r="B205" s="4" t="n">
        <v>208630</v>
      </c>
    </row>
    <row r="206" spans="1:5">
      <c r="A206" s="3" t="s">
        <v>876</v>
      </c>
      <c r="B206" s="4" t="n">
        <v>266706</v>
      </c>
    </row>
    <row r="207" spans="1:5">
      <c r="A207" s="3" t="s">
        <v>903</v>
      </c>
    </row>
    <row r="208" spans="1:5">
      <c r="A208" s="6" t="s">
        <v>866</v>
      </c>
    </row>
    <row r="209" spans="1:5">
      <c r="A209" s="3" t="s">
        <v>868</v>
      </c>
      <c r="B209" s="4" t="n">
        <v>5186</v>
      </c>
    </row>
    <row r="210" spans="1:5">
      <c r="A210" s="3" t="s">
        <v>869</v>
      </c>
      <c r="B210" s="4" t="n">
        <v>57013</v>
      </c>
    </row>
    <row r="211" spans="1:5">
      <c r="A211" s="3" t="s">
        <v>871</v>
      </c>
      <c r="B211" s="4" t="n">
        <v>0</v>
      </c>
    </row>
    <row r="212" spans="1:5">
      <c r="A212" s="3" t="s">
        <v>872</v>
      </c>
      <c r="B212" s="4" t="n">
        <v>19492</v>
      </c>
    </row>
    <row r="213" spans="1:5">
      <c r="A213" s="3" t="s">
        <v>873</v>
      </c>
      <c r="B213" s="4" t="n">
        <v>0</v>
      </c>
    </row>
    <row r="214" spans="1:5">
      <c r="A214" s="3" t="s">
        <v>874</v>
      </c>
      <c r="B214" s="4" t="n">
        <v>5186</v>
      </c>
    </row>
    <row r="215" spans="1:5">
      <c r="A215" s="3" t="s">
        <v>875</v>
      </c>
      <c r="B215" s="4" t="n">
        <v>76505</v>
      </c>
    </row>
    <row r="216" spans="1:5">
      <c r="A216" s="3" t="s">
        <v>876</v>
      </c>
      <c r="B216" s="4" t="n">
        <v>81691</v>
      </c>
    </row>
    <row r="217" spans="1:5">
      <c r="A217" s="3" t="s">
        <v>904</v>
      </c>
    </row>
    <row r="218" spans="1:5">
      <c r="A218" s="6" t="s">
        <v>866</v>
      </c>
    </row>
    <row r="219" spans="1:5">
      <c r="A219" s="3" t="s">
        <v>868</v>
      </c>
      <c r="B219" s="4" t="n">
        <v>39921</v>
      </c>
    </row>
    <row r="220" spans="1:5">
      <c r="A220" s="3" t="s">
        <v>869</v>
      </c>
      <c r="B220" s="4" t="n">
        <v>72712</v>
      </c>
    </row>
    <row r="221" spans="1:5">
      <c r="A221" s="3" t="s">
        <v>871</v>
      </c>
      <c r="B221" s="4" t="n">
        <v>0</v>
      </c>
    </row>
    <row r="222" spans="1:5">
      <c r="A222" s="3" t="s">
        <v>872</v>
      </c>
      <c r="B222" s="4" t="n">
        <v>10645</v>
      </c>
    </row>
    <row r="223" spans="1:5">
      <c r="A223" s="3" t="s">
        <v>873</v>
      </c>
      <c r="B223" s="4" t="n">
        <v>0</v>
      </c>
    </row>
    <row r="224" spans="1:5">
      <c r="A224" s="3" t="s">
        <v>874</v>
      </c>
      <c r="B224" s="4" t="n">
        <v>39921</v>
      </c>
    </row>
    <row r="225" spans="1:5">
      <c r="A225" s="3" t="s">
        <v>875</v>
      </c>
      <c r="B225" s="4" t="n">
        <v>83357</v>
      </c>
    </row>
    <row r="226" spans="1:5">
      <c r="A226" s="3" t="s">
        <v>876</v>
      </c>
      <c r="B226" s="4" t="n">
        <v>123278</v>
      </c>
    </row>
    <row r="227" spans="1:5">
      <c r="A227" s="3" t="s">
        <v>905</v>
      </c>
    </row>
    <row r="228" spans="1:5">
      <c r="A228" s="6" t="s">
        <v>866</v>
      </c>
    </row>
    <row r="229" spans="1:5">
      <c r="A229" s="3" t="s">
        <v>868</v>
      </c>
      <c r="B229" s="4" t="n">
        <v>3162</v>
      </c>
    </row>
    <row r="230" spans="1:5">
      <c r="A230" s="3" t="s">
        <v>869</v>
      </c>
      <c r="B230" s="4" t="n">
        <v>34784</v>
      </c>
    </row>
    <row r="231" spans="1:5">
      <c r="A231" s="3" t="s">
        <v>871</v>
      </c>
      <c r="B231" s="4" t="n">
        <v>0</v>
      </c>
    </row>
    <row r="232" spans="1:5">
      <c r="A232" s="3" t="s">
        <v>872</v>
      </c>
      <c r="B232" s="4" t="n">
        <v>-1</v>
      </c>
    </row>
    <row r="233" spans="1:5">
      <c r="A233" s="3" t="s">
        <v>873</v>
      </c>
      <c r="B233" s="4" t="n">
        <v>0</v>
      </c>
    </row>
    <row r="234" spans="1:5">
      <c r="A234" s="3" t="s">
        <v>874</v>
      </c>
      <c r="B234" s="4" t="n">
        <v>3162</v>
      </c>
    </row>
    <row r="235" spans="1:5">
      <c r="A235" s="3" t="s">
        <v>875</v>
      </c>
      <c r="B235" s="4" t="n">
        <v>34783</v>
      </c>
    </row>
    <row r="236" spans="1:5">
      <c r="A236" s="3" t="s">
        <v>876</v>
      </c>
      <c r="B236" s="4" t="n">
        <v>37945</v>
      </c>
    </row>
    <row r="237" spans="1:5">
      <c r="A237" s="3" t="s">
        <v>906</v>
      </c>
    </row>
    <row r="238" spans="1:5">
      <c r="A238" s="6" t="s">
        <v>866</v>
      </c>
    </row>
    <row r="239" spans="1:5">
      <c r="A239" s="3" t="s">
        <v>868</v>
      </c>
      <c r="B239" s="4" t="n">
        <v>9807</v>
      </c>
    </row>
    <row r="240" spans="1:5">
      <c r="A240" s="3" t="s">
        <v>869</v>
      </c>
      <c r="B240" s="4" t="n">
        <v>13303</v>
      </c>
    </row>
    <row r="241" spans="1:5">
      <c r="A241" s="3" t="s">
        <v>871</v>
      </c>
      <c r="B241" s="4" t="n">
        <v>0</v>
      </c>
    </row>
    <row r="242" spans="1:5">
      <c r="A242" s="3" t="s">
        <v>872</v>
      </c>
      <c r="B242" s="4" t="n">
        <v>682</v>
      </c>
    </row>
    <row r="243" spans="1:5">
      <c r="A243" s="3" t="s">
        <v>873</v>
      </c>
      <c r="B243" s="4" t="n">
        <v>0</v>
      </c>
    </row>
    <row r="244" spans="1:5">
      <c r="A244" s="3" t="s">
        <v>874</v>
      </c>
      <c r="B244" s="4" t="n">
        <v>9807</v>
      </c>
    </row>
    <row r="245" spans="1:5">
      <c r="A245" s="3" t="s">
        <v>875</v>
      </c>
      <c r="B245" s="4" t="n">
        <v>13985</v>
      </c>
    </row>
    <row r="246" spans="1:5">
      <c r="A246" s="3" t="s">
        <v>876</v>
      </c>
      <c r="B246" s="4" t="n">
        <v>23792</v>
      </c>
    </row>
    <row r="247" spans="1:5">
      <c r="A247" s="3" t="s">
        <v>907</v>
      </c>
    </row>
    <row r="248" spans="1:5">
      <c r="A248" s="6" t="s">
        <v>866</v>
      </c>
    </row>
    <row r="249" spans="1:5">
      <c r="A249" s="3" t="s">
        <v>867</v>
      </c>
      <c r="B249" s="4" t="n">
        <v>204724</v>
      </c>
    </row>
    <row r="250" spans="1:5">
      <c r="A250" s="3" t="s">
        <v>868</v>
      </c>
      <c r="B250" s="4" t="n">
        <v>126907</v>
      </c>
    </row>
    <row r="251" spans="1:5">
      <c r="A251" s="3" t="s">
        <v>869</v>
      </c>
      <c r="B251" s="4" t="n">
        <v>395388</v>
      </c>
    </row>
    <row r="252" spans="1:5">
      <c r="A252" s="3" t="s">
        <v>871</v>
      </c>
      <c r="B252" s="4" t="n">
        <v>891</v>
      </c>
    </row>
    <row r="253" spans="1:5">
      <c r="A253" s="3" t="s">
        <v>872</v>
      </c>
      <c r="B253" s="4" t="n">
        <v>10000</v>
      </c>
    </row>
    <row r="254" spans="1:5">
      <c r="A254" s="3" t="s">
        <v>873</v>
      </c>
      <c r="B254" s="4" t="n">
        <v>0</v>
      </c>
    </row>
    <row r="255" spans="1:5">
      <c r="A255" s="3" t="s">
        <v>874</v>
      </c>
      <c r="B255" s="4" t="n">
        <v>127798</v>
      </c>
    </row>
    <row r="256" spans="1:5">
      <c r="A256" s="3" t="s">
        <v>875</v>
      </c>
      <c r="B256" s="4" t="n">
        <v>405388</v>
      </c>
    </row>
    <row r="257" spans="1:5">
      <c r="A257" s="3" t="s">
        <v>876</v>
      </c>
      <c r="B257" s="4" t="n">
        <v>533186</v>
      </c>
    </row>
    <row r="258" spans="1:5">
      <c r="A258" s="3" t="s">
        <v>908</v>
      </c>
    </row>
    <row r="259" spans="1:5">
      <c r="A259" s="6" t="s">
        <v>866</v>
      </c>
    </row>
    <row r="260" spans="1:5">
      <c r="A260" s="3" t="s">
        <v>868</v>
      </c>
      <c r="B260" s="4" t="n">
        <v>8012</v>
      </c>
    </row>
    <row r="261" spans="1:5">
      <c r="A261" s="3" t="s">
        <v>869</v>
      </c>
      <c r="B261" s="4" t="n">
        <v>33771</v>
      </c>
    </row>
    <row r="262" spans="1:5">
      <c r="A262" s="3" t="s">
        <v>871</v>
      </c>
      <c r="B262" s="4" t="n">
        <v>0</v>
      </c>
    </row>
    <row r="263" spans="1:5">
      <c r="A263" s="3" t="s">
        <v>872</v>
      </c>
      <c r="B263" s="4" t="n">
        <v>0</v>
      </c>
    </row>
    <row r="264" spans="1:5">
      <c r="A264" s="3" t="s">
        <v>873</v>
      </c>
      <c r="B264" s="4" t="n">
        <v>0</v>
      </c>
    </row>
    <row r="265" spans="1:5">
      <c r="A265" s="3" t="s">
        <v>874</v>
      </c>
      <c r="B265" s="4" t="n">
        <v>8012</v>
      </c>
    </row>
    <row r="266" spans="1:5">
      <c r="A266" s="3" t="s">
        <v>875</v>
      </c>
      <c r="B266" s="4" t="n">
        <v>33771</v>
      </c>
    </row>
    <row r="267" spans="1:5">
      <c r="A267" s="3" t="s">
        <v>876</v>
      </c>
      <c r="B267" s="4" t="n">
        <v>41783</v>
      </c>
    </row>
    <row r="268" spans="1:5">
      <c r="A268" s="3" t="s">
        <v>909</v>
      </c>
    </row>
    <row r="269" spans="1:5">
      <c r="A269" s="6" t="s">
        <v>866</v>
      </c>
    </row>
    <row r="270" spans="1:5">
      <c r="A270" s="3" t="s">
        <v>868</v>
      </c>
      <c r="B270" s="4" t="n">
        <v>5215</v>
      </c>
    </row>
    <row r="271" spans="1:5">
      <c r="A271" s="3" t="s">
        <v>869</v>
      </c>
      <c r="B271" s="4" t="n">
        <v>34770</v>
      </c>
    </row>
    <row r="272" spans="1:5">
      <c r="A272" s="3" t="s">
        <v>871</v>
      </c>
      <c r="B272" s="4" t="n">
        <v>0</v>
      </c>
    </row>
    <row r="273" spans="1:5">
      <c r="A273" s="3" t="s">
        <v>872</v>
      </c>
      <c r="B273" s="4" t="n">
        <v>0</v>
      </c>
    </row>
    <row r="274" spans="1:5">
      <c r="A274" s="3" t="s">
        <v>873</v>
      </c>
      <c r="B274" s="4" t="n">
        <v>0</v>
      </c>
    </row>
    <row r="275" spans="1:5">
      <c r="A275" s="3" t="s">
        <v>874</v>
      </c>
      <c r="B275" s="4" t="n">
        <v>5215</v>
      </c>
    </row>
    <row r="276" spans="1:5">
      <c r="A276" s="3" t="s">
        <v>875</v>
      </c>
      <c r="B276" s="4" t="n">
        <v>34770</v>
      </c>
    </row>
    <row r="277" spans="1:5">
      <c r="A277" s="3" t="s">
        <v>876</v>
      </c>
      <c r="B277" s="4" t="n">
        <v>39985</v>
      </c>
    </row>
    <row r="278" spans="1:5">
      <c r="A278" s="3" t="s">
        <v>910</v>
      </c>
    </row>
    <row r="279" spans="1:5">
      <c r="A279" s="6" t="s">
        <v>866</v>
      </c>
    </row>
    <row r="280" spans="1:5">
      <c r="A280" s="3" t="s">
        <v>868</v>
      </c>
      <c r="B280" s="4" t="n">
        <v>4434</v>
      </c>
    </row>
    <row r="281" spans="1:5">
      <c r="A281" s="3" t="s">
        <v>869</v>
      </c>
      <c r="B281" s="4" t="n">
        <v>18869</v>
      </c>
    </row>
    <row r="282" spans="1:5">
      <c r="A282" s="3" t="s">
        <v>871</v>
      </c>
      <c r="B282" s="4" t="n">
        <v>0</v>
      </c>
    </row>
    <row r="283" spans="1:5">
      <c r="A283" s="3" t="s">
        <v>872</v>
      </c>
      <c r="B283" s="4" t="n">
        <v>349</v>
      </c>
    </row>
    <row r="284" spans="1:5">
      <c r="A284" s="3" t="s">
        <v>873</v>
      </c>
      <c r="B284" s="4" t="n">
        <v>0</v>
      </c>
    </row>
    <row r="285" spans="1:5">
      <c r="A285" s="3" t="s">
        <v>874</v>
      </c>
      <c r="B285" s="4" t="n">
        <v>4434</v>
      </c>
    </row>
    <row r="286" spans="1:5">
      <c r="A286" s="3" t="s">
        <v>875</v>
      </c>
      <c r="B286" s="4" t="n">
        <v>19218</v>
      </c>
    </row>
    <row r="287" spans="1:5">
      <c r="A287" s="3" t="s">
        <v>876</v>
      </c>
      <c r="B287" s="4" t="n">
        <v>23652</v>
      </c>
    </row>
    <row r="288" spans="1:5">
      <c r="A288" s="3" t="s">
        <v>911</v>
      </c>
    </row>
    <row r="289" spans="1:5">
      <c r="A289" s="6" t="s">
        <v>866</v>
      </c>
    </row>
    <row r="290" spans="1:5">
      <c r="A290" s="3" t="s">
        <v>868</v>
      </c>
      <c r="B290" s="4" t="n">
        <v>14600</v>
      </c>
    </row>
    <row r="291" spans="1:5">
      <c r="A291" s="3" t="s">
        <v>869</v>
      </c>
      <c r="B291" s="4" t="n">
        <v>41180</v>
      </c>
    </row>
    <row r="292" spans="1:5">
      <c r="A292" s="3" t="s">
        <v>871</v>
      </c>
      <c r="B292" s="4" t="n">
        <v>0</v>
      </c>
    </row>
    <row r="293" spans="1:5">
      <c r="A293" s="3" t="s">
        <v>872</v>
      </c>
      <c r="B293" s="4" t="n">
        <v>-219</v>
      </c>
    </row>
    <row r="294" spans="1:5">
      <c r="A294" s="3" t="s">
        <v>873</v>
      </c>
      <c r="B294" s="4" t="n">
        <v>0</v>
      </c>
    </row>
    <row r="295" spans="1:5">
      <c r="A295" s="3" t="s">
        <v>874</v>
      </c>
      <c r="B295" s="4" t="n">
        <v>14600</v>
      </c>
    </row>
    <row r="296" spans="1:5">
      <c r="A296" s="3" t="s">
        <v>875</v>
      </c>
      <c r="B296" s="4" t="n">
        <v>40961</v>
      </c>
    </row>
    <row r="297" spans="1:5">
      <c r="A297" s="3" t="s">
        <v>876</v>
      </c>
      <c r="B297" s="4" t="n">
        <v>55561</v>
      </c>
    </row>
    <row r="298" spans="1:5">
      <c r="A298" s="3" t="s">
        <v>620</v>
      </c>
    </row>
    <row r="299" spans="1:5">
      <c r="A299" s="6" t="s">
        <v>866</v>
      </c>
    </row>
    <row r="300" spans="1:5">
      <c r="A300" s="3" t="s">
        <v>868</v>
      </c>
      <c r="B300" s="4" t="n">
        <v>8859</v>
      </c>
    </row>
    <row r="301" spans="1:5">
      <c r="A301" s="3" t="s">
        <v>869</v>
      </c>
      <c r="B301" s="4" t="n">
        <v>25705</v>
      </c>
    </row>
    <row r="302" spans="1:5">
      <c r="A302" s="3" t="s">
        <v>871</v>
      </c>
      <c r="B302" s="4" t="n">
        <v>891</v>
      </c>
    </row>
    <row r="303" spans="1:5">
      <c r="A303" s="3" t="s">
        <v>872</v>
      </c>
      <c r="B303" s="4" t="n">
        <v>36</v>
      </c>
    </row>
    <row r="304" spans="1:5">
      <c r="A304" s="3" t="s">
        <v>873</v>
      </c>
      <c r="B304" s="4" t="n">
        <v>0</v>
      </c>
    </row>
    <row r="305" spans="1:5">
      <c r="A305" s="3" t="s">
        <v>874</v>
      </c>
      <c r="B305" s="4" t="n">
        <v>9750</v>
      </c>
    </row>
    <row r="306" spans="1:5">
      <c r="A306" s="3" t="s">
        <v>875</v>
      </c>
      <c r="B306" s="4" t="n">
        <v>25741</v>
      </c>
    </row>
    <row r="307" spans="1:5">
      <c r="A307" s="3" t="s">
        <v>876</v>
      </c>
      <c r="B307" s="4" t="n">
        <v>35491</v>
      </c>
    </row>
    <row r="308" spans="1:5">
      <c r="A308" s="3" t="s">
        <v>912</v>
      </c>
    </row>
    <row r="309" spans="1:5">
      <c r="A309" s="6" t="s">
        <v>866</v>
      </c>
    </row>
    <row r="310" spans="1:5">
      <c r="A310" s="3" t="s">
        <v>868</v>
      </c>
      <c r="B310" s="4" t="n">
        <v>10000</v>
      </c>
    </row>
    <row r="311" spans="1:5">
      <c r="A311" s="3" t="s">
        <v>869</v>
      </c>
      <c r="B311" s="4" t="n">
        <v>56040</v>
      </c>
    </row>
    <row r="312" spans="1:5">
      <c r="A312" s="3" t="s">
        <v>871</v>
      </c>
      <c r="B312" s="4" t="n">
        <v>0</v>
      </c>
    </row>
    <row r="313" spans="1:5">
      <c r="A313" s="3" t="s">
        <v>872</v>
      </c>
      <c r="B313" s="4" t="n">
        <v>2551</v>
      </c>
    </row>
    <row r="314" spans="1:5">
      <c r="A314" s="3" t="s">
        <v>873</v>
      </c>
      <c r="B314" s="4" t="n">
        <v>0</v>
      </c>
    </row>
    <row r="315" spans="1:5">
      <c r="A315" s="3" t="s">
        <v>874</v>
      </c>
      <c r="B315" s="4" t="n">
        <v>10000</v>
      </c>
    </row>
    <row r="316" spans="1:5">
      <c r="A316" s="3" t="s">
        <v>875</v>
      </c>
      <c r="B316" s="4" t="n">
        <v>58591</v>
      </c>
    </row>
    <row r="317" spans="1:5">
      <c r="A317" s="3" t="s">
        <v>876</v>
      </c>
      <c r="B317" s="4" t="n">
        <v>68591</v>
      </c>
    </row>
    <row r="318" spans="1:5">
      <c r="A318" s="3" t="s">
        <v>913</v>
      </c>
    </row>
    <row r="319" spans="1:5">
      <c r="A319" s="6" t="s">
        <v>866</v>
      </c>
    </row>
    <row r="320" spans="1:5">
      <c r="A320" s="3" t="s">
        <v>868</v>
      </c>
      <c r="B320" s="4" t="n">
        <v>7000</v>
      </c>
    </row>
    <row r="321" spans="1:5">
      <c r="A321" s="3" t="s">
        <v>869</v>
      </c>
      <c r="B321" s="4" t="n">
        <v>39868</v>
      </c>
    </row>
    <row r="322" spans="1:5">
      <c r="A322" s="3" t="s">
        <v>871</v>
      </c>
      <c r="B322" s="4" t="n">
        <v>0</v>
      </c>
    </row>
    <row r="323" spans="1:5">
      <c r="A323" s="3" t="s">
        <v>872</v>
      </c>
      <c r="B323" s="4" t="n">
        <v>167</v>
      </c>
    </row>
    <row r="324" spans="1:5">
      <c r="A324" s="3" t="s">
        <v>873</v>
      </c>
      <c r="B324" s="4" t="n">
        <v>0</v>
      </c>
    </row>
    <row r="325" spans="1:5">
      <c r="A325" s="3" t="s">
        <v>874</v>
      </c>
      <c r="B325" s="4" t="n">
        <v>7000</v>
      </c>
    </row>
    <row r="326" spans="1:5">
      <c r="A326" s="3" t="s">
        <v>875</v>
      </c>
      <c r="B326" s="4" t="n">
        <v>40035</v>
      </c>
    </row>
    <row r="327" spans="1:5">
      <c r="A327" s="3" t="s">
        <v>876</v>
      </c>
      <c r="B327" s="4" t="n">
        <v>47035</v>
      </c>
    </row>
    <row r="328" spans="1:5">
      <c r="A328" s="3" t="s">
        <v>914</v>
      </c>
    </row>
    <row r="329" spans="1:5">
      <c r="A329" s="6" t="s">
        <v>866</v>
      </c>
    </row>
    <row r="330" spans="1:5">
      <c r="A330" s="3" t="s">
        <v>868</v>
      </c>
      <c r="B330" s="4" t="n">
        <v>44257</v>
      </c>
    </row>
    <row r="331" spans="1:5">
      <c r="A331" s="3" t="s">
        <v>869</v>
      </c>
      <c r="B331" s="4" t="n">
        <v>39454</v>
      </c>
    </row>
    <row r="332" spans="1:5">
      <c r="A332" s="3" t="s">
        <v>871</v>
      </c>
      <c r="B332" s="4" t="n">
        <v>0</v>
      </c>
    </row>
    <row r="333" spans="1:5">
      <c r="A333" s="3" t="s">
        <v>872</v>
      </c>
      <c r="B333" s="4" t="n">
        <v>6771</v>
      </c>
    </row>
    <row r="334" spans="1:5">
      <c r="A334" s="3" t="s">
        <v>873</v>
      </c>
      <c r="B334" s="4" t="n">
        <v>0</v>
      </c>
    </row>
    <row r="335" spans="1:5">
      <c r="A335" s="3" t="s">
        <v>874</v>
      </c>
      <c r="B335" s="4" t="n">
        <v>44257</v>
      </c>
    </row>
    <row r="336" spans="1:5">
      <c r="A336" s="3" t="s">
        <v>875</v>
      </c>
      <c r="B336" s="4" t="n">
        <v>46225</v>
      </c>
    </row>
    <row r="337" spans="1:5">
      <c r="A337" s="3" t="s">
        <v>876</v>
      </c>
      <c r="B337" s="4" t="n">
        <v>90482</v>
      </c>
    </row>
    <row r="338" spans="1:5">
      <c r="A338" s="3" t="s">
        <v>915</v>
      </c>
    </row>
    <row r="339" spans="1:5">
      <c r="A339" s="6" t="s">
        <v>866</v>
      </c>
    </row>
    <row r="340" spans="1:5">
      <c r="A340" s="3" t="s">
        <v>868</v>
      </c>
      <c r="B340" s="4" t="n">
        <v>7037</v>
      </c>
    </row>
    <row r="341" spans="1:5">
      <c r="A341" s="3" t="s">
        <v>869</v>
      </c>
      <c r="B341" s="4" t="n">
        <v>26693</v>
      </c>
    </row>
    <row r="342" spans="1:5">
      <c r="A342" s="3" t="s">
        <v>871</v>
      </c>
      <c r="B342" s="4" t="n">
        <v>0</v>
      </c>
    </row>
    <row r="343" spans="1:5">
      <c r="A343" s="3" t="s">
        <v>872</v>
      </c>
      <c r="B343" s="4" t="n">
        <v>119</v>
      </c>
    </row>
    <row r="344" spans="1:5">
      <c r="A344" s="3" t="s">
        <v>873</v>
      </c>
      <c r="B344" s="4" t="n">
        <v>0</v>
      </c>
    </row>
    <row r="345" spans="1:5">
      <c r="A345" s="3" t="s">
        <v>874</v>
      </c>
      <c r="B345" s="4" t="n">
        <v>7037</v>
      </c>
    </row>
    <row r="346" spans="1:5">
      <c r="A346" s="3" t="s">
        <v>875</v>
      </c>
      <c r="B346" s="4" t="n">
        <v>26812</v>
      </c>
    </row>
    <row r="347" spans="1:5">
      <c r="A347" s="3" t="s">
        <v>876</v>
      </c>
      <c r="B347" s="4" t="n">
        <v>33849</v>
      </c>
    </row>
    <row r="348" spans="1:5">
      <c r="A348" s="3" t="s">
        <v>916</v>
      </c>
    </row>
    <row r="349" spans="1:5">
      <c r="A349" s="6" t="s">
        <v>866</v>
      </c>
    </row>
    <row r="350" spans="1:5">
      <c r="A350" s="3" t="s">
        <v>868</v>
      </c>
      <c r="B350" s="4" t="n">
        <v>6083</v>
      </c>
    </row>
    <row r="351" spans="1:5">
      <c r="A351" s="3" t="s">
        <v>869</v>
      </c>
      <c r="B351" s="4" t="n">
        <v>33826</v>
      </c>
    </row>
    <row r="352" spans="1:5">
      <c r="A352" s="3" t="s">
        <v>871</v>
      </c>
      <c r="B352" s="4" t="n">
        <v>0</v>
      </c>
    </row>
    <row r="353" spans="1:5">
      <c r="A353" s="3" t="s">
        <v>872</v>
      </c>
      <c r="B353" s="4" t="n">
        <v>150</v>
      </c>
    </row>
    <row r="354" spans="1:5">
      <c r="A354" s="3" t="s">
        <v>873</v>
      </c>
      <c r="B354" s="4" t="n">
        <v>0</v>
      </c>
    </row>
    <row r="355" spans="1:5">
      <c r="A355" s="3" t="s">
        <v>874</v>
      </c>
      <c r="B355" s="4" t="n">
        <v>6083</v>
      </c>
    </row>
    <row r="356" spans="1:5">
      <c r="A356" s="3" t="s">
        <v>875</v>
      </c>
      <c r="B356" s="4" t="n">
        <v>33976</v>
      </c>
    </row>
    <row r="357" spans="1:5">
      <c r="A357" s="3" t="s">
        <v>876</v>
      </c>
      <c r="B357" s="4" t="n">
        <v>40059</v>
      </c>
    </row>
    <row r="358" spans="1:5">
      <c r="A358" s="3" t="s">
        <v>917</v>
      </c>
    </row>
    <row r="359" spans="1:5">
      <c r="A359" s="6" t="s">
        <v>866</v>
      </c>
    </row>
    <row r="360" spans="1:5">
      <c r="A360" s="3" t="s">
        <v>868</v>
      </c>
      <c r="B360" s="4" t="n">
        <v>11410</v>
      </c>
    </row>
    <row r="361" spans="1:5">
      <c r="A361" s="3" t="s">
        <v>869</v>
      </c>
      <c r="B361" s="4" t="n">
        <v>45212</v>
      </c>
    </row>
    <row r="362" spans="1:5">
      <c r="A362" s="3" t="s">
        <v>871</v>
      </c>
      <c r="B362" s="4" t="n">
        <v>0</v>
      </c>
    </row>
    <row r="363" spans="1:5">
      <c r="A363" s="3" t="s">
        <v>872</v>
      </c>
      <c r="B363" s="4" t="n">
        <v>76</v>
      </c>
    </row>
    <row r="364" spans="1:5">
      <c r="A364" s="3" t="s">
        <v>873</v>
      </c>
      <c r="B364" s="4" t="n">
        <v>0</v>
      </c>
    </row>
    <row r="365" spans="1:5">
      <c r="A365" s="3" t="s">
        <v>874</v>
      </c>
      <c r="B365" s="4" t="n">
        <v>11410</v>
      </c>
    </row>
    <row r="366" spans="1:5">
      <c r="A366" s="3" t="s">
        <v>875</v>
      </c>
      <c r="B366" s="4" t="n">
        <v>45288</v>
      </c>
    </row>
    <row r="367" spans="1:5">
      <c r="A367" s="3" t="s">
        <v>876</v>
      </c>
      <c r="B367" s="4" t="n">
        <v>56698</v>
      </c>
    </row>
    <row r="368" spans="1:5">
      <c r="A368" s="3" t="s">
        <v>918</v>
      </c>
    </row>
    <row r="369" spans="1:5">
      <c r="A369" s="6" t="s">
        <v>866</v>
      </c>
    </row>
    <row r="370" spans="1:5">
      <c r="A370" s="3" t="s">
        <v>867</v>
      </c>
      <c r="B370" s="4" t="n">
        <v>88384</v>
      </c>
    </row>
    <row r="371" spans="1:5">
      <c r="A371" s="3" t="s">
        <v>868</v>
      </c>
      <c r="B371" s="4" t="n">
        <v>115037</v>
      </c>
    </row>
    <row r="372" spans="1:5">
      <c r="A372" s="3" t="s">
        <v>869</v>
      </c>
      <c r="B372" s="4" t="n">
        <v>357263</v>
      </c>
    </row>
    <row r="373" spans="1:5">
      <c r="A373" s="3" t="s">
        <v>871</v>
      </c>
      <c r="B373" s="4" t="n">
        <v>574</v>
      </c>
    </row>
    <row r="374" spans="1:5">
      <c r="A374" s="3" t="s">
        <v>872</v>
      </c>
      <c r="B374" s="4" t="n">
        <v>-1113</v>
      </c>
    </row>
    <row r="375" spans="1:5">
      <c r="A375" s="3" t="s">
        <v>874</v>
      </c>
      <c r="B375" s="4" t="n">
        <v>115611</v>
      </c>
    </row>
    <row r="376" spans="1:5">
      <c r="A376" s="3" t="s">
        <v>875</v>
      </c>
      <c r="B376" s="4" t="n">
        <v>356150</v>
      </c>
    </row>
    <row r="377" spans="1:5">
      <c r="A377" s="3" t="s">
        <v>876</v>
      </c>
      <c r="B377" s="4" t="n">
        <v>471761</v>
      </c>
    </row>
    <row r="378" spans="1:5">
      <c r="A378" s="3" t="s">
        <v>919</v>
      </c>
    </row>
    <row r="379" spans="1:5">
      <c r="A379" s="6" t="s">
        <v>866</v>
      </c>
    </row>
    <row r="380" spans="1:5">
      <c r="A380" s="3" t="s">
        <v>868</v>
      </c>
      <c r="B380" s="4" t="n">
        <v>2656</v>
      </c>
    </row>
    <row r="381" spans="1:5">
      <c r="A381" s="3" t="s">
        <v>869</v>
      </c>
      <c r="B381" s="4" t="n">
        <v>12836</v>
      </c>
    </row>
    <row r="382" spans="1:5">
      <c r="A382" s="3" t="s">
        <v>871</v>
      </c>
      <c r="B382" s="4" t="n">
        <v>-293</v>
      </c>
    </row>
    <row r="383" spans="1:5">
      <c r="A383" s="3" t="s">
        <v>872</v>
      </c>
      <c r="B383" s="4" t="n">
        <v>-363</v>
      </c>
    </row>
    <row r="384" spans="1:5">
      <c r="A384" s="3" t="s">
        <v>873</v>
      </c>
      <c r="B384" s="4" t="n">
        <v>0</v>
      </c>
    </row>
    <row r="385" spans="1:5">
      <c r="A385" s="3" t="s">
        <v>874</v>
      </c>
      <c r="B385" s="4" t="n">
        <v>2363</v>
      </c>
    </row>
    <row r="386" spans="1:5">
      <c r="A386" s="3" t="s">
        <v>875</v>
      </c>
      <c r="B386" s="4" t="n">
        <v>12473</v>
      </c>
    </row>
    <row r="387" spans="1:5">
      <c r="A387" s="3" t="s">
        <v>876</v>
      </c>
      <c r="B387" s="4" t="n">
        <v>14836</v>
      </c>
    </row>
    <row r="388" spans="1:5">
      <c r="A388" s="3" t="s">
        <v>920</v>
      </c>
    </row>
    <row r="389" spans="1:5">
      <c r="A389" s="6" t="s">
        <v>866</v>
      </c>
    </row>
    <row r="390" spans="1:5">
      <c r="A390" s="3" t="s">
        <v>868</v>
      </c>
      <c r="B390" s="4" t="n">
        <v>2134</v>
      </c>
    </row>
    <row r="391" spans="1:5">
      <c r="A391" s="3" t="s">
        <v>869</v>
      </c>
      <c r="B391" s="4" t="n">
        <v>31397</v>
      </c>
    </row>
    <row r="392" spans="1:5">
      <c r="A392" s="3" t="s">
        <v>871</v>
      </c>
      <c r="B392" s="4" t="n">
        <v>-205</v>
      </c>
    </row>
    <row r="393" spans="1:5">
      <c r="A393" s="3" t="s">
        <v>872</v>
      </c>
      <c r="B393" s="4" t="n">
        <v>-2013</v>
      </c>
    </row>
    <row r="394" spans="1:5">
      <c r="A394" s="3" t="s">
        <v>873</v>
      </c>
      <c r="B394" s="4" t="n">
        <v>0</v>
      </c>
    </row>
    <row r="395" spans="1:5">
      <c r="A395" s="3" t="s">
        <v>874</v>
      </c>
      <c r="B395" s="4" t="n">
        <v>1929</v>
      </c>
    </row>
    <row r="396" spans="1:5">
      <c r="A396" s="3" t="s">
        <v>875</v>
      </c>
      <c r="B396" s="4" t="n">
        <v>29384</v>
      </c>
    </row>
    <row r="397" spans="1:5">
      <c r="A397" s="3" t="s">
        <v>876</v>
      </c>
      <c r="B397" s="4" t="n">
        <v>31313</v>
      </c>
    </row>
    <row r="398" spans="1:5">
      <c r="A398" s="3" t="s">
        <v>921</v>
      </c>
    </row>
    <row r="399" spans="1:5">
      <c r="A399" s="6" t="s">
        <v>866</v>
      </c>
    </row>
    <row r="400" spans="1:5">
      <c r="A400" s="3" t="s">
        <v>868</v>
      </c>
      <c r="B400" s="4" t="n">
        <v>6155</v>
      </c>
    </row>
    <row r="401" spans="1:5">
      <c r="A401" s="3" t="s">
        <v>869</v>
      </c>
      <c r="B401" s="4" t="n">
        <v>27598</v>
      </c>
    </row>
    <row r="402" spans="1:5">
      <c r="A402" s="3" t="s">
        <v>871</v>
      </c>
      <c r="B402" s="4" t="n">
        <v>0</v>
      </c>
    </row>
    <row r="403" spans="1:5">
      <c r="A403" s="3" t="s">
        <v>872</v>
      </c>
      <c r="B403" s="4" t="n">
        <v>101</v>
      </c>
    </row>
    <row r="404" spans="1:5">
      <c r="A404" s="3" t="s">
        <v>873</v>
      </c>
      <c r="B404" s="4" t="n">
        <v>0</v>
      </c>
    </row>
    <row r="405" spans="1:5">
      <c r="A405" s="3" t="s">
        <v>874</v>
      </c>
      <c r="B405" s="4" t="n">
        <v>6155</v>
      </c>
    </row>
    <row r="406" spans="1:5">
      <c r="A406" s="3" t="s">
        <v>875</v>
      </c>
      <c r="B406" s="4" t="n">
        <v>27699</v>
      </c>
    </row>
    <row r="407" spans="1:5">
      <c r="A407" s="3" t="s">
        <v>876</v>
      </c>
      <c r="B407" s="4" t="n">
        <v>33854</v>
      </c>
    </row>
    <row r="408" spans="1:5">
      <c r="A408" s="3" t="s">
        <v>922</v>
      </c>
    </row>
    <row r="409" spans="1:5">
      <c r="A409" s="6" t="s">
        <v>866</v>
      </c>
    </row>
    <row r="410" spans="1:5">
      <c r="A410" s="3" t="s">
        <v>868</v>
      </c>
      <c r="B410" s="4" t="n">
        <v>7238</v>
      </c>
    </row>
    <row r="411" spans="1:5">
      <c r="A411" s="3" t="s">
        <v>869</v>
      </c>
      <c r="B411" s="4" t="n">
        <v>9673</v>
      </c>
    </row>
    <row r="412" spans="1:5">
      <c r="A412" s="3" t="s">
        <v>871</v>
      </c>
      <c r="B412" s="4" t="n">
        <v>544</v>
      </c>
    </row>
    <row r="413" spans="1:5">
      <c r="A413" s="3" t="s">
        <v>872</v>
      </c>
      <c r="B413" s="4" t="n">
        <v>166</v>
      </c>
    </row>
    <row r="414" spans="1:5">
      <c r="A414" s="3" t="s">
        <v>873</v>
      </c>
      <c r="B414" s="4" t="n">
        <v>0</v>
      </c>
    </row>
    <row r="415" spans="1:5">
      <c r="A415" s="3" t="s">
        <v>874</v>
      </c>
      <c r="B415" s="4" t="n">
        <v>7782</v>
      </c>
    </row>
    <row r="416" spans="1:5">
      <c r="A416" s="3" t="s">
        <v>875</v>
      </c>
      <c r="B416" s="4" t="n">
        <v>9839</v>
      </c>
    </row>
    <row r="417" spans="1:5">
      <c r="A417" s="3" t="s">
        <v>876</v>
      </c>
      <c r="B417" s="4" t="n">
        <v>17621</v>
      </c>
    </row>
    <row r="418" spans="1:5">
      <c r="A418" s="3" t="s">
        <v>923</v>
      </c>
    </row>
    <row r="419" spans="1:5">
      <c r="A419" s="6" t="s">
        <v>866</v>
      </c>
    </row>
    <row r="420" spans="1:5">
      <c r="A420" s="3" t="s">
        <v>868</v>
      </c>
      <c r="B420" s="4" t="n">
        <v>5563</v>
      </c>
    </row>
    <row r="421" spans="1:5">
      <c r="A421" s="3" t="s">
        <v>869</v>
      </c>
      <c r="B421" s="4" t="n">
        <v>6031</v>
      </c>
    </row>
    <row r="422" spans="1:5">
      <c r="A422" s="3" t="s">
        <v>871</v>
      </c>
      <c r="B422" s="4" t="n">
        <v>339</v>
      </c>
    </row>
    <row r="423" spans="1:5">
      <c r="A423" s="3" t="s">
        <v>872</v>
      </c>
      <c r="B423" s="4" t="n">
        <v>104</v>
      </c>
    </row>
    <row r="424" spans="1:5">
      <c r="A424" s="3" t="s">
        <v>873</v>
      </c>
      <c r="B424" s="4" t="n">
        <v>0</v>
      </c>
    </row>
    <row r="425" spans="1:5">
      <c r="A425" s="3" t="s">
        <v>874</v>
      </c>
      <c r="B425" s="4" t="n">
        <v>5902</v>
      </c>
    </row>
    <row r="426" spans="1:5">
      <c r="A426" s="3" t="s">
        <v>875</v>
      </c>
      <c r="B426" s="4" t="n">
        <v>6135</v>
      </c>
    </row>
    <row r="427" spans="1:5">
      <c r="A427" s="3" t="s">
        <v>876</v>
      </c>
      <c r="B427" s="4" t="n">
        <v>12037</v>
      </c>
    </row>
    <row r="428" spans="1:5">
      <c r="A428" s="3" t="s">
        <v>924</v>
      </c>
    </row>
    <row r="429" spans="1:5">
      <c r="A429" s="6" t="s">
        <v>866</v>
      </c>
    </row>
    <row r="430" spans="1:5">
      <c r="A430" s="3" t="s">
        <v>868</v>
      </c>
      <c r="B430" s="4" t="n">
        <v>2774</v>
      </c>
    </row>
    <row r="431" spans="1:5">
      <c r="A431" s="3" t="s">
        <v>869</v>
      </c>
      <c r="B431" s="4" t="n">
        <v>3365</v>
      </c>
    </row>
    <row r="432" spans="1:5">
      <c r="A432" s="3" t="s">
        <v>871</v>
      </c>
      <c r="B432" s="4" t="n">
        <v>189</v>
      </c>
    </row>
    <row r="433" spans="1:5">
      <c r="A433" s="3" t="s">
        <v>872</v>
      </c>
      <c r="B433" s="4" t="n">
        <v>58</v>
      </c>
    </row>
    <row r="434" spans="1:5">
      <c r="A434" s="3" t="s">
        <v>873</v>
      </c>
      <c r="B434" s="4" t="n">
        <v>0</v>
      </c>
    </row>
    <row r="435" spans="1:5">
      <c r="A435" s="3" t="s">
        <v>874</v>
      </c>
      <c r="B435" s="4" t="n">
        <v>2963</v>
      </c>
    </row>
    <row r="436" spans="1:5">
      <c r="A436" s="3" t="s">
        <v>875</v>
      </c>
      <c r="B436" s="4" t="n">
        <v>3423</v>
      </c>
    </row>
    <row r="437" spans="1:5">
      <c r="A437" s="3" t="s">
        <v>876</v>
      </c>
      <c r="B437" s="4" t="n">
        <v>6386</v>
      </c>
    </row>
    <row r="438" spans="1:5">
      <c r="A438" s="3" t="s">
        <v>925</v>
      </c>
    </row>
    <row r="439" spans="1:5">
      <c r="A439" s="6" t="s">
        <v>866</v>
      </c>
    </row>
    <row r="440" spans="1:5">
      <c r="A440" s="3" t="s">
        <v>868</v>
      </c>
      <c r="B440" s="4" t="n">
        <v>2100</v>
      </c>
    </row>
    <row r="441" spans="1:5">
      <c r="A441" s="3" t="s">
        <v>869</v>
      </c>
      <c r="B441" s="4" t="n">
        <v>12478</v>
      </c>
    </row>
    <row r="442" spans="1:5">
      <c r="A442" s="3" t="s">
        <v>871</v>
      </c>
      <c r="B442" s="4" t="n">
        <v>0</v>
      </c>
    </row>
    <row r="443" spans="1:5">
      <c r="A443" s="3" t="s">
        <v>872</v>
      </c>
      <c r="B443" s="4" t="n">
        <v>0</v>
      </c>
    </row>
    <row r="444" spans="1:5">
      <c r="A444" s="3" t="s">
        <v>873</v>
      </c>
      <c r="B444" s="4" t="n">
        <v>0</v>
      </c>
    </row>
    <row r="445" spans="1:5">
      <c r="A445" s="3" t="s">
        <v>874</v>
      </c>
      <c r="B445" s="4" t="n">
        <v>2100</v>
      </c>
    </row>
    <row r="446" spans="1:5">
      <c r="A446" s="3" t="s">
        <v>875</v>
      </c>
      <c r="B446" s="4" t="n">
        <v>12478</v>
      </c>
    </row>
    <row r="447" spans="1:5">
      <c r="A447" s="3" t="s">
        <v>876</v>
      </c>
      <c r="B447" s="4" t="n">
        <v>14578</v>
      </c>
    </row>
    <row r="448" spans="1:5">
      <c r="A448" s="3" t="s">
        <v>926</v>
      </c>
    </row>
    <row r="449" spans="1:5">
      <c r="A449" s="6" t="s">
        <v>866</v>
      </c>
    </row>
    <row r="450" spans="1:5">
      <c r="A450" s="3" t="s">
        <v>868</v>
      </c>
      <c r="B450" s="4" t="n">
        <v>5381</v>
      </c>
    </row>
    <row r="451" spans="1:5">
      <c r="A451" s="3" t="s">
        <v>869</v>
      </c>
      <c r="B451" s="4" t="n">
        <v>15002</v>
      </c>
    </row>
    <row r="452" spans="1:5">
      <c r="A452" s="3" t="s">
        <v>871</v>
      </c>
      <c r="B452" s="4" t="n">
        <v>0</v>
      </c>
    </row>
    <row r="453" spans="1:5">
      <c r="A453" s="3" t="s">
        <v>872</v>
      </c>
      <c r="B453" s="4" t="n">
        <v>146</v>
      </c>
    </row>
    <row r="454" spans="1:5">
      <c r="A454" s="3" t="s">
        <v>873</v>
      </c>
      <c r="B454" s="4" t="n">
        <v>0</v>
      </c>
    </row>
    <row r="455" spans="1:5">
      <c r="A455" s="3" t="s">
        <v>874</v>
      </c>
      <c r="B455" s="4" t="n">
        <v>5381</v>
      </c>
    </row>
    <row r="456" spans="1:5">
      <c r="A456" s="3" t="s">
        <v>875</v>
      </c>
      <c r="B456" s="4" t="n">
        <v>15148</v>
      </c>
    </row>
    <row r="457" spans="1:5">
      <c r="A457" s="3" t="s">
        <v>876</v>
      </c>
      <c r="B457" s="4" t="n">
        <v>20529</v>
      </c>
    </row>
    <row r="458" spans="1:5">
      <c r="A458" s="3" t="s">
        <v>927</v>
      </c>
    </row>
    <row r="459" spans="1:5">
      <c r="A459" s="6" t="s">
        <v>866</v>
      </c>
    </row>
    <row r="460" spans="1:5">
      <c r="A460" s="3" t="s">
        <v>868</v>
      </c>
      <c r="B460" s="4" t="n">
        <v>5200</v>
      </c>
    </row>
    <row r="461" spans="1:5">
      <c r="A461" s="3" t="s">
        <v>869</v>
      </c>
      <c r="B461" s="4" t="n">
        <v>18327</v>
      </c>
    </row>
    <row r="462" spans="1:5">
      <c r="A462" s="3" t="s">
        <v>871</v>
      </c>
      <c r="B462" s="4" t="n">
        <v>0</v>
      </c>
    </row>
    <row r="463" spans="1:5">
      <c r="A463" s="3" t="s">
        <v>872</v>
      </c>
      <c r="B463" s="4" t="n">
        <v>31</v>
      </c>
    </row>
    <row r="464" spans="1:5">
      <c r="A464" s="3" t="s">
        <v>873</v>
      </c>
      <c r="B464" s="4" t="n">
        <v>0</v>
      </c>
    </row>
    <row r="465" spans="1:5">
      <c r="A465" s="3" t="s">
        <v>874</v>
      </c>
      <c r="B465" s="4" t="n">
        <v>5200</v>
      </c>
    </row>
    <row r="466" spans="1:5">
      <c r="A466" s="3" t="s">
        <v>875</v>
      </c>
      <c r="B466" s="4" t="n">
        <v>18358</v>
      </c>
    </row>
    <row r="467" spans="1:5">
      <c r="A467" s="3" t="s">
        <v>876</v>
      </c>
      <c r="B467" s="4" t="n">
        <v>23558</v>
      </c>
    </row>
    <row r="468" spans="1:5">
      <c r="A468" s="3" t="s">
        <v>928</v>
      </c>
    </row>
    <row r="469" spans="1:5">
      <c r="A469" s="6" t="s">
        <v>866</v>
      </c>
    </row>
    <row r="470" spans="1:5">
      <c r="A470" s="3" t="s">
        <v>868</v>
      </c>
      <c r="B470" s="4" t="n">
        <v>2400</v>
      </c>
    </row>
    <row r="471" spans="1:5">
      <c r="A471" s="3" t="s">
        <v>869</v>
      </c>
      <c r="B471" s="4" t="n">
        <v>12377</v>
      </c>
    </row>
    <row r="472" spans="1:5">
      <c r="A472" s="3" t="s">
        <v>871</v>
      </c>
      <c r="B472" s="4" t="n">
        <v>0</v>
      </c>
    </row>
    <row r="473" spans="1:5">
      <c r="A473" s="3" t="s">
        <v>872</v>
      </c>
      <c r="B473" s="4" t="n">
        <v>905</v>
      </c>
    </row>
    <row r="474" spans="1:5">
      <c r="A474" s="3" t="s">
        <v>873</v>
      </c>
      <c r="B474" s="4" t="n">
        <v>0</v>
      </c>
    </row>
    <row r="475" spans="1:5">
      <c r="A475" s="3" t="s">
        <v>874</v>
      </c>
      <c r="B475" s="4" t="n">
        <v>2400</v>
      </c>
    </row>
    <row r="476" spans="1:5">
      <c r="A476" s="3" t="s">
        <v>875</v>
      </c>
      <c r="B476" s="4" t="n">
        <v>13282</v>
      </c>
    </row>
    <row r="477" spans="1:5">
      <c r="A477" s="3" t="s">
        <v>876</v>
      </c>
      <c r="B477" s="4" t="n">
        <v>15682</v>
      </c>
    </row>
    <row r="478" spans="1:5">
      <c r="A478" s="3" t="s">
        <v>929</v>
      </c>
    </row>
    <row r="479" spans="1:5">
      <c r="A479" s="6" t="s">
        <v>866</v>
      </c>
    </row>
    <row r="480" spans="1:5">
      <c r="A480" s="3" t="s">
        <v>868</v>
      </c>
      <c r="B480" s="4" t="n">
        <v>4300</v>
      </c>
    </row>
    <row r="481" spans="1:5">
      <c r="A481" s="3" t="s">
        <v>869</v>
      </c>
      <c r="B481" s="4" t="n">
        <v>10926</v>
      </c>
    </row>
    <row r="482" spans="1:5">
      <c r="A482" s="3" t="s">
        <v>871</v>
      </c>
      <c r="B482" s="4" t="n">
        <v>0</v>
      </c>
    </row>
    <row r="483" spans="1:5">
      <c r="A483" s="3" t="s">
        <v>872</v>
      </c>
      <c r="B483" s="4" t="n">
        <v>441</v>
      </c>
    </row>
    <row r="484" spans="1:5">
      <c r="A484" s="3" t="s">
        <v>873</v>
      </c>
      <c r="B484" s="4" t="n">
        <v>0</v>
      </c>
    </row>
    <row r="485" spans="1:5">
      <c r="A485" s="3" t="s">
        <v>874</v>
      </c>
      <c r="B485" s="4" t="n">
        <v>4300</v>
      </c>
    </row>
    <row r="486" spans="1:5">
      <c r="A486" s="3" t="s">
        <v>875</v>
      </c>
      <c r="B486" s="4" t="n">
        <v>11367</v>
      </c>
    </row>
    <row r="487" spans="1:5">
      <c r="A487" s="3" t="s">
        <v>876</v>
      </c>
      <c r="B487" s="4" t="n">
        <v>15667</v>
      </c>
    </row>
    <row r="488" spans="1:5">
      <c r="A488" s="3" t="s">
        <v>930</v>
      </c>
    </row>
    <row r="489" spans="1:5">
      <c r="A489" s="6" t="s">
        <v>866</v>
      </c>
    </row>
    <row r="490" spans="1:5">
      <c r="A490" s="3" t="s">
        <v>868</v>
      </c>
      <c r="B490" s="4" t="n">
        <v>2600</v>
      </c>
    </row>
    <row r="491" spans="1:5">
      <c r="A491" s="3" t="s">
        <v>869</v>
      </c>
      <c r="B491" s="4" t="n">
        <v>7726</v>
      </c>
    </row>
    <row r="492" spans="1:5">
      <c r="A492" s="3" t="s">
        <v>871</v>
      </c>
      <c r="B492" s="4" t="n">
        <v>0</v>
      </c>
    </row>
    <row r="493" spans="1:5">
      <c r="A493" s="3" t="s">
        <v>872</v>
      </c>
      <c r="B493" s="4" t="n">
        <v>52</v>
      </c>
    </row>
    <row r="494" spans="1:5">
      <c r="A494" s="3" t="s">
        <v>873</v>
      </c>
      <c r="B494" s="4" t="n">
        <v>0</v>
      </c>
    </row>
    <row r="495" spans="1:5">
      <c r="A495" s="3" t="s">
        <v>874</v>
      </c>
      <c r="B495" s="4" t="n">
        <v>2600</v>
      </c>
    </row>
    <row r="496" spans="1:5">
      <c r="A496" s="3" t="s">
        <v>875</v>
      </c>
      <c r="B496" s="4" t="n">
        <v>7778</v>
      </c>
    </row>
    <row r="497" spans="1:5">
      <c r="A497" s="3" t="s">
        <v>876</v>
      </c>
      <c r="B497" s="4" t="n">
        <v>10378</v>
      </c>
    </row>
    <row r="498" spans="1:5">
      <c r="A498" s="3" t="s">
        <v>931</v>
      </c>
    </row>
    <row r="499" spans="1:5">
      <c r="A499" s="6" t="s">
        <v>866</v>
      </c>
    </row>
    <row r="500" spans="1:5">
      <c r="A500" s="3" t="s">
        <v>868</v>
      </c>
      <c r="B500" s="4" t="n">
        <v>1900</v>
      </c>
    </row>
    <row r="501" spans="1:5">
      <c r="A501" s="3" t="s">
        <v>869</v>
      </c>
      <c r="B501" s="4" t="n">
        <v>6770</v>
      </c>
    </row>
    <row r="502" spans="1:5">
      <c r="A502" s="3" t="s">
        <v>871</v>
      </c>
      <c r="B502" s="4" t="n">
        <v>0</v>
      </c>
    </row>
    <row r="503" spans="1:5">
      <c r="A503" s="3" t="s">
        <v>872</v>
      </c>
      <c r="B503" s="4" t="n">
        <v>113</v>
      </c>
    </row>
    <row r="504" spans="1:5">
      <c r="A504" s="3" t="s">
        <v>873</v>
      </c>
      <c r="B504" s="4" t="n">
        <v>0</v>
      </c>
    </row>
    <row r="505" spans="1:5">
      <c r="A505" s="3" t="s">
        <v>874</v>
      </c>
      <c r="B505" s="4" t="n">
        <v>1900</v>
      </c>
    </row>
    <row r="506" spans="1:5">
      <c r="A506" s="3" t="s">
        <v>875</v>
      </c>
      <c r="B506" s="4" t="n">
        <v>6883</v>
      </c>
    </row>
    <row r="507" spans="1:5">
      <c r="A507" s="3" t="s">
        <v>876</v>
      </c>
      <c r="B507" s="4" t="n">
        <v>8783</v>
      </c>
    </row>
    <row r="508" spans="1:5">
      <c r="A508" s="3" t="s">
        <v>932</v>
      </c>
    </row>
    <row r="509" spans="1:5">
      <c r="A509" s="6" t="s">
        <v>866</v>
      </c>
    </row>
    <row r="510" spans="1:5">
      <c r="A510" s="3" t="s">
        <v>868</v>
      </c>
      <c r="B510" s="4" t="n">
        <v>1500</v>
      </c>
    </row>
    <row r="511" spans="1:5">
      <c r="A511" s="3" t="s">
        <v>869</v>
      </c>
      <c r="B511" s="4" t="n">
        <v>5059</v>
      </c>
    </row>
    <row r="512" spans="1:5">
      <c r="A512" s="3" t="s">
        <v>871</v>
      </c>
      <c r="B512" s="4" t="n">
        <v>0</v>
      </c>
    </row>
    <row r="513" spans="1:5">
      <c r="A513" s="3" t="s">
        <v>872</v>
      </c>
      <c r="B513" s="4" t="n">
        <v>32</v>
      </c>
    </row>
    <row r="514" spans="1:5">
      <c r="A514" s="3" t="s">
        <v>873</v>
      </c>
      <c r="B514" s="4" t="n">
        <v>0</v>
      </c>
    </row>
    <row r="515" spans="1:5">
      <c r="A515" s="3" t="s">
        <v>874</v>
      </c>
      <c r="B515" s="4" t="n">
        <v>1500</v>
      </c>
    </row>
    <row r="516" spans="1:5">
      <c r="A516" s="3" t="s">
        <v>875</v>
      </c>
      <c r="B516" s="4" t="n">
        <v>5091</v>
      </c>
    </row>
    <row r="517" spans="1:5">
      <c r="A517" s="3" t="s">
        <v>876</v>
      </c>
      <c r="B517" s="4" t="n">
        <v>6591</v>
      </c>
    </row>
    <row r="518" spans="1:5">
      <c r="A518" s="3" t="s">
        <v>933</v>
      </c>
    </row>
    <row r="519" spans="1:5">
      <c r="A519" s="6" t="s">
        <v>866</v>
      </c>
    </row>
    <row r="520" spans="1:5">
      <c r="A520" s="3" t="s">
        <v>868</v>
      </c>
      <c r="B520" s="4" t="n">
        <v>2600</v>
      </c>
    </row>
    <row r="521" spans="1:5">
      <c r="A521" s="3" t="s">
        <v>869</v>
      </c>
      <c r="B521" s="4" t="n">
        <v>7149</v>
      </c>
    </row>
    <row r="522" spans="1:5">
      <c r="A522" s="3" t="s">
        <v>871</v>
      </c>
      <c r="B522" s="4" t="n">
        <v>0</v>
      </c>
    </row>
    <row r="523" spans="1:5">
      <c r="A523" s="3" t="s">
        <v>872</v>
      </c>
      <c r="B523" s="4" t="n">
        <v>75</v>
      </c>
    </row>
    <row r="524" spans="1:5">
      <c r="A524" s="3" t="s">
        <v>873</v>
      </c>
      <c r="B524" s="4" t="n">
        <v>0</v>
      </c>
    </row>
    <row r="525" spans="1:5">
      <c r="A525" s="3" t="s">
        <v>874</v>
      </c>
      <c r="B525" s="4" t="n">
        <v>2600</v>
      </c>
    </row>
    <row r="526" spans="1:5">
      <c r="A526" s="3" t="s">
        <v>875</v>
      </c>
      <c r="B526" s="4" t="n">
        <v>7224</v>
      </c>
    </row>
    <row r="527" spans="1:5">
      <c r="A527" s="3" t="s">
        <v>876</v>
      </c>
      <c r="B527" s="4" t="n">
        <v>9824</v>
      </c>
    </row>
    <row r="528" spans="1:5">
      <c r="A528" s="3" t="s">
        <v>934</v>
      </c>
    </row>
    <row r="529" spans="1:5">
      <c r="A529" s="6" t="s">
        <v>866</v>
      </c>
    </row>
    <row r="530" spans="1:5">
      <c r="A530" s="3" t="s">
        <v>868</v>
      </c>
      <c r="B530" s="4" t="n">
        <v>1100</v>
      </c>
    </row>
    <row r="531" spans="1:5">
      <c r="A531" s="3" t="s">
        <v>869</v>
      </c>
      <c r="B531" s="4" t="n">
        <v>4165</v>
      </c>
    </row>
    <row r="532" spans="1:5">
      <c r="A532" s="3" t="s">
        <v>871</v>
      </c>
      <c r="B532" s="4" t="n">
        <v>0</v>
      </c>
    </row>
    <row r="533" spans="1:5">
      <c r="A533" s="3" t="s">
        <v>872</v>
      </c>
      <c r="B533" s="4" t="n">
        <v>90</v>
      </c>
    </row>
    <row r="534" spans="1:5">
      <c r="A534" s="3" t="s">
        <v>873</v>
      </c>
      <c r="B534" s="4" t="n">
        <v>0</v>
      </c>
    </row>
    <row r="535" spans="1:5">
      <c r="A535" s="3" t="s">
        <v>874</v>
      </c>
      <c r="B535" s="4" t="n">
        <v>1100</v>
      </c>
    </row>
    <row r="536" spans="1:5">
      <c r="A536" s="3" t="s">
        <v>875</v>
      </c>
      <c r="B536" s="4" t="n">
        <v>4255</v>
      </c>
    </row>
    <row r="537" spans="1:5">
      <c r="A537" s="3" t="s">
        <v>876</v>
      </c>
      <c r="B537" s="4" t="n">
        <v>5355</v>
      </c>
    </row>
    <row r="538" spans="1:5">
      <c r="A538" s="3" t="s">
        <v>935</v>
      </c>
    </row>
    <row r="539" spans="1:5">
      <c r="A539" s="6" t="s">
        <v>866</v>
      </c>
    </row>
    <row r="540" spans="1:5">
      <c r="A540" s="3" t="s">
        <v>868</v>
      </c>
      <c r="B540" s="4" t="n">
        <v>2700</v>
      </c>
    </row>
    <row r="541" spans="1:5">
      <c r="A541" s="3" t="s">
        <v>869</v>
      </c>
      <c r="B541" s="4" t="n">
        <v>5473</v>
      </c>
    </row>
    <row r="542" spans="1:5">
      <c r="A542" s="3" t="s">
        <v>871</v>
      </c>
      <c r="B542" s="4" t="n">
        <v>0</v>
      </c>
    </row>
    <row r="543" spans="1:5">
      <c r="A543" s="3" t="s">
        <v>872</v>
      </c>
      <c r="B543" s="4" t="n">
        <v>0</v>
      </c>
    </row>
    <row r="544" spans="1:5">
      <c r="A544" s="3" t="s">
        <v>873</v>
      </c>
      <c r="B544" s="4" t="n">
        <v>0</v>
      </c>
    </row>
    <row r="545" spans="1:5">
      <c r="A545" s="3" t="s">
        <v>874</v>
      </c>
      <c r="B545" s="4" t="n">
        <v>2700</v>
      </c>
    </row>
    <row r="546" spans="1:5">
      <c r="A546" s="3" t="s">
        <v>875</v>
      </c>
      <c r="B546" s="4" t="n">
        <v>5473</v>
      </c>
    </row>
    <row r="547" spans="1:5">
      <c r="A547" s="3" t="s">
        <v>876</v>
      </c>
      <c r="B547" s="4" t="n">
        <v>8173</v>
      </c>
    </row>
    <row r="548" spans="1:5">
      <c r="A548" s="3" t="s">
        <v>936</v>
      </c>
    </row>
    <row r="549" spans="1:5">
      <c r="A549" s="6" t="s">
        <v>866</v>
      </c>
    </row>
    <row r="550" spans="1:5">
      <c r="A550" s="3" t="s">
        <v>868</v>
      </c>
      <c r="B550" s="4" t="n">
        <v>3507</v>
      </c>
    </row>
    <row r="551" spans="1:5">
      <c r="A551" s="3" t="s">
        <v>869</v>
      </c>
      <c r="B551" s="4" t="n">
        <v>22485</v>
      </c>
    </row>
    <row r="552" spans="1:5">
      <c r="A552" s="3" t="s">
        <v>871</v>
      </c>
      <c r="B552" s="4" t="n">
        <v>0</v>
      </c>
    </row>
    <row r="553" spans="1:5">
      <c r="A553" s="3" t="s">
        <v>872</v>
      </c>
      <c r="B553" s="4" t="n">
        <v>11</v>
      </c>
    </row>
    <row r="554" spans="1:5">
      <c r="A554" s="3" t="s">
        <v>873</v>
      </c>
      <c r="B554" s="4" t="n">
        <v>0</v>
      </c>
    </row>
    <row r="555" spans="1:5">
      <c r="A555" s="3" t="s">
        <v>874</v>
      </c>
      <c r="B555" s="4" t="n">
        <v>3507</v>
      </c>
    </row>
    <row r="556" spans="1:5">
      <c r="A556" s="3" t="s">
        <v>875</v>
      </c>
      <c r="B556" s="4" t="n">
        <v>22496</v>
      </c>
    </row>
    <row r="557" spans="1:5">
      <c r="A557" s="3" t="s">
        <v>876</v>
      </c>
      <c r="B557" s="4" t="n">
        <v>26003</v>
      </c>
    </row>
    <row r="558" spans="1:5">
      <c r="A558" s="3" t="s">
        <v>937</v>
      </c>
    </row>
    <row r="559" spans="1:5">
      <c r="A559" s="6" t="s">
        <v>866</v>
      </c>
    </row>
    <row r="560" spans="1:5">
      <c r="A560" s="3" t="s">
        <v>868</v>
      </c>
      <c r="B560" s="4" t="n">
        <v>9861</v>
      </c>
    </row>
    <row r="561" spans="1:5">
      <c r="A561" s="3" t="s">
        <v>869</v>
      </c>
      <c r="B561" s="4" t="n">
        <v>14646</v>
      </c>
    </row>
    <row r="562" spans="1:5">
      <c r="A562" s="3" t="s">
        <v>871</v>
      </c>
      <c r="B562" s="4" t="n">
        <v>0</v>
      </c>
    </row>
    <row r="563" spans="1:5">
      <c r="A563" s="3" t="s">
        <v>872</v>
      </c>
      <c r="B563" s="4" t="n">
        <v>0</v>
      </c>
    </row>
    <row r="564" spans="1:5">
      <c r="A564" s="3" t="s">
        <v>873</v>
      </c>
      <c r="B564" s="4" t="n">
        <v>0</v>
      </c>
    </row>
    <row r="565" spans="1:5">
      <c r="A565" s="3" t="s">
        <v>874</v>
      </c>
      <c r="B565" s="4" t="n">
        <v>9861</v>
      </c>
    </row>
    <row r="566" spans="1:5">
      <c r="A566" s="3" t="s">
        <v>875</v>
      </c>
      <c r="B566" s="4" t="n">
        <v>14646</v>
      </c>
    </row>
    <row r="567" spans="1:5">
      <c r="A567" s="3" t="s">
        <v>876</v>
      </c>
      <c r="B567" s="4" t="n">
        <v>24507</v>
      </c>
    </row>
    <row r="568" spans="1:5">
      <c r="A568" s="3" t="s">
        <v>938</v>
      </c>
    </row>
    <row r="569" spans="1:5">
      <c r="A569" s="6" t="s">
        <v>866</v>
      </c>
    </row>
    <row r="570" spans="1:5">
      <c r="A570" s="3" t="s">
        <v>868</v>
      </c>
      <c r="B570" s="4" t="n">
        <v>2760</v>
      </c>
    </row>
    <row r="571" spans="1:5">
      <c r="A571" s="3" t="s">
        <v>869</v>
      </c>
      <c r="B571" s="4" t="n">
        <v>8899</v>
      </c>
    </row>
    <row r="572" spans="1:5">
      <c r="A572" s="3" t="s">
        <v>871</v>
      </c>
      <c r="B572" s="4" t="n">
        <v>0</v>
      </c>
    </row>
    <row r="573" spans="1:5">
      <c r="A573" s="3" t="s">
        <v>872</v>
      </c>
      <c r="B573" s="4" t="n">
        <v>0</v>
      </c>
    </row>
    <row r="574" spans="1:5">
      <c r="A574" s="3" t="s">
        <v>873</v>
      </c>
      <c r="B574" s="4" t="n">
        <v>0</v>
      </c>
    </row>
    <row r="575" spans="1:5">
      <c r="A575" s="3" t="s">
        <v>874</v>
      </c>
      <c r="B575" s="4" t="n">
        <v>2760</v>
      </c>
    </row>
    <row r="576" spans="1:5">
      <c r="A576" s="3" t="s">
        <v>875</v>
      </c>
      <c r="B576" s="4" t="n">
        <v>8899</v>
      </c>
    </row>
    <row r="577" spans="1:5">
      <c r="A577" s="3" t="s">
        <v>876</v>
      </c>
      <c r="B577" s="4" t="n">
        <v>11659</v>
      </c>
    </row>
    <row r="578" spans="1:5">
      <c r="A578" s="3" t="s">
        <v>939</v>
      </c>
    </row>
    <row r="579" spans="1:5">
      <c r="A579" s="6" t="s">
        <v>866</v>
      </c>
    </row>
    <row r="580" spans="1:5">
      <c r="A580" s="3" t="s">
        <v>868</v>
      </c>
      <c r="B580" s="4" t="n">
        <v>3468</v>
      </c>
    </row>
    <row r="581" spans="1:5">
      <c r="A581" s="3" t="s">
        <v>869</v>
      </c>
      <c r="B581" s="4" t="n">
        <v>10111</v>
      </c>
    </row>
    <row r="582" spans="1:5">
      <c r="A582" s="3" t="s">
        <v>871</v>
      </c>
      <c r="B582" s="4" t="n">
        <v>0</v>
      </c>
    </row>
    <row r="583" spans="1:5">
      <c r="A583" s="3" t="s">
        <v>872</v>
      </c>
      <c r="B583" s="4" t="n">
        <v>19</v>
      </c>
    </row>
    <row r="584" spans="1:5">
      <c r="A584" s="3" t="s">
        <v>873</v>
      </c>
      <c r="B584" s="4" t="n">
        <v>0</v>
      </c>
    </row>
    <row r="585" spans="1:5">
      <c r="A585" s="3" t="s">
        <v>874</v>
      </c>
      <c r="B585" s="4" t="n">
        <v>3468</v>
      </c>
    </row>
    <row r="586" spans="1:5">
      <c r="A586" s="3" t="s">
        <v>875</v>
      </c>
      <c r="B586" s="4" t="n">
        <v>10130</v>
      </c>
    </row>
    <row r="587" spans="1:5">
      <c r="A587" s="3" t="s">
        <v>876</v>
      </c>
      <c r="B587" s="4" t="n">
        <v>13598</v>
      </c>
    </row>
    <row r="588" spans="1:5">
      <c r="A588" s="3" t="s">
        <v>940</v>
      </c>
    </row>
    <row r="589" spans="1:5">
      <c r="A589" s="6" t="s">
        <v>866</v>
      </c>
    </row>
    <row r="590" spans="1:5">
      <c r="A590" s="3" t="s">
        <v>868</v>
      </c>
      <c r="B590" s="4" t="n">
        <v>3812</v>
      </c>
    </row>
    <row r="591" spans="1:5">
      <c r="A591" s="3" t="s">
        <v>869</v>
      </c>
      <c r="B591" s="4" t="n">
        <v>10535</v>
      </c>
    </row>
    <row r="592" spans="1:5">
      <c r="A592" s="3" t="s">
        <v>871</v>
      </c>
      <c r="B592" s="4" t="n">
        <v>0</v>
      </c>
    </row>
    <row r="593" spans="1:5">
      <c r="A593" s="3" t="s">
        <v>872</v>
      </c>
      <c r="B593" s="4" t="n">
        <v>17</v>
      </c>
    </row>
    <row r="594" spans="1:5">
      <c r="A594" s="3" t="s">
        <v>873</v>
      </c>
      <c r="B594" s="4" t="n">
        <v>0</v>
      </c>
    </row>
    <row r="595" spans="1:5">
      <c r="A595" s="3" t="s">
        <v>874</v>
      </c>
      <c r="B595" s="4" t="n">
        <v>3812</v>
      </c>
    </row>
    <row r="596" spans="1:5">
      <c r="A596" s="3" t="s">
        <v>875</v>
      </c>
      <c r="B596" s="4" t="n">
        <v>10552</v>
      </c>
    </row>
    <row r="597" spans="1:5">
      <c r="A597" s="3" t="s">
        <v>876</v>
      </c>
      <c r="B597" s="4" t="n">
        <v>14364</v>
      </c>
    </row>
    <row r="598" spans="1:5">
      <c r="A598" s="3" t="s">
        <v>941</v>
      </c>
    </row>
    <row r="599" spans="1:5">
      <c r="A599" s="6" t="s">
        <v>866</v>
      </c>
    </row>
    <row r="600" spans="1:5">
      <c r="A600" s="3" t="s">
        <v>868</v>
      </c>
      <c r="B600" s="4" t="n">
        <v>1095</v>
      </c>
    </row>
    <row r="601" spans="1:5">
      <c r="A601" s="3" t="s">
        <v>869</v>
      </c>
      <c r="B601" s="4" t="n">
        <v>2849</v>
      </c>
    </row>
    <row r="602" spans="1:5">
      <c r="A602" s="3" t="s">
        <v>871</v>
      </c>
      <c r="B602" s="4" t="n">
        <v>0</v>
      </c>
    </row>
    <row r="603" spans="1:5">
      <c r="A603" s="3" t="s">
        <v>872</v>
      </c>
      <c r="B603" s="4" t="n">
        <v>23</v>
      </c>
    </row>
    <row r="604" spans="1:5">
      <c r="A604" s="3" t="s">
        <v>873</v>
      </c>
      <c r="B604" s="4" t="n">
        <v>0</v>
      </c>
    </row>
    <row r="605" spans="1:5">
      <c r="A605" s="3" t="s">
        <v>874</v>
      </c>
      <c r="B605" s="4" t="n">
        <v>1095</v>
      </c>
    </row>
    <row r="606" spans="1:5">
      <c r="A606" s="3" t="s">
        <v>875</v>
      </c>
      <c r="B606" s="4" t="n">
        <v>2872</v>
      </c>
    </row>
    <row r="607" spans="1:5">
      <c r="A607" s="3" t="s">
        <v>876</v>
      </c>
      <c r="B607" s="4" t="n">
        <v>3967</v>
      </c>
    </row>
    <row r="608" spans="1:5">
      <c r="A608" s="3" t="s">
        <v>942</v>
      </c>
    </row>
    <row r="609" spans="1:5">
      <c r="A609" s="6" t="s">
        <v>866</v>
      </c>
    </row>
    <row r="610" spans="1:5">
      <c r="A610" s="3" t="s">
        <v>868</v>
      </c>
      <c r="B610" s="4" t="n">
        <v>4087</v>
      </c>
    </row>
    <row r="611" spans="1:5">
      <c r="A611" s="3" t="s">
        <v>869</v>
      </c>
      <c r="B611" s="4" t="n">
        <v>13224</v>
      </c>
    </row>
    <row r="612" spans="1:5">
      <c r="A612" s="3" t="s">
        <v>871</v>
      </c>
      <c r="B612" s="4" t="n">
        <v>0</v>
      </c>
    </row>
    <row r="613" spans="1:5">
      <c r="A613" s="3" t="s">
        <v>872</v>
      </c>
      <c r="B613" s="4" t="n">
        <v>0</v>
      </c>
    </row>
    <row r="614" spans="1:5">
      <c r="A614" s="3" t="s">
        <v>873</v>
      </c>
      <c r="B614" s="4" t="n">
        <v>0</v>
      </c>
    </row>
    <row r="615" spans="1:5">
      <c r="A615" s="3" t="s">
        <v>874</v>
      </c>
      <c r="B615" s="4" t="n">
        <v>4087</v>
      </c>
    </row>
    <row r="616" spans="1:5">
      <c r="A616" s="3" t="s">
        <v>875</v>
      </c>
      <c r="B616" s="4" t="n">
        <v>13224</v>
      </c>
    </row>
    <row r="617" spans="1:5">
      <c r="A617" s="3" t="s">
        <v>876</v>
      </c>
      <c r="B617" s="4" t="n">
        <v>17311</v>
      </c>
    </row>
    <row r="618" spans="1:5">
      <c r="A618" s="3" t="s">
        <v>943</v>
      </c>
    </row>
    <row r="619" spans="1:5">
      <c r="A619" s="6" t="s">
        <v>866</v>
      </c>
    </row>
    <row r="620" spans="1:5">
      <c r="A620" s="3" t="s">
        <v>868</v>
      </c>
      <c r="B620" s="4" t="n">
        <v>11572</v>
      </c>
    </row>
    <row r="621" spans="1:5">
      <c r="A621" s="3" t="s">
        <v>869</v>
      </c>
      <c r="B621" s="4" t="n">
        <v>26556</v>
      </c>
    </row>
    <row r="622" spans="1:5">
      <c r="A622" s="3" t="s">
        <v>871</v>
      </c>
      <c r="B622" s="4" t="n">
        <v>0</v>
      </c>
    </row>
    <row r="623" spans="1:5">
      <c r="A623" s="3" t="s">
        <v>872</v>
      </c>
      <c r="B623" s="4" t="n">
        <v>0</v>
      </c>
    </row>
    <row r="624" spans="1:5">
      <c r="A624" s="3" t="s">
        <v>873</v>
      </c>
      <c r="B624" s="4" t="n">
        <v>0</v>
      </c>
    </row>
    <row r="625" spans="1:5">
      <c r="A625" s="3" t="s">
        <v>874</v>
      </c>
      <c r="B625" s="4" t="n">
        <v>11572</v>
      </c>
    </row>
    <row r="626" spans="1:5">
      <c r="A626" s="3" t="s">
        <v>875</v>
      </c>
      <c r="B626" s="4" t="n">
        <v>26556</v>
      </c>
    </row>
    <row r="627" spans="1:5">
      <c r="A627" s="3" t="s">
        <v>876</v>
      </c>
      <c r="B627" s="4" t="n">
        <v>38128</v>
      </c>
    </row>
    <row r="628" spans="1:5">
      <c r="A628" s="3" t="s">
        <v>944</v>
      </c>
    </row>
    <row r="629" spans="1:5">
      <c r="A629" s="6" t="s">
        <v>866</v>
      </c>
    </row>
    <row r="630" spans="1:5">
      <c r="A630" s="3" t="s">
        <v>868</v>
      </c>
      <c r="B630" s="4" t="n">
        <v>10468</v>
      </c>
    </row>
    <row r="631" spans="1:5">
      <c r="A631" s="3" t="s">
        <v>869</v>
      </c>
      <c r="B631" s="4" t="n">
        <v>24127</v>
      </c>
    </row>
    <row r="632" spans="1:5">
      <c r="A632" s="3" t="s">
        <v>871</v>
      </c>
      <c r="B632" s="4" t="n">
        <v>0</v>
      </c>
    </row>
    <row r="633" spans="1:5">
      <c r="A633" s="3" t="s">
        <v>872</v>
      </c>
      <c r="B633" s="4" t="n">
        <v>-1121</v>
      </c>
    </row>
    <row r="634" spans="1:5">
      <c r="A634" s="3" t="s">
        <v>873</v>
      </c>
      <c r="B634" s="4" t="n">
        <v>0</v>
      </c>
    </row>
    <row r="635" spans="1:5">
      <c r="A635" s="3" t="s">
        <v>874</v>
      </c>
      <c r="B635" s="4" t="n">
        <v>10468</v>
      </c>
    </row>
    <row r="636" spans="1:5">
      <c r="A636" s="3" t="s">
        <v>875</v>
      </c>
      <c r="B636" s="4" t="n">
        <v>23006</v>
      </c>
    </row>
    <row r="637" spans="1:5">
      <c r="A637" s="3" t="s">
        <v>876</v>
      </c>
      <c r="B637" s="4" t="n">
        <v>33474</v>
      </c>
    </row>
    <row r="638" spans="1:5">
      <c r="A638" s="3" t="s">
        <v>945</v>
      </c>
    </row>
    <row r="639" spans="1:5">
      <c r="A639" s="6" t="s">
        <v>866</v>
      </c>
    </row>
    <row r="640" spans="1:5">
      <c r="A640" s="3" t="s">
        <v>868</v>
      </c>
      <c r="B640" s="4" t="n">
        <v>2700</v>
      </c>
    </row>
    <row r="641" spans="1:5">
      <c r="A641" s="3" t="s">
        <v>869</v>
      </c>
      <c r="B641" s="4" t="n">
        <v>4167</v>
      </c>
    </row>
    <row r="642" spans="1:5">
      <c r="A642" s="3" t="s">
        <v>871</v>
      </c>
      <c r="B642" s="4" t="n">
        <v>0</v>
      </c>
    </row>
    <row r="643" spans="1:5">
      <c r="A643" s="3" t="s">
        <v>872</v>
      </c>
      <c r="B643" s="4" t="n">
        <v>0</v>
      </c>
    </row>
    <row r="644" spans="1:5">
      <c r="A644" s="3" t="s">
        <v>873</v>
      </c>
      <c r="B644" s="4" t="n">
        <v>0</v>
      </c>
    </row>
    <row r="645" spans="1:5">
      <c r="A645" s="3" t="s">
        <v>874</v>
      </c>
      <c r="B645" s="4" t="n">
        <v>2700</v>
      </c>
    </row>
    <row r="646" spans="1:5">
      <c r="A646" s="3" t="s">
        <v>875</v>
      </c>
      <c r="B646" s="4" t="n">
        <v>4167</v>
      </c>
    </row>
    <row r="647" spans="1:5">
      <c r="A647" s="3" t="s">
        <v>876</v>
      </c>
      <c r="B647" s="4" t="n">
        <v>6867</v>
      </c>
    </row>
    <row r="648" spans="1:5">
      <c r="A648" s="3" t="s">
        <v>946</v>
      </c>
    </row>
    <row r="649" spans="1:5">
      <c r="A649" s="6" t="s">
        <v>866</v>
      </c>
    </row>
    <row r="650" spans="1:5">
      <c r="A650" s="3" t="s">
        <v>592</v>
      </c>
      <c r="B650" s="4" t="n">
        <v>256658</v>
      </c>
    </row>
    <row r="651" spans="1:5">
      <c r="A651" s="3" t="s">
        <v>868</v>
      </c>
      <c r="B651" s="4" t="n">
        <v>87364</v>
      </c>
    </row>
    <row r="652" spans="1:5">
      <c r="A652" s="3" t="s">
        <v>869</v>
      </c>
      <c r="B652" s="4" t="n">
        <v>467864</v>
      </c>
    </row>
    <row r="653" spans="1:5">
      <c r="A653" s="3" t="s">
        <v>871</v>
      </c>
      <c r="B653" s="4" t="n">
        <v>0</v>
      </c>
    </row>
    <row r="654" spans="1:5">
      <c r="A654" s="3" t="s">
        <v>872</v>
      </c>
      <c r="B654" s="4" t="n">
        <v>5322</v>
      </c>
    </row>
    <row r="655" spans="1:5">
      <c r="A655" s="3" t="s">
        <v>873</v>
      </c>
      <c r="B655" s="4" t="n">
        <v>0</v>
      </c>
    </row>
    <row r="656" spans="1:5">
      <c r="A656" s="3" t="s">
        <v>874</v>
      </c>
      <c r="B656" s="4" t="n">
        <v>87364</v>
      </c>
    </row>
    <row r="657" spans="1:5">
      <c r="A657" s="3" t="s">
        <v>875</v>
      </c>
      <c r="B657" s="4" t="n">
        <v>473186</v>
      </c>
    </row>
    <row r="658" spans="1:5">
      <c r="A658" s="3" t="s">
        <v>876</v>
      </c>
      <c r="B658" s="4" t="n">
        <v>560550</v>
      </c>
    </row>
    <row r="659" spans="1:5">
      <c r="A659" s="3" t="s">
        <v>947</v>
      </c>
    </row>
    <row r="660" spans="1:5">
      <c r="A660" s="6" t="s">
        <v>866</v>
      </c>
    </row>
    <row r="661" spans="1:5">
      <c r="A661" s="3" t="s">
        <v>868</v>
      </c>
      <c r="B661" s="4" t="n">
        <v>1782</v>
      </c>
    </row>
    <row r="662" spans="1:5">
      <c r="A662" s="3" t="s">
        <v>869</v>
      </c>
      <c r="B662" s="4" t="n">
        <v>23266</v>
      </c>
    </row>
    <row r="663" spans="1:5">
      <c r="A663" s="3" t="s">
        <v>871</v>
      </c>
      <c r="B663" s="4" t="n">
        <v>0</v>
      </c>
    </row>
    <row r="664" spans="1:5">
      <c r="A664" s="3" t="s">
        <v>872</v>
      </c>
      <c r="B664" s="4" t="n">
        <v>-795</v>
      </c>
    </row>
    <row r="665" spans="1:5">
      <c r="A665" s="3" t="s">
        <v>873</v>
      </c>
      <c r="B665" s="4" t="n">
        <v>0</v>
      </c>
    </row>
    <row r="666" spans="1:5">
      <c r="A666" s="3" t="s">
        <v>874</v>
      </c>
      <c r="B666" s="4" t="n">
        <v>1782</v>
      </c>
    </row>
    <row r="667" spans="1:5">
      <c r="A667" s="3" t="s">
        <v>875</v>
      </c>
      <c r="B667" s="4" t="n">
        <v>22471</v>
      </c>
    </row>
    <row r="668" spans="1:5">
      <c r="A668" s="3" t="s">
        <v>876</v>
      </c>
      <c r="B668" s="4" t="n">
        <v>24253</v>
      </c>
    </row>
    <row r="669" spans="1:5">
      <c r="A669" s="3" t="s">
        <v>948</v>
      </c>
    </row>
    <row r="670" spans="1:5">
      <c r="A670" s="6" t="s">
        <v>866</v>
      </c>
    </row>
    <row r="671" spans="1:5">
      <c r="A671" s="3" t="s">
        <v>868</v>
      </c>
      <c r="B671" s="4" t="n">
        <v>8444</v>
      </c>
    </row>
    <row r="672" spans="1:5">
      <c r="A672" s="3" t="s">
        <v>869</v>
      </c>
      <c r="B672" s="4" t="n">
        <v>36805</v>
      </c>
    </row>
    <row r="673" spans="1:5">
      <c r="A673" s="3" t="s">
        <v>871</v>
      </c>
      <c r="B673" s="4" t="n">
        <v>0</v>
      </c>
    </row>
    <row r="674" spans="1:5">
      <c r="A674" s="3" t="s">
        <v>872</v>
      </c>
      <c r="B674" s="4" t="n">
        <v>2504</v>
      </c>
    </row>
    <row r="675" spans="1:5">
      <c r="A675" s="3" t="s">
        <v>873</v>
      </c>
      <c r="B675" s="4" t="n">
        <v>0</v>
      </c>
    </row>
    <row r="676" spans="1:5">
      <c r="A676" s="3" t="s">
        <v>874</v>
      </c>
      <c r="B676" s="4" t="n">
        <v>8444</v>
      </c>
    </row>
    <row r="677" spans="1:5">
      <c r="A677" s="3" t="s">
        <v>875</v>
      </c>
      <c r="B677" s="4" t="n">
        <v>39309</v>
      </c>
    </row>
    <row r="678" spans="1:5">
      <c r="A678" s="3" t="s">
        <v>876</v>
      </c>
      <c r="B678" s="4" t="n">
        <v>47753</v>
      </c>
    </row>
    <row r="679" spans="1:5">
      <c r="A679" s="3" t="s">
        <v>949</v>
      </c>
    </row>
    <row r="680" spans="1:5">
      <c r="A680" s="6" t="s">
        <v>866</v>
      </c>
    </row>
    <row r="681" spans="1:5">
      <c r="A681" s="3" t="s">
        <v>868</v>
      </c>
      <c r="B681" s="4" t="n">
        <v>5100</v>
      </c>
    </row>
    <row r="682" spans="1:5">
      <c r="A682" s="3" t="s">
        <v>869</v>
      </c>
      <c r="B682" s="4" t="n">
        <v>66428</v>
      </c>
    </row>
    <row r="683" spans="1:5">
      <c r="A683" s="3" t="s">
        <v>871</v>
      </c>
      <c r="B683" s="4" t="n">
        <v>0</v>
      </c>
    </row>
    <row r="684" spans="1:5">
      <c r="A684" s="3" t="s">
        <v>872</v>
      </c>
      <c r="B684" s="4" t="n">
        <v>409</v>
      </c>
    </row>
    <row r="685" spans="1:5">
      <c r="A685" s="3" t="s">
        <v>873</v>
      </c>
      <c r="B685" s="4" t="n">
        <v>0</v>
      </c>
    </row>
    <row r="686" spans="1:5">
      <c r="A686" s="3" t="s">
        <v>874</v>
      </c>
      <c r="B686" s="4" t="n">
        <v>5100</v>
      </c>
    </row>
    <row r="687" spans="1:5">
      <c r="A687" s="3" t="s">
        <v>875</v>
      </c>
      <c r="B687" s="4" t="n">
        <v>66837</v>
      </c>
    </row>
    <row r="688" spans="1:5">
      <c r="A688" s="3" t="s">
        <v>876</v>
      </c>
      <c r="B688" s="4" t="n">
        <v>71937</v>
      </c>
    </row>
    <row r="689" spans="1:5">
      <c r="A689" s="3" t="s">
        <v>950</v>
      </c>
    </row>
    <row r="690" spans="1:5">
      <c r="A690" s="6" t="s">
        <v>866</v>
      </c>
    </row>
    <row r="691" spans="1:5">
      <c r="A691" s="3" t="s">
        <v>868</v>
      </c>
      <c r="B691" s="4" t="n">
        <v>11000</v>
      </c>
    </row>
    <row r="692" spans="1:5">
      <c r="A692" s="3" t="s">
        <v>869</v>
      </c>
      <c r="B692" s="4" t="n">
        <v>39963</v>
      </c>
    </row>
    <row r="693" spans="1:5">
      <c r="A693" s="3" t="s">
        <v>871</v>
      </c>
      <c r="B693" s="4" t="n">
        <v>0</v>
      </c>
    </row>
    <row r="694" spans="1:5">
      <c r="A694" s="3" t="s">
        <v>872</v>
      </c>
      <c r="B694" s="4" t="n">
        <v>-50</v>
      </c>
    </row>
    <row r="695" spans="1:5">
      <c r="A695" s="3" t="s">
        <v>873</v>
      </c>
      <c r="B695" s="4" t="n">
        <v>0</v>
      </c>
    </row>
    <row r="696" spans="1:5">
      <c r="A696" s="3" t="s">
        <v>874</v>
      </c>
      <c r="B696" s="4" t="n">
        <v>11000</v>
      </c>
    </row>
    <row r="697" spans="1:5">
      <c r="A697" s="3" t="s">
        <v>875</v>
      </c>
      <c r="B697" s="4" t="n">
        <v>39913</v>
      </c>
    </row>
    <row r="698" spans="1:5">
      <c r="A698" s="3" t="s">
        <v>876</v>
      </c>
      <c r="B698" s="4" t="n">
        <v>50913</v>
      </c>
    </row>
    <row r="699" spans="1:5">
      <c r="A699" s="3" t="s">
        <v>951</v>
      </c>
    </row>
    <row r="700" spans="1:5">
      <c r="A700" s="6" t="s">
        <v>866</v>
      </c>
    </row>
    <row r="701" spans="1:5">
      <c r="A701" s="3" t="s">
        <v>868</v>
      </c>
      <c r="B701" s="4" t="n">
        <v>19000</v>
      </c>
    </row>
    <row r="702" spans="1:5">
      <c r="A702" s="3" t="s">
        <v>869</v>
      </c>
      <c r="B702" s="4" t="n">
        <v>70860</v>
      </c>
    </row>
    <row r="703" spans="1:5">
      <c r="A703" s="3" t="s">
        <v>871</v>
      </c>
      <c r="B703" s="4" t="n">
        <v>0</v>
      </c>
    </row>
    <row r="704" spans="1:5">
      <c r="A704" s="3" t="s">
        <v>872</v>
      </c>
      <c r="B704" s="4" t="n">
        <v>92</v>
      </c>
    </row>
    <row r="705" spans="1:5">
      <c r="A705" s="3" t="s">
        <v>873</v>
      </c>
      <c r="B705" s="4" t="n">
        <v>0</v>
      </c>
    </row>
    <row r="706" spans="1:5">
      <c r="A706" s="3" t="s">
        <v>874</v>
      </c>
      <c r="B706" s="4" t="n">
        <v>19000</v>
      </c>
    </row>
    <row r="707" spans="1:5">
      <c r="A707" s="3" t="s">
        <v>875</v>
      </c>
      <c r="B707" s="4" t="n">
        <v>70952</v>
      </c>
    </row>
    <row r="708" spans="1:5">
      <c r="A708" s="3" t="s">
        <v>876</v>
      </c>
      <c r="B708" s="4" t="n">
        <v>89952</v>
      </c>
    </row>
    <row r="709" spans="1:5">
      <c r="A709" s="3" t="s">
        <v>952</v>
      </c>
    </row>
    <row r="710" spans="1:5">
      <c r="A710" s="6" t="s">
        <v>866</v>
      </c>
    </row>
    <row r="711" spans="1:5">
      <c r="A711" s="3" t="s">
        <v>868</v>
      </c>
      <c r="B711" s="4" t="n">
        <v>8021</v>
      </c>
    </row>
    <row r="712" spans="1:5">
      <c r="A712" s="3" t="s">
        <v>869</v>
      </c>
      <c r="B712" s="4" t="n">
        <v>52713</v>
      </c>
    </row>
    <row r="713" spans="1:5">
      <c r="A713" s="3" t="s">
        <v>871</v>
      </c>
      <c r="B713" s="4" t="n">
        <v>0</v>
      </c>
    </row>
    <row r="714" spans="1:5">
      <c r="A714" s="3" t="s">
        <v>872</v>
      </c>
      <c r="B714" s="4" t="n">
        <v>380</v>
      </c>
    </row>
    <row r="715" spans="1:5">
      <c r="A715" s="3" t="s">
        <v>873</v>
      </c>
      <c r="B715" s="4" t="n">
        <v>0</v>
      </c>
    </row>
    <row r="716" spans="1:5">
      <c r="A716" s="3" t="s">
        <v>874</v>
      </c>
      <c r="B716" s="4" t="n">
        <v>8021</v>
      </c>
    </row>
    <row r="717" spans="1:5">
      <c r="A717" s="3" t="s">
        <v>875</v>
      </c>
      <c r="B717" s="4" t="n">
        <v>53093</v>
      </c>
    </row>
    <row r="718" spans="1:5">
      <c r="A718" s="3" t="s">
        <v>876</v>
      </c>
      <c r="B718" s="4" t="n">
        <v>61114</v>
      </c>
    </row>
    <row r="719" spans="1:5">
      <c r="A719" s="3" t="s">
        <v>953</v>
      </c>
    </row>
    <row r="720" spans="1:5">
      <c r="A720" s="6" t="s">
        <v>866</v>
      </c>
    </row>
    <row r="721" spans="1:5">
      <c r="A721" s="3" t="s">
        <v>868</v>
      </c>
      <c r="B721" s="4" t="n">
        <v>7552</v>
      </c>
    </row>
    <row r="722" spans="1:5">
      <c r="A722" s="3" t="s">
        <v>869</v>
      </c>
      <c r="B722" s="4" t="n">
        <v>38025</v>
      </c>
    </row>
    <row r="723" spans="1:5">
      <c r="A723" s="3" t="s">
        <v>871</v>
      </c>
      <c r="B723" s="4" t="n">
        <v>0</v>
      </c>
    </row>
    <row r="724" spans="1:5">
      <c r="A724" s="3" t="s">
        <v>872</v>
      </c>
      <c r="B724" s="4" t="n">
        <v>70</v>
      </c>
    </row>
    <row r="725" spans="1:5">
      <c r="A725" s="3" t="s">
        <v>873</v>
      </c>
      <c r="B725" s="4" t="n">
        <v>0</v>
      </c>
    </row>
    <row r="726" spans="1:5">
      <c r="A726" s="3" t="s">
        <v>874</v>
      </c>
      <c r="B726" s="4" t="n">
        <v>7552</v>
      </c>
    </row>
    <row r="727" spans="1:5">
      <c r="A727" s="3" t="s">
        <v>875</v>
      </c>
      <c r="B727" s="4" t="n">
        <v>38095</v>
      </c>
    </row>
    <row r="728" spans="1:5">
      <c r="A728" s="3" t="s">
        <v>876</v>
      </c>
      <c r="B728" s="4" t="n">
        <v>45647</v>
      </c>
    </row>
    <row r="729" spans="1:5">
      <c r="A729" s="3" t="s">
        <v>954</v>
      </c>
    </row>
    <row r="730" spans="1:5">
      <c r="A730" s="6" t="s">
        <v>866</v>
      </c>
    </row>
    <row r="731" spans="1:5">
      <c r="A731" s="3" t="s">
        <v>868</v>
      </c>
      <c r="B731" s="4" t="n">
        <v>18588</v>
      </c>
    </row>
    <row r="732" spans="1:5">
      <c r="A732" s="3" t="s">
        <v>869</v>
      </c>
      <c r="B732" s="4" t="n">
        <v>75435</v>
      </c>
    </row>
    <row r="733" spans="1:5">
      <c r="A733" s="3" t="s">
        <v>871</v>
      </c>
      <c r="B733" s="4" t="n">
        <v>0</v>
      </c>
    </row>
    <row r="734" spans="1:5">
      <c r="A734" s="3" t="s">
        <v>872</v>
      </c>
      <c r="B734" s="4" t="n">
        <v>2523</v>
      </c>
    </row>
    <row r="735" spans="1:5">
      <c r="A735" s="3" t="s">
        <v>873</v>
      </c>
      <c r="B735" s="4" t="n">
        <v>0</v>
      </c>
    </row>
    <row r="736" spans="1:5">
      <c r="A736" s="3" t="s">
        <v>874</v>
      </c>
      <c r="B736" s="4" t="n">
        <v>18588</v>
      </c>
    </row>
    <row r="737" spans="1:5">
      <c r="A737" s="3" t="s">
        <v>875</v>
      </c>
      <c r="B737" s="4" t="n">
        <v>77958</v>
      </c>
    </row>
    <row r="738" spans="1:5">
      <c r="A738" s="3" t="s">
        <v>876</v>
      </c>
      <c r="B738" s="4" t="n">
        <v>96546</v>
      </c>
    </row>
    <row r="739" spans="1:5">
      <c r="A739" s="3" t="s">
        <v>955</v>
      </c>
    </row>
    <row r="740" spans="1:5">
      <c r="A740" s="6" t="s">
        <v>866</v>
      </c>
    </row>
    <row r="741" spans="1:5">
      <c r="A741" s="3" t="s">
        <v>868</v>
      </c>
      <c r="B741" s="4" t="n">
        <v>7877</v>
      </c>
    </row>
    <row r="742" spans="1:5">
      <c r="A742" s="3" t="s">
        <v>869</v>
      </c>
      <c r="B742" s="4" t="n">
        <v>64369</v>
      </c>
    </row>
    <row r="743" spans="1:5">
      <c r="A743" s="3" t="s">
        <v>871</v>
      </c>
      <c r="B743" s="4" t="n">
        <v>0</v>
      </c>
    </row>
    <row r="744" spans="1:5">
      <c r="A744" s="3" t="s">
        <v>872</v>
      </c>
      <c r="B744" s="4" t="n">
        <v>189</v>
      </c>
    </row>
    <row r="745" spans="1:5">
      <c r="A745" s="3" t="s">
        <v>873</v>
      </c>
      <c r="B745" s="4" t="n">
        <v>0</v>
      </c>
    </row>
    <row r="746" spans="1:5">
      <c r="A746" s="3" t="s">
        <v>874</v>
      </c>
      <c r="B746" s="4" t="n">
        <v>7877</v>
      </c>
    </row>
    <row r="747" spans="1:5">
      <c r="A747" s="3" t="s">
        <v>875</v>
      </c>
      <c r="B747" s="4" t="n">
        <v>64558</v>
      </c>
    </row>
    <row r="748" spans="1:5">
      <c r="A748" s="3" t="s">
        <v>876</v>
      </c>
      <c r="B748" s="4" t="n">
        <v>72435</v>
      </c>
    </row>
    <row r="749" spans="1:5">
      <c r="A749" s="3" t="s">
        <v>956</v>
      </c>
    </row>
    <row r="750" spans="1:5">
      <c r="A750" s="6" t="s">
        <v>866</v>
      </c>
    </row>
    <row r="751" spans="1:5">
      <c r="A751" s="3" t="s">
        <v>867</v>
      </c>
      <c r="B751" s="4" t="n">
        <v>0</v>
      </c>
    </row>
    <row r="752" spans="1:5">
      <c r="A752" s="3" t="s">
        <v>868</v>
      </c>
      <c r="B752" s="4" t="n">
        <v>0</v>
      </c>
    </row>
    <row r="753" spans="1:5">
      <c r="A753" s="3" t="s">
        <v>869</v>
      </c>
      <c r="B753" s="4" t="n">
        <v>21467</v>
      </c>
    </row>
    <row r="754" spans="1:5">
      <c r="A754" s="3" t="s">
        <v>871</v>
      </c>
      <c r="B754" s="4" t="n">
        <v>0</v>
      </c>
    </row>
    <row r="755" spans="1:5">
      <c r="A755" s="3" t="s">
        <v>872</v>
      </c>
      <c r="B755" s="4" t="n">
        <v>627</v>
      </c>
    </row>
    <row r="756" spans="1:5">
      <c r="A756" s="3" t="s">
        <v>873</v>
      </c>
      <c r="B756" s="4" t="n">
        <v>0</v>
      </c>
    </row>
    <row r="757" spans="1:5">
      <c r="A757" s="3" t="s">
        <v>874</v>
      </c>
      <c r="B757" s="4" t="n">
        <v>0</v>
      </c>
    </row>
    <row r="758" spans="1:5">
      <c r="A758" s="3" t="s">
        <v>875</v>
      </c>
      <c r="B758" s="4" t="n">
        <v>22094</v>
      </c>
    </row>
    <row r="759" spans="1:5">
      <c r="A759" s="3" t="s">
        <v>876</v>
      </c>
      <c r="B759" s="4" t="n">
        <v>22094</v>
      </c>
    </row>
    <row r="760" spans="1:5">
      <c r="A760" s="3" t="s">
        <v>957</v>
      </c>
    </row>
    <row r="761" spans="1:5">
      <c r="A761" s="6" t="s">
        <v>866</v>
      </c>
    </row>
    <row r="762" spans="1:5">
      <c r="A762" s="3" t="s">
        <v>868</v>
      </c>
      <c r="B762" s="4" t="n">
        <v>0</v>
      </c>
    </row>
    <row r="763" spans="1:5">
      <c r="A763" s="3" t="s">
        <v>869</v>
      </c>
      <c r="B763" s="4" t="n">
        <v>21467</v>
      </c>
    </row>
    <row r="764" spans="1:5">
      <c r="A764" s="3" t="s">
        <v>871</v>
      </c>
      <c r="B764" s="4" t="n">
        <v>0</v>
      </c>
    </row>
    <row r="765" spans="1:5">
      <c r="A765" s="3" t="s">
        <v>872</v>
      </c>
      <c r="B765" s="4" t="n">
        <v>627</v>
      </c>
    </row>
    <row r="766" spans="1:5">
      <c r="A766" s="3" t="s">
        <v>873</v>
      </c>
      <c r="B766" s="4" t="n">
        <v>0</v>
      </c>
    </row>
    <row r="767" spans="1:5">
      <c r="A767" s="3" t="s">
        <v>874</v>
      </c>
      <c r="B767" s="4" t="n">
        <v>0</v>
      </c>
    </row>
    <row r="768" spans="1:5">
      <c r="A768" s="3" t="s">
        <v>875</v>
      </c>
      <c r="B768" s="4" t="n">
        <v>22094</v>
      </c>
    </row>
    <row r="769" spans="1:5">
      <c r="A769" s="3" t="s">
        <v>876</v>
      </c>
      <c r="B769" s="4" t="n">
        <v>22094</v>
      </c>
    </row>
    <row r="770" spans="1:5">
      <c r="A770" s="3" t="s">
        <v>958</v>
      </c>
    </row>
    <row r="771" spans="1:5">
      <c r="A771" s="6" t="s">
        <v>866</v>
      </c>
    </row>
    <row r="772" spans="1:5">
      <c r="A772" s="3" t="s">
        <v>867</v>
      </c>
      <c r="B772" s="4" t="n">
        <v>0</v>
      </c>
    </row>
    <row r="773" spans="1:5">
      <c r="A773" s="3" t="s">
        <v>868</v>
      </c>
      <c r="B773" s="4" t="n">
        <v>9690</v>
      </c>
    </row>
    <row r="774" spans="1:5">
      <c r="A774" s="3" t="s">
        <v>869</v>
      </c>
      <c r="B774" s="4" t="n">
        <v>43400</v>
      </c>
    </row>
    <row r="775" spans="1:5">
      <c r="A775" s="3" t="s">
        <v>871</v>
      </c>
      <c r="B775" s="4" t="n">
        <v>0</v>
      </c>
    </row>
    <row r="776" spans="1:5">
      <c r="A776" s="3" t="s">
        <v>872</v>
      </c>
      <c r="B776" s="4" t="n">
        <v>1862</v>
      </c>
    </row>
    <row r="777" spans="1:5">
      <c r="A777" s="3" t="s">
        <v>873</v>
      </c>
      <c r="B777" s="4" t="n">
        <v>0</v>
      </c>
    </row>
    <row r="778" spans="1:5">
      <c r="A778" s="3" t="s">
        <v>874</v>
      </c>
      <c r="B778" s="4" t="n">
        <v>9690</v>
      </c>
    </row>
    <row r="779" spans="1:5">
      <c r="A779" s="3" t="s">
        <v>875</v>
      </c>
      <c r="B779" s="4" t="n">
        <v>45262</v>
      </c>
    </row>
    <row r="780" spans="1:5">
      <c r="A780" s="3" t="s">
        <v>876</v>
      </c>
      <c r="B780" s="5" t="n">
        <v>54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4</v>
      </c>
      <c r="D2" s="2" t="s">
        <v>89</v>
      </c>
      <c r="E2" s="2" t="s">
        <v>752</v>
      </c>
    </row>
    <row r="3" spans="1:5">
      <c r="A3" s="6" t="s">
        <v>866</v>
      </c>
    </row>
    <row r="4" spans="1:5">
      <c r="A4" s="3" t="s">
        <v>960</v>
      </c>
      <c r="B4" s="5" t="n">
        <v>-112132</v>
      </c>
      <c r="C4" s="5" t="n">
        <v>-88870</v>
      </c>
      <c r="D4" s="5" t="n">
        <v>-75245</v>
      </c>
      <c r="E4" s="5" t="n">
        <v>-60569</v>
      </c>
    </row>
    <row r="5" spans="1:5">
      <c r="A5" s="3" t="s">
        <v>961</v>
      </c>
      <c r="B5" s="4" t="n">
        <v>0</v>
      </c>
      <c r="C5" s="4" t="n">
        <v>-7104</v>
      </c>
      <c r="D5" s="4" t="n">
        <v>-1905</v>
      </c>
    </row>
    <row r="6" spans="1:5">
      <c r="A6" s="3" t="s">
        <v>958</v>
      </c>
    </row>
    <row r="7" spans="1:5">
      <c r="A7" s="6" t="s">
        <v>866</v>
      </c>
    </row>
    <row r="8" spans="1:5">
      <c r="A8" s="3" t="s">
        <v>961</v>
      </c>
      <c r="B8" s="4" t="n">
        <v>-10139</v>
      </c>
      <c r="C8" s="5" t="n">
        <v>0</v>
      </c>
      <c r="D8" s="5" t="n">
        <v>0</v>
      </c>
    </row>
    <row r="9" spans="1:5">
      <c r="A9" s="3" t="s">
        <v>962</v>
      </c>
    </row>
    <row r="10" spans="1:5">
      <c r="A10" s="6" t="s">
        <v>866</v>
      </c>
    </row>
    <row r="11" spans="1:5">
      <c r="A11" s="3" t="s">
        <v>960</v>
      </c>
      <c r="B11" s="5" t="n">
        <v>-10139</v>
      </c>
    </row>
    <row r="12" spans="1:5">
      <c r="A12" s="3" t="s">
        <v>963</v>
      </c>
      <c r="B12" s="4" t="n">
        <v>2005</v>
      </c>
    </row>
    <row r="13" spans="1:5">
      <c r="A13" s="3" t="s">
        <v>964</v>
      </c>
      <c r="B13" s="3" t="s">
        <v>965</v>
      </c>
    </row>
    <row r="14" spans="1:5">
      <c r="A14" s="3" t="s">
        <v>966</v>
      </c>
      <c r="B14" s="3" t="s">
        <v>427</v>
      </c>
    </row>
    <row r="15" spans="1:5">
      <c r="A15" s="3" t="s">
        <v>918</v>
      </c>
    </row>
    <row r="16" spans="1:5">
      <c r="A16" s="6" t="s">
        <v>866</v>
      </c>
    </row>
    <row r="17" spans="1:5">
      <c r="A17" s="3" t="s">
        <v>960</v>
      </c>
      <c r="B17" s="5" t="n">
        <v>-25794</v>
      </c>
    </row>
    <row r="18" spans="1:5">
      <c r="A18" s="3" t="s">
        <v>919</v>
      </c>
    </row>
    <row r="19" spans="1:5">
      <c r="A19" s="6" t="s">
        <v>866</v>
      </c>
    </row>
    <row r="20" spans="1:5">
      <c r="A20" s="3" t="s">
        <v>960</v>
      </c>
      <c r="B20" s="5" t="n">
        <v>-3003</v>
      </c>
    </row>
    <row r="21" spans="1:5">
      <c r="A21" s="3" t="s">
        <v>963</v>
      </c>
      <c r="B21" s="4" t="n">
        <v>2002</v>
      </c>
    </row>
    <row r="22" spans="1:5">
      <c r="A22" s="3" t="s">
        <v>964</v>
      </c>
      <c r="B22" s="3" t="s">
        <v>967</v>
      </c>
    </row>
    <row r="23" spans="1:5">
      <c r="A23" s="3" t="s">
        <v>966</v>
      </c>
      <c r="B23" s="3" t="s">
        <v>427</v>
      </c>
    </row>
    <row r="24" spans="1:5">
      <c r="A24" s="3" t="s">
        <v>920</v>
      </c>
    </row>
    <row r="25" spans="1:5">
      <c r="A25" s="6" t="s">
        <v>866</v>
      </c>
    </row>
    <row r="26" spans="1:5">
      <c r="A26" s="3" t="s">
        <v>960</v>
      </c>
      <c r="B26" s="5" t="n">
        <v>-6510</v>
      </c>
    </row>
    <row r="27" spans="1:5">
      <c r="A27" s="3" t="s">
        <v>963</v>
      </c>
      <c r="B27" s="4" t="n">
        <v>2007</v>
      </c>
    </row>
    <row r="28" spans="1:5">
      <c r="A28" s="3" t="s">
        <v>964</v>
      </c>
      <c r="B28" s="3" t="s">
        <v>968</v>
      </c>
    </row>
    <row r="29" spans="1:5">
      <c r="A29" s="3" t="s">
        <v>966</v>
      </c>
      <c r="B29" s="3" t="s">
        <v>427</v>
      </c>
    </row>
    <row r="30" spans="1:5">
      <c r="A30" s="3" t="s">
        <v>921</v>
      </c>
    </row>
    <row r="31" spans="1:5">
      <c r="A31" s="6" t="s">
        <v>866</v>
      </c>
    </row>
    <row r="32" spans="1:5">
      <c r="A32" s="3" t="s">
        <v>960</v>
      </c>
      <c r="B32" s="5" t="n">
        <v>-2494</v>
      </c>
    </row>
    <row r="33" spans="1:5">
      <c r="A33" s="3" t="s">
        <v>963</v>
      </c>
      <c r="B33" s="4" t="n">
        <v>2012</v>
      </c>
    </row>
    <row r="34" spans="1:5">
      <c r="A34" s="3" t="s">
        <v>964</v>
      </c>
      <c r="B34" s="3" t="s">
        <v>969</v>
      </c>
    </row>
    <row r="35" spans="1:5">
      <c r="A35" s="3" t="s">
        <v>966</v>
      </c>
      <c r="B35" s="3" t="s">
        <v>427</v>
      </c>
    </row>
    <row r="36" spans="1:5">
      <c r="A36" s="3" t="s">
        <v>922</v>
      </c>
    </row>
    <row r="37" spans="1:5">
      <c r="A37" s="6" t="s">
        <v>866</v>
      </c>
    </row>
    <row r="38" spans="1:5">
      <c r="A38" s="3" t="s">
        <v>960</v>
      </c>
      <c r="B38" s="5" t="n">
        <v>-1021</v>
      </c>
    </row>
    <row r="39" spans="1:5">
      <c r="A39" s="3" t="s">
        <v>963</v>
      </c>
      <c r="B39" s="4" t="n">
        <v>2005</v>
      </c>
    </row>
    <row r="40" spans="1:5">
      <c r="A40" s="3" t="s">
        <v>964</v>
      </c>
      <c r="B40" s="3" t="s">
        <v>970</v>
      </c>
    </row>
    <row r="41" spans="1:5">
      <c r="A41" s="3" t="s">
        <v>966</v>
      </c>
      <c r="B41" s="3" t="s">
        <v>417</v>
      </c>
    </row>
    <row r="42" spans="1:5">
      <c r="A42" s="3" t="s">
        <v>923</v>
      </c>
    </row>
    <row r="43" spans="1:5">
      <c r="A43" s="6" t="s">
        <v>866</v>
      </c>
    </row>
    <row r="44" spans="1:5">
      <c r="A44" s="3" t="s">
        <v>960</v>
      </c>
      <c r="B44" s="5" t="n">
        <v>-637</v>
      </c>
    </row>
    <row r="45" spans="1:5">
      <c r="A45" s="3" t="s">
        <v>963</v>
      </c>
      <c r="B45" s="4" t="n">
        <v>1968</v>
      </c>
    </row>
    <row r="46" spans="1:5">
      <c r="A46" s="3" t="s">
        <v>964</v>
      </c>
      <c r="B46" s="3" t="s">
        <v>971</v>
      </c>
    </row>
    <row r="47" spans="1:5">
      <c r="A47" s="3" t="s">
        <v>966</v>
      </c>
      <c r="B47" s="3" t="s">
        <v>417</v>
      </c>
    </row>
    <row r="48" spans="1:5">
      <c r="A48" s="3" t="s">
        <v>924</v>
      </c>
    </row>
    <row r="49" spans="1:5">
      <c r="A49" s="6" t="s">
        <v>866</v>
      </c>
    </row>
    <row r="50" spans="1:5">
      <c r="A50" s="3" t="s">
        <v>960</v>
      </c>
      <c r="B50" s="5" t="n">
        <v>-355</v>
      </c>
    </row>
    <row r="51" spans="1:5">
      <c r="A51" s="3" t="s">
        <v>963</v>
      </c>
      <c r="B51" s="4" t="n">
        <v>1949</v>
      </c>
    </row>
    <row r="52" spans="1:5">
      <c r="A52" s="3" t="s">
        <v>964</v>
      </c>
      <c r="B52" s="3" t="s">
        <v>971</v>
      </c>
    </row>
    <row r="53" spans="1:5">
      <c r="A53" s="3" t="s">
        <v>966</v>
      </c>
      <c r="B53" s="3" t="s">
        <v>417</v>
      </c>
    </row>
    <row r="54" spans="1:5">
      <c r="A54" s="3" t="s">
        <v>925</v>
      </c>
    </row>
    <row r="55" spans="1:5">
      <c r="A55" s="6" t="s">
        <v>866</v>
      </c>
    </row>
    <row r="56" spans="1:5">
      <c r="A56" s="3" t="s">
        <v>960</v>
      </c>
      <c r="B56" s="5" t="n">
        <v>-998</v>
      </c>
    </row>
    <row r="57" spans="1:5">
      <c r="A57" s="3" t="s">
        <v>963</v>
      </c>
      <c r="B57" s="4" t="n">
        <v>1980</v>
      </c>
    </row>
    <row r="58" spans="1:5">
      <c r="A58" s="3" t="s">
        <v>964</v>
      </c>
      <c r="B58" s="3" t="s">
        <v>971</v>
      </c>
    </row>
    <row r="59" spans="1:5">
      <c r="A59" s="3" t="s">
        <v>966</v>
      </c>
      <c r="B59" s="3" t="s">
        <v>417</v>
      </c>
    </row>
    <row r="60" spans="1:5">
      <c r="A60" s="3" t="s">
        <v>926</v>
      </c>
    </row>
    <row r="61" spans="1:5">
      <c r="A61" s="6" t="s">
        <v>866</v>
      </c>
    </row>
    <row r="62" spans="1:5">
      <c r="A62" s="3" t="s">
        <v>960</v>
      </c>
      <c r="B62" s="5" t="n">
        <v>-1330</v>
      </c>
    </row>
    <row r="63" spans="1:5">
      <c r="A63" s="3" t="s">
        <v>963</v>
      </c>
      <c r="B63" s="4" t="n">
        <v>2013</v>
      </c>
    </row>
    <row r="64" spans="1:5">
      <c r="A64" s="3" t="s">
        <v>964</v>
      </c>
      <c r="B64" s="3" t="s">
        <v>972</v>
      </c>
    </row>
    <row r="65" spans="1:5">
      <c r="A65" s="3" t="s">
        <v>966</v>
      </c>
      <c r="B65" s="3" t="s">
        <v>427</v>
      </c>
    </row>
    <row r="66" spans="1:5">
      <c r="A66" s="3" t="s">
        <v>927</v>
      </c>
    </row>
    <row r="67" spans="1:5">
      <c r="A67" s="6" t="s">
        <v>866</v>
      </c>
    </row>
    <row r="68" spans="1:5">
      <c r="A68" s="3" t="s">
        <v>960</v>
      </c>
      <c r="B68" s="5" t="n">
        <v>-1188</v>
      </c>
    </row>
    <row r="69" spans="1:5">
      <c r="A69" s="3" t="s">
        <v>963</v>
      </c>
      <c r="B69" s="4" t="n">
        <v>1991</v>
      </c>
    </row>
    <row r="70" spans="1:5">
      <c r="A70" s="3" t="s">
        <v>964</v>
      </c>
      <c r="B70" s="3" t="s">
        <v>973</v>
      </c>
    </row>
    <row r="71" spans="1:5">
      <c r="A71" s="3" t="s">
        <v>966</v>
      </c>
      <c r="B71" s="3" t="s">
        <v>417</v>
      </c>
    </row>
    <row r="72" spans="1:5">
      <c r="A72" s="3" t="s">
        <v>928</v>
      </c>
    </row>
    <row r="73" spans="1:5">
      <c r="A73" s="6" t="s">
        <v>866</v>
      </c>
    </row>
    <row r="74" spans="1:5">
      <c r="A74" s="3" t="s">
        <v>960</v>
      </c>
      <c r="B74" s="5" t="n">
        <v>-850</v>
      </c>
    </row>
    <row r="75" spans="1:5">
      <c r="A75" s="3" t="s">
        <v>963</v>
      </c>
      <c r="B75" s="4" t="n">
        <v>1996</v>
      </c>
    </row>
    <row r="76" spans="1:5">
      <c r="A76" s="3" t="s">
        <v>964</v>
      </c>
      <c r="B76" s="3" t="s">
        <v>974</v>
      </c>
    </row>
    <row r="77" spans="1:5">
      <c r="A77" s="3" t="s">
        <v>966</v>
      </c>
      <c r="B77" s="3" t="s">
        <v>417</v>
      </c>
    </row>
    <row r="78" spans="1:5">
      <c r="A78" s="3" t="s">
        <v>929</v>
      </c>
    </row>
    <row r="79" spans="1:5">
      <c r="A79" s="6" t="s">
        <v>866</v>
      </c>
    </row>
    <row r="80" spans="1:5">
      <c r="A80" s="3" t="s">
        <v>960</v>
      </c>
      <c r="B80" s="5" t="n">
        <v>-670</v>
      </c>
    </row>
    <row r="81" spans="1:5">
      <c r="A81" s="3" t="s">
        <v>963</v>
      </c>
      <c r="B81" s="4" t="n">
        <v>1996</v>
      </c>
    </row>
    <row r="82" spans="1:5">
      <c r="A82" s="3" t="s">
        <v>964</v>
      </c>
      <c r="B82" s="3" t="s">
        <v>974</v>
      </c>
    </row>
    <row r="83" spans="1:5">
      <c r="A83" s="3" t="s">
        <v>966</v>
      </c>
      <c r="B83" s="3" t="s">
        <v>417</v>
      </c>
    </row>
    <row r="84" spans="1:5">
      <c r="A84" s="3" t="s">
        <v>930</v>
      </c>
    </row>
    <row r="85" spans="1:5">
      <c r="A85" s="6" t="s">
        <v>866</v>
      </c>
    </row>
    <row r="86" spans="1:5">
      <c r="A86" s="3" t="s">
        <v>960</v>
      </c>
      <c r="B86" s="5" t="n">
        <v>-439</v>
      </c>
    </row>
    <row r="87" spans="1:5">
      <c r="A87" s="3" t="s">
        <v>963</v>
      </c>
      <c r="B87" s="4" t="n">
        <v>1985</v>
      </c>
    </row>
    <row r="88" spans="1:5">
      <c r="A88" s="3" t="s">
        <v>964</v>
      </c>
      <c r="B88" s="3" t="s">
        <v>975</v>
      </c>
    </row>
    <row r="89" spans="1:5">
      <c r="A89" s="3" t="s">
        <v>966</v>
      </c>
      <c r="B89" s="3" t="s">
        <v>417</v>
      </c>
    </row>
    <row r="90" spans="1:5">
      <c r="A90" s="3" t="s">
        <v>931</v>
      </c>
    </row>
    <row r="91" spans="1:5">
      <c r="A91" s="6" t="s">
        <v>866</v>
      </c>
    </row>
    <row r="92" spans="1:5">
      <c r="A92" s="3" t="s">
        <v>960</v>
      </c>
      <c r="B92" s="5" t="n">
        <v>-383</v>
      </c>
    </row>
    <row r="93" spans="1:5">
      <c r="A93" s="3" t="s">
        <v>963</v>
      </c>
      <c r="B93" s="4" t="n">
        <v>1985</v>
      </c>
    </row>
    <row r="94" spans="1:5">
      <c r="A94" s="3" t="s">
        <v>964</v>
      </c>
      <c r="B94" s="3" t="s">
        <v>975</v>
      </c>
    </row>
    <row r="95" spans="1:5">
      <c r="A95" s="3" t="s">
        <v>966</v>
      </c>
      <c r="B95" s="3" t="s">
        <v>417</v>
      </c>
    </row>
    <row r="96" spans="1:5">
      <c r="A96" s="3" t="s">
        <v>932</v>
      </c>
    </row>
    <row r="97" spans="1:5">
      <c r="A97" s="6" t="s">
        <v>866</v>
      </c>
    </row>
    <row r="98" spans="1:5">
      <c r="A98" s="3" t="s">
        <v>960</v>
      </c>
      <c r="B98" s="5" t="n">
        <v>-285</v>
      </c>
    </row>
    <row r="99" spans="1:5">
      <c r="A99" s="3" t="s">
        <v>963</v>
      </c>
      <c r="B99" s="4" t="n">
        <v>1985</v>
      </c>
    </row>
    <row r="100" spans="1:5">
      <c r="A100" s="3" t="s">
        <v>964</v>
      </c>
      <c r="B100" s="3" t="s">
        <v>975</v>
      </c>
    </row>
    <row r="101" spans="1:5">
      <c r="A101" s="3" t="s">
        <v>966</v>
      </c>
      <c r="B101" s="3" t="s">
        <v>417</v>
      </c>
    </row>
    <row r="102" spans="1:5">
      <c r="A102" s="3" t="s">
        <v>933</v>
      </c>
    </row>
    <row r="103" spans="1:5">
      <c r="A103" s="6" t="s">
        <v>866</v>
      </c>
    </row>
    <row r="104" spans="1:5">
      <c r="A104" s="3" t="s">
        <v>960</v>
      </c>
      <c r="B104" s="5" t="n">
        <v>-405</v>
      </c>
    </row>
    <row r="105" spans="1:5">
      <c r="A105" s="3" t="s">
        <v>963</v>
      </c>
      <c r="B105" s="4" t="n">
        <v>1985</v>
      </c>
    </row>
    <row r="106" spans="1:5">
      <c r="A106" s="3" t="s">
        <v>964</v>
      </c>
      <c r="B106" s="3" t="s">
        <v>975</v>
      </c>
    </row>
    <row r="107" spans="1:5">
      <c r="A107" s="3" t="s">
        <v>966</v>
      </c>
      <c r="B107" s="3" t="s">
        <v>417</v>
      </c>
    </row>
    <row r="108" spans="1:5">
      <c r="A108" s="3" t="s">
        <v>934</v>
      </c>
    </row>
    <row r="109" spans="1:5">
      <c r="A109" s="6" t="s">
        <v>866</v>
      </c>
    </row>
    <row r="110" spans="1:5">
      <c r="A110" s="3" t="s">
        <v>960</v>
      </c>
      <c r="B110" s="5" t="n">
        <v>-346</v>
      </c>
    </row>
    <row r="111" spans="1:5">
      <c r="A111" s="3" t="s">
        <v>963</v>
      </c>
      <c r="B111" s="4" t="n">
        <v>1985</v>
      </c>
    </row>
    <row r="112" spans="1:5">
      <c r="A112" s="3" t="s">
        <v>964</v>
      </c>
      <c r="B112" s="3" t="s">
        <v>975</v>
      </c>
    </row>
    <row r="113" spans="1:5">
      <c r="A113" s="3" t="s">
        <v>966</v>
      </c>
      <c r="B113" s="3" t="s">
        <v>417</v>
      </c>
    </row>
    <row r="114" spans="1:5">
      <c r="A114" s="3" t="s">
        <v>935</v>
      </c>
    </row>
    <row r="115" spans="1:5">
      <c r="A115" s="6" t="s">
        <v>866</v>
      </c>
    </row>
    <row r="116" spans="1:5">
      <c r="A116" s="3" t="s">
        <v>960</v>
      </c>
      <c r="B116" s="5" t="n">
        <v>-312</v>
      </c>
    </row>
    <row r="117" spans="1:5">
      <c r="A117" s="3" t="s">
        <v>963</v>
      </c>
      <c r="B117" s="4" t="n">
        <v>1985</v>
      </c>
    </row>
    <row r="118" spans="1:5">
      <c r="A118" s="3" t="s">
        <v>964</v>
      </c>
      <c r="B118" s="3" t="s">
        <v>975</v>
      </c>
    </row>
    <row r="119" spans="1:5">
      <c r="A119" s="3" t="s">
        <v>966</v>
      </c>
      <c r="B119" s="3" t="s">
        <v>417</v>
      </c>
    </row>
    <row r="120" spans="1:5">
      <c r="A120" s="3" t="s">
        <v>936</v>
      </c>
    </row>
    <row r="121" spans="1:5">
      <c r="A121" s="6" t="s">
        <v>866</v>
      </c>
    </row>
    <row r="122" spans="1:5">
      <c r="A122" s="3" t="s">
        <v>960</v>
      </c>
      <c r="B122" s="5" t="n">
        <v>-984</v>
      </c>
    </row>
    <row r="123" spans="1:5">
      <c r="A123" s="3" t="s">
        <v>963</v>
      </c>
      <c r="B123" s="4" t="n">
        <v>1985</v>
      </c>
    </row>
    <row r="124" spans="1:5">
      <c r="A124" s="3" t="s">
        <v>964</v>
      </c>
      <c r="B124" s="3" t="s">
        <v>975</v>
      </c>
    </row>
    <row r="125" spans="1:5">
      <c r="A125" s="3" t="s">
        <v>966</v>
      </c>
      <c r="B125" s="3" t="s">
        <v>417</v>
      </c>
    </row>
    <row r="126" spans="1:5">
      <c r="A126" s="3" t="s">
        <v>937</v>
      </c>
    </row>
    <row r="127" spans="1:5">
      <c r="A127" s="6" t="s">
        <v>866</v>
      </c>
    </row>
    <row r="128" spans="1:5">
      <c r="A128" s="3" t="s">
        <v>960</v>
      </c>
      <c r="B128" s="5" t="n">
        <v>-464</v>
      </c>
    </row>
    <row r="129" spans="1:5">
      <c r="A129" s="3" t="s">
        <v>963</v>
      </c>
      <c r="B129" s="4" t="n">
        <v>2009</v>
      </c>
    </row>
    <row r="130" spans="1:5">
      <c r="A130" s="3" t="s">
        <v>964</v>
      </c>
      <c r="B130" s="3" t="s">
        <v>976</v>
      </c>
    </row>
    <row r="131" spans="1:5">
      <c r="A131" s="3" t="s">
        <v>966</v>
      </c>
      <c r="B131" s="3" t="s">
        <v>417</v>
      </c>
    </row>
    <row r="132" spans="1:5">
      <c r="A132" s="3" t="s">
        <v>938</v>
      </c>
    </row>
    <row r="133" spans="1:5">
      <c r="A133" s="6" t="s">
        <v>866</v>
      </c>
    </row>
    <row r="134" spans="1:5">
      <c r="A134" s="3" t="s">
        <v>960</v>
      </c>
      <c r="B134" s="5" t="n">
        <v>-334</v>
      </c>
    </row>
    <row r="135" spans="1:5">
      <c r="A135" s="3" t="s">
        <v>963</v>
      </c>
      <c r="B135" s="4" t="n">
        <v>2016</v>
      </c>
    </row>
    <row r="136" spans="1:5">
      <c r="A136" s="3" t="s">
        <v>964</v>
      </c>
      <c r="B136" s="3" t="s">
        <v>977</v>
      </c>
    </row>
    <row r="137" spans="1:5">
      <c r="A137" s="3" t="s">
        <v>966</v>
      </c>
      <c r="B137" s="3" t="s">
        <v>427</v>
      </c>
    </row>
    <row r="138" spans="1:5">
      <c r="A138" s="3" t="s">
        <v>939</v>
      </c>
    </row>
    <row r="139" spans="1:5">
      <c r="A139" s="6" t="s">
        <v>866</v>
      </c>
    </row>
    <row r="140" spans="1:5">
      <c r="A140" s="3" t="s">
        <v>960</v>
      </c>
      <c r="B140" s="5" t="n">
        <v>-381</v>
      </c>
    </row>
    <row r="141" spans="1:5">
      <c r="A141" s="3" t="s">
        <v>963</v>
      </c>
      <c r="B141" s="4" t="n">
        <v>1997</v>
      </c>
    </row>
    <row r="142" spans="1:5">
      <c r="A142" s="3" t="s">
        <v>964</v>
      </c>
      <c r="B142" s="3" t="s">
        <v>978</v>
      </c>
    </row>
    <row r="143" spans="1:5">
      <c r="A143" s="3" t="s">
        <v>966</v>
      </c>
      <c r="B143" s="3" t="s">
        <v>417</v>
      </c>
    </row>
    <row r="144" spans="1:5">
      <c r="A144" s="3" t="s">
        <v>940</v>
      </c>
    </row>
    <row r="145" spans="1:5">
      <c r="A145" s="6" t="s">
        <v>866</v>
      </c>
    </row>
    <row r="146" spans="1:5">
      <c r="A146" s="3" t="s">
        <v>960</v>
      </c>
      <c r="B146" s="5" t="n">
        <v>-398</v>
      </c>
    </row>
    <row r="147" spans="1:5">
      <c r="A147" s="3" t="s">
        <v>963</v>
      </c>
      <c r="B147" s="4" t="n">
        <v>1997</v>
      </c>
    </row>
    <row r="148" spans="1:5">
      <c r="A148" s="3" t="s">
        <v>964</v>
      </c>
      <c r="B148" s="3" t="s">
        <v>978</v>
      </c>
    </row>
    <row r="149" spans="1:5">
      <c r="A149" s="3" t="s">
        <v>966</v>
      </c>
      <c r="B149" s="3" t="s">
        <v>417</v>
      </c>
    </row>
    <row r="150" spans="1:5">
      <c r="A150" s="3" t="s">
        <v>941</v>
      </c>
    </row>
    <row r="151" spans="1:5">
      <c r="A151" s="6" t="s">
        <v>866</v>
      </c>
    </row>
    <row r="152" spans="1:5">
      <c r="A152" s="3" t="s">
        <v>960</v>
      </c>
      <c r="B152" s="5" t="n">
        <v>-107</v>
      </c>
    </row>
    <row r="153" spans="1:5">
      <c r="A153" s="3" t="s">
        <v>963</v>
      </c>
      <c r="B153" s="4" t="n">
        <v>1999</v>
      </c>
    </row>
    <row r="154" spans="1:5">
      <c r="A154" s="3" t="s">
        <v>964</v>
      </c>
      <c r="B154" s="3" t="s">
        <v>978</v>
      </c>
    </row>
    <row r="155" spans="1:5">
      <c r="A155" s="3" t="s">
        <v>966</v>
      </c>
      <c r="B155" s="3" t="s">
        <v>417</v>
      </c>
    </row>
    <row r="156" spans="1:5">
      <c r="A156" s="3" t="s">
        <v>942</v>
      </c>
    </row>
    <row r="157" spans="1:5">
      <c r="A157" s="6" t="s">
        <v>866</v>
      </c>
    </row>
    <row r="158" spans="1:5">
      <c r="A158" s="3" t="s">
        <v>960</v>
      </c>
      <c r="B158" s="5" t="n">
        <v>-496</v>
      </c>
    </row>
    <row r="159" spans="1:5">
      <c r="A159" s="3" t="s">
        <v>963</v>
      </c>
      <c r="B159" s="4" t="n">
        <v>1988</v>
      </c>
    </row>
    <row r="160" spans="1:5">
      <c r="A160" s="3" t="s">
        <v>964</v>
      </c>
      <c r="B160" s="3" t="s">
        <v>978</v>
      </c>
    </row>
    <row r="161" spans="1:5">
      <c r="A161" s="3" t="s">
        <v>966</v>
      </c>
      <c r="B161" s="3" t="s">
        <v>417</v>
      </c>
    </row>
    <row r="162" spans="1:5">
      <c r="A162" s="3" t="s">
        <v>943</v>
      </c>
    </row>
    <row r="163" spans="1:5">
      <c r="A163" s="6" t="s">
        <v>866</v>
      </c>
    </row>
    <row r="164" spans="1:5">
      <c r="A164" s="3" t="s">
        <v>960</v>
      </c>
      <c r="B164" s="5" t="n">
        <v>-708</v>
      </c>
    </row>
    <row r="165" spans="1:5">
      <c r="A165" s="3" t="s">
        <v>963</v>
      </c>
      <c r="B165" s="4" t="n">
        <v>1988</v>
      </c>
    </row>
    <row r="166" spans="1:5">
      <c r="A166" s="3" t="s">
        <v>964</v>
      </c>
      <c r="B166" s="3" t="s">
        <v>978</v>
      </c>
    </row>
    <row r="167" spans="1:5">
      <c r="A167" s="3" t="s">
        <v>966</v>
      </c>
      <c r="B167" s="3" t="s">
        <v>417</v>
      </c>
    </row>
    <row r="168" spans="1:5">
      <c r="A168" s="3" t="s">
        <v>944</v>
      </c>
    </row>
    <row r="169" spans="1:5">
      <c r="A169" s="6" t="s">
        <v>866</v>
      </c>
    </row>
    <row r="170" spans="1:5">
      <c r="A170" s="3" t="s">
        <v>960</v>
      </c>
      <c r="B170" s="5" t="n">
        <v>-613</v>
      </c>
    </row>
    <row r="171" spans="1:5">
      <c r="A171" s="3" t="s">
        <v>963</v>
      </c>
      <c r="B171" s="4" t="n">
        <v>2016</v>
      </c>
    </row>
    <row r="172" spans="1:5">
      <c r="A172" s="3" t="s">
        <v>964</v>
      </c>
      <c r="B172" s="3" t="s">
        <v>979</v>
      </c>
    </row>
    <row r="173" spans="1:5">
      <c r="A173" s="3" t="s">
        <v>966</v>
      </c>
      <c r="B173" s="3" t="s">
        <v>427</v>
      </c>
    </row>
    <row r="174" spans="1:5">
      <c r="A174" s="3" t="s">
        <v>945</v>
      </c>
    </row>
    <row r="175" spans="1:5">
      <c r="A175" s="6" t="s">
        <v>866</v>
      </c>
    </row>
    <row r="176" spans="1:5">
      <c r="A176" s="3" t="s">
        <v>960</v>
      </c>
      <c r="B176" s="5" t="n">
        <v>-83</v>
      </c>
    </row>
    <row r="177" spans="1:5">
      <c r="A177" s="3" t="s">
        <v>963</v>
      </c>
      <c r="B177" s="4" t="n">
        <v>2016</v>
      </c>
    </row>
    <row r="178" spans="1:5">
      <c r="A178" s="3" t="s">
        <v>964</v>
      </c>
      <c r="B178" s="3" t="s">
        <v>979</v>
      </c>
    </row>
    <row r="179" spans="1:5">
      <c r="A179" s="3" t="s">
        <v>966</v>
      </c>
      <c r="B179" s="3" t="s">
        <v>427</v>
      </c>
    </row>
    <row r="180" spans="1:5">
      <c r="A180" s="3" t="s">
        <v>980</v>
      </c>
    </row>
    <row r="181" spans="1:5">
      <c r="A181" s="6" t="s">
        <v>866</v>
      </c>
    </row>
    <row r="182" spans="1:5">
      <c r="A182" s="3" t="s">
        <v>960</v>
      </c>
      <c r="B182" s="5" t="n">
        <v>0</v>
      </c>
    </row>
    <row r="183" spans="1:5">
      <c r="A183" s="3" t="s">
        <v>963</v>
      </c>
      <c r="B183" s="4" t="n">
        <v>2016</v>
      </c>
    </row>
    <row r="184" spans="1:5">
      <c r="A184" s="3" t="s">
        <v>964</v>
      </c>
      <c r="B184" s="3" t="s">
        <v>981</v>
      </c>
    </row>
    <row r="185" spans="1:5">
      <c r="A185" s="3" t="s">
        <v>966</v>
      </c>
      <c r="B185" s="3" t="s">
        <v>427</v>
      </c>
    </row>
    <row r="186" spans="1:5">
      <c r="A186" s="3" t="s">
        <v>946</v>
      </c>
    </row>
    <row r="187" spans="1:5">
      <c r="A187" s="6" t="s">
        <v>866</v>
      </c>
    </row>
    <row r="188" spans="1:5">
      <c r="A188" s="3" t="s">
        <v>960</v>
      </c>
      <c r="B188" s="5" t="n">
        <v>-19381</v>
      </c>
    </row>
    <row r="189" spans="1:5">
      <c r="A189" s="3" t="s">
        <v>947</v>
      </c>
    </row>
    <row r="190" spans="1:5">
      <c r="A190" s="6" t="s">
        <v>866</v>
      </c>
    </row>
    <row r="191" spans="1:5">
      <c r="A191" s="3" t="s">
        <v>960</v>
      </c>
      <c r="B191" s="5" t="n">
        <v>-5011</v>
      </c>
    </row>
    <row r="192" spans="1:5">
      <c r="A192" s="3" t="s">
        <v>963</v>
      </c>
      <c r="B192" s="4" t="n">
        <v>2007</v>
      </c>
    </row>
    <row r="193" spans="1:5">
      <c r="A193" s="3" t="s">
        <v>964</v>
      </c>
      <c r="B193" s="3" t="s">
        <v>982</v>
      </c>
    </row>
    <row r="194" spans="1:5">
      <c r="A194" s="3" t="s">
        <v>966</v>
      </c>
      <c r="B194" s="3" t="s">
        <v>427</v>
      </c>
    </row>
    <row r="195" spans="1:5">
      <c r="A195" s="3" t="s">
        <v>948</v>
      </c>
    </row>
    <row r="196" spans="1:5">
      <c r="A196" s="6" t="s">
        <v>866</v>
      </c>
    </row>
    <row r="197" spans="1:5">
      <c r="A197" s="3" t="s">
        <v>960</v>
      </c>
      <c r="B197" s="5" t="n">
        <v>-3016</v>
      </c>
    </row>
    <row r="198" spans="1:5">
      <c r="A198" s="3" t="s">
        <v>963</v>
      </c>
      <c r="B198" s="4" t="n">
        <v>1986</v>
      </c>
    </row>
    <row r="199" spans="1:5">
      <c r="A199" s="3" t="s">
        <v>964</v>
      </c>
      <c r="B199" s="3" t="s">
        <v>983</v>
      </c>
    </row>
    <row r="200" spans="1:5">
      <c r="A200" s="3" t="s">
        <v>966</v>
      </c>
      <c r="B200" s="3" t="s">
        <v>417</v>
      </c>
    </row>
    <row r="201" spans="1:5">
      <c r="A201" s="3" t="s">
        <v>950</v>
      </c>
    </row>
    <row r="202" spans="1:5">
      <c r="A202" s="6" t="s">
        <v>866</v>
      </c>
    </row>
    <row r="203" spans="1:5">
      <c r="A203" s="3" t="s">
        <v>960</v>
      </c>
      <c r="B203" s="5" t="n">
        <v>-2197</v>
      </c>
    </row>
    <row r="204" spans="1:5">
      <c r="A204" s="3" t="s">
        <v>963</v>
      </c>
      <c r="B204" s="4" t="n">
        <v>2015</v>
      </c>
    </row>
    <row r="205" spans="1:5">
      <c r="A205" s="3" t="s">
        <v>964</v>
      </c>
      <c r="B205" s="3" t="s">
        <v>984</v>
      </c>
    </row>
    <row r="206" spans="1:5">
      <c r="A206" s="3" t="s">
        <v>966</v>
      </c>
      <c r="B206" s="3" t="s">
        <v>427</v>
      </c>
    </row>
    <row r="207" spans="1:5">
      <c r="A207" s="3" t="s">
        <v>949</v>
      </c>
    </row>
    <row r="208" spans="1:5">
      <c r="A208" s="6" t="s">
        <v>866</v>
      </c>
    </row>
    <row r="209" spans="1:5">
      <c r="A209" s="3" t="s">
        <v>960</v>
      </c>
      <c r="B209" s="5" t="n">
        <v>-2368</v>
      </c>
    </row>
    <row r="210" spans="1:5">
      <c r="A210" s="3" t="s">
        <v>963</v>
      </c>
      <c r="B210" s="4" t="n">
        <v>2014</v>
      </c>
    </row>
    <row r="211" spans="1:5">
      <c r="A211" s="3" t="s">
        <v>964</v>
      </c>
      <c r="B211" s="3" t="s">
        <v>985</v>
      </c>
    </row>
    <row r="212" spans="1:5">
      <c r="A212" s="3" t="s">
        <v>966</v>
      </c>
      <c r="B212" s="3" t="s">
        <v>427</v>
      </c>
    </row>
    <row r="213" spans="1:5">
      <c r="A213" s="3" t="s">
        <v>951</v>
      </c>
    </row>
    <row r="214" spans="1:5">
      <c r="A214" s="6" t="s">
        <v>866</v>
      </c>
    </row>
    <row r="215" spans="1:5">
      <c r="A215" s="3" t="s">
        <v>960</v>
      </c>
      <c r="B215" s="5" t="n">
        <v>-2249</v>
      </c>
    </row>
    <row r="216" spans="1:5">
      <c r="A216" s="3" t="s">
        <v>963</v>
      </c>
      <c r="B216" s="4" t="n">
        <v>2016</v>
      </c>
    </row>
    <row r="217" spans="1:5">
      <c r="A217" s="3" t="s">
        <v>964</v>
      </c>
      <c r="B217" s="3" t="s">
        <v>986</v>
      </c>
    </row>
    <row r="218" spans="1:5">
      <c r="A218" s="3" t="s">
        <v>966</v>
      </c>
      <c r="B218" s="3" t="s">
        <v>427</v>
      </c>
    </row>
    <row r="219" spans="1:5">
      <c r="A219" s="3" t="s">
        <v>952</v>
      </c>
    </row>
    <row r="220" spans="1:5">
      <c r="A220" s="6" t="s">
        <v>866</v>
      </c>
    </row>
    <row r="221" spans="1:5">
      <c r="A221" s="3" t="s">
        <v>960</v>
      </c>
      <c r="B221" s="5" t="n">
        <v>-1354</v>
      </c>
    </row>
    <row r="222" spans="1:5">
      <c r="A222" s="3" t="s">
        <v>963</v>
      </c>
      <c r="B222" s="4" t="n">
        <v>2013</v>
      </c>
    </row>
    <row r="223" spans="1:5">
      <c r="A223" s="3" t="s">
        <v>964</v>
      </c>
      <c r="B223" s="3" t="s">
        <v>987</v>
      </c>
    </row>
    <row r="224" spans="1:5">
      <c r="A224" s="3" t="s">
        <v>966</v>
      </c>
      <c r="B224" s="3" t="s">
        <v>427</v>
      </c>
    </row>
    <row r="225" spans="1:5">
      <c r="A225" s="3" t="s">
        <v>954</v>
      </c>
    </row>
    <row r="226" spans="1:5">
      <c r="A226" s="6" t="s">
        <v>866</v>
      </c>
    </row>
    <row r="227" spans="1:5">
      <c r="A227" s="3" t="s">
        <v>960</v>
      </c>
      <c r="B227" s="5" t="n">
        <v>-2117</v>
      </c>
    </row>
    <row r="228" spans="1:5">
      <c r="A228" s="3" t="s">
        <v>963</v>
      </c>
      <c r="B228" s="4" t="n">
        <v>2004</v>
      </c>
    </row>
    <row r="229" spans="1:5">
      <c r="A229" s="3" t="s">
        <v>964</v>
      </c>
      <c r="B229" s="3" t="s">
        <v>988</v>
      </c>
    </row>
    <row r="230" spans="1:5">
      <c r="A230" s="3" t="s">
        <v>966</v>
      </c>
      <c r="B230" s="3" t="s">
        <v>417</v>
      </c>
    </row>
    <row r="231" spans="1:5">
      <c r="A231" s="3" t="s">
        <v>955</v>
      </c>
    </row>
    <row r="232" spans="1:5">
      <c r="A232" s="6" t="s">
        <v>866</v>
      </c>
    </row>
    <row r="233" spans="1:5">
      <c r="A233" s="3" t="s">
        <v>960</v>
      </c>
      <c r="B233" s="5" t="n">
        <v>-662</v>
      </c>
    </row>
    <row r="234" spans="1:5">
      <c r="A234" s="3" t="s">
        <v>963</v>
      </c>
      <c r="B234" s="4" t="n">
        <v>2012</v>
      </c>
    </row>
    <row r="235" spans="1:5">
      <c r="A235" s="3" t="s">
        <v>964</v>
      </c>
      <c r="B235" s="3" t="s">
        <v>989</v>
      </c>
    </row>
    <row r="236" spans="1:5">
      <c r="A236" s="3" t="s">
        <v>966</v>
      </c>
      <c r="B236" s="3" t="s">
        <v>427</v>
      </c>
    </row>
    <row r="237" spans="1:5">
      <c r="A237" s="3" t="s">
        <v>953</v>
      </c>
    </row>
    <row r="238" spans="1:5">
      <c r="A238" s="6" t="s">
        <v>866</v>
      </c>
    </row>
    <row r="239" spans="1:5">
      <c r="A239" s="3" t="s">
        <v>960</v>
      </c>
      <c r="B239" s="5" t="n">
        <v>-407</v>
      </c>
    </row>
    <row r="240" spans="1:5">
      <c r="A240" s="3" t="s">
        <v>963</v>
      </c>
      <c r="B240" s="4" t="n">
        <v>2007</v>
      </c>
    </row>
    <row r="241" spans="1:5">
      <c r="A241" s="3" t="s">
        <v>964</v>
      </c>
      <c r="B241" s="3" t="s">
        <v>990</v>
      </c>
    </row>
    <row r="242" spans="1:5">
      <c r="A242" s="3" t="s">
        <v>966</v>
      </c>
      <c r="B242" s="3" t="s">
        <v>417</v>
      </c>
    </row>
    <row r="243" spans="1:5">
      <c r="A243" s="3" t="s">
        <v>902</v>
      </c>
    </row>
    <row r="244" spans="1:5">
      <c r="A244" s="6" t="s">
        <v>866</v>
      </c>
    </row>
    <row r="245" spans="1:5">
      <c r="A245" s="3" t="s">
        <v>960</v>
      </c>
      <c r="B245" s="5" t="n">
        <v>-34804</v>
      </c>
    </row>
    <row r="246" spans="1:5">
      <c r="A246" s="3" t="s">
        <v>906</v>
      </c>
    </row>
    <row r="247" spans="1:5">
      <c r="A247" s="6" t="s">
        <v>866</v>
      </c>
    </row>
    <row r="248" spans="1:5">
      <c r="A248" s="3" t="s">
        <v>960</v>
      </c>
      <c r="B248" s="5" t="n">
        <v>-487</v>
      </c>
    </row>
    <row r="249" spans="1:5">
      <c r="A249" s="3" t="s">
        <v>963</v>
      </c>
      <c r="B249" s="4" t="n">
        <v>2015</v>
      </c>
    </row>
    <row r="250" spans="1:5">
      <c r="A250" s="3" t="s">
        <v>964</v>
      </c>
      <c r="B250" s="3" t="s">
        <v>991</v>
      </c>
    </row>
    <row r="251" spans="1:5">
      <c r="A251" s="3" t="s">
        <v>966</v>
      </c>
      <c r="B251" s="3" t="s">
        <v>427</v>
      </c>
    </row>
    <row r="252" spans="1:5">
      <c r="A252" s="3" t="s">
        <v>903</v>
      </c>
    </row>
    <row r="253" spans="1:5">
      <c r="A253" s="6" t="s">
        <v>866</v>
      </c>
    </row>
    <row r="254" spans="1:5">
      <c r="A254" s="3" t="s">
        <v>960</v>
      </c>
      <c r="B254" s="5" t="n">
        <v>-20593</v>
      </c>
    </row>
    <row r="255" spans="1:5">
      <c r="A255" s="3" t="s">
        <v>963</v>
      </c>
      <c r="B255" s="4" t="n">
        <v>2001</v>
      </c>
    </row>
    <row r="256" spans="1:5">
      <c r="A256" s="3" t="s">
        <v>964</v>
      </c>
      <c r="B256" s="3" t="s">
        <v>992</v>
      </c>
    </row>
    <row r="257" spans="1:5">
      <c r="A257" s="3" t="s">
        <v>966</v>
      </c>
      <c r="B257" s="3" t="s">
        <v>427</v>
      </c>
    </row>
    <row r="258" spans="1:5">
      <c r="A258" s="3" t="s">
        <v>904</v>
      </c>
    </row>
    <row r="259" spans="1:5">
      <c r="A259" s="6" t="s">
        <v>866</v>
      </c>
    </row>
    <row r="260" spans="1:5">
      <c r="A260" s="3" t="s">
        <v>960</v>
      </c>
      <c r="B260" s="5" t="n">
        <v>-12333</v>
      </c>
    </row>
    <row r="261" spans="1:5">
      <c r="A261" s="3" t="s">
        <v>963</v>
      </c>
      <c r="B261" s="4" t="n">
        <v>1926</v>
      </c>
    </row>
    <row r="262" spans="1:5">
      <c r="A262" s="3" t="s">
        <v>964</v>
      </c>
      <c r="B262" s="3" t="s">
        <v>993</v>
      </c>
    </row>
    <row r="263" spans="1:5">
      <c r="A263" s="3" t="s">
        <v>966</v>
      </c>
      <c r="B263" s="3" t="s">
        <v>417</v>
      </c>
    </row>
    <row r="264" spans="1:5">
      <c r="A264" s="3" t="s">
        <v>905</v>
      </c>
    </row>
    <row r="265" spans="1:5">
      <c r="A265" s="6" t="s">
        <v>866</v>
      </c>
    </row>
    <row r="266" spans="1:5">
      <c r="A266" s="3" t="s">
        <v>960</v>
      </c>
      <c r="B266" s="5" t="n">
        <v>-1391</v>
      </c>
    </row>
    <row r="267" spans="1:5">
      <c r="A267" s="3" t="s">
        <v>963</v>
      </c>
      <c r="B267" s="4" t="n">
        <v>2015</v>
      </c>
    </row>
    <row r="268" spans="1:5">
      <c r="A268" s="3" t="s">
        <v>964</v>
      </c>
      <c r="B268" s="3" t="s">
        <v>994</v>
      </c>
    </row>
    <row r="269" spans="1:5">
      <c r="A269" s="3" t="s">
        <v>966</v>
      </c>
      <c r="B269" s="3" t="s">
        <v>427</v>
      </c>
    </row>
    <row r="270" spans="1:5">
      <c r="A270" s="3" t="s">
        <v>907</v>
      </c>
    </row>
    <row r="271" spans="1:5">
      <c r="A271" s="6" t="s">
        <v>866</v>
      </c>
    </row>
    <row r="272" spans="1:5">
      <c r="A272" s="3" t="s">
        <v>960</v>
      </c>
      <c r="B272" s="5" t="n">
        <v>-29902</v>
      </c>
    </row>
    <row r="273" spans="1:5">
      <c r="A273" s="3" t="s">
        <v>912</v>
      </c>
    </row>
    <row r="274" spans="1:5">
      <c r="A274" s="6" t="s">
        <v>866</v>
      </c>
    </row>
    <row r="275" spans="1:5">
      <c r="A275" s="3" t="s">
        <v>960</v>
      </c>
      <c r="B275" s="5" t="n">
        <v>-12339</v>
      </c>
    </row>
    <row r="276" spans="1:5">
      <c r="A276" s="3" t="s">
        <v>963</v>
      </c>
      <c r="B276" s="4" t="n">
        <v>2006</v>
      </c>
    </row>
    <row r="277" spans="1:5">
      <c r="A277" s="3" t="s">
        <v>964</v>
      </c>
      <c r="B277" s="3" t="s">
        <v>995</v>
      </c>
    </row>
    <row r="278" spans="1:5">
      <c r="A278" s="3" t="s">
        <v>966</v>
      </c>
      <c r="B278" s="3" t="s">
        <v>427</v>
      </c>
    </row>
    <row r="279" spans="1:5">
      <c r="A279" s="3" t="s">
        <v>909</v>
      </c>
    </row>
    <row r="280" spans="1:5">
      <c r="A280" s="6" t="s">
        <v>866</v>
      </c>
    </row>
    <row r="281" spans="1:5">
      <c r="A281" s="3" t="s">
        <v>960</v>
      </c>
      <c r="B281" s="5" t="n">
        <v>-3013</v>
      </c>
    </row>
    <row r="282" spans="1:5">
      <c r="A282" s="3" t="s">
        <v>963</v>
      </c>
      <c r="B282" s="4" t="n">
        <v>2012</v>
      </c>
    </row>
    <row r="283" spans="1:5">
      <c r="A283" s="3" t="s">
        <v>964</v>
      </c>
      <c r="B283" s="3" t="s">
        <v>996</v>
      </c>
    </row>
    <row r="284" spans="1:5">
      <c r="A284" s="3" t="s">
        <v>966</v>
      </c>
      <c r="B284" s="3" t="s">
        <v>427</v>
      </c>
    </row>
    <row r="285" spans="1:5">
      <c r="A285" s="3" t="s">
        <v>910</v>
      </c>
    </row>
    <row r="286" spans="1:5">
      <c r="A286" s="6" t="s">
        <v>866</v>
      </c>
    </row>
    <row r="287" spans="1:5">
      <c r="A287" s="3" t="s">
        <v>960</v>
      </c>
      <c r="B287" s="5" t="n">
        <v>-1960</v>
      </c>
    </row>
    <row r="288" spans="1:5">
      <c r="A288" s="3" t="s">
        <v>963</v>
      </c>
      <c r="B288" s="4" t="n">
        <v>2003</v>
      </c>
    </row>
    <row r="289" spans="1:5">
      <c r="A289" s="3" t="s">
        <v>964</v>
      </c>
      <c r="B289" s="3" t="s">
        <v>997</v>
      </c>
    </row>
    <row r="290" spans="1:5">
      <c r="A290" s="3" t="s">
        <v>966</v>
      </c>
      <c r="B290" s="3" t="s">
        <v>417</v>
      </c>
    </row>
    <row r="291" spans="1:5">
      <c r="A291" s="3" t="s">
        <v>911</v>
      </c>
    </row>
    <row r="292" spans="1:5">
      <c r="A292" s="6" t="s">
        <v>866</v>
      </c>
    </row>
    <row r="293" spans="1:5">
      <c r="A293" s="3" t="s">
        <v>960</v>
      </c>
      <c r="B293" s="5" t="n">
        <v>-3684</v>
      </c>
    </row>
    <row r="294" spans="1:5">
      <c r="A294" s="3" t="s">
        <v>963</v>
      </c>
      <c r="B294" s="4" t="n">
        <v>2007</v>
      </c>
    </row>
    <row r="295" spans="1:5">
      <c r="A295" s="3" t="s">
        <v>964</v>
      </c>
      <c r="B295" s="3" t="s">
        <v>998</v>
      </c>
    </row>
    <row r="296" spans="1:5">
      <c r="A296" s="3" t="s">
        <v>966</v>
      </c>
      <c r="B296" s="3" t="s">
        <v>417</v>
      </c>
    </row>
    <row r="297" spans="1:5">
      <c r="A297" s="3" t="s">
        <v>620</v>
      </c>
    </row>
    <row r="298" spans="1:5">
      <c r="A298" s="6" t="s">
        <v>866</v>
      </c>
    </row>
    <row r="299" spans="1:5">
      <c r="A299" s="3" t="s">
        <v>960</v>
      </c>
      <c r="B299" s="5" t="n">
        <v>-1371</v>
      </c>
    </row>
    <row r="300" spans="1:5">
      <c r="A300" s="3" t="s">
        <v>963</v>
      </c>
      <c r="B300" s="4" t="n">
        <v>2015</v>
      </c>
    </row>
    <row r="301" spans="1:5">
      <c r="A301" s="3" t="s">
        <v>964</v>
      </c>
      <c r="B301" s="3" t="s">
        <v>999</v>
      </c>
    </row>
    <row r="302" spans="1:5">
      <c r="A302" s="3" t="s">
        <v>966</v>
      </c>
      <c r="B302" s="3" t="s">
        <v>427</v>
      </c>
    </row>
    <row r="303" spans="1:5">
      <c r="A303" s="3" t="s">
        <v>913</v>
      </c>
    </row>
    <row r="304" spans="1:5">
      <c r="A304" s="6" t="s">
        <v>866</v>
      </c>
    </row>
    <row r="305" spans="1:5">
      <c r="A305" s="3" t="s">
        <v>960</v>
      </c>
      <c r="B305" s="5" t="n">
        <v>-2248</v>
      </c>
    </row>
    <row r="306" spans="1:5">
      <c r="A306" s="3" t="s">
        <v>963</v>
      </c>
      <c r="B306" s="4" t="n">
        <v>2003</v>
      </c>
    </row>
    <row r="307" spans="1:5">
      <c r="A307" s="3" t="s">
        <v>964</v>
      </c>
      <c r="B307" s="3" t="s">
        <v>975</v>
      </c>
    </row>
    <row r="308" spans="1:5">
      <c r="A308" s="3" t="s">
        <v>966</v>
      </c>
      <c r="B308" s="3" t="s">
        <v>417</v>
      </c>
    </row>
    <row r="309" spans="1:5">
      <c r="A309" s="3" t="s">
        <v>914</v>
      </c>
    </row>
    <row r="310" spans="1:5">
      <c r="A310" s="6" t="s">
        <v>866</v>
      </c>
    </row>
    <row r="311" spans="1:5">
      <c r="A311" s="3" t="s">
        <v>960</v>
      </c>
      <c r="B311" s="5" t="n">
        <v>-2164</v>
      </c>
    </row>
    <row r="312" spans="1:5">
      <c r="A312" s="3" t="s">
        <v>963</v>
      </c>
      <c r="B312" s="4" t="n">
        <v>1971</v>
      </c>
    </row>
    <row r="313" spans="1:5">
      <c r="A313" s="3" t="s">
        <v>964</v>
      </c>
      <c r="B313" s="3" t="s">
        <v>1000</v>
      </c>
    </row>
    <row r="314" spans="1:5">
      <c r="A314" s="3" t="s">
        <v>966</v>
      </c>
      <c r="B314" s="3" t="s">
        <v>417</v>
      </c>
    </row>
    <row r="315" spans="1:5">
      <c r="A315" s="3" t="s">
        <v>908</v>
      </c>
    </row>
    <row r="316" spans="1:5">
      <c r="A316" s="6" t="s">
        <v>866</v>
      </c>
    </row>
    <row r="317" spans="1:5">
      <c r="A317" s="3" t="s">
        <v>960</v>
      </c>
      <c r="B317" s="5" t="n">
        <v>-957</v>
      </c>
    </row>
    <row r="318" spans="1:5">
      <c r="A318" s="3" t="s">
        <v>963</v>
      </c>
      <c r="B318" s="4" t="n">
        <v>2015</v>
      </c>
    </row>
    <row r="319" spans="1:5">
      <c r="A319" s="3" t="s">
        <v>964</v>
      </c>
      <c r="B319" s="3" t="s">
        <v>1001</v>
      </c>
    </row>
    <row r="320" spans="1:5">
      <c r="A320" s="3" t="s">
        <v>966</v>
      </c>
      <c r="B320" s="3" t="s">
        <v>427</v>
      </c>
    </row>
    <row r="321" spans="1:5">
      <c r="A321" s="3" t="s">
        <v>915</v>
      </c>
    </row>
    <row r="322" spans="1:5">
      <c r="A322" s="6" t="s">
        <v>866</v>
      </c>
    </row>
    <row r="323" spans="1:5">
      <c r="A323" s="3" t="s">
        <v>960</v>
      </c>
      <c r="B323" s="5" t="n">
        <v>-836</v>
      </c>
    </row>
    <row r="324" spans="1:5">
      <c r="A324" s="3" t="s">
        <v>963</v>
      </c>
      <c r="B324" s="4" t="n">
        <v>2001</v>
      </c>
    </row>
    <row r="325" spans="1:5">
      <c r="A325" s="3" t="s">
        <v>964</v>
      </c>
      <c r="B325" s="3" t="s">
        <v>1002</v>
      </c>
    </row>
    <row r="326" spans="1:5">
      <c r="A326" s="3" t="s">
        <v>966</v>
      </c>
      <c r="B326" s="3" t="s">
        <v>417</v>
      </c>
    </row>
    <row r="327" spans="1:5">
      <c r="A327" s="3" t="s">
        <v>916</v>
      </c>
    </row>
    <row r="328" spans="1:5">
      <c r="A328" s="6" t="s">
        <v>866</v>
      </c>
    </row>
    <row r="329" spans="1:5">
      <c r="A329" s="3" t="s">
        <v>960</v>
      </c>
      <c r="B329" s="5" t="n">
        <v>-858</v>
      </c>
    </row>
    <row r="330" spans="1:5">
      <c r="A330" s="3" t="s">
        <v>963</v>
      </c>
      <c r="B330" s="4" t="n">
        <v>2015</v>
      </c>
    </row>
    <row r="331" spans="1:5">
      <c r="A331" s="3" t="s">
        <v>964</v>
      </c>
      <c r="B331" s="3" t="s">
        <v>1002</v>
      </c>
    </row>
    <row r="332" spans="1:5">
      <c r="A332" s="3" t="s">
        <v>966</v>
      </c>
      <c r="B332" s="3" t="s">
        <v>427</v>
      </c>
    </row>
    <row r="333" spans="1:5">
      <c r="A333" s="3" t="s">
        <v>917</v>
      </c>
    </row>
    <row r="334" spans="1:5">
      <c r="A334" s="6" t="s">
        <v>866</v>
      </c>
    </row>
    <row r="335" spans="1:5">
      <c r="A335" s="3" t="s">
        <v>960</v>
      </c>
      <c r="B335" s="5" t="n">
        <v>-472</v>
      </c>
    </row>
    <row r="336" spans="1:5">
      <c r="A336" s="3" t="s">
        <v>963</v>
      </c>
      <c r="B336" s="4" t="n">
        <v>2007</v>
      </c>
    </row>
    <row r="337" spans="1:5">
      <c r="A337" s="3" t="s">
        <v>964</v>
      </c>
      <c r="B337" s="3" t="s">
        <v>1003</v>
      </c>
    </row>
    <row r="338" spans="1:5">
      <c r="A338" s="3" t="s">
        <v>966</v>
      </c>
      <c r="B338" s="3" t="s">
        <v>427</v>
      </c>
    </row>
    <row r="339" spans="1:5">
      <c r="A339" s="3" t="s">
        <v>956</v>
      </c>
    </row>
    <row r="340" spans="1:5">
      <c r="A340" s="6" t="s">
        <v>866</v>
      </c>
    </row>
    <row r="341" spans="1:5">
      <c r="A341" s="3" t="s">
        <v>960</v>
      </c>
      <c r="B341" s="5" t="n">
        <v>-2251</v>
      </c>
    </row>
    <row r="342" spans="1:5">
      <c r="A342" s="3" t="s">
        <v>957</v>
      </c>
    </row>
    <row r="343" spans="1:5">
      <c r="A343" s="6" t="s">
        <v>866</v>
      </c>
    </row>
    <row r="344" spans="1:5">
      <c r="A344" s="3" t="s">
        <v>960</v>
      </c>
      <c r="B344" s="5" t="n">
        <v>-2251</v>
      </c>
    </row>
    <row r="345" spans="1:5">
      <c r="A345" s="3" t="s">
        <v>963</v>
      </c>
      <c r="B345" s="4" t="n">
        <v>2001</v>
      </c>
    </row>
    <row r="346" spans="1:5">
      <c r="A346" s="3" t="s">
        <v>964</v>
      </c>
      <c r="B346" s="3" t="s">
        <v>1004</v>
      </c>
    </row>
    <row r="347" spans="1:5">
      <c r="A347" s="3" t="s">
        <v>966</v>
      </c>
      <c r="B347" s="3" t="s">
        <v>4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5</v>
      </c>
      <c r="B1" s="2" t="s">
        <v>1</v>
      </c>
    </row>
    <row r="2" spans="1:5">
      <c r="B2" s="2" t="s">
        <v>2</v>
      </c>
      <c r="C2" s="2" t="s">
        <v>34</v>
      </c>
      <c r="D2" s="2" t="s">
        <v>89</v>
      </c>
      <c r="E2" s="2" t="s">
        <v>752</v>
      </c>
    </row>
    <row r="3" spans="1:5">
      <c r="A3" s="6" t="s">
        <v>866</v>
      </c>
    </row>
    <row r="4" spans="1:5">
      <c r="A4" s="3" t="s">
        <v>876</v>
      </c>
      <c r="B4" s="5" t="n">
        <v>1854297</v>
      </c>
      <c r="C4" s="5" t="n">
        <v>1744317</v>
      </c>
      <c r="D4" s="5" t="n">
        <v>1140638</v>
      </c>
      <c r="E4" s="5" t="n">
        <v>746926</v>
      </c>
    </row>
    <row r="5" spans="1:5">
      <c r="A5" s="3" t="s">
        <v>1006</v>
      </c>
      <c r="B5" s="4" t="n">
        <v>219812</v>
      </c>
      <c r="C5" s="4" t="n">
        <v>670535</v>
      </c>
      <c r="D5" s="4" t="n">
        <v>401209</v>
      </c>
    </row>
    <row r="6" spans="1:5">
      <c r="A6" s="3" t="s">
        <v>1007</v>
      </c>
      <c r="B6" s="4" t="n">
        <v>-54880</v>
      </c>
      <c r="C6" s="4" t="n">
        <v>-50818</v>
      </c>
      <c r="D6" s="4" t="n">
        <v>-861</v>
      </c>
    </row>
    <row r="7" spans="1:5">
      <c r="A7" s="3" t="s">
        <v>1008</v>
      </c>
      <c r="B7" s="4" t="n">
        <v>0</v>
      </c>
      <c r="C7" s="4" t="n">
        <v>-16038</v>
      </c>
      <c r="D7" s="4" t="n">
        <v>-6636</v>
      </c>
    </row>
    <row r="8" spans="1:5">
      <c r="A8" s="3" t="s">
        <v>958</v>
      </c>
    </row>
    <row r="9" spans="1:5">
      <c r="A9" s="6" t="s">
        <v>866</v>
      </c>
    </row>
    <row r="10" spans="1:5">
      <c r="A10" s="3" t="s">
        <v>876</v>
      </c>
      <c r="B10" s="4" t="n">
        <v>54952</v>
      </c>
    </row>
    <row r="11" spans="1:5">
      <c r="A11" s="3" t="s">
        <v>1009</v>
      </c>
      <c r="B11" s="5" t="n">
        <v>-54952</v>
      </c>
      <c r="C11" s="5" t="n">
        <v>0</v>
      </c>
      <c r="D11"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0</v>
      </c>
      <c r="B1" s="2" t="s">
        <v>1</v>
      </c>
    </row>
    <row r="2" spans="1:5">
      <c r="B2" s="2" t="s">
        <v>2</v>
      </c>
      <c r="C2" s="2" t="s">
        <v>34</v>
      </c>
      <c r="D2" s="2" t="s">
        <v>89</v>
      </c>
      <c r="E2" s="2" t="s">
        <v>752</v>
      </c>
    </row>
    <row r="3" spans="1:5">
      <c r="A3" s="6" t="s">
        <v>866</v>
      </c>
    </row>
    <row r="4" spans="1:5">
      <c r="A4" s="3" t="s">
        <v>1011</v>
      </c>
      <c r="B4" s="5" t="n">
        <v>112132</v>
      </c>
      <c r="C4" s="5" t="n">
        <v>88870</v>
      </c>
      <c r="D4" s="5" t="n">
        <v>75245</v>
      </c>
      <c r="E4" s="5" t="n">
        <v>60569</v>
      </c>
    </row>
    <row r="5" spans="1:5">
      <c r="A5" s="3" t="s">
        <v>1012</v>
      </c>
      <c r="B5" s="4" t="n">
        <v>37333</v>
      </c>
      <c r="C5" s="4" t="n">
        <v>28990</v>
      </c>
      <c r="D5" s="4" t="n">
        <v>17430</v>
      </c>
    </row>
    <row r="6" spans="1:5">
      <c r="A6" s="3" t="s">
        <v>1013</v>
      </c>
      <c r="B6" s="4" t="n">
        <v>-3932</v>
      </c>
      <c r="C6" s="4" t="n">
        <v>-8261</v>
      </c>
      <c r="D6" s="4" t="n">
        <v>-849</v>
      </c>
    </row>
    <row r="7" spans="1:5">
      <c r="A7" s="3" t="s">
        <v>961</v>
      </c>
      <c r="B7" s="4" t="n">
        <v>0</v>
      </c>
      <c r="C7" s="4" t="n">
        <v>-7104</v>
      </c>
      <c r="D7" s="4" t="n">
        <v>-1905</v>
      </c>
    </row>
    <row r="8" spans="1:5">
      <c r="A8" s="3" t="s">
        <v>1008</v>
      </c>
      <c r="B8" s="4" t="n">
        <v>0</v>
      </c>
      <c r="C8" s="4" t="n">
        <v>16038</v>
      </c>
      <c r="D8" s="4" t="n">
        <v>6636</v>
      </c>
    </row>
    <row r="9" spans="1:5">
      <c r="A9" s="3" t="s">
        <v>958</v>
      </c>
    </row>
    <row r="10" spans="1:5">
      <c r="A10" s="6" t="s">
        <v>866</v>
      </c>
    </row>
    <row r="11" spans="1:5">
      <c r="A11" s="3" t="s">
        <v>961</v>
      </c>
      <c r="B11" s="5" t="n">
        <v>-10139</v>
      </c>
      <c r="C11" s="5" t="n">
        <v>0</v>
      </c>
      <c r="D11"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4</v>
      </c>
      <c r="D2" s="2" t="s">
        <v>89</v>
      </c>
    </row>
    <row r="3" spans="1:4">
      <c r="A3" s="3" t="s">
        <v>160</v>
      </c>
      <c r="B3" s="5" t="n">
        <v>22894</v>
      </c>
      <c r="C3" s="5" t="n">
        <v>5540</v>
      </c>
      <c r="D3" s="5" t="n">
        <v>18351</v>
      </c>
    </row>
    <row r="4" spans="1:4">
      <c r="A4" s="6" t="s">
        <v>161</v>
      </c>
    </row>
    <row r="5" spans="1:4">
      <c r="A5" s="3" t="s">
        <v>162</v>
      </c>
      <c r="B5" s="4" t="n">
        <v>60596</v>
      </c>
      <c r="C5" s="4" t="n">
        <v>43066</v>
      </c>
      <c r="D5" s="4" t="n">
        <v>32272</v>
      </c>
    </row>
    <row r="6" spans="1:4">
      <c r="A6" s="3" t="s">
        <v>163</v>
      </c>
      <c r="B6" s="4" t="n">
        <v>-14982</v>
      </c>
      <c r="C6" s="4" t="n">
        <v>-1704</v>
      </c>
      <c r="D6" s="4" t="n">
        <v>-29009</v>
      </c>
    </row>
    <row r="7" spans="1:4">
      <c r="A7" s="3" t="s">
        <v>164</v>
      </c>
      <c r="B7" s="4" t="n">
        <v>218</v>
      </c>
      <c r="C7" s="4" t="n">
        <v>198</v>
      </c>
      <c r="D7" s="4" t="n">
        <v>498</v>
      </c>
    </row>
    <row r="8" spans="1:4">
      <c r="A8" s="3" t="s">
        <v>165</v>
      </c>
      <c r="B8" s="4" t="n">
        <v>-3104</v>
      </c>
      <c r="C8" s="4" t="n">
        <v>-5560</v>
      </c>
      <c r="D8" s="4" t="n">
        <v>-1511</v>
      </c>
    </row>
    <row r="9" spans="1:4">
      <c r="A9" s="3" t="s">
        <v>102</v>
      </c>
      <c r="B9" s="4" t="n">
        <v>0</v>
      </c>
      <c r="C9" s="4" t="n">
        <v>6876</v>
      </c>
      <c r="D9" s="4" t="n">
        <v>4928</v>
      </c>
    </row>
    <row r="10" spans="1:4">
      <c r="A10" s="3" t="s">
        <v>166</v>
      </c>
      <c r="B10" s="4" t="n">
        <v>-9633</v>
      </c>
      <c r="C10" s="4" t="n">
        <v>-10309</v>
      </c>
      <c r="D10" s="4" t="n">
        <v>-775</v>
      </c>
    </row>
    <row r="11" spans="1:4">
      <c r="A11" s="3" t="s">
        <v>167</v>
      </c>
      <c r="B11" s="4" t="n">
        <v>9640</v>
      </c>
      <c r="C11" s="4" t="n">
        <v>1512</v>
      </c>
      <c r="D11" s="4" t="n">
        <v>0</v>
      </c>
    </row>
    <row r="12" spans="1:4">
      <c r="A12" s="6" t="s">
        <v>168</v>
      </c>
    </row>
    <row r="13" spans="1:4">
      <c r="A13" s="3" t="s">
        <v>169</v>
      </c>
      <c r="B13" s="4" t="n">
        <v>-732</v>
      </c>
      <c r="C13" s="4" t="n">
        <v>-111</v>
      </c>
      <c r="D13" s="4" t="n">
        <v>2167</v>
      </c>
    </row>
    <row r="14" spans="1:4">
      <c r="A14" s="3" t="s">
        <v>170</v>
      </c>
      <c r="B14" s="4" t="n">
        <v>64897</v>
      </c>
      <c r="C14" s="4" t="n">
        <v>39508</v>
      </c>
      <c r="D14" s="4" t="n">
        <v>26921</v>
      </c>
    </row>
    <row r="15" spans="1:4">
      <c r="A15" s="6" t="s">
        <v>171</v>
      </c>
    </row>
    <row r="16" spans="1:4">
      <c r="A16" s="3" t="s">
        <v>172</v>
      </c>
      <c r="B16" s="4" t="n">
        <v>-150561</v>
      </c>
      <c r="C16" s="4" t="n">
        <v>-615070</v>
      </c>
      <c r="D16" s="4" t="n">
        <v>-448560</v>
      </c>
    </row>
    <row r="17" spans="1:4">
      <c r="A17" s="3" t="s">
        <v>173</v>
      </c>
      <c r="B17" s="4" t="n">
        <v>48320</v>
      </c>
      <c r="C17" s="4" t="n">
        <v>45462</v>
      </c>
      <c r="D17" s="4" t="n">
        <v>121694</v>
      </c>
    </row>
    <row r="18" spans="1:4">
      <c r="A18" s="3" t="s">
        <v>174</v>
      </c>
      <c r="B18" s="4" t="n">
        <v>-15059</v>
      </c>
      <c r="C18" s="4" t="n">
        <v>-24628</v>
      </c>
      <c r="D18" s="4" t="n">
        <v>-9986</v>
      </c>
    </row>
    <row r="19" spans="1:4">
      <c r="A19" s="3" t="s">
        <v>175</v>
      </c>
      <c r="B19" s="4" t="n">
        <v>-4</v>
      </c>
      <c r="C19" s="4" t="n">
        <v>-120944</v>
      </c>
      <c r="D19" s="4" t="n">
        <v>-85159</v>
      </c>
    </row>
    <row r="20" spans="1:4">
      <c r="A20" s="3" t="s">
        <v>176</v>
      </c>
      <c r="B20" s="4" t="n">
        <v>0</v>
      </c>
      <c r="C20" s="4" t="n">
        <v>-200</v>
      </c>
      <c r="D20" s="4" t="n">
        <v>-3600</v>
      </c>
    </row>
    <row r="21" spans="1:4">
      <c r="A21" s="3" t="s">
        <v>177</v>
      </c>
      <c r="B21" s="4" t="n">
        <v>50</v>
      </c>
      <c r="C21" s="4" t="n">
        <v>3600</v>
      </c>
      <c r="D21" s="4" t="n">
        <v>0</v>
      </c>
    </row>
    <row r="22" spans="1:4">
      <c r="A22" s="3" t="s">
        <v>178</v>
      </c>
      <c r="B22" s="4" t="n">
        <v>1937</v>
      </c>
      <c r="C22" s="4" t="n">
        <v>4495</v>
      </c>
      <c r="D22" s="4" t="n">
        <v>0</v>
      </c>
    </row>
    <row r="23" spans="1:4">
      <c r="A23" s="3" t="s">
        <v>179</v>
      </c>
      <c r="B23" s="4" t="n">
        <v>643</v>
      </c>
      <c r="C23" s="4" t="n">
        <v>-1451</v>
      </c>
      <c r="D23" s="4" t="n">
        <v>1902</v>
      </c>
    </row>
    <row r="24" spans="1:4">
      <c r="A24" s="3" t="s">
        <v>180</v>
      </c>
      <c r="B24" s="4" t="n">
        <v>-114674</v>
      </c>
      <c r="C24" s="4" t="n">
        <v>-708736</v>
      </c>
      <c r="D24" s="4" t="n">
        <v>-423709</v>
      </c>
    </row>
    <row r="25" spans="1:4">
      <c r="A25" s="6" t="s">
        <v>181</v>
      </c>
    </row>
    <row r="26" spans="1:4">
      <c r="A26" s="3" t="s">
        <v>134</v>
      </c>
      <c r="B26" s="4" t="n">
        <v>-55788</v>
      </c>
      <c r="C26" s="4" t="n">
        <v>-623568</v>
      </c>
      <c r="D26" s="4" t="n">
        <v>-394544</v>
      </c>
    </row>
    <row r="27" spans="1:4">
      <c r="A27" s="3" t="s">
        <v>182</v>
      </c>
      <c r="B27" s="4" t="n">
        <v>-16693</v>
      </c>
      <c r="C27" s="4" t="n">
        <v>-16811</v>
      </c>
      <c r="D27" s="4" t="n">
        <v>-11155</v>
      </c>
    </row>
    <row r="28" spans="1:4">
      <c r="A28" s="3" t="s">
        <v>136</v>
      </c>
      <c r="B28" s="4" t="n">
        <v>-110255</v>
      </c>
      <c r="C28" s="4" t="n">
        <v>-58841</v>
      </c>
      <c r="D28" s="4" t="n">
        <v>-32082</v>
      </c>
    </row>
    <row r="29" spans="1:4">
      <c r="A29" s="3" t="s">
        <v>67</v>
      </c>
      <c r="B29" s="4" t="n">
        <v>-19002</v>
      </c>
      <c r="C29" s="4" t="n">
        <v>-12450</v>
      </c>
      <c r="D29" s="4" t="n">
        <v>-10811</v>
      </c>
    </row>
    <row r="30" spans="1:4">
      <c r="A30" s="3" t="s">
        <v>183</v>
      </c>
      <c r="B30" s="4" t="n">
        <v>-1884</v>
      </c>
      <c r="C30" s="4" t="n">
        <v>-2650</v>
      </c>
      <c r="D30" s="4" t="n">
        <v>-11247</v>
      </c>
    </row>
    <row r="31" spans="1:4">
      <c r="A31" s="3" t="s">
        <v>184</v>
      </c>
      <c r="B31" s="4" t="n">
        <v>1171</v>
      </c>
      <c r="C31" s="4" t="n">
        <v>67</v>
      </c>
      <c r="D31" s="4" t="n">
        <v>2494</v>
      </c>
    </row>
    <row r="32" spans="1:4">
      <c r="A32" s="3" t="s">
        <v>185</v>
      </c>
      <c r="B32" s="4" t="n">
        <v>0</v>
      </c>
      <c r="C32" s="4" t="n">
        <v>0</v>
      </c>
      <c r="D32" s="4" t="n">
        <v>-851</v>
      </c>
    </row>
    <row r="33" spans="1:4">
      <c r="A33" s="3" t="s">
        <v>186</v>
      </c>
      <c r="B33" s="4" t="n">
        <v>255000</v>
      </c>
      <c r="C33" s="4" t="n">
        <v>185000</v>
      </c>
      <c r="D33" s="4" t="n">
        <v>37000</v>
      </c>
    </row>
    <row r="34" spans="1:4">
      <c r="A34" s="3" t="s">
        <v>187</v>
      </c>
      <c r="B34" s="4" t="n">
        <v>-45000</v>
      </c>
      <c r="C34" s="4" t="n">
        <v>-205000</v>
      </c>
      <c r="D34" s="4" t="n">
        <v>-7000</v>
      </c>
    </row>
    <row r="35" spans="1:4">
      <c r="A35" s="3" t="s">
        <v>188</v>
      </c>
      <c r="B35" s="4" t="n">
        <v>0</v>
      </c>
      <c r="C35" s="4" t="n">
        <v>241400</v>
      </c>
      <c r="D35" s="4" t="n">
        <v>123040</v>
      </c>
    </row>
    <row r="36" spans="1:4">
      <c r="A36" s="3" t="s">
        <v>189</v>
      </c>
      <c r="B36" s="4" t="n">
        <v>-2699</v>
      </c>
      <c r="C36" s="4" t="n">
        <v>-3709</v>
      </c>
      <c r="D36" s="4" t="n">
        <v>-1618</v>
      </c>
    </row>
    <row r="37" spans="1:4">
      <c r="A37" s="3" t="s">
        <v>190</v>
      </c>
      <c r="B37" s="4" t="n">
        <v>0</v>
      </c>
      <c r="C37" s="4" t="n">
        <v>0</v>
      </c>
      <c r="D37" s="4" t="n">
        <v>-711</v>
      </c>
    </row>
    <row r="38" spans="1:4">
      <c r="A38" s="3" t="s">
        <v>191</v>
      </c>
      <c r="B38" s="4" t="n">
        <v>-72723</v>
      </c>
      <c r="C38" s="4" t="n">
        <v>-70417</v>
      </c>
      <c r="D38" s="4" t="n">
        <v>-81957</v>
      </c>
    </row>
    <row r="39" spans="1:4">
      <c r="A39" s="3" t="s">
        <v>192</v>
      </c>
      <c r="B39" s="4" t="n">
        <v>43703</v>
      </c>
      <c r="C39" s="4" t="n">
        <v>680157</v>
      </c>
      <c r="D39" s="4" t="n">
        <v>399646</v>
      </c>
    </row>
    <row r="40" spans="1:4">
      <c r="A40" s="3" t="s">
        <v>193</v>
      </c>
      <c r="B40" s="4" t="n">
        <v>-6074</v>
      </c>
      <c r="C40" s="4" t="n">
        <v>10929</v>
      </c>
      <c r="D40" s="4" t="n">
        <v>2858</v>
      </c>
    </row>
    <row r="41" spans="1:4">
      <c r="A41" s="3" t="s">
        <v>194</v>
      </c>
      <c r="B41" s="4" t="n">
        <v>-8</v>
      </c>
      <c r="C41" s="4" t="n">
        <v>114</v>
      </c>
      <c r="D41" s="4" t="n">
        <v>-330</v>
      </c>
    </row>
    <row r="42" spans="1:4">
      <c r="A42" s="3" t="s">
        <v>195</v>
      </c>
      <c r="B42" s="4" t="n">
        <v>45782</v>
      </c>
      <c r="C42" s="4" t="n">
        <v>34739</v>
      </c>
      <c r="D42" s="4" t="n">
        <v>32211</v>
      </c>
    </row>
    <row r="43" spans="1:4">
      <c r="A43" s="3" t="s">
        <v>196</v>
      </c>
      <c r="B43" s="4" t="n">
        <v>39700</v>
      </c>
      <c r="C43" s="4" t="n">
        <v>45782</v>
      </c>
      <c r="D43" s="4" t="n">
        <v>34739</v>
      </c>
    </row>
    <row r="44" spans="1:4">
      <c r="A44" s="6" t="s">
        <v>197</v>
      </c>
    </row>
    <row r="45" spans="1:4">
      <c r="A45" s="3" t="s">
        <v>198</v>
      </c>
      <c r="B45" s="4" t="n">
        <v>28097</v>
      </c>
      <c r="C45" s="4" t="n">
        <v>23408</v>
      </c>
      <c r="D45" s="4" t="n">
        <v>17410</v>
      </c>
    </row>
    <row r="46" spans="1:4">
      <c r="A46" s="6" t="s">
        <v>199</v>
      </c>
    </row>
    <row r="47" spans="1:4">
      <c r="A47" s="3" t="s">
        <v>200</v>
      </c>
      <c r="B47" s="4" t="n">
        <v>93</v>
      </c>
      <c r="C47" s="4" t="n">
        <v>339</v>
      </c>
      <c r="D47" s="4" t="n">
        <v>244</v>
      </c>
    </row>
    <row r="48" spans="1:4">
      <c r="A48" s="3" t="s">
        <v>201</v>
      </c>
      <c r="B48" s="4" t="n">
        <v>12977</v>
      </c>
      <c r="C48" s="4" t="n">
        <v>2097</v>
      </c>
      <c r="D48" s="4" t="n">
        <v>15491</v>
      </c>
    </row>
    <row r="49" spans="1:4">
      <c r="A49" s="3" t="s">
        <v>202</v>
      </c>
      <c r="B49" s="4" t="n">
        <v>-5242</v>
      </c>
      <c r="C49" s="4" t="n">
        <v>-2418</v>
      </c>
      <c r="D49" s="4" t="n">
        <v>-34</v>
      </c>
    </row>
    <row r="50" spans="1:4">
      <c r="A50" s="3" t="s">
        <v>203</v>
      </c>
      <c r="B50" s="4" t="n">
        <v>1100</v>
      </c>
      <c r="C50" s="4" t="n">
        <v>902</v>
      </c>
      <c r="D50" s="4" t="n">
        <v>973</v>
      </c>
    </row>
    <row r="51" spans="1:4">
      <c r="A51" s="3" t="s">
        <v>204</v>
      </c>
      <c r="B51" s="4" t="n">
        <v>-437</v>
      </c>
      <c r="C51" s="4" t="n">
        <v>-1048</v>
      </c>
      <c r="D51" s="4" t="n">
        <v>-2117</v>
      </c>
    </row>
    <row r="52" spans="1:4">
      <c r="A52" s="3" t="s">
        <v>205</v>
      </c>
      <c r="B52" s="4" t="n">
        <v>-367</v>
      </c>
      <c r="C52" s="4" t="n">
        <v>-62</v>
      </c>
      <c r="D52" s="4" t="n">
        <v>-747</v>
      </c>
    </row>
    <row r="53" spans="1:4">
      <c r="A53" s="3" t="s">
        <v>206</v>
      </c>
      <c r="B53" s="4" t="n">
        <v>-9935</v>
      </c>
      <c r="C53" s="4" t="n">
        <v>43840</v>
      </c>
      <c r="D53" s="4" t="n">
        <v>26906</v>
      </c>
    </row>
    <row r="54" spans="1:4">
      <c r="A54" s="3" t="s">
        <v>207</v>
      </c>
      <c r="B54" s="4" t="n">
        <v>-67870</v>
      </c>
      <c r="C54" s="4" t="n">
        <v>-61939</v>
      </c>
      <c r="D54" s="4" t="n">
        <v>0</v>
      </c>
    </row>
    <row r="55" spans="1:4">
      <c r="A55" s="3" t="s">
        <v>208</v>
      </c>
      <c r="B55" s="5" t="n">
        <v>20689</v>
      </c>
      <c r="C55" s="5" t="n">
        <v>0</v>
      </c>
      <c r="D5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19:42Z</dcterms:created>
  <dcterms:modified xmlns:dcterms="http://purl.org/dc/terms/" xmlns:xsi="http://www.w3.org/2001/XMLSchema-instance" xsi:type="dcterms:W3CDTF">2018-03-08T17:19:42Z</dcterms:modified>
</cp:coreProperties>
</file>